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ivested Operations" sheetId="12" state="visible" r:id="rId12"/>
    <sheet xmlns:r="http://schemas.openxmlformats.org/officeDocument/2006/relationships" name="Receivables" sheetId="13" state="visible" r:id="rId13"/>
    <sheet xmlns:r="http://schemas.openxmlformats.org/officeDocument/2006/relationships" name="Trust Investments" sheetId="14" state="visible" r:id="rId14"/>
    <sheet xmlns:r="http://schemas.openxmlformats.org/officeDocument/2006/relationships" name="Receivables from Preneed Trusts" sheetId="15" state="visible" r:id="rId15"/>
    <sheet xmlns:r="http://schemas.openxmlformats.org/officeDocument/2006/relationships" name="Contracts Secured by Insurance"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Long-Term Debt" sheetId="19" state="visible" r:id="rId19"/>
    <sheet xmlns:r="http://schemas.openxmlformats.org/officeDocument/2006/relationships" name="Convertible Subordinated Notes" sheetId="20" state="visible" r:id="rId20"/>
    <sheet xmlns:r="http://schemas.openxmlformats.org/officeDocument/2006/relationships" name="Senior Notes (Not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 Repurchase Program"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Supplementary Information" sheetId="29" state="visible" r:id="rId29"/>
    <sheet xmlns:r="http://schemas.openxmlformats.org/officeDocument/2006/relationships" name="Supplemental Disclosure of Cash" sheetId="30" state="visible" r:id="rId30"/>
    <sheet xmlns:r="http://schemas.openxmlformats.org/officeDocument/2006/relationships" name="Valuation and Qualifying Accoun" sheetId="31" state="visible" r:id="rId31"/>
    <sheet xmlns:r="http://schemas.openxmlformats.org/officeDocument/2006/relationships" name="Subsequent Events Subsequent Ev"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Divested Operations (Tables)" sheetId="37" state="visible" r:id="rId37"/>
    <sheet xmlns:r="http://schemas.openxmlformats.org/officeDocument/2006/relationships" name="Receivables (Tables)" sheetId="38" state="visible" r:id="rId38"/>
    <sheet xmlns:r="http://schemas.openxmlformats.org/officeDocument/2006/relationships" name="Trust Investments (Tables)" sheetId="39" state="visible" r:id="rId39"/>
    <sheet xmlns:r="http://schemas.openxmlformats.org/officeDocument/2006/relationships" name="Receivables from Preneed Trus_2" sheetId="40" state="visible" r:id="rId40"/>
    <sheet xmlns:r="http://schemas.openxmlformats.org/officeDocument/2006/relationships" name="Intangible and Other Non-Curr_2" sheetId="41" state="visible" r:id="rId41"/>
    <sheet xmlns:r="http://schemas.openxmlformats.org/officeDocument/2006/relationships" name="Long-Term Debt Long-Term Debt (" sheetId="42" state="visible" r:id="rId42"/>
    <sheet xmlns:r="http://schemas.openxmlformats.org/officeDocument/2006/relationships" name="Convertible Subordinated Notes " sheetId="43" state="visible" r:id="rId43"/>
    <sheet xmlns:r="http://schemas.openxmlformats.org/officeDocument/2006/relationships" name="Senior Notes (Tables)" sheetId="44" state="visible" r:id="rId44"/>
    <sheet xmlns:r="http://schemas.openxmlformats.org/officeDocument/2006/relationships" name="(Tables)" sheetId="45" state="visible" r:id="rId45"/>
    <sheet xmlns:r="http://schemas.openxmlformats.org/officeDocument/2006/relationships" name="Commitments and Contingencies C" sheetId="46" state="visible" r:id="rId46"/>
    <sheet xmlns:r="http://schemas.openxmlformats.org/officeDocument/2006/relationships" name="Income Taxes Income Taxes (Tabl" sheetId="47" state="visible" r:id="rId47"/>
    <sheet xmlns:r="http://schemas.openxmlformats.org/officeDocument/2006/relationships" name="Stockholders' Equity Stockholde" sheetId="48" state="visible" r:id="rId48"/>
    <sheet xmlns:r="http://schemas.openxmlformats.org/officeDocument/2006/relationships" name="Share Repurchase Program (Table" sheetId="49" state="visible" r:id="rId49"/>
    <sheet xmlns:r="http://schemas.openxmlformats.org/officeDocument/2006/relationships" name="Earnings Per Share Earnings Per" sheetId="50" state="visible" r:id="rId50"/>
    <sheet xmlns:r="http://schemas.openxmlformats.org/officeDocument/2006/relationships" name="Segment Reporting (Tables)" sheetId="51" state="visible" r:id="rId51"/>
    <sheet xmlns:r="http://schemas.openxmlformats.org/officeDocument/2006/relationships" name="Supplementary Information (Tabl" sheetId="52" state="visible" r:id="rId52"/>
    <sheet xmlns:r="http://schemas.openxmlformats.org/officeDocument/2006/relationships" name="Supplemental Disclosure of Ca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Acquisitions (Narrative) (Detai" sheetId="60" state="visible" r:id="rId60"/>
    <sheet xmlns:r="http://schemas.openxmlformats.org/officeDocument/2006/relationships" name="Acquisitions Acquisitions (Purc" sheetId="61" state="visible" r:id="rId61"/>
    <sheet xmlns:r="http://schemas.openxmlformats.org/officeDocument/2006/relationships" name="Acquisitions (Purchase Price Al" sheetId="62" state="visible" r:id="rId62"/>
    <sheet xmlns:r="http://schemas.openxmlformats.org/officeDocument/2006/relationships" name="Goodwill (Changes in Goodwill) " sheetId="63" state="visible" r:id="rId63"/>
    <sheet xmlns:r="http://schemas.openxmlformats.org/officeDocument/2006/relationships" name="Assets Held for Sale and Discon" sheetId="64" state="visible" r:id="rId64"/>
    <sheet xmlns:r="http://schemas.openxmlformats.org/officeDocument/2006/relationships" name="Divested Operations Assets Held" sheetId="65" state="visible" r:id="rId65"/>
    <sheet xmlns:r="http://schemas.openxmlformats.org/officeDocument/2006/relationships" name="Receivables Accounts Receivable" sheetId="66" state="visible" r:id="rId66"/>
    <sheet xmlns:r="http://schemas.openxmlformats.org/officeDocument/2006/relationships" name="Receivables (Narrative) (Detail" sheetId="67" state="visible" r:id="rId67"/>
    <sheet xmlns:r="http://schemas.openxmlformats.org/officeDocument/2006/relationships" name="Receivables (Preneed cemetery r" sheetId="68" state="visible" r:id="rId68"/>
    <sheet xmlns:r="http://schemas.openxmlformats.org/officeDocument/2006/relationships" name="Receivables (Aging of past due " sheetId="69" state="visible" r:id="rId69"/>
    <sheet xmlns:r="http://schemas.openxmlformats.org/officeDocument/2006/relationships" name="Receivables Allowance for credi" sheetId="70" state="visible" r:id="rId70"/>
    <sheet xmlns:r="http://schemas.openxmlformats.org/officeDocument/2006/relationships" name="Receivables Amortized cost basi" sheetId="71" state="visible" r:id="rId71"/>
    <sheet xmlns:r="http://schemas.openxmlformats.org/officeDocument/2006/relationships" name="Trust Investments (Components o" sheetId="72" state="visible" r:id="rId72"/>
    <sheet xmlns:r="http://schemas.openxmlformats.org/officeDocument/2006/relationships" name="Trust Investments (Cost and fai" sheetId="73" state="visible" r:id="rId73"/>
    <sheet xmlns:r="http://schemas.openxmlformats.org/officeDocument/2006/relationships" name="Trust Investments (Estimated ma" sheetId="74" state="visible" r:id="rId74"/>
    <sheet xmlns:r="http://schemas.openxmlformats.org/officeDocument/2006/relationships" name="Trust Investments (Unrealized l" sheetId="75" state="visible" r:id="rId75"/>
    <sheet xmlns:r="http://schemas.openxmlformats.org/officeDocument/2006/relationships" name="Trust Investments (Preneed ceme" sheetId="76" state="visible" r:id="rId76"/>
    <sheet xmlns:r="http://schemas.openxmlformats.org/officeDocument/2006/relationships" name="Trust Investments (Purchases an" sheetId="77" state="visible" r:id="rId77"/>
    <sheet xmlns:r="http://schemas.openxmlformats.org/officeDocument/2006/relationships" name="Trust Investments (Components_2" sheetId="78" state="visible" r:id="rId78"/>
    <sheet xmlns:r="http://schemas.openxmlformats.org/officeDocument/2006/relationships" name="Trust Investments (Cost and f_2" sheetId="79" state="visible" r:id="rId79"/>
    <sheet xmlns:r="http://schemas.openxmlformats.org/officeDocument/2006/relationships" name="Trust Investments (Estimated _2" sheetId="80" state="visible" r:id="rId80"/>
    <sheet xmlns:r="http://schemas.openxmlformats.org/officeDocument/2006/relationships" name="Trust Investments (Preneed fune" sheetId="81" state="visible" r:id="rId81"/>
    <sheet xmlns:r="http://schemas.openxmlformats.org/officeDocument/2006/relationships" name="Trust Investments (Purchases _2" sheetId="82" state="visible" r:id="rId82"/>
    <sheet xmlns:r="http://schemas.openxmlformats.org/officeDocument/2006/relationships" name="Trust Investments (Narrative) (" sheetId="83" state="visible" r:id="rId83"/>
    <sheet xmlns:r="http://schemas.openxmlformats.org/officeDocument/2006/relationships" name="Trust Investments (Components_3" sheetId="84" state="visible" r:id="rId84"/>
    <sheet xmlns:r="http://schemas.openxmlformats.org/officeDocument/2006/relationships" name="Trust Investments (Cost and f_3" sheetId="85" state="visible" r:id="rId85"/>
    <sheet xmlns:r="http://schemas.openxmlformats.org/officeDocument/2006/relationships" name="Trust Investments (Estimated _3" sheetId="86" state="visible" r:id="rId86"/>
    <sheet xmlns:r="http://schemas.openxmlformats.org/officeDocument/2006/relationships" name="Trust Investments (Perpetual ca" sheetId="87" state="visible" r:id="rId87"/>
    <sheet xmlns:r="http://schemas.openxmlformats.org/officeDocument/2006/relationships" name="Trust Investments (Perpetual _2" sheetId="88" state="visible" r:id="rId88"/>
    <sheet xmlns:r="http://schemas.openxmlformats.org/officeDocument/2006/relationships" name="Trust Investments (Purchases _3" sheetId="89" state="visible" r:id="rId89"/>
    <sheet xmlns:r="http://schemas.openxmlformats.org/officeDocument/2006/relationships" name="Receivables from Preneed Trus_3" sheetId="90" state="visible" r:id="rId90"/>
    <sheet xmlns:r="http://schemas.openxmlformats.org/officeDocument/2006/relationships" name="Receivables from Preneed Trus_4" sheetId="91" state="visible" r:id="rId91"/>
    <sheet xmlns:r="http://schemas.openxmlformats.org/officeDocument/2006/relationships" name="Contracts Secured by Insurance " sheetId="92" state="visible" r:id="rId92"/>
    <sheet xmlns:r="http://schemas.openxmlformats.org/officeDocument/2006/relationships" name="Fair Value Measurements Fair Va" sheetId="93" state="visible" r:id="rId93"/>
    <sheet xmlns:r="http://schemas.openxmlformats.org/officeDocument/2006/relationships" name="Intangible and Other Non-Curr_3" sheetId="94" state="visible" r:id="rId94"/>
    <sheet xmlns:r="http://schemas.openxmlformats.org/officeDocument/2006/relationships" name="Long-Term Debt Long-Term Debt_2" sheetId="95" state="visible" r:id="rId95"/>
    <sheet xmlns:r="http://schemas.openxmlformats.org/officeDocument/2006/relationships" name="Long-Term Debt Long-Term Debt_3" sheetId="96" state="visible" r:id="rId96"/>
    <sheet xmlns:r="http://schemas.openxmlformats.org/officeDocument/2006/relationships" name="Long-Term Debt Long-Term Debt_4" sheetId="97" state="visible" r:id="rId97"/>
    <sheet xmlns:r="http://schemas.openxmlformats.org/officeDocument/2006/relationships" name="Convertible Subordinated Note_2" sheetId="98" state="visible" r:id="rId98"/>
    <sheet xmlns:r="http://schemas.openxmlformats.org/officeDocument/2006/relationships" name="Convertible Subordinated Note_3" sheetId="99" state="visible" r:id="rId99"/>
    <sheet xmlns:r="http://schemas.openxmlformats.org/officeDocument/2006/relationships" name="Senior Notes (Details)" sheetId="100" state="visible" r:id="rId100"/>
    <sheet xmlns:r="http://schemas.openxmlformats.org/officeDocument/2006/relationships" name="Senior Notes Carrying value of " sheetId="101" state="visible" r:id="rId101"/>
    <sheet xmlns:r="http://schemas.openxmlformats.org/officeDocument/2006/relationships" name="Senior Notes Aggregate Maturiti" sheetId="102" state="visible" r:id="rId102"/>
    <sheet xmlns:r="http://schemas.openxmlformats.org/officeDocument/2006/relationships" name="- Additional Information (Detai" sheetId="103" state="visible" r:id="rId103"/>
    <sheet xmlns:r="http://schemas.openxmlformats.org/officeDocument/2006/relationships" name="- Lease Costs (Details)" sheetId="104" state="visible" r:id="rId104"/>
    <sheet xmlns:r="http://schemas.openxmlformats.org/officeDocument/2006/relationships" name="- Cash flow (Details)" sheetId="105" state="visible" r:id="rId105"/>
    <sheet xmlns:r="http://schemas.openxmlformats.org/officeDocument/2006/relationships" name="LEASES - Right-of-use Assets Ob" sheetId="106" state="visible" r:id="rId106"/>
    <sheet xmlns:r="http://schemas.openxmlformats.org/officeDocument/2006/relationships" name="- Carrying Values of Leases (De" sheetId="107" state="visible" r:id="rId107"/>
    <sheet xmlns:r="http://schemas.openxmlformats.org/officeDocument/2006/relationships" name="- Lease Term and Discount Rate " sheetId="108" state="visible" r:id="rId108"/>
    <sheet xmlns:r="http://schemas.openxmlformats.org/officeDocument/2006/relationships" name="- Maturities of Operating and F"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Income Taxes Income Taxes (Prov" sheetId="112" state="visible" r:id="rId112"/>
    <sheet xmlns:r="http://schemas.openxmlformats.org/officeDocument/2006/relationships" name="Income Taxes Income Taxes (Sche" sheetId="113" state="visible" r:id="rId113"/>
    <sheet xmlns:r="http://schemas.openxmlformats.org/officeDocument/2006/relationships" name="Income Taxes (Schedule of Defer" sheetId="114" state="visible" r:id="rId114"/>
    <sheet xmlns:r="http://schemas.openxmlformats.org/officeDocument/2006/relationships" name="Income Taxes (Narrative) (Detai" sheetId="115" state="visible" r:id="rId115"/>
    <sheet xmlns:r="http://schemas.openxmlformats.org/officeDocument/2006/relationships" name="Income Taxes (Schedule of Unrec" sheetId="116" state="visible" r:id="rId116"/>
    <sheet xmlns:r="http://schemas.openxmlformats.org/officeDocument/2006/relationships" name="Stockholders' Equity Stockhol_2" sheetId="117" state="visible" r:id="rId117"/>
    <sheet xmlns:r="http://schemas.openxmlformats.org/officeDocument/2006/relationships" name="Stockholders' Equity Stockhol_3" sheetId="118" state="visible" r:id="rId118"/>
    <sheet xmlns:r="http://schemas.openxmlformats.org/officeDocument/2006/relationships" name="Stockholders' Equity Stockhol_4" sheetId="119" state="visible" r:id="rId119"/>
    <sheet xmlns:r="http://schemas.openxmlformats.org/officeDocument/2006/relationships" name="Stockholders' Equity Stockhol_5" sheetId="120" state="visible" r:id="rId120"/>
    <sheet xmlns:r="http://schemas.openxmlformats.org/officeDocument/2006/relationships" name="Stockholders' Equity Stockhol_6" sheetId="121" state="visible" r:id="rId121"/>
    <sheet xmlns:r="http://schemas.openxmlformats.org/officeDocument/2006/relationships" name="Stockholders' Equity Stockhol_7" sheetId="122" state="visible" r:id="rId122"/>
    <sheet xmlns:r="http://schemas.openxmlformats.org/officeDocument/2006/relationships" name="Stockholders' Equity Stockhol_8" sheetId="123" state="visible" r:id="rId123"/>
    <sheet xmlns:r="http://schemas.openxmlformats.org/officeDocument/2006/relationships" name="Stockholders' Equity Performanc" sheetId="124" state="visible" r:id="rId124"/>
    <sheet xmlns:r="http://schemas.openxmlformats.org/officeDocument/2006/relationships" name="Share Repurchase Program Share " sheetId="125" state="visible" r:id="rId125"/>
    <sheet xmlns:r="http://schemas.openxmlformats.org/officeDocument/2006/relationships" name="Earnings Per Share Earnings P_2" sheetId="126" state="visible" r:id="rId126"/>
    <sheet xmlns:r="http://schemas.openxmlformats.org/officeDocument/2006/relationships" name="Earnings Per Share Earnings P_3" sheetId="127" state="visible" r:id="rId127"/>
    <sheet xmlns:r="http://schemas.openxmlformats.org/officeDocument/2006/relationships" name="Segment Reporting (Revenue, pre" sheetId="128" state="visible" r:id="rId128"/>
    <sheet xmlns:r="http://schemas.openxmlformats.org/officeDocument/2006/relationships" name="Supplementary Information Suppl" sheetId="129" state="visible" r:id="rId129"/>
    <sheet xmlns:r="http://schemas.openxmlformats.org/officeDocument/2006/relationships" name="Supplemental Disclosure of Ca_3" sheetId="130" state="visible" r:id="rId130"/>
    <sheet xmlns:r="http://schemas.openxmlformats.org/officeDocument/2006/relationships" name="Related Party Transactions (Det" sheetId="131" state="visible" r:id="rId131"/>
    <sheet xmlns:r="http://schemas.openxmlformats.org/officeDocument/2006/relationships" name="Valuation and Qualifying Acco_2" sheetId="132" state="visible" r:id="rId132"/>
    <sheet xmlns:r="http://schemas.openxmlformats.org/officeDocument/2006/relationships" name="Subsequent Events SUBSEQUENT _2" sheetId="133" state="visible" r:id="rId13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Entity Registrant Name</t>
        </is>
      </c>
      <c r="B4" s="4" t="inlineStr">
        <is>
          <t>CARRIAGE SERVICES, INC.</t>
        </is>
      </c>
    </row>
    <row r="5">
      <c r="A5" s="4" t="inlineStr">
        <is>
          <t>Entity Central Index Key</t>
        </is>
      </c>
      <c r="B5" s="4" t="inlineStr">
        <is>
          <t>0001016281</t>
        </is>
      </c>
    </row>
    <row r="6">
      <c r="A6" s="4" t="inlineStr">
        <is>
          <t>Document Type</t>
        </is>
      </c>
      <c r="B6" s="4" t="inlineStr">
        <is>
          <t>10-K</t>
        </is>
      </c>
    </row>
    <row r="7">
      <c r="A7" s="4" t="inlineStr">
        <is>
          <t>Document Period End Date</t>
        </is>
      </c>
      <c r="B7" s="4" t="inlineStr">
        <is>
          <t>Dec. 31,
		2021</t>
        </is>
      </c>
    </row>
    <row r="8">
      <c r="A8" s="4" t="inlineStr">
        <is>
          <t>Current Fiscal Year End Date</t>
        </is>
      </c>
      <c r="B8" s="4" t="inlineStr">
        <is>
          <t>--12-3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Public Float</t>
        </is>
      </c>
      <c r="D20" s="5" t="n">
        <v>597.5</v>
      </c>
    </row>
    <row r="21">
      <c r="A21" s="4" t="inlineStr">
        <is>
          <t>Entity Common Stock, Shares Outstanding</t>
        </is>
      </c>
      <c r="C21" s="6" t="n">
        <v>15326738</v>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11961</t>
        </is>
      </c>
    </row>
    <row r="25">
      <c r="A25" s="4" t="inlineStr">
        <is>
          <t>Entity Incorporation, State or Country Code</t>
        </is>
      </c>
      <c r="B25" s="4" t="inlineStr">
        <is>
          <t>DE</t>
        </is>
      </c>
    </row>
    <row r="26">
      <c r="A26" s="4" t="inlineStr">
        <is>
          <t>Entity Tax Identification Number</t>
        </is>
      </c>
      <c r="B26" s="4" t="inlineStr">
        <is>
          <t>76-0423828</t>
        </is>
      </c>
    </row>
    <row r="27">
      <c r="A27" s="4" t="inlineStr">
        <is>
          <t>Entity Address, Address Line One</t>
        </is>
      </c>
      <c r="B27" s="4" t="inlineStr">
        <is>
          <t>3040 Post Oak Boulevard</t>
        </is>
      </c>
    </row>
    <row r="28">
      <c r="A28" s="4" t="inlineStr">
        <is>
          <t>Entity Address, Address Line Two</t>
        </is>
      </c>
      <c r="B28" s="4" t="inlineStr">
        <is>
          <t>Suite 300</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56</t>
        </is>
      </c>
    </row>
    <row r="32">
      <c r="A32" s="4" t="inlineStr">
        <is>
          <t>City Area Code</t>
        </is>
      </c>
      <c r="B32" s="4" t="inlineStr">
        <is>
          <t>(713)</t>
        </is>
      </c>
    </row>
    <row r="33">
      <c r="A33" s="4" t="inlineStr">
        <is>
          <t>Local Phone Number</t>
        </is>
      </c>
      <c r="B33" s="4" t="inlineStr">
        <is>
          <t>332-8400</t>
        </is>
      </c>
    </row>
    <row r="34">
      <c r="A34" s="4" t="inlineStr">
        <is>
          <t>Title of 12(b) Security</t>
        </is>
      </c>
      <c r="B34" s="4" t="inlineStr">
        <is>
          <t>Common Stock, Par Value $.01 Per Share</t>
        </is>
      </c>
    </row>
    <row r="35">
      <c r="A35" s="4" t="inlineStr">
        <is>
          <t>Trading Symbol</t>
        </is>
      </c>
      <c r="B35" s="4" t="inlineStr">
        <is>
          <t>CSV</t>
        </is>
      </c>
    </row>
    <row r="36">
      <c r="A36" s="4" t="inlineStr">
        <is>
          <t>Security Exchange Name</t>
        </is>
      </c>
      <c r="B36" s="4" t="inlineStr">
        <is>
          <t>NYSE</t>
        </is>
      </c>
    </row>
    <row r="37">
      <c r="A37" s="4" t="inlineStr">
        <is>
          <t>Documents Incorporated by Reference</t>
        </is>
      </c>
      <c r="B37" s="4" t="inlineStr">
        <is>
          <t>DOCUMENTS INCORPORATED BY REFERENCE _____________________________________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We did not acquire any businesses in 2021. On January 3, 2020, we acquired one funeral home and cemetery combination business in Lafayette, California for $33.0 million in cash, of which $5.0 million was deposited in escrow in 2019 and $28.0 million was paid at closing in 2020. We acquired substantially all of the assets and assumed certain operating liabilities of these businesses. The pro forma impact of this acquisition on prior periods is not presented, as the impact is not significant to our reported results. The results of the acquired business are reflected on our Consolidated Statements of Operations from the date of acquisition. Subsequent to our initial purchase price allocation for this acquisition made during the first quarter of 2020, we adjusted and finalized our purchase price allocation based on additional information that became available prior to December 31, 2020. The following table summarizes the breakdown of the purchase price allocation for our 2020 acquisition (in thousands): Initial Purchase Price Allocation Adjustments Adjusted Purchase Price Allocation Current assets $ 2,662 $ 108 $ 2,770 Trust investments 9,089 — 9,089 Property, plant &amp; equipment 1,720 — 1,720 Cemetery property 14,753 82 14,835 Goodwill 12,916 500 13,416 Intangible and other non-current assets 2,506 (628) 1,878 Assumed liabilities (489) $ — $ (489) Deferred tax liability (527) (5) (532) Trust liabilities (9,089) — (9,089) Deferred revenue (541) (57) (598) Purchase price $ 33,000 $ — $ 33,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Notes (Details) - USD ($)</t>
        </is>
      </c>
      <c r="B1" s="2" t="inlineStr">
        <is>
          <t>May 31, 2018</t>
        </is>
      </c>
      <c r="C1" s="2" t="inlineStr">
        <is>
          <t>Dec. 31, 2021</t>
        </is>
      </c>
      <c r="D1" s="2" t="inlineStr">
        <is>
          <t>Dec. 31, 2020</t>
        </is>
      </c>
      <c r="E1" s="2" t="inlineStr">
        <is>
          <t>Dec. 31, 2019</t>
        </is>
      </c>
      <c r="F1" s="2" t="inlineStr">
        <is>
          <t>May 13, 2021</t>
        </is>
      </c>
    </row>
    <row r="2">
      <c r="A2" s="3" t="inlineStr">
        <is>
          <t>Debt Instrument [Line Items]</t>
        </is>
      </c>
    </row>
    <row r="3">
      <c r="A3" s="4" t="inlineStr">
        <is>
          <t>Debt Issuance Costs, Gross</t>
        </is>
      </c>
      <c r="F3" s="7" t="n">
        <v>800000</v>
      </c>
    </row>
    <row r="4">
      <c r="A4" s="4" t="inlineStr">
        <is>
          <t>Debt instrument, term</t>
        </is>
      </c>
      <c r="C4" s="4" t="inlineStr">
        <is>
          <t>89 months</t>
        </is>
      </c>
    </row>
    <row r="5">
      <c r="A5" s="4" t="inlineStr">
        <is>
          <t>Proceeds from the issuance of the senior notes</t>
        </is>
      </c>
      <c r="C5" s="7" t="n">
        <v>395500000</v>
      </c>
      <c r="D5" s="7" t="n">
        <v>0</v>
      </c>
      <c r="E5" s="7" t="n">
        <v>0</v>
      </c>
    </row>
    <row r="6">
      <c r="A6" s="4" t="inlineStr">
        <is>
          <t>Amortization of debt issuance costs</t>
        </is>
      </c>
      <c r="C6" s="6" t="n">
        <v>576000</v>
      </c>
      <c r="D6" s="6" t="n">
        <v>782000</v>
      </c>
      <c r="E6" s="6" t="n">
        <v>392000</v>
      </c>
    </row>
    <row r="7">
      <c r="A7" s="4" t="inlineStr">
        <is>
          <t>Write-off Of Unamortized Debt Issuance Costs</t>
        </is>
      </c>
      <c r="C7" s="6" t="n">
        <v>1800000</v>
      </c>
    </row>
    <row r="8">
      <c r="A8" s="4" t="inlineStr">
        <is>
          <t>Net loss on divestitures, disposals and impairment charges</t>
        </is>
      </c>
      <c r="C8" s="6" t="n">
        <v>3400000</v>
      </c>
    </row>
    <row r="9">
      <c r="A9" s="4" t="inlineStr">
        <is>
          <t>Write-off Of Unamortized Debt Premium</t>
        </is>
      </c>
      <c r="C9" s="6" t="n">
        <v>1400000</v>
      </c>
    </row>
    <row r="10">
      <c r="A10" s="4" t="inlineStr">
        <is>
          <t>Early Repayment of Senior Debt</t>
        </is>
      </c>
      <c r="C10" s="6" t="n">
        <v>19876000</v>
      </c>
      <c r="D10" s="6" t="n">
        <v>0</v>
      </c>
      <c r="E10" s="6" t="n">
        <v>0</v>
      </c>
    </row>
    <row r="11">
      <c r="A11" s="4" t="inlineStr">
        <is>
          <t>Gain (Loss) on Extinguishment of Debt</t>
        </is>
      </c>
      <c r="C11" s="7" t="n">
        <v>-23807000</v>
      </c>
      <c r="D11" s="6" t="n">
        <v>-6000</v>
      </c>
      <c r="E11" s="6" t="n">
        <v>0</v>
      </c>
    </row>
    <row r="12">
      <c r="A12" s="4" t="inlineStr">
        <is>
          <t>Debt Instrument, Redemption Period</t>
        </is>
      </c>
      <c r="C12" s="4" t="inlineStr">
        <is>
          <t>180 days</t>
        </is>
      </c>
    </row>
    <row r="13">
      <c r="A13" s="4" t="inlineStr">
        <is>
          <t>Senior Note Two [Member]</t>
        </is>
      </c>
    </row>
    <row r="14">
      <c r="A14" s="3" t="inlineStr">
        <is>
          <t>Debt Instrument [Line Items]</t>
        </is>
      </c>
    </row>
    <row r="15">
      <c r="A15" s="4" t="inlineStr">
        <is>
          <t>Amortization of Debt Discount (Premium)</t>
        </is>
      </c>
      <c r="C15" s="7" t="n">
        <v>85000</v>
      </c>
      <c r="D15" s="6" t="n">
        <v>221000</v>
      </c>
      <c r="E15" s="6" t="n">
        <v>0</v>
      </c>
    </row>
    <row r="16">
      <c r="A16" s="4" t="inlineStr">
        <is>
          <t>Senior Notes [Member]</t>
        </is>
      </c>
    </row>
    <row r="17">
      <c r="A17" s="3" t="inlineStr">
        <is>
          <t>Debt Instrument [Line Items]</t>
        </is>
      </c>
    </row>
    <row r="18">
      <c r="A18" s="4" t="inlineStr">
        <is>
          <t>Principal amount</t>
        </is>
      </c>
      <c r="C18" s="6" t="n">
        <v>400000000</v>
      </c>
      <c r="F18" s="7" t="n">
        <v>400000000</v>
      </c>
    </row>
    <row r="19">
      <c r="A19" s="4" t="inlineStr">
        <is>
          <t>Long-term debt, fair value</t>
        </is>
      </c>
      <c r="C19" s="6" t="n">
        <v>401600000</v>
      </c>
    </row>
    <row r="20">
      <c r="A20" s="4" t="inlineStr">
        <is>
          <t>Interest expense</t>
        </is>
      </c>
      <c r="C20" s="6" t="n">
        <v>21767000</v>
      </c>
      <c r="D20" s="6" t="n">
        <v>26500000</v>
      </c>
      <c r="E20" s="6" t="n">
        <v>21711000</v>
      </c>
    </row>
    <row r="21">
      <c r="A21" s="4" t="inlineStr">
        <is>
          <t>Amortization of Debt Discount (Premium)</t>
        </is>
      </c>
      <c r="C21" s="6" t="n">
        <v>504000</v>
      </c>
      <c r="D21" s="6" t="n">
        <v>528000</v>
      </c>
      <c r="E21" s="6" t="n">
        <v>493000</v>
      </c>
    </row>
    <row r="22">
      <c r="A22" s="4" t="inlineStr">
        <is>
          <t>Amortization of debt issuance costs</t>
        </is>
      </c>
      <c r="C22" s="7" t="n">
        <v>195000</v>
      </c>
      <c r="D22" s="7" t="n">
        <v>280000</v>
      </c>
      <c r="E22" s="7" t="n">
        <v>139000</v>
      </c>
    </row>
    <row r="23">
      <c r="A23" s="4" t="inlineStr">
        <is>
          <t>Senior Notes [Member] | Debt Instrument, Redemption, Period One [Member]</t>
        </is>
      </c>
    </row>
    <row r="24">
      <c r="A24" s="3" t="inlineStr">
        <is>
          <t>Debt Instrument [Line Items]</t>
        </is>
      </c>
    </row>
    <row r="25">
      <c r="A25" s="4" t="inlineStr">
        <is>
          <t>Debt redemption price (percent)</t>
        </is>
      </c>
      <c r="B25" s="4" t="inlineStr">
        <is>
          <t>102.13%</t>
        </is>
      </c>
    </row>
    <row r="26">
      <c r="A26" s="4" t="inlineStr">
        <is>
          <t>Senior Notes [Member] | Debt Instrument, Redemption, Period Two [Member]</t>
        </is>
      </c>
    </row>
    <row r="27">
      <c r="A27" s="3" t="inlineStr">
        <is>
          <t>Debt Instrument [Line Items]</t>
        </is>
      </c>
    </row>
    <row r="28">
      <c r="A28" s="4" t="inlineStr">
        <is>
          <t>Debt redemption price (percent)</t>
        </is>
      </c>
      <c r="B28" s="4" t="inlineStr">
        <is>
          <t>101.06%</t>
        </is>
      </c>
    </row>
    <row r="29">
      <c r="A29" s="4" t="inlineStr">
        <is>
          <t>Senior Notes [Member] | Debt Instrument, Redemption, Period Three [Member]</t>
        </is>
      </c>
    </row>
    <row r="30">
      <c r="A30" s="3" t="inlineStr">
        <is>
          <t>Debt Instrument [Line Items]</t>
        </is>
      </c>
    </row>
    <row r="31">
      <c r="A31" s="4" t="inlineStr">
        <is>
          <t>Debt redemption price (percent)</t>
        </is>
      </c>
      <c r="B31" s="4" t="inlineStr">
        <is>
          <t>100.00%</t>
        </is>
      </c>
    </row>
    <row r="32">
      <c r="A32" s="4" t="inlineStr">
        <is>
          <t>Senior Notes [Member] | Debt Instrument, Redemption, Period Four</t>
        </is>
      </c>
    </row>
    <row r="33">
      <c r="A33" s="3" t="inlineStr">
        <is>
          <t>Debt Instrument [Line Items]</t>
        </is>
      </c>
    </row>
    <row r="34">
      <c r="A34" s="4" t="inlineStr">
        <is>
          <t>Debt Instrument, Redemption Price, Percentage of Principal Amount Redeemed</t>
        </is>
      </c>
      <c r="B34" s="4" t="inlineStr">
        <is>
          <t>40.00%</t>
        </is>
      </c>
    </row>
    <row r="35">
      <c r="A35" s="4" t="inlineStr">
        <is>
          <t>Senior Notes [Member] | Debt Instrument, Redemption, Period Five</t>
        </is>
      </c>
    </row>
    <row r="36">
      <c r="A36" s="3" t="inlineStr">
        <is>
          <t>Debt Instrument [Line Items]</t>
        </is>
      </c>
    </row>
    <row r="37">
      <c r="A37" s="4" t="inlineStr">
        <is>
          <t>Debt redemption price (percent)</t>
        </is>
      </c>
      <c r="B37" s="4" t="inlineStr">
        <is>
          <t>104.25%</t>
        </is>
      </c>
      <c r="C37" s="4" t="inlineStr">
        <is>
          <t>101.00%</t>
        </is>
      </c>
    </row>
    <row r="38">
      <c r="A38" s="4" t="inlineStr">
        <is>
          <t>Senior Notes [Member] | Debt Instrument, Redemption, Period Six</t>
        </is>
      </c>
    </row>
    <row r="39">
      <c r="A39" s="3" t="inlineStr">
        <is>
          <t>Debt Instrument [Line Items]</t>
        </is>
      </c>
    </row>
    <row r="40">
      <c r="A40" s="4" t="inlineStr">
        <is>
          <t>Debt redemption price (percent)</t>
        </is>
      </c>
      <c r="C40" s="4" t="inlineStr">
        <is>
          <t>100.00%</t>
        </is>
      </c>
    </row>
    <row r="41">
      <c r="A41" s="4" t="inlineStr">
        <is>
          <t>Debt Instrument, Redemption Price, Percentage of Principal Amount Redeemed</t>
        </is>
      </c>
      <c r="B41" s="4" t="inlineStr">
        <is>
          <t>50.00%</t>
        </is>
      </c>
    </row>
    <row r="42">
      <c r="A42" s="4" t="inlineStr">
        <is>
          <t>Senior Notes [Member] | Senior Note One [Member]</t>
        </is>
      </c>
    </row>
    <row r="43">
      <c r="A43" s="3" t="inlineStr">
        <is>
          <t>Debt Instrument [Line Items]</t>
        </is>
      </c>
    </row>
    <row r="44">
      <c r="A44" s="4" t="inlineStr">
        <is>
          <t>Debt Instrument, Discount Rate</t>
        </is>
      </c>
      <c r="C44" s="4" t="inlineStr">
        <is>
          <t>4.42%</t>
        </is>
      </c>
    </row>
    <row r="45">
      <c r="A45" s="4" t="inlineStr">
        <is>
          <t>Debt Instrument, Unamortized Debt Issuance Costs</t>
        </is>
      </c>
      <c r="D45" s="4" t="inlineStr">
        <is>
          <t>6.69%</t>
        </is>
      </c>
    </row>
    <row r="46">
      <c r="A46" s="4" t="inlineStr">
        <is>
          <t>Senior Notes [Member] | Senior Note Two [Member]</t>
        </is>
      </c>
    </row>
    <row r="47">
      <c r="A47" s="3" t="inlineStr">
        <is>
          <t>Debt Instrument [Line Items]</t>
        </is>
      </c>
    </row>
    <row r="48">
      <c r="A48" s="4" t="inlineStr">
        <is>
          <t>Debt instrument interest rate (in percent)</t>
        </is>
      </c>
      <c r="C48" s="4" t="inlineStr">
        <is>
          <t>6.625%</t>
        </is>
      </c>
    </row>
    <row r="49">
      <c r="A49" s="4" t="inlineStr">
        <is>
          <t>Principal amount</t>
        </is>
      </c>
      <c r="B49" s="7" t="n">
        <v>400000000</v>
      </c>
      <c r="C49" s="7" t="n">
        <v>400000000</v>
      </c>
      <c r="D49" s="7" t="n">
        <v>400000000</v>
      </c>
    </row>
    <row r="50">
      <c r="A50" s="4" t="inlineStr">
        <is>
          <t>Debt premium, net of accumulated amortization of $221</t>
        </is>
      </c>
      <c r="C50" s="7" t="n">
        <v>0</v>
      </c>
      <c r="D50" s="7" t="n">
        <v>1467000</v>
      </c>
    </row>
    <row r="51">
      <c r="A51" s="4" t="inlineStr">
        <is>
          <t>Debt Instrument, Unamortized Debt Issuance Costs</t>
        </is>
      </c>
      <c r="C51" s="4" t="inlineStr">
        <is>
          <t>4.30%</t>
        </is>
      </c>
      <c r="D51" s="4" t="inlineStr">
        <is>
          <t>6.90%</t>
        </is>
      </c>
    </row>
    <row r="52">
      <c r="A52" s="4" t="inlineStr">
        <is>
          <t>Senior Notes [Member] | Senior Notes Due 2026</t>
        </is>
      </c>
    </row>
    <row r="53">
      <c r="A53" s="3" t="inlineStr">
        <is>
          <t>Debt Instrument [Line Items]</t>
        </is>
      </c>
    </row>
    <row r="54">
      <c r="A54" s="4" t="inlineStr">
        <is>
          <t>Debt Issuance Costs, Gross</t>
        </is>
      </c>
      <c r="C54" s="7" t="n">
        <v>1300000</v>
      </c>
    </row>
    <row r="55">
      <c r="A55" s="4" t="inlineStr">
        <is>
          <t>Proceeds from the issuance of the senior notes</t>
        </is>
      </c>
      <c r="C55" s="6" t="n">
        <v>395500000</v>
      </c>
    </row>
    <row r="56">
      <c r="A56" s="4" t="inlineStr">
        <is>
          <t>Debt Instrument, Unamortized Discount</t>
        </is>
      </c>
      <c r="C56" s="6" t="n">
        <v>4500000</v>
      </c>
    </row>
    <row r="57">
      <c r="A57" s="4" t="inlineStr">
        <is>
          <t>Interest expense</t>
        </is>
      </c>
      <c r="C57" s="7" t="n">
        <v>13250000</v>
      </c>
    </row>
    <row r="58">
      <c r="A58" s="4" t="inlineStr">
        <is>
          <t>Debt Instrument, Unamortized Discount, Percent</t>
        </is>
      </c>
      <c r="C58" s="4" t="inlineStr">
        <is>
          <t>1.125%</t>
        </is>
      </c>
    </row>
    <row r="59">
      <c r="A59" s="4" t="inlineStr">
        <is>
          <t>Early Repayment of Senior Debt</t>
        </is>
      </c>
      <c r="C59" s="7" t="n">
        <v>19900000</v>
      </c>
    </row>
    <row r="60">
      <c r="A60" s="4" t="inlineStr">
        <is>
          <t>Senior Notes [Member] | Senior Notes Due 2026 | Debt Instrument, Redemption, Period One [Member]</t>
        </is>
      </c>
    </row>
    <row r="61">
      <c r="A61" s="3" t="inlineStr">
        <is>
          <t>Debt Instrument [Line Items]</t>
        </is>
      </c>
    </row>
    <row r="62">
      <c r="A62" s="4" t="inlineStr">
        <is>
          <t>Debt redemption price (percent)</t>
        </is>
      </c>
      <c r="B62" s="4" t="inlineStr">
        <is>
          <t>104.97%</t>
        </is>
      </c>
    </row>
    <row r="63">
      <c r="A63" s="4" t="inlineStr">
        <is>
          <t>Senior Notes 4.25%</t>
        </is>
      </c>
    </row>
    <row r="64">
      <c r="A64" s="3" t="inlineStr">
        <is>
          <t>Debt Instrument [Line Items]</t>
        </is>
      </c>
    </row>
    <row r="65">
      <c r="A65" s="4" t="inlineStr">
        <is>
          <t>Gain (Loss) on Extinguishment of Debt</t>
        </is>
      </c>
      <c r="C65" s="7" t="n">
        <v>23700000</v>
      </c>
    </row>
    <row r="66">
      <c r="A66" s="4" t="inlineStr">
        <is>
          <t>Senior Notes 4.25% | Senior Note Two [Member]</t>
        </is>
      </c>
    </row>
    <row r="67">
      <c r="A67" s="3" t="inlineStr">
        <is>
          <t>Debt Instrument [Line Items]</t>
        </is>
      </c>
    </row>
    <row r="68">
      <c r="A68" s="4" t="inlineStr">
        <is>
          <t>Debt instrument interest rate (in percent)</t>
        </is>
      </c>
      <c r="F68" s="4" t="inlineStr">
        <is>
          <t>4.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enior Notes Carrying value of the Senior Notes (Details) - USD ($)</t>
        </is>
      </c>
      <c r="B1" s="2" t="inlineStr">
        <is>
          <t>Dec. 31, 2021</t>
        </is>
      </c>
      <c r="C1" s="2" t="inlineStr">
        <is>
          <t>May 13, 2021</t>
        </is>
      </c>
      <c r="D1" s="2" t="inlineStr">
        <is>
          <t>Dec. 31, 2020</t>
        </is>
      </c>
      <c r="E1" s="2" t="inlineStr">
        <is>
          <t>May 31, 2018</t>
        </is>
      </c>
    </row>
    <row r="2">
      <c r="A2" s="3" t="inlineStr">
        <is>
          <t>Debt Instrument [Line Items]</t>
        </is>
      </c>
    </row>
    <row r="3">
      <c r="A3" s="4" t="inlineStr">
        <is>
          <t>Accumulated Amortization, Debt Premium</t>
        </is>
      </c>
      <c r="D3" s="7" t="n">
        <v>221000</v>
      </c>
    </row>
    <row r="4">
      <c r="A4" s="4" t="inlineStr">
        <is>
          <t>Debt issuance costs, net of accumulated amortization of $44</t>
        </is>
      </c>
      <c r="B4" s="7" t="n">
        <v>-1543000</v>
      </c>
      <c r="D4" s="6" t="n">
        <v>-1136000</v>
      </c>
    </row>
    <row r="5">
      <c r="A5" s="4" t="inlineStr">
        <is>
          <t>Accumulated Amortization, Debt Issuance Costs</t>
        </is>
      </c>
      <c r="B5" s="6" t="n">
        <v>1324000</v>
      </c>
      <c r="D5" s="6" t="n">
        <v>819000</v>
      </c>
    </row>
    <row r="6">
      <c r="A6" s="4" t="inlineStr">
        <is>
          <t>Senior Notes [Member]</t>
        </is>
      </c>
    </row>
    <row r="7">
      <c r="A7" s="3" t="inlineStr">
        <is>
          <t>Debt Instrument [Line Items]</t>
        </is>
      </c>
    </row>
    <row r="8">
      <c r="A8" s="4" t="inlineStr">
        <is>
          <t>Principal amount</t>
        </is>
      </c>
      <c r="B8" s="6" t="n">
        <v>400000000</v>
      </c>
      <c r="C8" s="7" t="n">
        <v>400000000</v>
      </c>
    </row>
    <row r="9">
      <c r="A9" s="4" t="inlineStr">
        <is>
          <t>Accumulated Amortization, Debt Discount</t>
        </is>
      </c>
      <c r="B9" s="6" t="n">
        <v>301000</v>
      </c>
      <c r="D9" s="6" t="n">
        <v>1293000</v>
      </c>
    </row>
    <row r="10">
      <c r="A10" s="4" t="inlineStr">
        <is>
          <t>Debt discount, net of accumulated amortization of $154</t>
        </is>
      </c>
      <c r="B10" s="6" t="n">
        <v>-4199000</v>
      </c>
      <c r="D10" s="6" t="n">
        <v>-3582000</v>
      </c>
    </row>
    <row r="11">
      <c r="A11" s="4" t="inlineStr">
        <is>
          <t>Debt issuance costs, net of accumulated amortization of $44</t>
        </is>
      </c>
      <c r="B11" s="6" t="n">
        <v>-1191000</v>
      </c>
      <c r="D11" s="6" t="n">
        <v>-1917000</v>
      </c>
    </row>
    <row r="12">
      <c r="A12" s="4" t="inlineStr">
        <is>
          <t>Carrying value of the Senior Notes</t>
        </is>
      </c>
      <c r="B12" s="6" t="n">
        <v>394610000</v>
      </c>
      <c r="D12" s="6" t="n">
        <v>395968000</v>
      </c>
    </row>
    <row r="13">
      <c r="A13" s="4" t="inlineStr">
        <is>
          <t>Accumulated Amortization, Debt Issuance Costs</t>
        </is>
      </c>
      <c r="B13" s="6" t="n">
        <v>86000</v>
      </c>
      <c r="D13" s="6" t="n">
        <v>496000</v>
      </c>
    </row>
    <row r="14">
      <c r="A14" s="4" t="inlineStr">
        <is>
          <t>Senior Notes [Member] | Senior Note Two [Member]</t>
        </is>
      </c>
    </row>
    <row r="15">
      <c r="A15" s="3" t="inlineStr">
        <is>
          <t>Debt Instrument [Line Items]</t>
        </is>
      </c>
    </row>
    <row r="16">
      <c r="A16" s="4" t="inlineStr">
        <is>
          <t>Principal amount</t>
        </is>
      </c>
      <c r="B16" s="6" t="n">
        <v>400000000</v>
      </c>
      <c r="D16" s="6" t="n">
        <v>400000000</v>
      </c>
      <c r="E16" s="7" t="n">
        <v>400000000</v>
      </c>
    </row>
    <row r="17">
      <c r="A17" s="4" t="inlineStr">
        <is>
          <t>Debt premium, net of accumulated amortization of $221</t>
        </is>
      </c>
      <c r="B17" s="7" t="n">
        <v>0</v>
      </c>
      <c r="D17" s="7" t="n">
        <v>1467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nior Notes Aggregate Maturities (Details) - Senior Notes [Member] - USD ($)</t>
        </is>
      </c>
      <c r="B1" s="2" t="inlineStr">
        <is>
          <t>Dec. 31, 2021</t>
        </is>
      </c>
      <c r="C1" s="2" t="inlineStr">
        <is>
          <t>May 13, 2021</t>
        </is>
      </c>
      <c r="D1" s="2" t="inlineStr">
        <is>
          <t>Dec. 31, 2020</t>
        </is>
      </c>
    </row>
    <row r="2">
      <c r="A2" s="3" t="inlineStr">
        <is>
          <t>Principal Maturity</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400000000</v>
      </c>
    </row>
    <row r="9">
      <c r="A9" s="4" t="inlineStr">
        <is>
          <t>Principal Maturity</t>
        </is>
      </c>
      <c r="B9" s="6" t="n">
        <v>400000000</v>
      </c>
      <c r="C9" s="7" t="n">
        <v>400000000</v>
      </c>
    </row>
    <row r="10">
      <c r="A10" s="3" t="inlineStr">
        <is>
          <t>Discount Amortization</t>
        </is>
      </c>
    </row>
    <row r="11">
      <c r="A11" s="4" t="inlineStr">
        <is>
          <t>2020</t>
        </is>
      </c>
      <c r="B11" s="6" t="n">
        <v>-493000</v>
      </c>
    </row>
    <row r="12">
      <c r="A12" s="4" t="inlineStr">
        <is>
          <t>2021</t>
        </is>
      </c>
      <c r="B12" s="6" t="n">
        <v>-515000</v>
      </c>
    </row>
    <row r="13">
      <c r="A13" s="4" t="inlineStr">
        <is>
          <t>2022</t>
        </is>
      </c>
      <c r="B13" s="6" t="n">
        <v>-539000</v>
      </c>
    </row>
    <row r="14">
      <c r="A14" s="4" t="inlineStr">
        <is>
          <t>2023</t>
        </is>
      </c>
      <c r="B14" s="6" t="n">
        <v>-563000</v>
      </c>
    </row>
    <row r="15">
      <c r="A15" s="4" t="inlineStr">
        <is>
          <t>2024</t>
        </is>
      </c>
      <c r="B15" s="6" t="n">
        <v>-588000</v>
      </c>
    </row>
    <row r="16">
      <c r="A16" s="4" t="inlineStr">
        <is>
          <t>Thereafter</t>
        </is>
      </c>
      <c r="B16" s="6" t="n">
        <v>-1501000</v>
      </c>
    </row>
    <row r="17">
      <c r="A17" s="4" t="inlineStr">
        <is>
          <t>Discount Amortization</t>
        </is>
      </c>
      <c r="B17" s="6" t="n">
        <v>-4199000</v>
      </c>
      <c r="D17" s="7" t="n">
        <v>-3582000</v>
      </c>
    </row>
    <row r="18">
      <c r="A18" s="3" t="inlineStr">
        <is>
          <t>Carrying Value</t>
        </is>
      </c>
    </row>
    <row r="19">
      <c r="A19" s="4" t="inlineStr">
        <is>
          <t>2020</t>
        </is>
      </c>
      <c r="B19" s="6" t="n">
        <v>-493000</v>
      </c>
    </row>
    <row r="20">
      <c r="A20" s="4" t="inlineStr">
        <is>
          <t>2021</t>
        </is>
      </c>
      <c r="B20" s="6" t="n">
        <v>-515000</v>
      </c>
    </row>
    <row r="21">
      <c r="A21" s="4" t="inlineStr">
        <is>
          <t>2022</t>
        </is>
      </c>
      <c r="B21" s="6" t="n">
        <v>-539000</v>
      </c>
    </row>
    <row r="22">
      <c r="A22" s="4" t="inlineStr">
        <is>
          <t>2023</t>
        </is>
      </c>
      <c r="B22" s="6" t="n">
        <v>-563000</v>
      </c>
    </row>
    <row r="23">
      <c r="A23" s="4" t="inlineStr">
        <is>
          <t>2024</t>
        </is>
      </c>
      <c r="B23" s="6" t="n">
        <v>-588000</v>
      </c>
    </row>
    <row r="24">
      <c r="A24" s="4" t="inlineStr">
        <is>
          <t>Thereafter</t>
        </is>
      </c>
      <c r="B24" s="6" t="n">
        <v>398499000</v>
      </c>
    </row>
    <row r="25">
      <c r="A25" s="4" t="inlineStr">
        <is>
          <t>Carrying Value</t>
        </is>
      </c>
      <c r="B25" s="7" t="n">
        <v>39580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Additional Information (Details) - USD ($) $ in Thousands</t>
        </is>
      </c>
      <c r="B1" s="2" t="inlineStr">
        <is>
          <t>Dec. 31, 2021</t>
        </is>
      </c>
      <c r="C1" s="2" t="inlineStr">
        <is>
          <t>Dec. 31, 2020</t>
        </is>
      </c>
    </row>
    <row r="2">
      <c r="A2" s="3" t="inlineStr">
        <is>
          <t>Leases [Abstract]</t>
        </is>
      </c>
    </row>
    <row r="3">
      <c r="A3" s="4" t="inlineStr">
        <is>
          <t>Operating lease right-of-use assets</t>
        </is>
      </c>
      <c r="B3" s="7" t="n">
        <v>17881</v>
      </c>
      <c r="C3" s="7" t="n">
        <v>21201</v>
      </c>
    </row>
    <row r="4">
      <c r="A4" s="4" t="inlineStr">
        <is>
          <t>Operating Lease, Liability</t>
        </is>
      </c>
      <c r="B4" s="6" t="n">
        <v>20433</v>
      </c>
    </row>
    <row r="5">
      <c r="A5" s="4" t="inlineStr">
        <is>
          <t>Leasehold Improvement Allowance</t>
        </is>
      </c>
      <c r="B5" s="7" t="n">
        <v>1400</v>
      </c>
    </row>
    <row r="6">
      <c r="A6" s="4" t="inlineStr">
        <is>
          <t>Operating Lease, Liability, Current, Statement of Financial Position [Extensible List]</t>
        </is>
      </c>
    </row>
    <row r="7">
      <c r="A7" s="4" t="inlineStr">
        <is>
          <t>Finance Lease, Liability, Current, Statement of Financial Position [Extensible Lis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762</v>
      </c>
      <c r="C4" s="7" t="n">
        <v>3795</v>
      </c>
      <c r="D4" s="7" t="n">
        <v>3722</v>
      </c>
    </row>
    <row r="5">
      <c r="A5" s="4" t="inlineStr">
        <is>
          <t>Short-term lease cost</t>
        </is>
      </c>
      <c r="B5" s="6" t="n">
        <v>193</v>
      </c>
      <c r="C5" s="6" t="n">
        <v>185</v>
      </c>
      <c r="D5" s="6" t="n">
        <v>250</v>
      </c>
    </row>
    <row r="6">
      <c r="A6" s="4" t="inlineStr">
        <is>
          <t>Depreciation of leased assets</t>
        </is>
      </c>
      <c r="B6" s="6" t="n">
        <v>438</v>
      </c>
      <c r="C6" s="6" t="n">
        <v>439</v>
      </c>
      <c r="D6" s="6" t="n">
        <v>498</v>
      </c>
    </row>
    <row r="7">
      <c r="A7" s="4" t="inlineStr">
        <is>
          <t>Interest on lease liabilities</t>
        </is>
      </c>
      <c r="B7" s="6" t="n">
        <v>471</v>
      </c>
      <c r="C7" s="6" t="n">
        <v>496</v>
      </c>
      <c r="D7" s="6" t="n">
        <v>520</v>
      </c>
    </row>
    <row r="8">
      <c r="A8" s="4" t="inlineStr">
        <is>
          <t>Total finance lease cost</t>
        </is>
      </c>
      <c r="B8" s="6" t="n">
        <v>909</v>
      </c>
      <c r="C8" s="6" t="n">
        <v>935</v>
      </c>
      <c r="D8" s="6" t="n">
        <v>1018</v>
      </c>
    </row>
    <row r="9">
      <c r="A9" s="4" t="inlineStr">
        <is>
          <t>Total lease cost</t>
        </is>
      </c>
      <c r="B9" s="6" t="n">
        <v>5024</v>
      </c>
      <c r="C9" s="6" t="n">
        <v>4954</v>
      </c>
      <c r="D9" s="6" t="n">
        <v>5017</v>
      </c>
    </row>
    <row r="10">
      <c r="A10" s="4" t="inlineStr">
        <is>
          <t>Variable Lease, Cost</t>
        </is>
      </c>
      <c r="B10" s="7" t="n">
        <v>160</v>
      </c>
      <c r="C10" s="7" t="n">
        <v>39</v>
      </c>
      <c r="D10" s="7" t="n">
        <v>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s included in operating activities</t>
        </is>
      </c>
      <c r="B4" s="7" t="n">
        <v>3822</v>
      </c>
      <c r="C4" s="7" t="n">
        <v>3383</v>
      </c>
      <c r="D4" s="7" t="n">
        <v>3910</v>
      </c>
    </row>
    <row r="5">
      <c r="A5" s="4" t="inlineStr">
        <is>
          <t>Cash paid for finance leases included in financing activities</t>
        </is>
      </c>
      <c r="B5" s="7" t="n">
        <v>835</v>
      </c>
      <c r="C5" s="7" t="n">
        <v>828</v>
      </c>
      <c r="D5" s="7" t="n">
        <v>8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Obtained in Exchange for New Leases (Details) - USD ($) $ in Thousands</t>
        </is>
      </c>
      <c r="B1" s="2" t="inlineStr">
        <is>
          <t>12 Months Ended</t>
        </is>
      </c>
    </row>
    <row r="2">
      <c r="B2" s="2" t="inlineStr">
        <is>
          <t>Dec. 31, 2021</t>
        </is>
      </c>
      <c r="C2" s="2" t="inlineStr">
        <is>
          <t>Dec. 31, 2020</t>
        </is>
      </c>
    </row>
    <row r="3">
      <c r="A3" s="3" t="inlineStr">
        <is>
          <t>Leases [Abstract]</t>
        </is>
      </c>
    </row>
    <row r="4">
      <c r="A4" s="4" t="inlineStr">
        <is>
          <t>Right-of-use assets obtained in exchange for new operating lease liabilities</t>
        </is>
      </c>
      <c r="B4" s="7" t="n">
        <v>-1313</v>
      </c>
      <c r="C4" s="7" t="n">
        <v>782</v>
      </c>
    </row>
    <row r="5">
      <c r="A5" s="4" t="inlineStr">
        <is>
          <t>Right-of-use assets obtained in exchange for new finance lease liabilities</t>
        </is>
      </c>
      <c r="B5" s="7" t="n">
        <v>0</v>
      </c>
      <c r="C5"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 Carrying Values of Leases (Details) - USD ($) $ in Thousands</t>
        </is>
      </c>
      <c r="B1" s="2" t="inlineStr">
        <is>
          <t>Dec. 31, 2021</t>
        </is>
      </c>
      <c r="C1" s="2" t="inlineStr">
        <is>
          <t>Dec. 31, 2020</t>
        </is>
      </c>
    </row>
    <row r="2">
      <c r="A2" s="3" t="inlineStr">
        <is>
          <t>Leases [Abstract]</t>
        </is>
      </c>
    </row>
    <row r="3">
      <c r="A3" s="4" t="inlineStr">
        <is>
          <t>Operating lease right-of-use assets</t>
        </is>
      </c>
      <c r="B3" s="7" t="n">
        <v>17881</v>
      </c>
      <c r="C3" s="7" t="n">
        <v>21201</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right-of-use assets</t>
        </is>
      </c>
      <c r="B5" s="7" t="n">
        <v>6770</v>
      </c>
      <c r="C5" s="7" t="n">
        <v>6770</v>
      </c>
    </row>
    <row r="6">
      <c r="A6" s="4" t="inlineStr">
        <is>
          <t>Accumulated depreciation</t>
        </is>
      </c>
      <c r="B6" s="6" t="n">
        <v>-2443</v>
      </c>
      <c r="C6" s="6" t="n">
        <v>-2005</v>
      </c>
    </row>
    <row r="7">
      <c r="A7" s="4" t="inlineStr">
        <is>
          <t>Finance lease right-of-use assets, net</t>
        </is>
      </c>
      <c r="B7" s="6" t="n">
        <v>4327</v>
      </c>
      <c r="C7" s="6" t="n">
        <v>4765</v>
      </c>
    </row>
    <row r="8">
      <c r="A8" s="4" t="inlineStr">
        <is>
          <t>Current portion of operating lease obligations</t>
        </is>
      </c>
      <c r="B8" s="6" t="n">
        <v>1913</v>
      </c>
      <c r="C8" s="6" t="n">
        <v>2082</v>
      </c>
    </row>
    <row r="9">
      <c r="A9" s="4" t="inlineStr">
        <is>
          <t>Current portion of finance lease obligations</t>
        </is>
      </c>
      <c r="B9" s="6" t="n">
        <v>375</v>
      </c>
      <c r="C9" s="6" t="n">
        <v>323</v>
      </c>
    </row>
    <row r="10">
      <c r="A10" s="4" t="inlineStr">
        <is>
          <t>Total current lease liabilities</t>
        </is>
      </c>
      <c r="B10" s="6" t="n">
        <v>2288</v>
      </c>
      <c r="C10" s="6" t="n">
        <v>2405</v>
      </c>
    </row>
    <row r="11">
      <c r="A11" s="4" t="inlineStr">
        <is>
          <t>Obligations under operating leases, net of current portion</t>
        </is>
      </c>
      <c r="B11" s="6" t="n">
        <v>18520</v>
      </c>
      <c r="C11" s="6" t="n">
        <v>20302</v>
      </c>
    </row>
    <row r="12">
      <c r="A12" s="4" t="inlineStr">
        <is>
          <t>Finance lease non-current liabilities</t>
        </is>
      </c>
      <c r="B12" s="6" t="n">
        <v>5157</v>
      </c>
      <c r="C12" s="6" t="n">
        <v>5531</v>
      </c>
    </row>
    <row r="13">
      <c r="A13" s="4" t="inlineStr">
        <is>
          <t>Total non-current lease liabilities</t>
        </is>
      </c>
      <c r="B13" s="6" t="n">
        <v>23677</v>
      </c>
      <c r="C13" s="6" t="n">
        <v>25833</v>
      </c>
    </row>
    <row r="14">
      <c r="A14" s="4" t="inlineStr">
        <is>
          <t>Total lease liabilities</t>
        </is>
      </c>
      <c r="B14" s="7" t="n">
        <v>25965</v>
      </c>
      <c r="C14" s="7" t="n">
        <v>282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 Lease Term and Discount Rate (Details)</t>
        </is>
      </c>
      <c r="B1" s="2" t="inlineStr">
        <is>
          <t>Dec. 31, 2021</t>
        </is>
      </c>
    </row>
    <row r="2">
      <c r="A2" s="3" t="inlineStr">
        <is>
          <t>Weighted-average remaining lease term (years)</t>
        </is>
      </c>
    </row>
    <row r="3">
      <c r="A3" s="4" t="inlineStr">
        <is>
          <t>Operating leases</t>
        </is>
      </c>
      <c r="B3" s="4" t="inlineStr">
        <is>
          <t>9 years 9 months 18 days</t>
        </is>
      </c>
    </row>
    <row r="4">
      <c r="A4" s="4" t="inlineStr">
        <is>
          <t>Finance leases</t>
        </is>
      </c>
      <c r="B4" s="4" t="inlineStr">
        <is>
          <t>12 years 1 month 6 days</t>
        </is>
      </c>
    </row>
    <row r="5">
      <c r="A5" s="3" t="inlineStr">
        <is>
          <t>Weighted-average discount rate</t>
        </is>
      </c>
    </row>
    <row r="6">
      <c r="A6" s="4" t="inlineStr">
        <is>
          <t>Operating leases</t>
        </is>
      </c>
      <c r="B6" s="4" t="inlineStr">
        <is>
          <t>8.10%</t>
        </is>
      </c>
    </row>
    <row r="7">
      <c r="A7" s="4" t="inlineStr">
        <is>
          <t>Finance leases</t>
        </is>
      </c>
      <c r="B7" s="4" t="inlineStr">
        <is>
          <t>8.2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 Maturities of Operating and Financing Lease Liabilities (Details) $ in Thousands</t>
        </is>
      </c>
      <c r="B1" s="2" t="inlineStr">
        <is>
          <t>Dec. 31, 2021USD ($)</t>
        </is>
      </c>
    </row>
    <row r="2">
      <c r="A2" s="3" t="inlineStr">
        <is>
          <t>Operating</t>
        </is>
      </c>
    </row>
    <row r="3">
      <c r="A3" s="4" t="inlineStr">
        <is>
          <t>2021</t>
        </is>
      </c>
      <c r="B3" s="7" t="n">
        <v>3470</v>
      </c>
    </row>
    <row r="4">
      <c r="A4" s="4" t="inlineStr">
        <is>
          <t>2022</t>
        </is>
      </c>
      <c r="B4" s="6" t="n">
        <v>3342</v>
      </c>
    </row>
    <row r="5">
      <c r="A5" s="4" t="inlineStr">
        <is>
          <t>2023</t>
        </is>
      </c>
      <c r="B5" s="6" t="n">
        <v>3316</v>
      </c>
    </row>
    <row r="6">
      <c r="A6" s="4" t="inlineStr">
        <is>
          <t>2024</t>
        </is>
      </c>
      <c r="B6" s="6" t="n">
        <v>3161</v>
      </c>
    </row>
    <row r="7">
      <c r="A7" s="4" t="inlineStr">
        <is>
          <t>2026</t>
        </is>
      </c>
      <c r="B7" s="6" t="n">
        <v>3129</v>
      </c>
    </row>
    <row r="8">
      <c r="A8" s="4" t="inlineStr">
        <is>
          <t>Thereafter</t>
        </is>
      </c>
      <c r="B8" s="6" t="n">
        <v>13059</v>
      </c>
    </row>
    <row r="9">
      <c r="A9" s="4" t="inlineStr">
        <is>
          <t>Total lease payments</t>
        </is>
      </c>
      <c r="B9" s="6" t="n">
        <v>29477</v>
      </c>
    </row>
    <row r="10">
      <c r="A10" s="4" t="inlineStr">
        <is>
          <t>Less: Interest</t>
        </is>
      </c>
      <c r="B10" s="6" t="n">
        <v>-9044</v>
      </c>
    </row>
    <row r="11">
      <c r="A11" s="4" t="inlineStr">
        <is>
          <t>Operating Lease, Liability</t>
        </is>
      </c>
      <c r="B11" s="6" t="n">
        <v>20433</v>
      </c>
    </row>
    <row r="12">
      <c r="A12" s="3" t="inlineStr">
        <is>
          <t>Finance</t>
        </is>
      </c>
    </row>
    <row r="13">
      <c r="A13" s="4" t="inlineStr">
        <is>
          <t>2021</t>
        </is>
      </c>
      <c r="B13" s="6" t="n">
        <v>868</v>
      </c>
    </row>
    <row r="14">
      <c r="A14" s="4" t="inlineStr">
        <is>
          <t>2022</t>
        </is>
      </c>
      <c r="B14" s="6" t="n">
        <v>860</v>
      </c>
    </row>
    <row r="15">
      <c r="A15" s="4" t="inlineStr">
        <is>
          <t>2023</t>
        </is>
      </c>
      <c r="B15" s="6" t="n">
        <v>791</v>
      </c>
    </row>
    <row r="16">
      <c r="A16" s="4" t="inlineStr">
        <is>
          <t>2024</t>
        </is>
      </c>
      <c r="B16" s="6" t="n">
        <v>736</v>
      </c>
    </row>
    <row r="17">
      <c r="A17" s="4" t="inlineStr">
        <is>
          <t>2026</t>
        </is>
      </c>
      <c r="B17" s="6" t="n">
        <v>745</v>
      </c>
    </row>
    <row r="18">
      <c r="A18" s="4" t="inlineStr">
        <is>
          <t>Thereafter</t>
        </is>
      </c>
      <c r="B18" s="6" t="n">
        <v>4810</v>
      </c>
    </row>
    <row r="19">
      <c r="A19" s="4" t="inlineStr">
        <is>
          <t>Total lease payments</t>
        </is>
      </c>
      <c r="B19" s="6" t="n">
        <v>8810</v>
      </c>
    </row>
    <row r="20">
      <c r="A20" s="4" t="inlineStr">
        <is>
          <t>Less: Interest</t>
        </is>
      </c>
      <c r="B20" s="6" t="n">
        <v>-3278</v>
      </c>
    </row>
    <row r="21">
      <c r="A21" s="4" t="inlineStr">
        <is>
          <t>Present value of lease liabilities</t>
        </is>
      </c>
      <c r="B21" s="7" t="n">
        <v>55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nd cemeteries acquired is recorded as goodwill. Our goodwill has an indefinite life and is not subject to amortization. As such, we test goodwill for impairment on an annual basis as of August 31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For our 2021 annual impairment test, we performed a qualitative assessment and determined that there was no impairment to goodwill. During 2020, as a result of economic conditions caused by COVID-19, we performed a quantitative assessment of our goodwill and we recorded an impairment to goodwill of $13.6 million, as the carrying amount of our funeral homes in the Eastern Region Reporting Unit exceeded the fair value. For our 2020 annual impairment test, we performed a qualitative assessment and determined that there was no additional impairment to goodwill. The following table presents changes in goodwill in the accompanying Consolidated Balance Sheet (in thousands): December 31, 2020 December 31, 2021 Goodwill at the beginning of year $ 398,292 $ 392,978 Net increase in goodwill related to acquisitions 14,054 — Decrease in goodwill related to divestitures (5,736) (1,006) Decrease in goodwill related to impairments (13,632) — Goodwill at the end of the year $ 392,978 $ 391,972 During the year ended December 31, 2021, we allocated $1.0 million of goodwill to the sale of one funeral home for a loss recorded in Net loss on divestitures, disposals and impairment charges on our Consolidated Statements of Operations. Goodwill is only allocated to the sale if the set is considered to be a business. When we divest a portion of a reporting unit that constitutes a business in accordance with U.S. GAAP, we allocate goodwill associated with that business to be included in the gain or loss on divestiture. When divesting a business, goodwill is allocated based on the relative fair values of the business being divested and the portion of the reporting unit that will be retained. During the year ended December 31, 2020, we recognized $14.1 million in goodwill related to our acquisitions; $10.4 million was allocated to our cemetery segment and $3.7 million was allocated to our funeral home segment. In addition, we allocated $5.7 million of goodwill to the sale of five funeral homes for a loss recorded in Net loss on divestitures, disposals and impairment charges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Agreements, Future Payments, Due in One Year</t>
        </is>
      </c>
      <c r="B4" s="7" t="n">
        <v>6315</v>
      </c>
    </row>
    <row r="5">
      <c r="A5" s="4" t="inlineStr">
        <is>
          <t>Agreements, Future Payments, Due in Two Years</t>
        </is>
      </c>
      <c r="B5" s="6" t="n">
        <v>3294</v>
      </c>
    </row>
    <row r="6">
      <c r="A6" s="4" t="inlineStr">
        <is>
          <t>Agreements, Future Payments, Due in Three Years</t>
        </is>
      </c>
      <c r="B6" s="6" t="n">
        <v>2234</v>
      </c>
    </row>
    <row r="7">
      <c r="A7" s="4" t="inlineStr">
        <is>
          <t>Agreements, Future Payments, Due in Four Years</t>
        </is>
      </c>
      <c r="B7" s="6" t="n">
        <v>1783</v>
      </c>
    </row>
    <row r="8">
      <c r="A8" s="4" t="inlineStr">
        <is>
          <t>Agreements, Future Payments, Due in Five Years</t>
        </is>
      </c>
      <c r="B8" s="6" t="n">
        <v>1358</v>
      </c>
    </row>
    <row r="9">
      <c r="A9" s="4" t="inlineStr">
        <is>
          <t>Agreements, Future Payments, Due Thereafter</t>
        </is>
      </c>
      <c r="B9" s="6" t="n">
        <v>1320</v>
      </c>
    </row>
    <row r="10">
      <c r="A10" s="4" t="inlineStr">
        <is>
          <t>Matching contributions and plan administrative expenses</t>
        </is>
      </c>
      <c r="B10" s="6" t="n">
        <v>2500</v>
      </c>
      <c r="C10" s="7" t="n">
        <v>2300</v>
      </c>
      <c r="D10" s="7" t="n">
        <v>2000</v>
      </c>
    </row>
    <row r="11">
      <c r="A11" s="4" t="inlineStr">
        <is>
          <t>Noncompete Agreements</t>
        </is>
      </c>
    </row>
    <row r="12">
      <c r="A12" s="3" t="inlineStr">
        <is>
          <t>Loss Contingencies [Line Items]</t>
        </is>
      </c>
    </row>
    <row r="13">
      <c r="A13" s="4" t="inlineStr">
        <is>
          <t>Agreements, Future Payments, Due in One Year</t>
        </is>
      </c>
      <c r="B13" s="6" t="n">
        <v>2263</v>
      </c>
    </row>
    <row r="14">
      <c r="A14" s="4" t="inlineStr">
        <is>
          <t>Agreements, Future Payments, Due in Two Years</t>
        </is>
      </c>
      <c r="B14" s="6" t="n">
        <v>1761</v>
      </c>
    </row>
    <row r="15">
      <c r="A15" s="4" t="inlineStr">
        <is>
          <t>Agreements, Future Payments, Due in Three Years</t>
        </is>
      </c>
      <c r="B15" s="6" t="n">
        <v>1186</v>
      </c>
    </row>
    <row r="16">
      <c r="A16" s="4" t="inlineStr">
        <is>
          <t>Agreements, Future Payments, Due in Four Years</t>
        </is>
      </c>
      <c r="B16" s="6" t="n">
        <v>832</v>
      </c>
    </row>
    <row r="17">
      <c r="A17" s="4" t="inlineStr">
        <is>
          <t>Agreements, Future Payments, Due in Five Years</t>
        </is>
      </c>
      <c r="B17" s="6" t="n">
        <v>458</v>
      </c>
    </row>
    <row r="18">
      <c r="A18" s="4" t="inlineStr">
        <is>
          <t>Agreements, Future Payments, Due Thereafter</t>
        </is>
      </c>
      <c r="B18" s="6" t="n">
        <v>308</v>
      </c>
    </row>
    <row r="19">
      <c r="A19" s="4" t="inlineStr">
        <is>
          <t>Consulting Agreement</t>
        </is>
      </c>
    </row>
    <row r="20">
      <c r="A20" s="3" t="inlineStr">
        <is>
          <t>Loss Contingencies [Line Items]</t>
        </is>
      </c>
    </row>
    <row r="21">
      <c r="A21" s="4" t="inlineStr">
        <is>
          <t>Agreements, Future Payments, Due in One Year</t>
        </is>
      </c>
      <c r="B21" s="6" t="n">
        <v>719</v>
      </c>
    </row>
    <row r="22">
      <c r="A22" s="4" t="inlineStr">
        <is>
          <t>Agreements, Future Payments, Due in Two Years</t>
        </is>
      </c>
      <c r="B22" s="6" t="n">
        <v>322</v>
      </c>
    </row>
    <row r="23">
      <c r="A23" s="4" t="inlineStr">
        <is>
          <t>Agreements, Future Payments, Due in Three Years</t>
        </is>
      </c>
      <c r="B23" s="6" t="n">
        <v>148</v>
      </c>
    </row>
    <row r="24">
      <c r="A24" s="4" t="inlineStr">
        <is>
          <t>Agreements, Future Payments, Due in Four Years</t>
        </is>
      </c>
      <c r="B24" s="6" t="n">
        <v>51</v>
      </c>
    </row>
    <row r="25">
      <c r="A25" s="4" t="inlineStr">
        <is>
          <t>Agreements, Future Payments, Due in Five Years</t>
        </is>
      </c>
      <c r="B25" s="6" t="n">
        <v>0</v>
      </c>
    </row>
    <row r="26">
      <c r="A26" s="4" t="inlineStr">
        <is>
          <t>Agreements, Future Payments, Due Thereafter</t>
        </is>
      </c>
      <c r="B26" s="6" t="n">
        <v>0</v>
      </c>
    </row>
    <row r="27">
      <c r="A27" s="4" t="inlineStr">
        <is>
          <t>Employment Agreement</t>
        </is>
      </c>
    </row>
    <row r="28">
      <c r="A28" s="3" t="inlineStr">
        <is>
          <t>Loss Contingencies [Line Items]</t>
        </is>
      </c>
    </row>
    <row r="29">
      <c r="A29" s="4" t="inlineStr">
        <is>
          <t>Agreements, Future Payments, Due in One Year</t>
        </is>
      </c>
      <c r="B29" s="6" t="n">
        <v>3333</v>
      </c>
    </row>
    <row r="30">
      <c r="A30" s="4" t="inlineStr">
        <is>
          <t>Agreements, Future Payments, Due in Two Years</t>
        </is>
      </c>
      <c r="B30" s="6" t="n">
        <v>1211</v>
      </c>
    </row>
    <row r="31">
      <c r="A31" s="4" t="inlineStr">
        <is>
          <t>Agreements, Future Payments, Due in Three Years</t>
        </is>
      </c>
      <c r="B31" s="6" t="n">
        <v>900</v>
      </c>
    </row>
    <row r="32">
      <c r="A32" s="4" t="inlineStr">
        <is>
          <t>Agreements, Future Payments, Due in Four Years</t>
        </is>
      </c>
      <c r="B32" s="6" t="n">
        <v>900</v>
      </c>
    </row>
    <row r="33">
      <c r="A33" s="4" t="inlineStr">
        <is>
          <t>Agreements, Future Payments, Due in Five Years</t>
        </is>
      </c>
      <c r="B33" s="6" t="n">
        <v>900</v>
      </c>
    </row>
    <row r="34">
      <c r="A34" s="4" t="inlineStr">
        <is>
          <t>Agreements, Future Payments, Due Thereafter</t>
        </is>
      </c>
      <c r="B34" s="7" t="n">
        <v>1012</v>
      </c>
    </row>
    <row r="35">
      <c r="A35" s="4" t="inlineStr">
        <is>
          <t>Minimum | Noncompete Agreements</t>
        </is>
      </c>
    </row>
    <row r="36">
      <c r="A36" s="3" t="inlineStr">
        <is>
          <t>Loss Contingencies [Line Items]</t>
        </is>
      </c>
    </row>
    <row r="37">
      <c r="A37" s="4" t="inlineStr">
        <is>
          <t>Agreements, Term of Contract</t>
        </is>
      </c>
      <c r="B37" s="4" t="inlineStr">
        <is>
          <t>1 year</t>
        </is>
      </c>
    </row>
    <row r="38">
      <c r="A38" s="4" t="inlineStr">
        <is>
          <t>Minimum | Consulting Agreement</t>
        </is>
      </c>
    </row>
    <row r="39">
      <c r="A39" s="3" t="inlineStr">
        <is>
          <t>Loss Contingencies [Line Items]</t>
        </is>
      </c>
    </row>
    <row r="40">
      <c r="A40" s="4" t="inlineStr">
        <is>
          <t>Agreements, Term of Contract</t>
        </is>
      </c>
      <c r="B40" s="4" t="inlineStr">
        <is>
          <t>1 year</t>
        </is>
      </c>
    </row>
    <row r="41">
      <c r="A41" s="4" t="inlineStr">
        <is>
          <t>Minimum | Employment Agreement</t>
        </is>
      </c>
    </row>
    <row r="42">
      <c r="A42" s="3" t="inlineStr">
        <is>
          <t>Loss Contingencies [Line Items]</t>
        </is>
      </c>
    </row>
    <row r="43">
      <c r="A43" s="4" t="inlineStr">
        <is>
          <t>Agreements, Term of Contract</t>
        </is>
      </c>
      <c r="B43" s="4" t="inlineStr">
        <is>
          <t>3 years</t>
        </is>
      </c>
    </row>
    <row r="44">
      <c r="A44" s="4" t="inlineStr">
        <is>
          <t>Maximum | Noncompete Agreements</t>
        </is>
      </c>
    </row>
    <row r="45">
      <c r="A45" s="3" t="inlineStr">
        <is>
          <t>Loss Contingencies [Line Items]</t>
        </is>
      </c>
    </row>
    <row r="46">
      <c r="A46" s="4" t="inlineStr">
        <is>
          <t>Agreements, Term of Contract</t>
        </is>
      </c>
      <c r="B46" s="4" t="inlineStr">
        <is>
          <t>10 years</t>
        </is>
      </c>
    </row>
    <row r="47">
      <c r="A47" s="4" t="inlineStr">
        <is>
          <t>Maximum | Consulting Agreement</t>
        </is>
      </c>
    </row>
    <row r="48">
      <c r="A48" s="3" t="inlineStr">
        <is>
          <t>Loss Contingencies [Line Items]</t>
        </is>
      </c>
    </row>
    <row r="49">
      <c r="A49" s="4" t="inlineStr">
        <is>
          <t>Agreements, Term of Contract</t>
        </is>
      </c>
      <c r="B49" s="4" t="inlineStr">
        <is>
          <t>5 years</t>
        </is>
      </c>
    </row>
    <row r="50">
      <c r="A50" s="4" t="inlineStr">
        <is>
          <t>Maximum | Employment Agreement</t>
        </is>
      </c>
    </row>
    <row r="51">
      <c r="A51" s="3" t="inlineStr">
        <is>
          <t>Loss Contingencies [Line Items]</t>
        </is>
      </c>
    </row>
    <row r="52">
      <c r="A52" s="4" t="inlineStr">
        <is>
          <t>Agreements, Term of Contract</t>
        </is>
      </c>
      <c r="B52" s="4" t="inlineStr">
        <is>
          <t>5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Non-Compete, Consulting and Employment Agreements) (Details) $ in Thousands</t>
        </is>
      </c>
      <c r="B1" s="2" t="inlineStr">
        <is>
          <t>12 Months Ended</t>
        </is>
      </c>
    </row>
    <row r="2">
      <c r="B2" s="2" t="inlineStr">
        <is>
          <t>Dec. 31, 2021USD ($)</t>
        </is>
      </c>
    </row>
    <row r="3">
      <c r="A3" s="3" t="inlineStr">
        <is>
          <t>Other Commitments [Line Items]</t>
        </is>
      </c>
    </row>
    <row r="4">
      <c r="A4" s="4" t="inlineStr">
        <is>
          <t>2020</t>
        </is>
      </c>
      <c r="B4" s="7" t="n">
        <v>6315</v>
      </c>
    </row>
    <row r="5">
      <c r="A5" s="4" t="inlineStr">
        <is>
          <t>2021</t>
        </is>
      </c>
      <c r="B5" s="6" t="n">
        <v>3294</v>
      </c>
    </row>
    <row r="6">
      <c r="A6" s="4" t="inlineStr">
        <is>
          <t>2022</t>
        </is>
      </c>
      <c r="B6" s="6" t="n">
        <v>2234</v>
      </c>
    </row>
    <row r="7">
      <c r="A7" s="4" t="inlineStr">
        <is>
          <t>2023</t>
        </is>
      </c>
      <c r="B7" s="6" t="n">
        <v>1783</v>
      </c>
    </row>
    <row r="8">
      <c r="A8" s="4" t="inlineStr">
        <is>
          <t>2024</t>
        </is>
      </c>
      <c r="B8" s="6" t="n">
        <v>1358</v>
      </c>
    </row>
    <row r="9">
      <c r="A9" s="4" t="inlineStr">
        <is>
          <t>Thereafter</t>
        </is>
      </c>
      <c r="B9" s="6" t="n">
        <v>1320</v>
      </c>
    </row>
    <row r="10">
      <c r="A10" s="4" t="inlineStr">
        <is>
          <t>Total</t>
        </is>
      </c>
      <c r="B10" s="6" t="n">
        <v>16304</v>
      </c>
    </row>
    <row r="11">
      <c r="A11" s="4" t="inlineStr">
        <is>
          <t>Noncompete Agreements</t>
        </is>
      </c>
    </row>
    <row r="12">
      <c r="A12" s="3" t="inlineStr">
        <is>
          <t>Other Commitments [Line Items]</t>
        </is>
      </c>
    </row>
    <row r="13">
      <c r="A13" s="4" t="inlineStr">
        <is>
          <t>2020</t>
        </is>
      </c>
      <c r="B13" s="6" t="n">
        <v>2263</v>
      </c>
    </row>
    <row r="14">
      <c r="A14" s="4" t="inlineStr">
        <is>
          <t>2021</t>
        </is>
      </c>
      <c r="B14" s="6" t="n">
        <v>1761</v>
      </c>
    </row>
    <row r="15">
      <c r="A15" s="4" t="inlineStr">
        <is>
          <t>2022</t>
        </is>
      </c>
      <c r="B15" s="6" t="n">
        <v>1186</v>
      </c>
    </row>
    <row r="16">
      <c r="A16" s="4" t="inlineStr">
        <is>
          <t>2023</t>
        </is>
      </c>
      <c r="B16" s="6" t="n">
        <v>832</v>
      </c>
    </row>
    <row r="17">
      <c r="A17" s="4" t="inlineStr">
        <is>
          <t>2024</t>
        </is>
      </c>
      <c r="B17" s="6" t="n">
        <v>458</v>
      </c>
    </row>
    <row r="18">
      <c r="A18" s="4" t="inlineStr">
        <is>
          <t>Thereafter</t>
        </is>
      </c>
      <c r="B18" s="6" t="n">
        <v>308</v>
      </c>
    </row>
    <row r="19">
      <c r="A19" s="4" t="inlineStr">
        <is>
          <t>Total</t>
        </is>
      </c>
      <c r="B19" s="6" t="n">
        <v>6808</v>
      </c>
    </row>
    <row r="20">
      <c r="A20" s="4" t="inlineStr">
        <is>
          <t>Consulting Agreement [Member]</t>
        </is>
      </c>
    </row>
    <row r="21">
      <c r="A21" s="3" t="inlineStr">
        <is>
          <t>Other Commitments [Line Items]</t>
        </is>
      </c>
    </row>
    <row r="22">
      <c r="A22" s="4" t="inlineStr">
        <is>
          <t>2020</t>
        </is>
      </c>
      <c r="B22" s="6" t="n">
        <v>719</v>
      </c>
    </row>
    <row r="23">
      <c r="A23" s="4" t="inlineStr">
        <is>
          <t>2021</t>
        </is>
      </c>
      <c r="B23" s="6" t="n">
        <v>322</v>
      </c>
    </row>
    <row r="24">
      <c r="A24" s="4" t="inlineStr">
        <is>
          <t>2022</t>
        </is>
      </c>
      <c r="B24" s="6" t="n">
        <v>148</v>
      </c>
    </row>
    <row r="25">
      <c r="A25" s="4" t="inlineStr">
        <is>
          <t>2023</t>
        </is>
      </c>
      <c r="B25" s="6" t="n">
        <v>51</v>
      </c>
    </row>
    <row r="26">
      <c r="A26" s="4" t="inlineStr">
        <is>
          <t>2024</t>
        </is>
      </c>
      <c r="B26" s="6" t="n">
        <v>0</v>
      </c>
    </row>
    <row r="27">
      <c r="A27" s="4" t="inlineStr">
        <is>
          <t>Thereafter</t>
        </is>
      </c>
      <c r="B27" s="6" t="n">
        <v>0</v>
      </c>
    </row>
    <row r="28">
      <c r="A28" s="4" t="inlineStr">
        <is>
          <t>Total</t>
        </is>
      </c>
      <c r="B28" s="6" t="n">
        <v>1240</v>
      </c>
    </row>
    <row r="29">
      <c r="A29" s="4" t="inlineStr">
        <is>
          <t>Employment Agreement [Member]</t>
        </is>
      </c>
    </row>
    <row r="30">
      <c r="A30" s="3" t="inlineStr">
        <is>
          <t>Other Commitments [Line Items]</t>
        </is>
      </c>
    </row>
    <row r="31">
      <c r="A31" s="4" t="inlineStr">
        <is>
          <t>2020</t>
        </is>
      </c>
      <c r="B31" s="6" t="n">
        <v>3333</v>
      </c>
    </row>
    <row r="32">
      <c r="A32" s="4" t="inlineStr">
        <is>
          <t>2021</t>
        </is>
      </c>
      <c r="B32" s="6" t="n">
        <v>1211</v>
      </c>
    </row>
    <row r="33">
      <c r="A33" s="4" t="inlineStr">
        <is>
          <t>2022</t>
        </is>
      </c>
      <c r="B33" s="6" t="n">
        <v>900</v>
      </c>
    </row>
    <row r="34">
      <c r="A34" s="4" t="inlineStr">
        <is>
          <t>2023</t>
        </is>
      </c>
      <c r="B34" s="6" t="n">
        <v>900</v>
      </c>
    </row>
    <row r="35">
      <c r="A35" s="4" t="inlineStr">
        <is>
          <t>2024</t>
        </is>
      </c>
      <c r="B35" s="6" t="n">
        <v>900</v>
      </c>
    </row>
    <row r="36">
      <c r="A36" s="4" t="inlineStr">
        <is>
          <t>Thereafter</t>
        </is>
      </c>
      <c r="B36" s="6" t="n">
        <v>1012</v>
      </c>
    </row>
    <row r="37">
      <c r="A37" s="4" t="inlineStr">
        <is>
          <t>Total</t>
        </is>
      </c>
      <c r="B37" s="7" t="n">
        <v>8256</v>
      </c>
    </row>
    <row r="38">
      <c r="A38" s="4" t="inlineStr">
        <is>
          <t>Minimum | Noncompete Agreements</t>
        </is>
      </c>
    </row>
    <row r="39">
      <c r="A39" s="3" t="inlineStr">
        <is>
          <t>Other Commitments [Line Items]</t>
        </is>
      </c>
    </row>
    <row r="40">
      <c r="A40" s="4" t="inlineStr">
        <is>
          <t>Other Commitment, Term of Contract</t>
        </is>
      </c>
      <c r="B40" s="4" t="inlineStr">
        <is>
          <t>1 year</t>
        </is>
      </c>
    </row>
    <row r="41">
      <c r="A41" s="4" t="inlineStr">
        <is>
          <t>Minimum | Consulting Agreement [Member]</t>
        </is>
      </c>
    </row>
    <row r="42">
      <c r="A42" s="3" t="inlineStr">
        <is>
          <t>Other Commitments [Line Items]</t>
        </is>
      </c>
    </row>
    <row r="43">
      <c r="A43" s="4" t="inlineStr">
        <is>
          <t>Other Commitment, Term of Contract</t>
        </is>
      </c>
      <c r="B43" s="4" t="inlineStr">
        <is>
          <t>1 year</t>
        </is>
      </c>
    </row>
    <row r="44">
      <c r="A44" s="4" t="inlineStr">
        <is>
          <t>Minimum | Employment Agreement [Member]</t>
        </is>
      </c>
    </row>
    <row r="45">
      <c r="A45" s="3" t="inlineStr">
        <is>
          <t>Other Commitments [Line Items]</t>
        </is>
      </c>
    </row>
    <row r="46">
      <c r="A46" s="4" t="inlineStr">
        <is>
          <t>Other Commitment, Term of Contract</t>
        </is>
      </c>
      <c r="B46" s="4" t="inlineStr">
        <is>
          <t>3 years</t>
        </is>
      </c>
    </row>
    <row r="47">
      <c r="A47" s="4" t="inlineStr">
        <is>
          <t>Maximum | Noncompete Agreements</t>
        </is>
      </c>
    </row>
    <row r="48">
      <c r="A48" s="3" t="inlineStr">
        <is>
          <t>Other Commitments [Line Items]</t>
        </is>
      </c>
    </row>
    <row r="49">
      <c r="A49" s="4" t="inlineStr">
        <is>
          <t>Other Commitment, Term of Contract</t>
        </is>
      </c>
      <c r="B49" s="4" t="inlineStr">
        <is>
          <t>10 years</t>
        </is>
      </c>
    </row>
    <row r="50">
      <c r="A50" s="4" t="inlineStr">
        <is>
          <t>Maximum | Consulting Agreement [Member]</t>
        </is>
      </c>
    </row>
    <row r="51">
      <c r="A51" s="3" t="inlineStr">
        <is>
          <t>Other Commitments [Line Items]</t>
        </is>
      </c>
    </row>
    <row r="52">
      <c r="A52" s="4" t="inlineStr">
        <is>
          <t>Other Commitment, Term of Contract</t>
        </is>
      </c>
      <c r="B52" s="4" t="inlineStr">
        <is>
          <t>5 years</t>
        </is>
      </c>
    </row>
    <row r="53">
      <c r="A53" s="4" t="inlineStr">
        <is>
          <t>Maximum | Employment Agreement [Member]</t>
        </is>
      </c>
    </row>
    <row r="54">
      <c r="A54" s="3" t="inlineStr">
        <is>
          <t>Other Commitments [Line Items]</t>
        </is>
      </c>
    </row>
    <row r="55">
      <c r="A55" s="4" t="inlineStr">
        <is>
          <t>Other Commitment, Term of Contract</t>
        </is>
      </c>
      <c r="B55"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ovision of Income Taxe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 S. federal provision (benefit)</t>
        </is>
      </c>
      <c r="B4" s="7" t="n">
        <v>8848</v>
      </c>
      <c r="C4" s="7" t="n">
        <v>1778</v>
      </c>
      <c r="D4" s="7" t="n">
        <v>-2039</v>
      </c>
    </row>
    <row r="5">
      <c r="A5" s="4" t="inlineStr">
        <is>
          <t>State provision (benefit)</t>
        </is>
      </c>
      <c r="B5" s="6" t="n">
        <v>2989</v>
      </c>
      <c r="C5" s="6" t="n">
        <v>2177</v>
      </c>
      <c r="D5" s="6" t="n">
        <v>-195</v>
      </c>
    </row>
    <row r="6">
      <c r="A6" s="4" t="inlineStr">
        <is>
          <t>Total current provision (benefit)</t>
        </is>
      </c>
      <c r="B6" s="6" t="n">
        <v>11837</v>
      </c>
      <c r="C6" s="6" t="n">
        <v>3955</v>
      </c>
      <c r="D6" s="6" t="n">
        <v>-2234</v>
      </c>
    </row>
    <row r="7">
      <c r="A7" s="3" t="inlineStr">
        <is>
          <t>Deferred:</t>
        </is>
      </c>
    </row>
    <row r="8">
      <c r="A8" s="4" t="inlineStr">
        <is>
          <t>U. S. federal provision (benefit)</t>
        </is>
      </c>
      <c r="B8" s="6" t="n">
        <v>-452</v>
      </c>
      <c r="C8" s="6" t="n">
        <v>3994</v>
      </c>
      <c r="D8" s="6" t="n">
        <v>8056</v>
      </c>
    </row>
    <row r="9">
      <c r="A9" s="4" t="inlineStr">
        <is>
          <t>State provision (benefit)</t>
        </is>
      </c>
      <c r="B9" s="6" t="n">
        <v>-240</v>
      </c>
      <c r="C9" s="6" t="n">
        <v>603</v>
      </c>
      <c r="D9" s="6" t="n">
        <v>2061</v>
      </c>
    </row>
    <row r="10">
      <c r="A10" s="4" t="inlineStr">
        <is>
          <t>Total deferred provision (benefit)</t>
        </is>
      </c>
      <c r="B10" s="6" t="n">
        <v>-692</v>
      </c>
      <c r="C10" s="6" t="n">
        <v>4597</v>
      </c>
      <c r="D10" s="6" t="n">
        <v>10117</v>
      </c>
    </row>
    <row r="11">
      <c r="A11" s="4" t="inlineStr">
        <is>
          <t>Total income tax provision</t>
        </is>
      </c>
      <c r="B11" s="7" t="n">
        <v>11145</v>
      </c>
      <c r="C11" s="7" t="n">
        <v>8552</v>
      </c>
      <c r="D11" s="7" t="n">
        <v>78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7" t="n">
        <v>9304</v>
      </c>
      <c r="C4" s="7" t="n">
        <v>5175</v>
      </c>
      <c r="D4" s="7" t="n">
        <v>4707</v>
      </c>
    </row>
    <row r="5">
      <c r="A5" s="4" t="inlineStr">
        <is>
          <t>Federal statutory rate (as a percent)</t>
        </is>
      </c>
      <c r="B5" s="4" t="inlineStr">
        <is>
          <t>21.00%</t>
        </is>
      </c>
      <c r="C5" s="4" t="inlineStr">
        <is>
          <t>21.00%</t>
        </is>
      </c>
      <c r="D5" s="4" t="inlineStr">
        <is>
          <t>21.00%</t>
        </is>
      </c>
    </row>
    <row r="6">
      <c r="A6" s="4" t="inlineStr">
        <is>
          <t>Effect of state income taxes, net of federal benefit</t>
        </is>
      </c>
      <c r="B6" s="7" t="n">
        <v>2180</v>
      </c>
      <c r="C6" s="7" t="n">
        <v>2080</v>
      </c>
      <c r="D6" s="7" t="n">
        <v>1352</v>
      </c>
    </row>
    <row r="7">
      <c r="A7" s="4" t="inlineStr">
        <is>
          <t>Effect of state income taxes, net of federal benefit (as a percent)</t>
        </is>
      </c>
      <c r="B7" s="4" t="inlineStr">
        <is>
          <t>4.90%</t>
        </is>
      </c>
      <c r="C7" s="4" t="inlineStr">
        <is>
          <t>8.40%</t>
        </is>
      </c>
      <c r="D7" s="4" t="inlineStr">
        <is>
          <t>6.00%</t>
        </is>
      </c>
    </row>
    <row r="8">
      <c r="A8" s="4" t="inlineStr">
        <is>
          <t>Effect of non-deductible expenses and other, net</t>
        </is>
      </c>
      <c r="B8" s="7" t="n">
        <v>-423</v>
      </c>
      <c r="C8" s="7" t="n">
        <v>460</v>
      </c>
      <c r="D8" s="7" t="n">
        <v>947</v>
      </c>
    </row>
    <row r="9">
      <c r="A9" s="4" t="inlineStr">
        <is>
          <t>Effectof non-deductible expenses and other, net (as a percent)</t>
        </is>
      </c>
      <c r="B9" s="4" t="inlineStr">
        <is>
          <t>(1.00%)</t>
        </is>
      </c>
      <c r="C9" s="4" t="inlineStr">
        <is>
          <t>1.90%</t>
        </is>
      </c>
      <c r="D9" s="4" t="inlineStr">
        <is>
          <t>4.20%</t>
        </is>
      </c>
    </row>
    <row r="10">
      <c r="A10" s="4" t="inlineStr">
        <is>
          <t>Effective Income Tax Rate Reconciliation, Disposition of Business, Amount</t>
        </is>
      </c>
      <c r="B10" s="7" t="n">
        <v>103</v>
      </c>
      <c r="C10" s="7" t="n">
        <v>846</v>
      </c>
      <c r="D10" s="7" t="n">
        <v>911</v>
      </c>
    </row>
    <row r="11">
      <c r="A11" s="4" t="inlineStr">
        <is>
          <t>Effective Income Tax Rate Reconciliation, Disposition of Business, Percent</t>
        </is>
      </c>
      <c r="B11" s="4" t="inlineStr">
        <is>
          <t>0.20%</t>
        </is>
      </c>
      <c r="C11" s="4" t="inlineStr">
        <is>
          <t>3.40%</t>
        </is>
      </c>
      <c r="D11" s="4" t="inlineStr">
        <is>
          <t>4.10%</t>
        </is>
      </c>
    </row>
    <row r="12">
      <c r="A12" s="4" t="inlineStr">
        <is>
          <t>Change in valuation allowance, net of federal benefit</t>
        </is>
      </c>
      <c r="B12" s="7" t="n">
        <v>-19</v>
      </c>
      <c r="C12" s="7" t="n">
        <v>-9</v>
      </c>
      <c r="D12" s="7" t="n">
        <v>-34</v>
      </c>
    </row>
    <row r="13">
      <c r="A13" s="4" t="inlineStr">
        <is>
          <t>Change in valuation allowance (as a percent)</t>
        </is>
      </c>
      <c r="B13" s="4" t="inlineStr">
        <is>
          <t>0.00%</t>
        </is>
      </c>
      <c r="C13" s="4" t="inlineStr">
        <is>
          <t>0.00%</t>
        </is>
      </c>
      <c r="D13" s="4" t="inlineStr">
        <is>
          <t>(0.20%)</t>
        </is>
      </c>
    </row>
    <row r="14">
      <c r="A14" s="4" t="inlineStr">
        <is>
          <t>Total income tax provision</t>
        </is>
      </c>
      <c r="B14" s="7" t="n">
        <v>11145</v>
      </c>
      <c r="C14" s="7" t="n">
        <v>8552</v>
      </c>
      <c r="D14" s="7" t="n">
        <v>7883</v>
      </c>
    </row>
    <row r="15">
      <c r="A15" s="4" t="inlineStr">
        <is>
          <t>Income tax expense (benefit) (as a percent)</t>
        </is>
      </c>
      <c r="B15" s="4" t="inlineStr">
        <is>
          <t>25.10%</t>
        </is>
      </c>
      <c r="C15" s="4" t="inlineStr">
        <is>
          <t>34.70%</t>
        </is>
      </c>
      <c r="D15" s="4" t="inlineStr">
        <is>
          <t>35.1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s</t>
        </is>
      </c>
      <c r="B3" s="7" t="n">
        <v>1268</v>
      </c>
      <c r="C3" s="7" t="n">
        <v>1570</v>
      </c>
    </row>
    <row r="4">
      <c r="A4" s="4" t="inlineStr">
        <is>
          <t>Deferred Tax Asset, Interest Carryforward</t>
        </is>
      </c>
      <c r="B4" s="6" t="n">
        <v>2777</v>
      </c>
      <c r="C4" s="6" t="n">
        <v>18</v>
      </c>
    </row>
    <row r="5">
      <c r="A5" s="4" t="inlineStr">
        <is>
          <t>Tax credit carryforwards</t>
        </is>
      </c>
      <c r="B5" s="6" t="n">
        <v>88</v>
      </c>
      <c r="C5" s="6" t="n">
        <v>100</v>
      </c>
    </row>
    <row r="6">
      <c r="A6" s="4" t="inlineStr">
        <is>
          <t>State depreciation</t>
        </is>
      </c>
      <c r="B6" s="6" t="n">
        <v>1195</v>
      </c>
      <c r="C6" s="6" t="n">
        <v>1264</v>
      </c>
    </row>
    <row r="7">
      <c r="A7" s="4" t="inlineStr">
        <is>
          <t>Accrued and other liabilities</t>
        </is>
      </c>
      <c r="B7" s="6" t="n">
        <v>7552</v>
      </c>
      <c r="C7" s="6" t="n">
        <v>6313</v>
      </c>
    </row>
    <row r="8">
      <c r="A8" s="4" t="inlineStr">
        <is>
          <t>Amortization of non-compete agreements</t>
        </is>
      </c>
      <c r="B8" s="6" t="n">
        <v>1172</v>
      </c>
      <c r="C8" s="6" t="n">
        <v>1117</v>
      </c>
    </row>
    <row r="9">
      <c r="A9" s="4" t="inlineStr">
        <is>
          <t>Prepaid and other assets</t>
        </is>
      </c>
      <c r="B9" s="6" t="n">
        <v>616</v>
      </c>
      <c r="C9" s="6" t="n">
        <v>741</v>
      </c>
    </row>
    <row r="10">
      <c r="A10" s="4" t="inlineStr">
        <is>
          <t>Total deferred income tax assets</t>
        </is>
      </c>
      <c r="B10" s="6" t="n">
        <v>14668</v>
      </c>
      <c r="C10" s="6" t="n">
        <v>11123</v>
      </c>
    </row>
    <row r="11">
      <c r="A11" s="4" t="inlineStr">
        <is>
          <t>Less valuation allowance</t>
        </is>
      </c>
      <c r="B11" s="6" t="n">
        <v>-198</v>
      </c>
      <c r="C11" s="6" t="n">
        <v>-222</v>
      </c>
    </row>
    <row r="12">
      <c r="A12" s="4" t="inlineStr">
        <is>
          <t>Total deferred income tax assets</t>
        </is>
      </c>
      <c r="B12" s="6" t="n">
        <v>14470</v>
      </c>
      <c r="C12" s="6" t="n">
        <v>10901</v>
      </c>
    </row>
    <row r="13">
      <c r="A13" s="3" t="inlineStr">
        <is>
          <t>Deferred income tax liabilities:</t>
        </is>
      </c>
    </row>
    <row r="14">
      <c r="A14" s="4" t="inlineStr">
        <is>
          <t>Depreciation and amortization</t>
        </is>
      </c>
      <c r="B14" s="6" t="n">
        <v>-56030</v>
      </c>
      <c r="C14" s="6" t="n">
        <v>-50946</v>
      </c>
    </row>
    <row r="15">
      <c r="A15" s="4" t="inlineStr">
        <is>
          <t>Deferred Tax Liabilities, Preneed Liabilities</t>
        </is>
      </c>
      <c r="B15" s="6" t="n">
        <v>-4224</v>
      </c>
      <c r="C15" s="6" t="n">
        <v>-6427</v>
      </c>
    </row>
    <row r="16">
      <c r="A16" s="4" t="inlineStr">
        <is>
          <t>Convertible Notes</t>
        </is>
      </c>
      <c r="B16" s="6" t="n">
        <v>0</v>
      </c>
      <c r="C16" s="6" t="n">
        <v>-5</v>
      </c>
    </row>
    <row r="17">
      <c r="A17" s="4" t="inlineStr">
        <is>
          <t>Total deferred income tax liabilities</t>
        </is>
      </c>
      <c r="B17" s="6" t="n">
        <v>-60254</v>
      </c>
      <c r="C17" s="6" t="n">
        <v>-57378</v>
      </c>
    </row>
    <row r="18">
      <c r="A18" s="4" t="inlineStr">
        <is>
          <t>Deferred Tax Liabilities, Net</t>
        </is>
      </c>
      <c r="B18" s="7" t="n">
        <v>-45784</v>
      </c>
      <c r="C18" s="7" t="n">
        <v>-464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Income Taxes (Narrative) (Details) - USD ($) $ in Thousands</t>
        </is>
      </c>
      <c r="B1" s="2" t="inlineStr">
        <is>
          <t>Nov. 03, 2020</t>
        </is>
      </c>
      <c r="C1" s="2" t="inlineStr">
        <is>
          <t>Aug. 07, 2020</t>
        </is>
      </c>
      <c r="D1" s="2" t="inlineStr">
        <is>
          <t>Jun. 30, 2020</t>
        </is>
      </c>
      <c r="E1" s="2" t="inlineStr">
        <is>
          <t>May 10, 2017</t>
        </is>
      </c>
      <c r="F1" s="2" t="inlineStr">
        <is>
          <t>Dec. 31, 2021</t>
        </is>
      </c>
      <c r="G1" s="2" t="inlineStr">
        <is>
          <t>Dec. 31, 2020</t>
        </is>
      </c>
      <c r="H1" s="2" t="inlineStr">
        <is>
          <t>Dec. 31, 2019</t>
        </is>
      </c>
      <c r="I1" s="2" t="inlineStr">
        <is>
          <t>Dec. 31, 2018</t>
        </is>
      </c>
    </row>
    <row r="2">
      <c r="A2" s="3" t="inlineStr">
        <is>
          <t>Income Tax Disclosure [Abstract]</t>
        </is>
      </c>
    </row>
    <row r="3">
      <c r="A3" s="4" t="inlineStr">
        <is>
          <t>Unrecognized tax benefits</t>
        </is>
      </c>
      <c r="F3" s="7" t="n">
        <v>3761</v>
      </c>
      <c r="G3" s="7" t="n">
        <v>3656</v>
      </c>
      <c r="H3" s="7" t="n">
        <v>691</v>
      </c>
      <c r="I3" s="7" t="n">
        <v>0</v>
      </c>
    </row>
    <row r="4">
      <c r="A4" s="4" t="inlineStr">
        <is>
          <t>Gross increases - tax positions in prior period</t>
        </is>
      </c>
      <c r="F4" s="6" t="n">
        <v>0</v>
      </c>
      <c r="G4" s="6" t="n">
        <v>691</v>
      </c>
      <c r="H4" s="6" t="n">
        <v>0</v>
      </c>
    </row>
    <row r="5">
      <c r="A5" s="4" t="inlineStr">
        <is>
          <t>Proceeds from Income Tax Refunds</t>
        </is>
      </c>
      <c r="B5" s="7" t="n">
        <v>1200</v>
      </c>
      <c r="C5" s="7" t="n">
        <v>7000</v>
      </c>
      <c r="D5" s="7" t="n">
        <v>7000</v>
      </c>
      <c r="E5" s="7" t="n">
        <v>1900</v>
      </c>
    </row>
    <row r="6">
      <c r="A6" s="4" t="inlineStr">
        <is>
          <t>Operating Loss Carryforwards</t>
        </is>
      </c>
      <c r="F6" s="6" t="n">
        <v>24400</v>
      </c>
      <c r="H6" s="6" t="n">
        <v>2300</v>
      </c>
    </row>
    <row r="7">
      <c r="A7" s="4" t="inlineStr">
        <is>
          <t>Share-based Payment Arrangement, Expense, Tax Benefit</t>
        </is>
      </c>
      <c r="F7" s="6" t="n">
        <v>-1200</v>
      </c>
      <c r="G7" s="7" t="n">
        <v>100</v>
      </c>
      <c r="H7" s="7" t="n">
        <v>400</v>
      </c>
    </row>
    <row r="8">
      <c r="A8" s="4" t="inlineStr">
        <is>
          <t>Unrecognized Tax Benefits, Interest on Income Taxes Accrued</t>
        </is>
      </c>
      <c r="F8" s="7" t="n">
        <v>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t beginning of year</t>
        </is>
      </c>
      <c r="B4" s="7" t="n">
        <v>3656</v>
      </c>
      <c r="C4" s="7" t="n">
        <v>691</v>
      </c>
      <c r="D4" s="7" t="n">
        <v>0</v>
      </c>
    </row>
    <row r="5">
      <c r="A5" s="4" t="inlineStr">
        <is>
          <t>Gross increases - tax positions in prior period</t>
        </is>
      </c>
      <c r="B5" s="6" t="n">
        <v>0</v>
      </c>
      <c r="C5" s="6" t="n">
        <v>0</v>
      </c>
      <c r="D5" s="6" t="n">
        <v>691</v>
      </c>
    </row>
    <row r="6">
      <c r="A6" s="4" t="inlineStr">
        <is>
          <t>Gross decreases - tax positions in prior period</t>
        </is>
      </c>
      <c r="B6" s="6" t="n">
        <v>0</v>
      </c>
      <c r="C6" s="6" t="n">
        <v>-691</v>
      </c>
      <c r="D6" s="6" t="n">
        <v>0</v>
      </c>
    </row>
    <row r="7">
      <c r="A7" s="4" t="inlineStr">
        <is>
          <t>Gross increases - tax positions in current period</t>
        </is>
      </c>
      <c r="B7" s="6" t="n">
        <v>105</v>
      </c>
      <c r="C7" s="6" t="n">
        <v>3656</v>
      </c>
      <c r="D7" s="6" t="n">
        <v>0</v>
      </c>
    </row>
    <row r="8">
      <c r="A8" s="4" t="inlineStr">
        <is>
          <t>Unrecognized tax benefit at end of year</t>
        </is>
      </c>
      <c r="B8" s="7" t="n">
        <v>3761</v>
      </c>
      <c r="C8" s="7" t="n">
        <v>3656</v>
      </c>
      <c r="D8" s="7" t="n">
        <v>6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Y15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31" customWidth="1" min="6" max="6"/>
    <col width="24" customWidth="1" min="7" max="7"/>
    <col width="19" customWidth="1" min="8" max="8"/>
    <col width="37" customWidth="1" min="9" max="9"/>
    <col width="41" customWidth="1" min="10" max="10"/>
    <col width="31" customWidth="1" min="11" max="11"/>
    <col width="31" customWidth="1" min="12" max="12"/>
    <col width="31" customWidth="1" min="13" max="13"/>
    <col width="37" customWidth="1" min="14" max="14"/>
    <col width="31" customWidth="1" min="15" max="15"/>
    <col width="31" customWidth="1" min="16" max="16"/>
    <col width="31" customWidth="1" min="17" max="17"/>
    <col width="24" customWidth="1" min="18" max="18"/>
    <col width="14" customWidth="1" min="19" max="19"/>
    <col width="14" customWidth="1" min="20" max="20"/>
    <col width="14" customWidth="1" min="21" max="21"/>
    <col width="20" customWidth="1" min="22" max="22"/>
    <col width="41" customWidth="1" min="23" max="23"/>
    <col width="37" customWidth="1" min="24" max="24"/>
    <col width="37" customWidth="1" min="25" max="25"/>
  </cols>
  <sheetData>
    <row r="1">
      <c r="A1" s="1" t="inlineStr">
        <is>
          <t>Stockholders' Equity Stockholders' Equity (Narrative) (Details)</t>
        </is>
      </c>
      <c r="B1" s="2" t="inlineStr">
        <is>
          <t>Nov. 29, 2021$ / shares</t>
        </is>
      </c>
      <c r="C1" s="2" t="inlineStr">
        <is>
          <t>Oct. 27, 2021$ / shares</t>
        </is>
      </c>
      <c r="D1" s="2" t="inlineStr">
        <is>
          <t>Sep. 15, 2021$ / shares</t>
        </is>
      </c>
      <c r="E1" s="2" t="inlineStr">
        <is>
          <t>Aug. 12, 2021$ / shares</t>
        </is>
      </c>
      <c r="F1" s="2" t="inlineStr">
        <is>
          <t>Jun. 01, 2021USD ($)$ / shares</t>
        </is>
      </c>
      <c r="G1" s="2" t="inlineStr">
        <is>
          <t>Apr. 16, 2021$ / shares</t>
        </is>
      </c>
      <c r="H1" s="2" t="inlineStr">
        <is>
          <t>May 19, 2020shares</t>
        </is>
      </c>
      <c r="I1" s="2" t="inlineStr">
        <is>
          <t>Feb. 19, 2020USD ($)$ / sharesshares</t>
        </is>
      </c>
      <c r="J1" s="2" t="inlineStr">
        <is>
          <t>Dec. 31, 2021USD ($)plan$ / sharesshares</t>
        </is>
      </c>
      <c r="K1" s="2" t="inlineStr">
        <is>
          <t>Sep. 30, 2021USD ($)$ / shares</t>
        </is>
      </c>
      <c r="L1" s="2" t="inlineStr">
        <is>
          <t>Jun. 30, 2021USD ($)$ / shares</t>
        </is>
      </c>
      <c r="M1" s="2" t="inlineStr">
        <is>
          <t>Mar. 31, 2021USD ($)$ / shares</t>
        </is>
      </c>
      <c r="N1" s="2" t="inlineStr">
        <is>
          <t>Dec. 31, 2020USD ($)$ / sharesshares</t>
        </is>
      </c>
      <c r="O1" s="2" t="inlineStr">
        <is>
          <t>Sep. 30, 2020USD ($)$ / shares</t>
        </is>
      </c>
      <c r="P1" s="2" t="inlineStr">
        <is>
          <t>Jun. 30, 2020USD ($)$ / shares</t>
        </is>
      </c>
      <c r="Q1" s="2" t="inlineStr">
        <is>
          <t>Mar. 31, 2020USD ($)$ / shares</t>
        </is>
      </c>
      <c r="R1" s="2" t="inlineStr">
        <is>
          <t>Dec. 31, 2019$ / shares</t>
        </is>
      </c>
      <c r="S1" s="2" t="inlineStr">
        <is>
          <t>Sep. 30, 2019</t>
        </is>
      </c>
      <c r="T1" s="2" t="inlineStr">
        <is>
          <t>Jun. 30, 2019</t>
        </is>
      </c>
      <c r="U1" s="2" t="inlineStr">
        <is>
          <t>Mar. 31, 2019</t>
        </is>
      </c>
      <c r="V1" s="2" t="inlineStr">
        <is>
          <t>Dec. 31, 2024shares</t>
        </is>
      </c>
      <c r="W1" s="2" t="inlineStr">
        <is>
          <t>Dec. 31, 2021USD ($)plan$ / sharesshares</t>
        </is>
      </c>
      <c r="X1" s="2" t="inlineStr">
        <is>
          <t>Dec. 31, 2020USD ($)$ / sharesshares</t>
        </is>
      </c>
      <c r="Y1" s="2" t="inlineStr">
        <is>
          <t>Dec. 31, 2019USD ($)$ / sharesshares</t>
        </is>
      </c>
    </row>
    <row r="2">
      <c r="A2" s="3" t="inlineStr">
        <is>
          <t>Share-based Compensation Arrangement by Share-based Payment Award [Line Items]</t>
        </is>
      </c>
    </row>
    <row r="3">
      <c r="A3" s="4" t="inlineStr">
        <is>
          <t>Common stock, shares authorized (in shares) | shares</t>
        </is>
      </c>
      <c r="J3" s="6" t="n">
        <v>80000000</v>
      </c>
      <c r="N3" s="6" t="n">
        <v>80000000</v>
      </c>
      <c r="W3" s="6" t="n">
        <v>80000000</v>
      </c>
      <c r="X3" s="6" t="n">
        <v>80000000</v>
      </c>
    </row>
    <row r="4">
      <c r="A4" s="4" t="inlineStr">
        <is>
          <t>Common stock, par value (in dollars per share) | $ / shares</t>
        </is>
      </c>
      <c r="J4" s="8" t="n">
        <v>0.01</v>
      </c>
      <c r="N4" s="8" t="n">
        <v>0.01</v>
      </c>
      <c r="W4" s="8" t="n">
        <v>0.01</v>
      </c>
      <c r="X4" s="8" t="n">
        <v>0.01</v>
      </c>
    </row>
    <row r="5">
      <c r="A5" s="4" t="inlineStr">
        <is>
          <t>Common stock, shares issued (in shares) | shares</t>
        </is>
      </c>
      <c r="J5" s="6" t="n">
        <v>26264245</v>
      </c>
      <c r="N5" s="6" t="n">
        <v>26020494</v>
      </c>
      <c r="W5" s="6" t="n">
        <v>26264245</v>
      </c>
      <c r="X5" s="6" t="n">
        <v>26020494</v>
      </c>
    </row>
    <row r="6">
      <c r="A6" s="4" t="inlineStr">
        <is>
          <t>Treasury Stock, Shares | shares</t>
        </is>
      </c>
      <c r="J6" s="6" t="n">
        <v>10932322</v>
      </c>
      <c r="N6" s="6" t="n">
        <v>8025339</v>
      </c>
      <c r="W6" s="6" t="n">
        <v>10932322</v>
      </c>
      <c r="X6" s="6" t="n">
        <v>8025339</v>
      </c>
    </row>
    <row r="7">
      <c r="A7" s="4" t="inlineStr">
        <is>
          <t>Stock options awarded (in shares) | shares</t>
        </is>
      </c>
      <c r="W7" s="6" t="n">
        <v>851000</v>
      </c>
      <c r="X7" s="6" t="n">
        <v>20000</v>
      </c>
      <c r="Y7" s="6" t="n">
        <v>100000</v>
      </c>
    </row>
    <row r="8">
      <c r="A8" s="4" t="inlineStr">
        <is>
          <t>Grants, weighted average exercise price (in usd per share) | $ / shares</t>
        </is>
      </c>
      <c r="W8" s="8" t="n">
        <v>34.79</v>
      </c>
      <c r="X8" s="8" t="n">
        <v>18.02</v>
      </c>
      <c r="Y8" s="8" t="n">
        <v>24.35</v>
      </c>
    </row>
    <row r="9">
      <c r="A9" s="4" t="inlineStr">
        <is>
          <t>Share-based Compensation Arrangement by Share-based Payment Award, Options, Expirations in Period | shares</t>
        </is>
      </c>
      <c r="W9" s="6" t="n">
        <v>75000</v>
      </c>
      <c r="X9" s="6" t="n">
        <v>146000</v>
      </c>
      <c r="Y9" s="6" t="n">
        <v>298000</v>
      </c>
    </row>
    <row r="10">
      <c r="A10" s="4" t="inlineStr">
        <is>
          <t>Unrecognized share based compensation cost</t>
        </is>
      </c>
      <c r="J10" s="7" t="n">
        <v>616000</v>
      </c>
      <c r="W10" s="7" t="n">
        <v>616000</v>
      </c>
    </row>
    <row r="11">
      <c r="A11" s="4" t="inlineStr">
        <is>
          <t>Unrecognized share based compensation, expected term (in years)</t>
        </is>
      </c>
      <c r="W11" s="4" t="inlineStr">
        <is>
          <t>1 year 2 months 12 days</t>
        </is>
      </c>
    </row>
    <row r="12">
      <c r="A12" s="4" t="inlineStr">
        <is>
          <t>Issuance of common stock from employee stock purchase plan (in shares) | shares</t>
        </is>
      </c>
      <c r="W12" s="6" t="n">
        <v>61904</v>
      </c>
      <c r="X12" s="6" t="n">
        <v>71908</v>
      </c>
      <c r="Y12" s="6" t="n">
        <v>73731</v>
      </c>
    </row>
    <row r="13">
      <c r="A13" s="4" t="inlineStr">
        <is>
          <t>Weighted average purchase price of ESPP shares purchased during the period (in dollars per share) | $ / shares</t>
        </is>
      </c>
      <c r="W13" s="8" t="n">
        <v>26.32</v>
      </c>
      <c r="X13" s="8" t="n">
        <v>16.71</v>
      </c>
      <c r="Y13" s="8" t="n">
        <v>13.18</v>
      </c>
    </row>
    <row r="14">
      <c r="A14" s="4" t="inlineStr">
        <is>
          <t>Dividends declared per share (in dollars per share) | $ / shares</t>
        </is>
      </c>
      <c r="C14" s="8" t="n">
        <v>0.45</v>
      </c>
      <c r="J14" s="10" t="n">
        <v>0.1125</v>
      </c>
      <c r="K14" s="10" t="n">
        <v>0.1</v>
      </c>
      <c r="L14" s="10" t="n">
        <v>0.1</v>
      </c>
      <c r="M14" s="10" t="n">
        <v>0.1</v>
      </c>
      <c r="W14" s="10" t="n">
        <v>0.4125</v>
      </c>
      <c r="X14" s="10" t="n">
        <v>0.3375</v>
      </c>
      <c r="Y14" s="10" t="n">
        <v>0.3</v>
      </c>
    </row>
    <row r="15">
      <c r="A15" s="4" t="inlineStr">
        <is>
          <t>Dividends declared, common stock, amount</t>
        </is>
      </c>
      <c r="J15" s="7" t="n">
        <v>1873000</v>
      </c>
      <c r="K15" s="7" t="n">
        <v>1783000</v>
      </c>
      <c r="L15" s="7" t="n">
        <v>1808000</v>
      </c>
      <c r="M15" s="7" t="n">
        <v>1799000</v>
      </c>
      <c r="N15" s="7" t="n">
        <v>1797000</v>
      </c>
      <c r="O15" s="7" t="n">
        <v>1569000</v>
      </c>
      <c r="P15" s="7" t="n">
        <v>1343000</v>
      </c>
      <c r="Q15" s="7" t="n">
        <v>1339000</v>
      </c>
    </row>
    <row r="16">
      <c r="A16" s="4" t="inlineStr">
        <is>
          <t>Common Stock, Dividends, Per Share, Cash Paid | $ / shares</t>
        </is>
      </c>
      <c r="N16" s="10" t="n">
        <v>0.1</v>
      </c>
      <c r="O16" s="10" t="n">
        <v>0.08749999999999999</v>
      </c>
      <c r="P16" s="10" t="n">
        <v>0.075</v>
      </c>
      <c r="Q16" s="10" t="n">
        <v>0.075</v>
      </c>
    </row>
    <row r="17">
      <c r="A17" s="4" t="inlineStr">
        <is>
          <t>Number of Stock Benefit Plans | plan</t>
        </is>
      </c>
      <c r="J17" s="6" t="n">
        <v>2</v>
      </c>
      <c r="W17" s="6" t="n">
        <v>2</v>
      </c>
    </row>
    <row r="18">
      <c r="A18" s="4" t="inlineStr">
        <is>
          <t>Common Stock, Dividends, Per Share, Declared, Increase Authorized | $ / shares</t>
        </is>
      </c>
      <c r="C18" s="8" t="n">
        <v>0.05</v>
      </c>
    </row>
    <row r="19">
      <c r="A19" s="4" t="inlineStr">
        <is>
          <t>Exercise of stock options, shares | shares</t>
        </is>
      </c>
      <c r="W19" s="6" t="n">
        <v>423294</v>
      </c>
      <c r="X19" s="6" t="n">
        <v>40365</v>
      </c>
      <c r="Y19" s="6" t="n">
        <v>247000</v>
      </c>
    </row>
    <row r="20">
      <c r="A20" s="4" t="inlineStr">
        <is>
          <t>Share-based Compensation Arrangement by Share-based Payment Award, Options, Outstanding, Period Increase (Decrease) | shares</t>
        </is>
      </c>
      <c r="W20" s="6" t="n">
        <v>211088</v>
      </c>
      <c r="X20" s="6" t="n">
        <v>18640</v>
      </c>
    </row>
    <row r="21">
      <c r="A21" s="4" t="inlineStr">
        <is>
          <t>Share-based Compensation Arrangement by Share-based Payment Award, Options, Returned for Payroll Taxes | shares</t>
        </is>
      </c>
      <c r="W21" s="6" t="n">
        <v>43534</v>
      </c>
      <c r="X21" s="6" t="n">
        <v>2954</v>
      </c>
    </row>
    <row r="22">
      <c r="A22" s="4" t="inlineStr">
        <is>
          <t>Exercisable at end of year (in usd per share) | $ / shares</t>
        </is>
      </c>
      <c r="J22" s="8" t="n">
        <v>25.71</v>
      </c>
      <c r="N22" s="8" t="n">
        <v>22.9</v>
      </c>
      <c r="R22" s="8" t="n">
        <v>22.02</v>
      </c>
      <c r="W22" s="8" t="n">
        <v>25.71</v>
      </c>
      <c r="X22" s="8" t="n">
        <v>22.9</v>
      </c>
      <c r="Y22" s="8" t="n">
        <v>22.02</v>
      </c>
    </row>
    <row r="23">
      <c r="A23" s="4" t="inlineStr">
        <is>
          <t>Exercised (in usd per share) | $ / shares</t>
        </is>
      </c>
      <c r="W23" s="8" t="n">
        <v>21.99</v>
      </c>
      <c r="X23" s="8" t="n">
        <v>13.72</v>
      </c>
      <c r="Y23" s="8" t="n">
        <v>17.37</v>
      </c>
    </row>
    <row r="24">
      <c r="A24" s="4" t="inlineStr">
        <is>
          <t>Share-based Compensation Arrangement by Share-based Payment Award, Options, Vested, Number of Shares | shares</t>
        </is>
      </c>
      <c r="W24" s="6" t="n">
        <v>12980</v>
      </c>
    </row>
    <row r="25">
      <c r="A25" s="4" t="inlineStr">
        <is>
          <t>Salaries and wages</t>
        </is>
      </c>
      <c r="J25" s="7" t="n">
        <v>2193000</v>
      </c>
      <c r="N25" s="7" t="n">
        <v>1392000</v>
      </c>
      <c r="W25" s="7" t="n">
        <v>2193000</v>
      </c>
      <c r="X25" s="7" t="n">
        <v>1392000</v>
      </c>
    </row>
    <row r="26">
      <c r="A26" s="4" t="inlineStr">
        <is>
          <t>Share-based Payment Arrangement, Accelerated Cost</t>
        </is>
      </c>
      <c r="W26" s="7" t="n">
        <v>129000</v>
      </c>
    </row>
    <row r="27">
      <c r="A27" s="4" t="inlineStr">
        <is>
          <t>Common stock outstanding (in shares) | shares</t>
        </is>
      </c>
      <c r="J27" s="6" t="n">
        <v>15331923</v>
      </c>
      <c r="N27" s="6" t="n">
        <v>17995155</v>
      </c>
      <c r="W27" s="6" t="n">
        <v>15331923</v>
      </c>
      <c r="X27" s="6" t="n">
        <v>17995155</v>
      </c>
    </row>
    <row r="28">
      <c r="A28" s="4" t="inlineStr">
        <is>
          <t>Share-based Compensation Arrangement by Share-based Payment Award, Options, Grants in Period, Weighted Average Grant Date Fair Value | $ / shares</t>
        </is>
      </c>
      <c r="W28" s="8" t="n">
        <v>18.02</v>
      </c>
      <c r="X28" s="8" t="n">
        <v>34.79</v>
      </c>
    </row>
    <row r="29">
      <c r="A29" s="4" t="inlineStr">
        <is>
          <t>Good to Great Incentive Program [Member]</t>
        </is>
      </c>
    </row>
    <row r="30">
      <c r="A30" s="3" t="inlineStr">
        <is>
          <t>Share-based Compensation Arrangement by Share-based Payment Award [Line Items]</t>
        </is>
      </c>
    </row>
    <row r="31">
      <c r="A31" s="4" t="inlineStr">
        <is>
          <t>Stock options awarded (in shares) | shares</t>
        </is>
      </c>
      <c r="I31" s="6" t="n">
        <v>17991</v>
      </c>
      <c r="Y31" s="6" t="n">
        <v>14844</v>
      </c>
    </row>
    <row r="32">
      <c r="A32" s="4" t="inlineStr">
        <is>
          <t>Total intrinsic value of options exercised</t>
        </is>
      </c>
      <c r="I32" s="7" t="n">
        <v>449000</v>
      </c>
      <c r="Y32" s="7" t="n">
        <v>294000</v>
      </c>
    </row>
    <row r="33">
      <c r="A33" s="4" t="inlineStr">
        <is>
          <t>Share-based Compensation Arrangement by Share-based Payment Award, Options, Grants in Period, Grant Date Intrinsic Value | $ / shares</t>
        </is>
      </c>
      <c r="I33" s="7" t="n">
        <v>25</v>
      </c>
      <c r="Y33" s="8" t="n">
        <v>19.92</v>
      </c>
    </row>
    <row r="34">
      <c r="A34" s="4" t="inlineStr">
        <is>
          <t>Employee Stock Option</t>
        </is>
      </c>
    </row>
    <row r="35">
      <c r="A35" s="3" t="inlineStr">
        <is>
          <t>Share-based Compensation Arrangement by Share-based Payment Award [Line Items]</t>
        </is>
      </c>
    </row>
    <row r="36">
      <c r="A36" s="4" t="inlineStr">
        <is>
          <t>Share-based Compensation Arrangement by Share-based Payment Award, Options, Vested and Expected to Vest, Exercisable, Aggregate Intrinsic Value</t>
        </is>
      </c>
      <c r="J36" s="7" t="n">
        <v>16500000</v>
      </c>
      <c r="W36" s="7" t="n">
        <v>16500000</v>
      </c>
    </row>
    <row r="37">
      <c r="A37" s="4" t="inlineStr">
        <is>
          <t>Contractual term of all options granted</t>
        </is>
      </c>
      <c r="W37" s="4" t="inlineStr">
        <is>
          <t>7 years</t>
        </is>
      </c>
    </row>
    <row r="38">
      <c r="A38" s="4" t="inlineStr">
        <is>
          <t>Stock options awarded (in shares) | shares</t>
        </is>
      </c>
      <c r="W38" s="6" t="n">
        <v>701400</v>
      </c>
      <c r="X38" s="6" t="n">
        <v>20000</v>
      </c>
      <c r="Y38" s="6" t="n">
        <v>100000</v>
      </c>
    </row>
    <row r="39">
      <c r="A39" s="4" t="inlineStr">
        <is>
          <t>Total intrinsic value of options exercised</t>
        </is>
      </c>
      <c r="W39" s="7" t="n">
        <v>8229000</v>
      </c>
      <c r="X39" s="7" t="n">
        <v>517000</v>
      </c>
      <c r="Y39" s="7" t="n">
        <v>1197000</v>
      </c>
    </row>
    <row r="40">
      <c r="A40" s="4" t="inlineStr">
        <is>
          <t>Total fair value of stock options vested</t>
        </is>
      </c>
      <c r="W40" s="6" t="n">
        <v>1413000</v>
      </c>
      <c r="X40" s="6" t="n">
        <v>735000</v>
      </c>
      <c r="Y40" s="6" t="n">
        <v>853000</v>
      </c>
    </row>
    <row r="41">
      <c r="A41" s="4" t="inlineStr">
        <is>
          <t>Unrecognized share based compensation cost</t>
        </is>
      </c>
      <c r="J41" s="7" t="n">
        <v>6100000</v>
      </c>
      <c r="W41" s="7" t="n">
        <v>6100000</v>
      </c>
    </row>
    <row r="42">
      <c r="A42" s="4" t="inlineStr">
        <is>
          <t>Unrecognized share based compensation, expected term (in years)</t>
        </is>
      </c>
      <c r="W42" s="4" t="inlineStr">
        <is>
          <t>4 years 9 months 14 days</t>
        </is>
      </c>
    </row>
    <row r="43">
      <c r="A43" s="4" t="inlineStr">
        <is>
          <t>Share-based Payment Arrangement, Decrease for Tax Withholding Obligation</t>
        </is>
      </c>
      <c r="W43" s="7" t="n">
        <v>2272000</v>
      </c>
      <c r="X43" s="6" t="n">
        <v>89000</v>
      </c>
    </row>
    <row r="44">
      <c r="A44" s="4" t="inlineStr">
        <is>
          <t>Proceeds from Stock Options Exercised</t>
        </is>
      </c>
      <c r="W44" s="6" t="n">
        <v>1013000</v>
      </c>
      <c r="X44" s="6" t="n">
        <v>19000</v>
      </c>
    </row>
    <row r="45">
      <c r="A45" s="4" t="inlineStr">
        <is>
          <t>Share based compensation expense</t>
        </is>
      </c>
      <c r="W45" s="7" t="n">
        <v>2355000</v>
      </c>
      <c r="X45" s="7" t="n">
        <v>669000</v>
      </c>
      <c r="Y45" s="7" t="n">
        <v>682000</v>
      </c>
    </row>
    <row r="46">
      <c r="A46" s="4" t="inlineStr">
        <is>
          <t>Dividend yield</t>
        </is>
      </c>
      <c r="W46" s="4" t="inlineStr">
        <is>
          <t>1.15%</t>
        </is>
      </c>
      <c r="X46" s="4" t="inlineStr">
        <is>
          <t>1.67%</t>
        </is>
      </c>
      <c r="Y46" s="4" t="inlineStr">
        <is>
          <t>1.23%</t>
        </is>
      </c>
    </row>
    <row r="47">
      <c r="A47" s="4" t="inlineStr">
        <is>
          <t>Expected volatility</t>
        </is>
      </c>
      <c r="W47" s="4" t="inlineStr">
        <is>
          <t>36.72%</t>
        </is>
      </c>
      <c r="X47" s="4" t="inlineStr">
        <is>
          <t>38.54%</t>
        </is>
      </c>
      <c r="Y47" s="4" t="inlineStr">
        <is>
          <t>27.45%</t>
        </is>
      </c>
    </row>
    <row r="48">
      <c r="A48" s="4" t="inlineStr">
        <is>
          <t>Share-based Compensation Arrangement by Share-based Payment Award, Fair Value Assumptions, Risk Free Interest Rate</t>
        </is>
      </c>
      <c r="W48" s="4" t="inlineStr">
        <is>
          <t>0.57%</t>
        </is>
      </c>
      <c r="X48" s="4" t="inlineStr">
        <is>
          <t>0.25%</t>
        </is>
      </c>
      <c r="Y48" s="4" t="inlineStr">
        <is>
          <t>1.65%</t>
        </is>
      </c>
    </row>
    <row r="49">
      <c r="A49" s="4" t="inlineStr">
        <is>
          <t>Employee Stock Option | Black-Scholes</t>
        </is>
      </c>
    </row>
    <row r="50">
      <c r="A50" s="3" t="inlineStr">
        <is>
          <t>Share-based Compensation Arrangement by Share-based Payment Award [Line Items]</t>
        </is>
      </c>
    </row>
    <row r="51">
      <c r="A51" s="4" t="inlineStr">
        <is>
          <t>Stock options awarded (in shares) | shares</t>
        </is>
      </c>
      <c r="W51" s="6" t="n">
        <v>701400</v>
      </c>
      <c r="X51" s="6" t="n">
        <v>20000</v>
      </c>
    </row>
    <row r="52">
      <c r="A52" s="4" t="inlineStr">
        <is>
          <t>Value of stock options granted</t>
        </is>
      </c>
      <c r="W52" s="7" t="n">
        <v>7115000</v>
      </c>
    </row>
    <row r="53">
      <c r="A53" s="4" t="inlineStr">
        <is>
          <t>Share-based Compensation Arrangement by Share-based Payment Award, Equity Instruments Options, Grants in Period, Aggregate Grant Date Market Value</t>
        </is>
      </c>
      <c r="X53" s="7" t="n">
        <v>92000</v>
      </c>
    </row>
    <row r="54">
      <c r="A54" s="4" t="inlineStr">
        <is>
          <t>Share-based Compensation Arrangement by Share-based Payment Award, Options, Forfeitures in Period | shares</t>
        </is>
      </c>
      <c r="W54" s="6" t="n">
        <v>74688</v>
      </c>
      <c r="X54" s="6" t="n">
        <v>146034</v>
      </c>
    </row>
    <row r="55">
      <c r="A55" s="4" t="inlineStr">
        <is>
          <t>Share-based Compensation Arrangement by Share-based Payment Award, Options, Forfeitures Fair Valueriod</t>
        </is>
      </c>
      <c r="W55" s="7" t="n">
        <v>722000</v>
      </c>
      <c r="X55" s="7" t="n">
        <v>846000</v>
      </c>
    </row>
    <row r="56">
      <c r="A56" s="4" t="inlineStr">
        <is>
          <t>Employee Stock Option | Monte-Carlo Pricing Model</t>
        </is>
      </c>
    </row>
    <row r="57">
      <c r="A57" s="3" t="inlineStr">
        <is>
          <t>Share-based Compensation Arrangement by Share-based Payment Award [Line Items]</t>
        </is>
      </c>
    </row>
    <row r="58">
      <c r="A58" s="4" t="inlineStr">
        <is>
          <t>Stock options awarded (in shares) | shares</t>
        </is>
      </c>
      <c r="W58" s="6" t="n">
        <v>150000</v>
      </c>
    </row>
    <row r="59">
      <c r="A59" s="4" t="inlineStr">
        <is>
          <t>Grants, weighted average exercise price (in usd per share) | $ / shares</t>
        </is>
      </c>
      <c r="W59" s="8" t="n">
        <v>34.79</v>
      </c>
    </row>
    <row r="60">
      <c r="A60" s="4" t="inlineStr">
        <is>
          <t>Award vesting period (in years)</t>
        </is>
      </c>
      <c r="W60" s="4" t="inlineStr">
        <is>
          <t>10 years</t>
        </is>
      </c>
    </row>
    <row r="61">
      <c r="A61" s="4" t="inlineStr">
        <is>
          <t>Share-based Compensation Arrangement by Share-based Payment Award, Equity Instruments Options, Grants in Period, Aggregate Grant Date Market Value</t>
        </is>
      </c>
      <c r="W61" s="7" t="n">
        <v>1700000</v>
      </c>
    </row>
    <row r="62">
      <c r="A62" s="4" t="inlineStr">
        <is>
          <t>Share-based Compensation Arrangement by Share-based Payment Award, Consecutive Days</t>
        </is>
      </c>
      <c r="W62" s="4" t="inlineStr">
        <is>
          <t>3 days</t>
        </is>
      </c>
    </row>
    <row r="63">
      <c r="A63" s="4" t="inlineStr">
        <is>
          <t>Employee Stock Option | Maximum</t>
        </is>
      </c>
    </row>
    <row r="64">
      <c r="A64" s="3" t="inlineStr">
        <is>
          <t>Share-based Compensation Arrangement by Share-based Payment Award [Line Items]</t>
        </is>
      </c>
    </row>
    <row r="65">
      <c r="A65" s="4" t="inlineStr">
        <is>
          <t>Contractual term of all options granted</t>
        </is>
      </c>
      <c r="W65" s="4" t="inlineStr">
        <is>
          <t>10 years</t>
        </is>
      </c>
    </row>
    <row r="66">
      <c r="A66" s="4" t="inlineStr">
        <is>
          <t>Employee Stock Purchase Plan</t>
        </is>
      </c>
    </row>
    <row r="67">
      <c r="A67" s="3" t="inlineStr">
        <is>
          <t>Share-based Compensation Arrangement by Share-based Payment Award [Line Items]</t>
        </is>
      </c>
    </row>
    <row r="68">
      <c r="A68" s="4" t="inlineStr">
        <is>
          <t>Purchase price percentage of grant date price per share (as a percent)</t>
        </is>
      </c>
      <c r="W68" s="4" t="inlineStr">
        <is>
          <t>85.00%</t>
        </is>
      </c>
    </row>
    <row r="69">
      <c r="A69" s="4" t="inlineStr">
        <is>
          <t>Share based compensation expense</t>
        </is>
      </c>
      <c r="W69" s="7" t="n">
        <v>552000</v>
      </c>
      <c r="X69" s="7" t="n">
        <v>434000</v>
      </c>
      <c r="Y69" s="7" t="n">
        <v>292000</v>
      </c>
    </row>
    <row r="70">
      <c r="A70" s="4" t="inlineStr">
        <is>
          <t>Dividend yield</t>
        </is>
      </c>
      <c r="W70" s="4" t="inlineStr">
        <is>
          <t>0.01%</t>
        </is>
      </c>
      <c r="X70" s="4" t="inlineStr">
        <is>
          <t>1.50%</t>
        </is>
      </c>
      <c r="Y70" s="4" t="inlineStr">
        <is>
          <t>1.40%</t>
        </is>
      </c>
    </row>
    <row r="71">
      <c r="A71" s="4" t="inlineStr">
        <is>
          <t>Expected volatility</t>
        </is>
      </c>
      <c r="W71" s="4" t="inlineStr">
        <is>
          <t>48.10%</t>
        </is>
      </c>
      <c r="X71" s="4" t="inlineStr">
        <is>
          <t>48.60%</t>
        </is>
      </c>
      <c r="Y71" s="4" t="inlineStr">
        <is>
          <t>36.10%</t>
        </is>
      </c>
    </row>
    <row r="72">
      <c r="A72" s="4" t="inlineStr">
        <is>
          <t>Share-based Compensation Arrangement by Share-based Payment Award, Fair Value Assumptions, Risk Free Interest Rate</t>
        </is>
      </c>
      <c r="J72" s="4" t="inlineStr">
        <is>
          <t>10.00%</t>
        </is>
      </c>
      <c r="K72" s="4" t="inlineStr">
        <is>
          <t>10.00%</t>
        </is>
      </c>
      <c r="L72" s="4" t="inlineStr">
        <is>
          <t>9.00%</t>
        </is>
      </c>
      <c r="M72" s="4" t="inlineStr">
        <is>
          <t>9.00%</t>
        </is>
      </c>
      <c r="N72" s="4" t="inlineStr">
        <is>
          <t>156.00%</t>
        </is>
      </c>
      <c r="O72" s="4" t="inlineStr">
        <is>
          <t>157.00%</t>
        </is>
      </c>
      <c r="P72" s="4" t="inlineStr">
        <is>
          <t>157.00%</t>
        </is>
      </c>
      <c r="Q72" s="4" t="inlineStr">
        <is>
          <t>154.00%</t>
        </is>
      </c>
      <c r="R72" s="4" t="inlineStr">
        <is>
          <t>260.00%</t>
        </is>
      </c>
      <c r="S72" s="4" t="inlineStr">
        <is>
          <t>256.00%</t>
        </is>
      </c>
      <c r="T72" s="4" t="inlineStr">
        <is>
          <t>251.00%</t>
        </is>
      </c>
      <c r="U72" s="4" t="inlineStr">
        <is>
          <t>242.00%</t>
        </is>
      </c>
    </row>
    <row r="73">
      <c r="A73" s="4" t="inlineStr">
        <is>
          <t>Restricted Stock</t>
        </is>
      </c>
    </row>
    <row r="74">
      <c r="A74" s="3" t="inlineStr">
        <is>
          <t>Share-based Compensation Arrangement by Share-based Payment Award [Line Items]</t>
        </is>
      </c>
    </row>
    <row r="75">
      <c r="A75" s="4" t="inlineStr">
        <is>
          <t>Cancellations ( in usd per share) | $ / shares</t>
        </is>
      </c>
      <c r="W75" s="8" t="n">
        <v>28.18</v>
      </c>
    </row>
    <row r="76">
      <c r="A76" s="4" t="inlineStr">
        <is>
          <t>Cancellations (in shares) | shares</t>
        </is>
      </c>
      <c r="W76" s="6" t="n">
        <v>-966</v>
      </c>
    </row>
    <row r="77">
      <c r="A77" s="4" t="inlineStr">
        <is>
          <t>Awards (in shares) | shares</t>
        </is>
      </c>
      <c r="W77" s="6" t="n">
        <v>9300</v>
      </c>
    </row>
    <row r="78">
      <c r="A78" s="4" t="inlineStr">
        <is>
          <t>Awards ( in usd per share) | $ / shares</t>
        </is>
      </c>
      <c r="W78" s="8" t="n">
        <v>34.79</v>
      </c>
    </row>
    <row r="79">
      <c r="A79" s="4" t="inlineStr">
        <is>
          <t>Share based compensation expense</t>
        </is>
      </c>
      <c r="W79" s="7" t="n">
        <v>390000</v>
      </c>
      <c r="X79" s="7" t="n">
        <v>735000</v>
      </c>
      <c r="Y79" s="7" t="n">
        <v>828000</v>
      </c>
    </row>
    <row r="80">
      <c r="A80" s="4" t="inlineStr">
        <is>
          <t>Restricted Stock Units (RSUs)</t>
        </is>
      </c>
    </row>
    <row r="81">
      <c r="A81" s="3" t="inlineStr">
        <is>
          <t>Share-based Compensation Arrangement by Share-based Payment Award [Line Items]</t>
        </is>
      </c>
    </row>
    <row r="82">
      <c r="A82" s="4" t="inlineStr">
        <is>
          <t>Awards (in shares) | shares</t>
        </is>
      </c>
      <c r="W82" s="6" t="n">
        <v>9300</v>
      </c>
      <c r="X82" s="6" t="n">
        <v>10200</v>
      </c>
    </row>
    <row r="83">
      <c r="A83" s="4" t="inlineStr">
        <is>
          <t>Awards granted, aggregate grant date market value</t>
        </is>
      </c>
      <c r="W83" s="7" t="n">
        <v>324000</v>
      </c>
      <c r="X83" s="7" t="n">
        <v>255000</v>
      </c>
    </row>
    <row r="84">
      <c r="A84" s="4" t="inlineStr">
        <is>
          <t>Share-based Payment Arrangement, Shares Withheld for Tax Withholding Obligation | shares</t>
        </is>
      </c>
      <c r="W84" s="6" t="n">
        <v>10399</v>
      </c>
      <c r="X84" s="6" t="n">
        <v>10588</v>
      </c>
    </row>
    <row r="85">
      <c r="A85" s="4" t="inlineStr">
        <is>
          <t>Share-based Payment Arrangement, Decrease for Tax Withholding Obligation</t>
        </is>
      </c>
      <c r="W85" s="7" t="n">
        <v>375000</v>
      </c>
      <c r="X85" s="7" t="n">
        <v>250000</v>
      </c>
    </row>
    <row r="86">
      <c r="A86" s="4" t="inlineStr">
        <is>
          <t>Share-Based Compensation Arrangement By Share-Based Payment Award, Equity Instruments Other Than Options, Forfeited In Period, Fair Value</t>
        </is>
      </c>
      <c r="W86" s="7" t="n">
        <v>27000</v>
      </c>
      <c r="X86" s="7" t="n">
        <v>0</v>
      </c>
    </row>
    <row r="87">
      <c r="A87" s="4" t="inlineStr">
        <is>
          <t>Stock Issued During Period, Shares, Restricted Stock Award, Forfeited | shares</t>
        </is>
      </c>
      <c r="W87" s="6" t="n">
        <v>966</v>
      </c>
      <c r="X87" s="6" t="n">
        <v>0</v>
      </c>
    </row>
    <row r="88">
      <c r="A88" s="4" t="inlineStr">
        <is>
          <t>Awards ( in usd per share) | $ / shares</t>
        </is>
      </c>
      <c r="W88" s="8" t="n">
        <v>34.79</v>
      </c>
      <c r="X88" s="7" t="n">
        <v>25</v>
      </c>
    </row>
    <row r="89">
      <c r="A89" s="4" t="inlineStr">
        <is>
          <t>Performance Shares</t>
        </is>
      </c>
    </row>
    <row r="90">
      <c r="A90" s="3" t="inlineStr">
        <is>
          <t>Share-based Compensation Arrangement by Share-based Payment Award [Line Items]</t>
        </is>
      </c>
    </row>
    <row r="91">
      <c r="A91" s="4" t="inlineStr">
        <is>
          <t>Grants, weighted average exercise price (in usd per share) | $ / shares</t>
        </is>
      </c>
      <c r="B91" s="8" t="n">
        <v>51.15</v>
      </c>
      <c r="D91" s="8" t="n">
        <v>45.27</v>
      </c>
      <c r="E91" s="8" t="n">
        <v>39.48</v>
      </c>
      <c r="F91" s="8" t="n">
        <v>38.78</v>
      </c>
      <c r="G91" s="8" t="n">
        <v>35.83</v>
      </c>
    </row>
    <row r="92">
      <c r="A92" s="4" t="inlineStr">
        <is>
          <t>Cancellations ( in usd per share) | $ / shares</t>
        </is>
      </c>
      <c r="W92" s="8" t="n">
        <v>14.29</v>
      </c>
    </row>
    <row r="93">
      <c r="A93" s="4" t="inlineStr">
        <is>
          <t>Cancellations (in shares) | shares</t>
        </is>
      </c>
      <c r="W93" s="6" t="n">
        <v>-55896</v>
      </c>
      <c r="X93" s="6" t="n">
        <v>-33538</v>
      </c>
    </row>
    <row r="94">
      <c r="A94" s="4" t="inlineStr">
        <is>
          <t>Unrecognized share based compensation cost</t>
        </is>
      </c>
      <c r="J94" s="7" t="n">
        <v>7200000</v>
      </c>
      <c r="W94" s="7" t="n">
        <v>7200000</v>
      </c>
    </row>
    <row r="95">
      <c r="A95" s="4" t="inlineStr">
        <is>
          <t>Unrecognized share based compensation, expected term (in years)</t>
        </is>
      </c>
      <c r="W95" s="4" t="inlineStr">
        <is>
          <t>36 months</t>
        </is>
      </c>
    </row>
    <row r="96">
      <c r="A96" s="4" t="inlineStr">
        <is>
          <t>Awards (in shares) | shares</t>
        </is>
      </c>
      <c r="W96" s="6" t="n">
        <v>55302</v>
      </c>
      <c r="X96" s="6" t="n">
        <v>30743</v>
      </c>
    </row>
    <row r="97">
      <c r="A97" s="4" t="inlineStr">
        <is>
          <t>Share-Based Compensation Arrangement By Share-Based Payment Award, Equity Instruments Other Than Options, Granted In Period, Fair Value</t>
        </is>
      </c>
      <c r="W97" s="7" t="n">
        <v>2116000</v>
      </c>
      <c r="X97" s="7" t="n">
        <v>733000</v>
      </c>
    </row>
    <row r="98">
      <c r="A98" s="4" t="inlineStr">
        <is>
          <t>Share-based Payment Arrangement, Plan Modification, Incremental Cost</t>
        </is>
      </c>
      <c r="F98" s="7" t="n">
        <v>2600000</v>
      </c>
    </row>
    <row r="99">
      <c r="A99" s="4" t="inlineStr">
        <is>
          <t>Share-Based Compensation Arrangement By Share-Based Payment Award, Equity Instruments Other Than Options, Forfeited In Period, Fair Value</t>
        </is>
      </c>
      <c r="W99" s="7" t="n">
        <v>799000</v>
      </c>
      <c r="X99" s="6" t="n">
        <v>631000</v>
      </c>
    </row>
    <row r="100">
      <c r="A100" s="4" t="inlineStr">
        <is>
          <t>Awards ( in usd per share) | $ / shares</t>
        </is>
      </c>
      <c r="W100" s="8" t="n">
        <v>38.27</v>
      </c>
    </row>
    <row r="101">
      <c r="A101" s="4" t="inlineStr">
        <is>
          <t>Expected volatility</t>
        </is>
      </c>
      <c r="B101" s="4" t="inlineStr">
        <is>
          <t>45.50%</t>
        </is>
      </c>
      <c r="D101" s="4" t="inlineStr">
        <is>
          <t>43.44%</t>
        </is>
      </c>
      <c r="E101" s="4" t="inlineStr">
        <is>
          <t>42.85%</t>
        </is>
      </c>
      <c r="F101" s="4" t="inlineStr">
        <is>
          <t>41.79%</t>
        </is>
      </c>
      <c r="G101" s="4" t="inlineStr">
        <is>
          <t>41.17%</t>
        </is>
      </c>
    </row>
    <row r="102">
      <c r="A102" s="4" t="inlineStr">
        <is>
          <t>Share-based Compensation Arrangement by Share-based Payment Award, Fair Value Assumptions, Risk Free Interest Rate</t>
        </is>
      </c>
      <c r="B102" s="4" t="inlineStr">
        <is>
          <t>0.85%</t>
        </is>
      </c>
      <c r="D102" s="4" t="inlineStr">
        <is>
          <t>0.49%</t>
        </is>
      </c>
      <c r="E102" s="4" t="inlineStr">
        <is>
          <t>0.53%</t>
        </is>
      </c>
      <c r="F102" s="4" t="inlineStr">
        <is>
          <t>0.46%</t>
        </is>
      </c>
      <c r="G102" s="4" t="inlineStr">
        <is>
          <t>0.52%</t>
        </is>
      </c>
    </row>
    <row r="103">
      <c r="A103" s="4" t="inlineStr">
        <is>
          <t>Performance Shares | Forecast [Member]</t>
        </is>
      </c>
    </row>
    <row r="104">
      <c r="A104" s="3" t="inlineStr">
        <is>
          <t>Share-based Compensation Arrangement by Share-based Payment Award [Line Items]</t>
        </is>
      </c>
    </row>
    <row r="105">
      <c r="A105" s="4" t="inlineStr">
        <is>
          <t>Awards (in shares) | shares</t>
        </is>
      </c>
      <c r="V105" s="6" t="n">
        <v>1052532</v>
      </c>
    </row>
    <row r="106">
      <c r="A106" s="4" t="inlineStr">
        <is>
          <t>Officers And Key Employees [Member]</t>
        </is>
      </c>
    </row>
    <row r="107">
      <c r="A107" s="3" t="inlineStr">
        <is>
          <t>Share-based Compensation Arrangement by Share-based Payment Award [Line Items]</t>
        </is>
      </c>
    </row>
    <row r="108">
      <c r="A108" s="4" t="inlineStr">
        <is>
          <t>Directors compensation expense</t>
        </is>
      </c>
      <c r="W108" s="7" t="n">
        <v>1573000000</v>
      </c>
      <c r="X108" s="6" t="n">
        <v>894000000</v>
      </c>
      <c r="Y108" s="6" t="n">
        <v>196000000</v>
      </c>
    </row>
    <row r="109">
      <c r="A109" s="4" t="inlineStr">
        <is>
          <t>Board of Directors</t>
        </is>
      </c>
    </row>
    <row r="110">
      <c r="A110" s="3" t="inlineStr">
        <is>
          <t>Share-based Compensation Arrangement by Share-based Payment Award [Line Items]</t>
        </is>
      </c>
    </row>
    <row r="111">
      <c r="A111" s="4" t="inlineStr">
        <is>
          <t>Directors compensation expense</t>
        </is>
      </c>
      <c r="W111" s="7" t="n">
        <v>858000</v>
      </c>
      <c r="X111" s="7" t="n">
        <v>889000</v>
      </c>
      <c r="Y111" s="7" t="n">
        <v>455000</v>
      </c>
    </row>
    <row r="112">
      <c r="A112" s="4" t="inlineStr">
        <is>
          <t>Director</t>
        </is>
      </c>
    </row>
    <row r="113">
      <c r="A113" s="3" t="inlineStr">
        <is>
          <t>Share-based Compensation Arrangement by Share-based Payment Award [Line Items]</t>
        </is>
      </c>
    </row>
    <row r="114">
      <c r="A114" s="4" t="inlineStr">
        <is>
          <t>Stock options awarded (in shares) | shares</t>
        </is>
      </c>
      <c r="W114" s="6" t="n">
        <v>14744</v>
      </c>
      <c r="X114" s="6" t="n">
        <v>30883</v>
      </c>
      <c r="Y114" s="6" t="n">
        <v>7458</v>
      </c>
    </row>
    <row r="115">
      <c r="A115" s="4" t="inlineStr">
        <is>
          <t>Value of stock options granted</t>
        </is>
      </c>
      <c r="W115" s="7" t="n">
        <v>622000</v>
      </c>
      <c r="X115" s="7" t="n">
        <v>654000</v>
      </c>
      <c r="Y115" s="7" t="n">
        <v>155000</v>
      </c>
    </row>
    <row r="116">
      <c r="A116" s="4" t="inlineStr">
        <is>
          <t>Cancellations ( in usd per share) | $ / shares</t>
        </is>
      </c>
      <c r="W116" s="8" t="n">
        <v>42.14</v>
      </c>
      <c r="X116" s="8" t="n">
        <v>21.16</v>
      </c>
      <c r="Y116" s="8" t="n">
        <v>20.78</v>
      </c>
    </row>
    <row r="117">
      <c r="A117" s="4" t="inlineStr">
        <is>
          <t>Director Compensation, Quarterly Installment Of Annual Cash Retainer</t>
        </is>
      </c>
      <c r="I117" s="7" t="n">
        <v>35000</v>
      </c>
    </row>
    <row r="118">
      <c r="A118" s="4" t="inlineStr">
        <is>
          <t>Share Based Compensation Arrangement By Share Based Payment Award, Admission Grant</t>
        </is>
      </c>
      <c r="I118" s="6" t="n">
        <v>25000</v>
      </c>
    </row>
    <row r="119">
      <c r="A119" s="4" t="inlineStr">
        <is>
          <t>Share Based Compensation Arrangement By Share Based Payment Award, Quarterly Retainer</t>
        </is>
      </c>
      <c r="I119" s="6" t="n">
        <v>18750</v>
      </c>
    </row>
    <row r="120">
      <c r="A120" s="4" t="inlineStr">
        <is>
          <t>Advsior</t>
        </is>
      </c>
    </row>
    <row r="121">
      <c r="A121" s="3" t="inlineStr">
        <is>
          <t>Share-based Compensation Arrangement by Share-based Payment Award [Line Items]</t>
        </is>
      </c>
    </row>
    <row r="122">
      <c r="A122" s="4" t="inlineStr">
        <is>
          <t>Stock options awarded (in shares) | shares</t>
        </is>
      </c>
      <c r="W122" s="6" t="n">
        <v>466</v>
      </c>
      <c r="X122" s="6" t="n">
        <v>967</v>
      </c>
      <c r="Y122" s="6" t="n">
        <v>0</v>
      </c>
    </row>
    <row r="123">
      <c r="A123" s="4" t="inlineStr">
        <is>
          <t>Value of stock options granted</t>
        </is>
      </c>
      <c r="W123" s="7" t="n">
        <v>20000</v>
      </c>
      <c r="X123" s="7" t="n">
        <v>20000</v>
      </c>
      <c r="Y123" s="7" t="n">
        <v>0</v>
      </c>
    </row>
    <row r="124">
      <c r="A124" s="4" t="inlineStr">
        <is>
          <t>Employees | Performance Shares</t>
        </is>
      </c>
    </row>
    <row r="125">
      <c r="A125" s="3" t="inlineStr">
        <is>
          <t>Share-based Compensation Arrangement by Share-based Payment Award [Line Items]</t>
        </is>
      </c>
    </row>
    <row r="126">
      <c r="A126" s="4" t="inlineStr">
        <is>
          <t>Awards (in shares) | shares</t>
        </is>
      </c>
      <c r="H126" s="6" t="n">
        <v>368921</v>
      </c>
      <c r="X126" s="6" t="n">
        <v>237500</v>
      </c>
    </row>
    <row r="127">
      <c r="A127" s="4" t="inlineStr">
        <is>
          <t>Share-Based Compensation Arrangement By Share-Based Payment Award, Equity Instruments Other Than Options, Granted In Period, Fair Value</t>
        </is>
      </c>
      <c r="X127" s="7" t="n">
        <v>2800000</v>
      </c>
    </row>
    <row r="128">
      <c r="A128" s="4" t="inlineStr">
        <is>
          <t>Share-based Payment Arrangement, Plan Modification, Incremental Cost</t>
        </is>
      </c>
      <c r="X128" s="7" t="n">
        <v>1700000</v>
      </c>
    </row>
    <row r="129">
      <c r="A129" s="4" t="inlineStr">
        <is>
          <t>Lead Director</t>
        </is>
      </c>
    </row>
    <row r="130">
      <c r="A130" s="3" t="inlineStr">
        <is>
          <t>Share-based Compensation Arrangement by Share-based Payment Award [Line Items]</t>
        </is>
      </c>
    </row>
    <row r="131">
      <c r="A131" s="4" t="inlineStr">
        <is>
          <t>Director Compensation, Quarterly Installment Of Annual Cash Retainer</t>
        </is>
      </c>
      <c r="I131" s="6" t="n">
        <v>2500</v>
      </c>
    </row>
    <row r="132">
      <c r="A132" s="4" t="inlineStr">
        <is>
          <t>Share Based Compensation Arrangement By Share Based Payment Award, Additional Installment of Annual Cash Retainer</t>
        </is>
      </c>
      <c r="I132" s="6" t="n">
        <v>10000</v>
      </c>
    </row>
    <row r="133">
      <c r="A133" s="4" t="inlineStr">
        <is>
          <t>Chairman of Audit Committee</t>
        </is>
      </c>
    </row>
    <row r="134">
      <c r="A134" s="3" t="inlineStr">
        <is>
          <t>Share-based Compensation Arrangement by Share-based Payment Award [Line Items]</t>
        </is>
      </c>
    </row>
    <row r="135">
      <c r="A135" s="4" t="inlineStr">
        <is>
          <t>Director Compensation, Quarterly Installment Of Annual Cash Retainer</t>
        </is>
      </c>
      <c r="I135" s="6" t="n">
        <v>2500</v>
      </c>
    </row>
    <row r="136">
      <c r="A136" s="4" t="inlineStr">
        <is>
          <t>Share Based Compensation Arrangement By Share Based Payment Award, Additional Installment of Annual Cash Retainer</t>
        </is>
      </c>
      <c r="I136" s="6" t="n">
        <v>10000</v>
      </c>
    </row>
    <row r="137">
      <c r="A137" s="4" t="inlineStr">
        <is>
          <t>Chairman of Corporate Governance</t>
        </is>
      </c>
    </row>
    <row r="138">
      <c r="A138" s="3" t="inlineStr">
        <is>
          <t>Share-based Compensation Arrangement by Share-based Payment Award [Line Items]</t>
        </is>
      </c>
    </row>
    <row r="139">
      <c r="A139" s="4" t="inlineStr">
        <is>
          <t>Director Compensation, Quarterly Installment Of Annual Cash Retainer</t>
        </is>
      </c>
      <c r="I139" s="6" t="n">
        <v>1250</v>
      </c>
    </row>
    <row r="140">
      <c r="A140" s="4" t="inlineStr">
        <is>
          <t>Share Based Compensation Arrangement By Share Based Payment Award, Additional Installment of Annual Cash Retainer</t>
        </is>
      </c>
      <c r="I140" s="6" t="n">
        <v>5000</v>
      </c>
    </row>
    <row r="141">
      <c r="A141" s="4" t="inlineStr">
        <is>
          <t>Chairman of Compensation Commitee</t>
        </is>
      </c>
    </row>
    <row r="142">
      <c r="A142" s="3" t="inlineStr">
        <is>
          <t>Share-based Compensation Arrangement by Share-based Payment Award [Line Items]</t>
        </is>
      </c>
    </row>
    <row r="143">
      <c r="A143" s="4" t="inlineStr">
        <is>
          <t>Director Compensation, Quarterly Installment Of Annual Cash Retainer</t>
        </is>
      </c>
      <c r="I143" s="6" t="n">
        <v>1250</v>
      </c>
    </row>
    <row r="144">
      <c r="A144" s="4" t="inlineStr">
        <is>
          <t>Share Based Compensation Arrangement By Share Based Payment Award, Additional Installment of Annual Cash Retainer</t>
        </is>
      </c>
      <c r="I144" s="7" t="n">
        <v>5000</v>
      </c>
    </row>
    <row r="145">
      <c r="A145" s="4" t="inlineStr">
        <is>
          <t>Share-based Payment Arrangement, Tranche One [Member] | Employee Stock Option | Monte-Carlo Pricing Model</t>
        </is>
      </c>
    </row>
    <row r="146">
      <c r="A146" s="3" t="inlineStr">
        <is>
          <t>Share-based Compensation Arrangement by Share-based Payment Award [Line Items]</t>
        </is>
      </c>
    </row>
    <row r="147">
      <c r="A147" s="4" t="inlineStr">
        <is>
          <t>Share price (in dollars per share) | $ / shares</t>
        </is>
      </c>
      <c r="J147" s="8" t="n">
        <v>53.39</v>
      </c>
      <c r="W147" s="8" t="n">
        <v>53.39</v>
      </c>
    </row>
    <row r="148">
      <c r="A148" s="4" t="inlineStr">
        <is>
          <t>Share based compensation expense</t>
        </is>
      </c>
      <c r="W148" s="7" t="n">
        <v>511000</v>
      </c>
    </row>
    <row r="149">
      <c r="A149" s="4" t="inlineStr">
        <is>
          <t>Salaries and wages</t>
        </is>
      </c>
      <c r="J149" s="7" t="n">
        <v>50000</v>
      </c>
      <c r="W149" s="7" t="n">
        <v>50000</v>
      </c>
    </row>
    <row r="150">
      <c r="A150" s="4" t="inlineStr">
        <is>
          <t>Share-based Compensation Arrangement by Share-based Payment Award, Consecutive Days</t>
        </is>
      </c>
      <c r="W150" s="4" t="inlineStr">
        <is>
          <t>3 days</t>
        </is>
      </c>
    </row>
    <row r="151">
      <c r="A151" s="4" t="inlineStr">
        <is>
          <t>Share-based Payment Arrangement, Tranche Two [Member]</t>
        </is>
      </c>
    </row>
    <row r="152">
      <c r="A152" s="3" t="inlineStr">
        <is>
          <t>Share-based Compensation Arrangement by Share-based Payment Award [Line Items]</t>
        </is>
      </c>
    </row>
    <row r="153">
      <c r="A153" s="4" t="inlineStr">
        <is>
          <t>Share-based Compensation Arrangement by Share-based Payment Award, Fair Value Assumptions, Risk Free Interest Rate</t>
        </is>
      </c>
      <c r="W153" s="4" t="inlineStr">
        <is>
          <t>1.29%</t>
        </is>
      </c>
    </row>
    <row r="154">
      <c r="A154" s="4" t="inlineStr">
        <is>
          <t>Share-based Payment Arrangement, Tranche Two [Member] | Employee Stock Option | Monte-Carlo Pricing Model</t>
        </is>
      </c>
    </row>
    <row r="155">
      <c r="A155" s="3" t="inlineStr">
        <is>
          <t>Share-based Compensation Arrangement by Share-based Payment Award [Line Items]</t>
        </is>
      </c>
    </row>
    <row r="156">
      <c r="A156" s="4" t="inlineStr">
        <is>
          <t>Stock options awarded (in shares) | shares</t>
        </is>
      </c>
      <c r="W156" s="6" t="n">
        <v>100000</v>
      </c>
    </row>
    <row r="157">
      <c r="A157" s="4" t="inlineStr">
        <is>
          <t>Share price (in dollars per share) | $ / shares</t>
        </is>
      </c>
      <c r="J157" s="8" t="n">
        <v>77.34</v>
      </c>
      <c r="W157" s="8" t="n">
        <v>77.34</v>
      </c>
    </row>
    <row r="158">
      <c r="A158" s="4" t="inlineStr">
        <is>
          <t>Dividend yield</t>
        </is>
      </c>
      <c r="W158" s="4" t="inlineStr">
        <is>
          <t>1.15%</t>
        </is>
      </c>
    </row>
    <row r="159">
      <c r="A159" s="4" t="inlineStr">
        <is>
          <t>Expected volatility</t>
        </is>
      </c>
      <c r="W159" s="4" t="inlineStr">
        <is>
          <t>34.0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tockholders' Equity (Status of stock based compensation plans) (Details) - shares</t>
        </is>
      </c>
      <c r="B1" s="2" t="inlineStr">
        <is>
          <t>Dec. 31,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Options Outstanding (in shares)</t>
        </is>
      </c>
      <c r="B3" s="6" t="n">
        <v>1265000</v>
      </c>
      <c r="C3" s="6" t="n">
        <v>912000</v>
      </c>
      <c r="D3" s="6" t="n">
        <v>1078000</v>
      </c>
      <c r="E3" s="6" t="n">
        <v>1523000</v>
      </c>
    </row>
    <row r="4">
      <c r="A4" s="4" t="inlineStr">
        <is>
          <t>2017 Plan [Member]</t>
        </is>
      </c>
    </row>
    <row r="5">
      <c r="A5" s="3" t="inlineStr">
        <is>
          <t>Share-based Compensation Arrangement by Share-based Payment Award [Line Items]</t>
        </is>
      </c>
    </row>
    <row r="6">
      <c r="A6" s="4" t="inlineStr">
        <is>
          <t>Share-based Compensation Arrangement by Share-based Payment Award, Number of Shares Available for Grant</t>
        </is>
      </c>
      <c r="B6" s="6" t="n">
        <v>242727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Stockholders' Equity (Assumptions using the Black-Scholes option pricing model)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Fair Value Assumptions, Exercise Price</t>
        </is>
      </c>
      <c r="B4" s="8" t="n">
        <v>10.14</v>
      </c>
      <c r="C4" s="8" t="n">
        <v>4.61</v>
      </c>
      <c r="D4" s="8" t="n">
        <v>5.7</v>
      </c>
    </row>
    <row r="5">
      <c r="A5" s="4" t="inlineStr">
        <is>
          <t>Stock options awarded (in shares)</t>
        </is>
      </c>
      <c r="B5" s="6" t="n">
        <v>851000</v>
      </c>
      <c r="C5" s="6" t="n">
        <v>20000</v>
      </c>
      <c r="D5" s="6" t="n">
        <v>100000</v>
      </c>
    </row>
    <row r="6">
      <c r="A6" s="4" t="inlineStr">
        <is>
          <t>Employee Stock Option</t>
        </is>
      </c>
    </row>
    <row r="7">
      <c r="A7" s="3" t="inlineStr">
        <is>
          <t>Share-based Compensation Arrangement by Share-based Payment Award [Line Items]</t>
        </is>
      </c>
    </row>
    <row r="8">
      <c r="A8" s="4" t="inlineStr">
        <is>
          <t>Expected dividend yield</t>
        </is>
      </c>
      <c r="B8" s="4" t="inlineStr">
        <is>
          <t>1.15%</t>
        </is>
      </c>
      <c r="C8" s="4" t="inlineStr">
        <is>
          <t>1.67%</t>
        </is>
      </c>
      <c r="D8" s="4" t="inlineStr">
        <is>
          <t>1.23%</t>
        </is>
      </c>
    </row>
    <row r="9">
      <c r="A9" s="4" t="inlineStr">
        <is>
          <t>Expected volatility</t>
        </is>
      </c>
      <c r="B9" s="4" t="inlineStr">
        <is>
          <t>36.72%</t>
        </is>
      </c>
      <c r="C9" s="4" t="inlineStr">
        <is>
          <t>38.54%</t>
        </is>
      </c>
      <c r="D9" s="4" t="inlineStr">
        <is>
          <t>27.45%</t>
        </is>
      </c>
    </row>
    <row r="10">
      <c r="A10" s="4" t="inlineStr">
        <is>
          <t>Share-based Compensation Arrangement by Share-based Payment Award, Fair Value Assumptions, Risk Free Interest Rate</t>
        </is>
      </c>
      <c r="B10" s="4" t="inlineStr">
        <is>
          <t>0.57%</t>
        </is>
      </c>
      <c r="C10" s="4" t="inlineStr">
        <is>
          <t>0.25%</t>
        </is>
      </c>
      <c r="D10" s="4" t="inlineStr">
        <is>
          <t>1.65%</t>
        </is>
      </c>
    </row>
    <row r="11">
      <c r="A11" s="4" t="inlineStr">
        <is>
          <t>Expected life (years)</t>
        </is>
      </c>
      <c r="B11" s="4" t="inlineStr">
        <is>
          <t>5 years</t>
        </is>
      </c>
      <c r="C11" s="4" t="inlineStr">
        <is>
          <t>3 years 8 months 12 days</t>
        </is>
      </c>
      <c r="D11" s="4" t="inlineStr">
        <is>
          <t>5 years</t>
        </is>
      </c>
    </row>
    <row r="12">
      <c r="A12" s="4" t="inlineStr">
        <is>
          <t>Stock options awarded (in shares)</t>
        </is>
      </c>
      <c r="B12" s="6" t="n">
        <v>701400</v>
      </c>
      <c r="C12" s="6" t="n">
        <v>20000</v>
      </c>
      <c r="D12" s="6" t="n">
        <v>1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12 Months Ended</t>
        </is>
      </c>
    </row>
    <row r="2">
      <c r="B2" s="2" t="inlineStr">
        <is>
          <t>Dec. 31, 2021</t>
        </is>
      </c>
    </row>
    <row r="3">
      <c r="A3" s="3" t="inlineStr">
        <is>
          <t>Discontinued Operations and Disposal Groups [Abstract]</t>
        </is>
      </c>
    </row>
    <row r="4">
      <c r="A4" s="4" t="inlineStr">
        <is>
          <t>Divested Operations</t>
        </is>
      </c>
      <c r="B4" s="4" t="inlineStr">
        <is>
          <t>DIVESTED OPERATIONS During 2021, we sold two funeral homes and one cemetery for $2.5 million and we merged six funeral homes with other businesses we own in existing markets. During 2020, we sold eight funeral homes for $8.4 million. During 2019, we divested three funeral homes whose building leases expired and sold a funeral home for $0.9 million. In addition, we merged a funeral home with a business we own in an existing market. The operating results of these divested funeral homes and cemeteries are reflected on our Consolidated Statements of Operations as shown in the table below (in thousands): Years Ended December 31, 2019 2020 2021 Revenue $ 805 $ 2,643 $ 1,070 Operating income (loss) (569) 159 6 Net loss on divestitures (1) (3,883) (6,749) (62) Income tax benefit 1,288 2,135 16 Net loss from divested operations, after tax $ (3,164) $ (4,455) $ (40)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holders' Equity (Summary of Option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at beginning of period (in shares)</t>
        </is>
      </c>
      <c r="B4" s="6" t="n">
        <v>912000</v>
      </c>
      <c r="C4" s="6" t="n">
        <v>1078000</v>
      </c>
      <c r="D4" s="6" t="n">
        <v>1523000</v>
      </c>
    </row>
    <row r="5">
      <c r="A5" s="4" t="inlineStr">
        <is>
          <t>Granted (in shares)</t>
        </is>
      </c>
      <c r="B5" s="6" t="n">
        <v>851000</v>
      </c>
      <c r="C5" s="6" t="n">
        <v>20000</v>
      </c>
      <c r="D5" s="6" t="n">
        <v>100000</v>
      </c>
    </row>
    <row r="6">
      <c r="A6" s="4" t="inlineStr">
        <is>
          <t>Exercised (in shares)</t>
        </is>
      </c>
      <c r="B6" s="6" t="n">
        <v>-423294</v>
      </c>
      <c r="C6" s="6" t="n">
        <v>-40365</v>
      </c>
      <c r="D6" s="6" t="n">
        <v>-247000</v>
      </c>
    </row>
    <row r="7">
      <c r="A7" s="4" t="inlineStr">
        <is>
          <t>Canceled or expired (in shares)</t>
        </is>
      </c>
      <c r="B7" s="6" t="n">
        <v>-75000</v>
      </c>
      <c r="C7" s="6" t="n">
        <v>-146000</v>
      </c>
      <c r="D7" s="6" t="n">
        <v>-298000</v>
      </c>
    </row>
    <row r="8">
      <c r="A8" s="4" t="inlineStr">
        <is>
          <t>Outstanding at end of year (in shares)</t>
        </is>
      </c>
      <c r="B8" s="6" t="n">
        <v>1265000</v>
      </c>
      <c r="C8" s="6" t="n">
        <v>912000</v>
      </c>
      <c r="D8" s="6" t="n">
        <v>1078000</v>
      </c>
    </row>
    <row r="9">
      <c r="A9" s="4" t="inlineStr">
        <is>
          <t>Exercisable at end of year (in shares)</t>
        </is>
      </c>
      <c r="B9" s="6" t="n">
        <v>426000</v>
      </c>
      <c r="C9" s="6" t="n">
        <v>668000</v>
      </c>
      <c r="D9" s="6" t="n">
        <v>643000</v>
      </c>
    </row>
    <row r="10">
      <c r="A10" s="3" t="inlineStr">
        <is>
          <t>Share-based Compensation Arrangement by Share-based Payment Award, Options, Outstanding, Weighted Average Exercise Price [Roll Forward]</t>
        </is>
      </c>
    </row>
    <row r="11">
      <c r="A11" s="4" t="inlineStr">
        <is>
          <t>Outstanding at beginning of period (in usd per share)</t>
        </is>
      </c>
      <c r="B11" s="8" t="n">
        <v>23.4</v>
      </c>
      <c r="C11" s="8" t="n">
        <v>23.22</v>
      </c>
      <c r="D11" s="8" t="n">
        <v>21.95</v>
      </c>
    </row>
    <row r="12">
      <c r="A12" s="4" t="inlineStr">
        <is>
          <t>Granted (in usd per share)</t>
        </is>
      </c>
      <c r="B12" s="9" t="n">
        <v>34.79</v>
      </c>
      <c r="C12" s="9" t="n">
        <v>18.02</v>
      </c>
      <c r="D12" s="9" t="n">
        <v>24.35</v>
      </c>
    </row>
    <row r="13">
      <c r="A13" s="4" t="inlineStr">
        <is>
          <t>Exercised (in usd per share)</t>
        </is>
      </c>
      <c r="B13" s="9" t="n">
        <v>21.99</v>
      </c>
      <c r="C13" s="9" t="n">
        <v>13.72</v>
      </c>
      <c r="D13" s="9" t="n">
        <v>17.37</v>
      </c>
    </row>
    <row r="14">
      <c r="A14" s="4" t="inlineStr">
        <is>
          <t>Canceled or expired (in usd per share)</t>
        </is>
      </c>
      <c r="B14" s="9" t="n">
        <v>33.56</v>
      </c>
      <c r="C14" s="9" t="n">
        <v>23.97</v>
      </c>
      <c r="D14" s="9" t="n">
        <v>21.96</v>
      </c>
    </row>
    <row r="15">
      <c r="A15" s="4" t="inlineStr">
        <is>
          <t>Outstanding at end of year (in usd per share)</t>
        </is>
      </c>
      <c r="B15" s="9" t="n">
        <v>30.94</v>
      </c>
      <c r="C15" s="9" t="n">
        <v>23.4</v>
      </c>
      <c r="D15" s="9" t="n">
        <v>23.22</v>
      </c>
    </row>
    <row r="16">
      <c r="A16" s="4" t="inlineStr">
        <is>
          <t>Exercisable at end of year (in usd per share)</t>
        </is>
      </c>
      <c r="B16" s="8" t="n">
        <v>25.71</v>
      </c>
      <c r="C16" s="8" t="n">
        <v>22.9</v>
      </c>
      <c r="D16" s="8" t="n">
        <v>22.02</v>
      </c>
    </row>
    <row r="17">
      <c r="A17" s="4" t="inlineStr">
        <is>
          <t>Employee Stock Option</t>
        </is>
      </c>
    </row>
    <row r="18">
      <c r="A18" s="3" t="inlineStr">
        <is>
          <t>Share-based Compensation Arrangement by Share-based Payment Award [Line Items]</t>
        </is>
      </c>
    </row>
    <row r="19">
      <c r="A19" s="4" t="inlineStr">
        <is>
          <t>Share-based Compensation Arrangement by Share-based Payment Award, Options, Vested and Expected to Vest, Exercisable, Aggregate Intrinsic Value</t>
        </is>
      </c>
      <c r="B19" s="5" t="n">
        <v>16.5</v>
      </c>
    </row>
    <row r="20">
      <c r="A20" s="4" t="inlineStr">
        <is>
          <t>Share-based Compensation Arrangement by Share-based Payment Award, Options, Outstanding, Intrinsic Value</t>
        </is>
      </c>
      <c r="B20" s="5" t="n">
        <v>42.4</v>
      </c>
    </row>
    <row r="21">
      <c r="A21" s="3" t="inlineStr">
        <is>
          <t>Share-based Compensation Arrangement by Share-based Payment Award, Options, Outstanding [Roll Forward]</t>
        </is>
      </c>
    </row>
    <row r="22">
      <c r="A22" s="4" t="inlineStr">
        <is>
          <t>Granted (in shares)</t>
        </is>
      </c>
      <c r="B22" s="6" t="n">
        <v>701400</v>
      </c>
      <c r="C22" s="6" t="n">
        <v>20000</v>
      </c>
      <c r="D22" s="6" t="n">
        <v>1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holders' Equity (Outstanding stock options) (Details)</t>
        </is>
      </c>
      <c r="B1" s="2" t="inlineStr">
        <is>
          <t>12 Months Ended</t>
        </is>
      </c>
    </row>
    <row r="2">
      <c r="B2" s="2" t="inlineStr">
        <is>
          <t>Dec. 31, 2021$ / sharesshares</t>
        </is>
      </c>
    </row>
    <row r="3">
      <c r="A3" s="4" t="inlineStr">
        <is>
          <t>Range Of Exercise Prices, $4.78-5.94</t>
        </is>
      </c>
    </row>
    <row r="4">
      <c r="A4" s="3" t="inlineStr">
        <is>
          <t>Share-based Payment Arrangement, Option, Exercise Price Range [Line Items]</t>
        </is>
      </c>
    </row>
    <row r="5">
      <c r="A5" s="4" t="inlineStr">
        <is>
          <t>Exercise price range, lower range limit (in usd per share)</t>
        </is>
      </c>
      <c r="B5" s="8" t="n">
        <v>4.78</v>
      </c>
    </row>
    <row r="6">
      <c r="A6" s="4" t="inlineStr">
        <is>
          <t>Number of outstanding options at end of year (in shares) | shares</t>
        </is>
      </c>
      <c r="B6" s="6" t="n">
        <v>13333</v>
      </c>
    </row>
    <row r="7">
      <c r="A7" s="4" t="inlineStr">
        <is>
          <t>Weighted-average remaining contractual life, options outstanding</t>
        </is>
      </c>
      <c r="B7" s="4" t="inlineStr">
        <is>
          <t>3 years 5 months 23 days</t>
        </is>
      </c>
    </row>
    <row r="8">
      <c r="A8" s="4" t="inlineStr">
        <is>
          <t>Weighted average exercise price, options outstanding (in usd per share)</t>
        </is>
      </c>
      <c r="B8" s="8" t="n">
        <v>18.02</v>
      </c>
    </row>
    <row r="9">
      <c r="A9" s="4" t="inlineStr">
        <is>
          <t>Number of exercisable options at end of year (in shares) | shares</t>
        </is>
      </c>
      <c r="B9" s="6" t="n">
        <v>0</v>
      </c>
    </row>
    <row r="10">
      <c r="A10" s="4" t="inlineStr">
        <is>
          <t>Weighted average exercise price, options exercisable (in usd per share)</t>
        </is>
      </c>
      <c r="B10" s="7" t="n">
        <v>0</v>
      </c>
    </row>
    <row r="11">
      <c r="A11" s="4" t="inlineStr">
        <is>
          <t>Exercise price range, upper range limit (in usd per share)</t>
        </is>
      </c>
      <c r="B11" s="9" t="n">
        <v>5.94</v>
      </c>
    </row>
    <row r="12">
      <c r="A12" s="4" t="inlineStr">
        <is>
          <t>Range Of Exercise Prices, $16.73-17.21</t>
        </is>
      </c>
    </row>
    <row r="13">
      <c r="A13" s="3" t="inlineStr">
        <is>
          <t>Share-based Payment Arrangement, Option, Exercise Price Range [Line Items]</t>
        </is>
      </c>
    </row>
    <row r="14">
      <c r="A14" s="4" t="inlineStr">
        <is>
          <t>Exercise price range, lower range limit (in usd per share)</t>
        </is>
      </c>
      <c r="B14" s="8" t="n">
        <v>16.73</v>
      </c>
    </row>
    <row r="15">
      <c r="A15" s="4" t="inlineStr">
        <is>
          <t>Number of outstanding options at end of year (in shares) | shares</t>
        </is>
      </c>
      <c r="B15" s="6" t="n">
        <v>464921</v>
      </c>
    </row>
    <row r="16">
      <c r="A16" s="4" t="inlineStr">
        <is>
          <t>Weighted-average remaining contractual life, options outstanding</t>
        </is>
      </c>
      <c r="B16" s="4" t="inlineStr">
        <is>
          <t>5 years 2 months 4 days</t>
        </is>
      </c>
    </row>
    <row r="17">
      <c r="A17" s="4" t="inlineStr">
        <is>
          <t>Weighted average exercise price, options outstanding (in usd per share)</t>
        </is>
      </c>
      <c r="B17" s="8" t="n">
        <v>24.8</v>
      </c>
    </row>
    <row r="18">
      <c r="A18" s="4" t="inlineStr">
        <is>
          <t>Number of exercisable options at end of year (in shares) | shares</t>
        </is>
      </c>
      <c r="B18" s="6" t="n">
        <v>375793000</v>
      </c>
    </row>
    <row r="19">
      <c r="A19" s="4" t="inlineStr">
        <is>
          <t>Weighted average exercise price, options exercisable (in usd per share)</t>
        </is>
      </c>
      <c r="B19" s="8" t="n">
        <v>24.51</v>
      </c>
    </row>
    <row r="20">
      <c r="A20" s="4" t="inlineStr">
        <is>
          <t>Exercise price range, upper range limit (in usd per share)</t>
        </is>
      </c>
      <c r="B20" s="8" t="n">
        <v>20.49</v>
      </c>
    </row>
    <row r="21">
      <c r="A21" s="4" t="inlineStr">
        <is>
          <t>Share-based Payment Arrangement, Option, Exercise Price Range, Exercisable, Weighted Average Remaining Contractual Term</t>
        </is>
      </c>
      <c r="B21" s="4" t="inlineStr">
        <is>
          <t>5 years 25 days</t>
        </is>
      </c>
    </row>
    <row r="22">
      <c r="A22" s="4" t="inlineStr">
        <is>
          <t>Range of Exercise Prices, $18.86-20.49</t>
        </is>
      </c>
    </row>
    <row r="23">
      <c r="A23" s="3" t="inlineStr">
        <is>
          <t>Share-based Payment Arrangement, Option, Exercise Price Range [Line Items]</t>
        </is>
      </c>
    </row>
    <row r="24">
      <c r="A24" s="4" t="inlineStr">
        <is>
          <t>Exercise price range, lower range limit (in usd per share)</t>
        </is>
      </c>
      <c r="B24" s="8" t="n">
        <v>22.58</v>
      </c>
    </row>
    <row r="25">
      <c r="A25" s="4" t="inlineStr">
        <is>
          <t>Number of outstanding options at end of year (in shares) | shares</t>
        </is>
      </c>
      <c r="B25" s="6" t="n">
        <v>786900</v>
      </c>
    </row>
    <row r="26">
      <c r="A26" s="4" t="inlineStr">
        <is>
          <t>Weighted-average remaining contractual life, options outstanding</t>
        </is>
      </c>
      <c r="B26" s="4" t="inlineStr">
        <is>
          <t>9 years 1 month 20 days</t>
        </is>
      </c>
    </row>
    <row r="27">
      <c r="A27" s="4" t="inlineStr">
        <is>
          <t>Weighted average exercise price, options outstanding (in usd per share)</t>
        </is>
      </c>
      <c r="B27" s="8" t="n">
        <v>34.79</v>
      </c>
    </row>
    <row r="28">
      <c r="A28" s="4" t="inlineStr">
        <is>
          <t>Number of exercisable options at end of year (in shares) | shares</t>
        </is>
      </c>
      <c r="B28" s="6" t="n">
        <v>50000000</v>
      </c>
    </row>
    <row r="29">
      <c r="A29" s="4" t="inlineStr">
        <is>
          <t>Weighted average exercise price, options exercisable (in usd per share)</t>
        </is>
      </c>
      <c r="B29" s="8" t="n">
        <v>34.79</v>
      </c>
    </row>
    <row r="30">
      <c r="A30" s="4" t="inlineStr">
        <is>
          <t>Exercise price range, upper range limit (in usd per share)</t>
        </is>
      </c>
      <c r="B30" s="8" t="n">
        <v>26.93</v>
      </c>
    </row>
    <row r="31">
      <c r="A31" s="4" t="inlineStr">
        <is>
          <t>Share-based Payment Arrangement, Option, Exercise Price Range, Exercisable, Weighted Average Remaining Contractual Term</t>
        </is>
      </c>
      <c r="B31" s="4" t="inlineStr">
        <is>
          <t>9 years 1 month 20 days</t>
        </is>
      </c>
    </row>
    <row r="32">
      <c r="A32" s="4" t="inlineStr">
        <is>
          <t>Range of Exercise Prices, $4.78-20.49</t>
        </is>
      </c>
    </row>
    <row r="33">
      <c r="A33" s="3" t="inlineStr">
        <is>
          <t>Share-based Payment Arrangement, Option, Exercise Price Range [Line Items]</t>
        </is>
      </c>
    </row>
    <row r="34">
      <c r="A34" s="4" t="inlineStr">
        <is>
          <t>Exercise price range, lower range limit (in usd per share)</t>
        </is>
      </c>
      <c r="B34" s="8" t="n">
        <v>4.78</v>
      </c>
    </row>
    <row r="35">
      <c r="A35" s="4" t="inlineStr">
        <is>
          <t>Number of outstanding options at end of year (in shares) | shares</t>
        </is>
      </c>
      <c r="B35" s="6" t="n">
        <v>1265154</v>
      </c>
    </row>
    <row r="36">
      <c r="A36" s="4" t="inlineStr">
        <is>
          <t>Weighted-average remaining contractual life, options outstanding</t>
        </is>
      </c>
      <c r="B36" s="4" t="inlineStr">
        <is>
          <t>7 years 7 months 17 days</t>
        </is>
      </c>
    </row>
    <row r="37">
      <c r="A37" s="4" t="inlineStr">
        <is>
          <t>Weighted average exercise price, options outstanding (in usd per share)</t>
        </is>
      </c>
      <c r="B37" s="8" t="n">
        <v>30.94</v>
      </c>
    </row>
    <row r="38">
      <c r="A38" s="4" t="inlineStr">
        <is>
          <t>Number of exercisable options at end of year (in shares) | shares</t>
        </is>
      </c>
      <c r="B38" s="6" t="n">
        <v>425793000</v>
      </c>
    </row>
    <row r="39">
      <c r="A39" s="4" t="inlineStr">
        <is>
          <t>Weighted average exercise price, options exercisable (in usd per share)</t>
        </is>
      </c>
      <c r="B39" s="8" t="n">
        <v>25.71</v>
      </c>
    </row>
    <row r="40">
      <c r="A40" s="4" t="inlineStr">
        <is>
          <t>Exercise price range, upper range limit (in usd per share)</t>
        </is>
      </c>
      <c r="B40" s="8" t="n">
        <v>26.93</v>
      </c>
    </row>
    <row r="41">
      <c r="A41" s="4" t="inlineStr">
        <is>
          <t>Share-based Payment Arrangement, Option, Exercise Price Range, Exercisable, Weighted Average Remaining Contractual Term</t>
        </is>
      </c>
      <c r="B41" s="4" t="inlineStr">
        <is>
          <t>5 years 6 months 18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tockholders' Equity (Four quarterly assumptions for fair value of the right (option) to purchase shares under ESPP) (Details) - Employee Stock Purchase Plan</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hare-based Compensation Arrangement by Share-based Payment Award [Line Items]</t>
        </is>
      </c>
    </row>
    <row r="4">
      <c r="A4" s="4" t="inlineStr">
        <is>
          <t>Dividend yield</t>
        </is>
      </c>
      <c r="N4" s="4" t="inlineStr">
        <is>
          <t>0.01%</t>
        </is>
      </c>
      <c r="O4" s="4" t="inlineStr">
        <is>
          <t>1.50%</t>
        </is>
      </c>
      <c r="P4" s="4" t="inlineStr">
        <is>
          <t>1.40%</t>
        </is>
      </c>
    </row>
    <row r="5">
      <c r="A5" s="4" t="inlineStr">
        <is>
          <t>Expected volatility</t>
        </is>
      </c>
      <c r="N5" s="4" t="inlineStr">
        <is>
          <t>48.10%</t>
        </is>
      </c>
      <c r="O5" s="4" t="inlineStr">
        <is>
          <t>48.60%</t>
        </is>
      </c>
      <c r="P5" s="4" t="inlineStr">
        <is>
          <t>36.10%</t>
        </is>
      </c>
    </row>
    <row r="6">
      <c r="A6" s="4" t="inlineStr">
        <is>
          <t>Share-based Compensation Arrangement by Share-based Payment Award, Fair Value Assumptions, Risk Free Interest Rate</t>
        </is>
      </c>
      <c r="B6" s="4" t="inlineStr">
        <is>
          <t>10.00%</t>
        </is>
      </c>
      <c r="C6" s="4" t="inlineStr">
        <is>
          <t>10.00%</t>
        </is>
      </c>
      <c r="D6" s="4" t="inlineStr">
        <is>
          <t>9.00%</t>
        </is>
      </c>
      <c r="E6" s="4" t="inlineStr">
        <is>
          <t>9.00%</t>
        </is>
      </c>
      <c r="F6" s="4" t="inlineStr">
        <is>
          <t>156.00%</t>
        </is>
      </c>
      <c r="G6" s="4" t="inlineStr">
        <is>
          <t>157.00%</t>
        </is>
      </c>
      <c r="H6" s="4" t="inlineStr">
        <is>
          <t>157.00%</t>
        </is>
      </c>
      <c r="I6" s="4" t="inlineStr">
        <is>
          <t>154.00%</t>
        </is>
      </c>
      <c r="J6" s="4" t="inlineStr">
        <is>
          <t>260.00%</t>
        </is>
      </c>
      <c r="K6" s="4" t="inlineStr">
        <is>
          <t>256.00%</t>
        </is>
      </c>
      <c r="L6" s="4" t="inlineStr">
        <is>
          <t>251.00%</t>
        </is>
      </c>
      <c r="M6" s="4" t="inlineStr">
        <is>
          <t>242.00%</t>
        </is>
      </c>
    </row>
    <row r="7">
      <c r="A7" s="4" t="inlineStr">
        <is>
          <t>Expected life (years)</t>
        </is>
      </c>
      <c r="B7" s="4" t="inlineStr">
        <is>
          <t>1 year</t>
        </is>
      </c>
      <c r="C7" s="4" t="inlineStr">
        <is>
          <t>9 months</t>
        </is>
      </c>
      <c r="D7" s="4" t="inlineStr">
        <is>
          <t>6 months</t>
        </is>
      </c>
      <c r="E7" s="4" t="inlineStr">
        <is>
          <t>3 months</t>
        </is>
      </c>
      <c r="F7" s="4" t="inlineStr">
        <is>
          <t>1 year</t>
        </is>
      </c>
      <c r="G7" s="4" t="inlineStr">
        <is>
          <t>9 months</t>
        </is>
      </c>
      <c r="H7" s="4" t="inlineStr">
        <is>
          <t>6 months</t>
        </is>
      </c>
      <c r="I7" s="4" t="inlineStr">
        <is>
          <t>3 months</t>
        </is>
      </c>
      <c r="J7" s="4" t="inlineStr">
        <is>
          <t>1 year</t>
        </is>
      </c>
      <c r="K7" s="4" t="inlineStr">
        <is>
          <t>9 months</t>
        </is>
      </c>
      <c r="L7" s="4" t="inlineStr">
        <is>
          <t>6 months</t>
        </is>
      </c>
      <c r="M7" s="4" t="inlineStr">
        <is>
          <t>3 months</t>
        </is>
      </c>
    </row>
  </sheetData>
  <mergeCells count="3">
    <mergeCell ref="A1:A2"/>
    <mergeCell ref="B1:M1"/>
    <mergeCell ref="N1:P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holders' Equity (Summary of unvested restricted stock awards) (Details) - $ / shares</t>
        </is>
      </c>
      <c r="B1" s="2" t="inlineStr">
        <is>
          <t>12 Months Ended</t>
        </is>
      </c>
    </row>
    <row r="2">
      <c r="B2" s="2" t="inlineStr">
        <is>
          <t>Dec. 31, 2021</t>
        </is>
      </c>
      <c r="C2" s="2" t="inlineStr">
        <is>
          <t>Dec. 31, 2020</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Awards (in shares)</t>
        </is>
      </c>
      <c r="B5" s="6" t="n">
        <v>9300</v>
      </c>
      <c r="C5" s="6" t="n">
        <v>10200</v>
      </c>
    </row>
    <row r="6">
      <c r="A6" s="3" t="inlineStr">
        <is>
          <t>Share-based Compensation Arrangement by Share-based Payment Award, Equity Instruments Other than Options, Nonvested, Weighted Average Grant Date Fair Value [Roll Forward]</t>
        </is>
      </c>
    </row>
    <row r="7">
      <c r="A7" s="4" t="inlineStr">
        <is>
          <t>Awards ( in usd per share)</t>
        </is>
      </c>
      <c r="B7" s="8" t="n">
        <v>34.79</v>
      </c>
      <c r="C7" s="7" t="n">
        <v>25</v>
      </c>
    </row>
    <row r="8">
      <c r="A8" s="4" t="inlineStr">
        <is>
          <t>Restricted Stock</t>
        </is>
      </c>
    </row>
    <row r="9">
      <c r="A9" s="3" t="inlineStr">
        <is>
          <t>Share-based Compensation Arrangement by Share-based Payment Award, Equity Instruments Other than Options, Nonvested, Number of Shares [Roll Forward]</t>
        </is>
      </c>
    </row>
    <row r="10">
      <c r="A10" s="4" t="inlineStr">
        <is>
          <t>Unvested at beginning of year (in shares)</t>
        </is>
      </c>
      <c r="B10" s="6" t="n">
        <v>45130</v>
      </c>
    </row>
    <row r="11">
      <c r="A11" s="4" t="inlineStr">
        <is>
          <t>Awards (in shares)</t>
        </is>
      </c>
      <c r="B11" s="6" t="n">
        <v>9300</v>
      </c>
    </row>
    <row r="12">
      <c r="A12" s="4" t="inlineStr">
        <is>
          <t>Vestings (in shares)</t>
        </is>
      </c>
      <c r="B12" s="6" t="n">
        <v>-30821</v>
      </c>
    </row>
    <row r="13">
      <c r="A13" s="4" t="inlineStr">
        <is>
          <t>Cancellations (in shares)</t>
        </is>
      </c>
      <c r="B13" s="6" t="n">
        <v>-966</v>
      </c>
    </row>
    <row r="14">
      <c r="A14" s="4" t="inlineStr">
        <is>
          <t>Unvested at end of year (in shares)</t>
        </is>
      </c>
      <c r="B14" s="6" t="n">
        <v>22643</v>
      </c>
      <c r="C14" s="6" t="n">
        <v>45130</v>
      </c>
    </row>
    <row r="15">
      <c r="A15" s="3" t="inlineStr">
        <is>
          <t>Share-based Compensation Arrangement by Share-based Payment Award, Equity Instruments Other than Options, Nonvested, Weighted Average Grant Date Fair Value [Roll Forward]</t>
        </is>
      </c>
    </row>
    <row r="16">
      <c r="A16" s="4" t="inlineStr">
        <is>
          <t>Unvested at beginning of year ( in usd per share)</t>
        </is>
      </c>
      <c r="B16" s="8" t="n">
        <v>23.34</v>
      </c>
    </row>
    <row r="17">
      <c r="A17" s="4" t="inlineStr">
        <is>
          <t>Awards ( in usd per share)</t>
        </is>
      </c>
      <c r="B17" s="9" t="n">
        <v>34.79</v>
      </c>
    </row>
    <row r="18">
      <c r="A18" s="4" t="inlineStr">
        <is>
          <t>Vestings ( in usd per share)</t>
        </is>
      </c>
      <c r="B18" s="9" t="n">
        <v>23.81</v>
      </c>
    </row>
    <row r="19">
      <c r="A19" s="4" t="inlineStr">
        <is>
          <t>Cancellations ( in usd per share)</t>
        </is>
      </c>
      <c r="B19" s="9" t="n">
        <v>28.18</v>
      </c>
    </row>
    <row r="20">
      <c r="A20" s="4" t="inlineStr">
        <is>
          <t>Unvested at beginning of year ( in usd per share)</t>
        </is>
      </c>
      <c r="B20" s="8" t="n">
        <v>27.21</v>
      </c>
      <c r="C20" s="8" t="n">
        <v>23.3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 width="25" customWidth="1" min="6" max="6"/>
    <col width="14" customWidth="1" min="7" max="7"/>
    <col width="14" customWidth="1" min="8" max="8"/>
    <col width="14" customWidth="1" min="9" max="9"/>
  </cols>
  <sheetData>
    <row r="1">
      <c r="A1" s="1" t="inlineStr">
        <is>
          <t>Stockholders' Equity Performance Awards (Details) - USD ($) $ / shares in Units, $ in Thousands</t>
        </is>
      </c>
      <c r="B1" s="2" t="inlineStr">
        <is>
          <t>Nov. 29, 2021</t>
        </is>
      </c>
      <c r="C1" s="2" t="inlineStr">
        <is>
          <t>Sep. 15, 2021</t>
        </is>
      </c>
      <c r="D1" s="2" t="inlineStr">
        <is>
          <t>Aug. 12, 2021</t>
        </is>
      </c>
      <c r="E1" s="2" t="inlineStr">
        <is>
          <t>Jun. 01, 2021</t>
        </is>
      </c>
      <c r="F1" s="2" t="inlineStr">
        <is>
          <t>Apr. 16, 2021</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Grants, weighted average exercise price (in usd per share)</t>
        </is>
      </c>
      <c r="G3" s="8" t="n">
        <v>34.79</v>
      </c>
      <c r="H3" s="8" t="n">
        <v>18.02</v>
      </c>
      <c r="I3" s="8" t="n">
        <v>24.35</v>
      </c>
    </row>
    <row r="4">
      <c r="A4" s="4" t="inlineStr">
        <is>
          <t>Performance Share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G6" s="6" t="n">
        <v>55302</v>
      </c>
      <c r="H6" s="6" t="n">
        <v>30743</v>
      </c>
    </row>
    <row r="7">
      <c r="A7" s="4" t="inlineStr">
        <is>
          <t>Share-based Compensation Arrangement by Share-based Payment Award, Equity Instruments Other than Options, Nonvested, Weighted Average Grant Date Fair Value</t>
        </is>
      </c>
      <c r="G7" s="8" t="n">
        <v>21.76</v>
      </c>
      <c r="H7" s="8" t="n">
        <v>10.89</v>
      </c>
    </row>
    <row r="8">
      <c r="A8" s="4" t="inlineStr">
        <is>
          <t>Expected life (years)</t>
        </is>
      </c>
      <c r="B8" s="4" t="inlineStr">
        <is>
          <t>3 years 1 month 2 days</t>
        </is>
      </c>
      <c r="C8" s="4" t="inlineStr">
        <is>
          <t>3 years 3 months 14 days</t>
        </is>
      </c>
      <c r="D8" s="4" t="inlineStr">
        <is>
          <t>3 years 4 months 20 days</t>
        </is>
      </c>
      <c r="E8" s="4" t="inlineStr">
        <is>
          <t>3 years 6 months 29 days</t>
        </is>
      </c>
      <c r="F8" s="4" t="inlineStr">
        <is>
          <t>3 years 8 months 15 days</t>
        </is>
      </c>
    </row>
    <row r="9">
      <c r="A9" s="4" t="inlineStr">
        <is>
          <t>Grants, weighted average exercise price (in usd per share)</t>
        </is>
      </c>
      <c r="B9" s="8" t="n">
        <v>51.15</v>
      </c>
      <c r="C9" s="8" t="n">
        <v>45.27</v>
      </c>
      <c r="D9" s="8" t="n">
        <v>39.48</v>
      </c>
      <c r="E9" s="8" t="n">
        <v>38.78</v>
      </c>
      <c r="F9" s="8" t="n">
        <v>35.83</v>
      </c>
    </row>
    <row r="10">
      <c r="A10" s="4" t="inlineStr">
        <is>
          <t>Expected volatility</t>
        </is>
      </c>
      <c r="B10" s="4" t="inlineStr">
        <is>
          <t>45.50%</t>
        </is>
      </c>
      <c r="C10" s="4" t="inlineStr">
        <is>
          <t>43.44%</t>
        </is>
      </c>
      <c r="D10" s="4" t="inlineStr">
        <is>
          <t>42.85%</t>
        </is>
      </c>
      <c r="E10" s="4" t="inlineStr">
        <is>
          <t>41.79%</t>
        </is>
      </c>
      <c r="F10" s="4" t="inlineStr">
        <is>
          <t>41.17%</t>
        </is>
      </c>
    </row>
    <row r="11">
      <c r="A11" s="4" t="inlineStr">
        <is>
          <t>Share-based Compensation Arrangement by Share-based Payment Award, Fair Value Assumptions, Risk Free Interest Rate</t>
        </is>
      </c>
      <c r="B11" s="4" t="inlineStr">
        <is>
          <t>0.85%</t>
        </is>
      </c>
      <c r="C11" s="4" t="inlineStr">
        <is>
          <t>0.49%</t>
        </is>
      </c>
      <c r="D11" s="4" t="inlineStr">
        <is>
          <t>0.53%</t>
        </is>
      </c>
      <c r="E11" s="4" t="inlineStr">
        <is>
          <t>0.46%</t>
        </is>
      </c>
      <c r="F11" s="4" t="inlineStr">
        <is>
          <t>0.52%</t>
        </is>
      </c>
    </row>
    <row r="12">
      <c r="A12" s="4" t="inlineStr">
        <is>
          <t>Share-Based Compensation Arrangement By Share-Based Payment Award, Equity Instruments Other Than Options, Granted In Period, Fair Value</t>
        </is>
      </c>
      <c r="G12" s="7" t="n">
        <v>2116</v>
      </c>
      <c r="H12" s="7" t="n">
        <v>733</v>
      </c>
    </row>
    <row r="13">
      <c r="A13" s="4" t="inlineStr">
        <is>
          <t>Cancellations (in shares)</t>
        </is>
      </c>
      <c r="G13" s="6" t="n">
        <v>-55896</v>
      </c>
      <c r="H13" s="6" t="n">
        <v>-33538</v>
      </c>
    </row>
    <row r="14">
      <c r="A14" s="4" t="inlineStr">
        <is>
          <t>Awards ( in usd per share)</t>
        </is>
      </c>
      <c r="G14" s="8" t="n">
        <v>38.27</v>
      </c>
    </row>
    <row r="15">
      <c r="A15" s="4" t="inlineStr">
        <is>
          <t>Share-based Compensation Arrangement by Share-based Payment Award, Equity Instruments Other than Options, Amended in Period, Weighted Average Grant Date Fair Value</t>
        </is>
      </c>
      <c r="G15" s="8" t="n">
        <v>36.36</v>
      </c>
    </row>
    <row r="16">
      <c r="A16" s="4" t="inlineStr">
        <is>
          <t>Share-based Compensation Arrangement by Share-based Payment Award, Equity Instruments Other than Options, Amended in Period</t>
        </is>
      </c>
      <c r="G16" s="6" t="n">
        <v>70236</v>
      </c>
    </row>
    <row r="17">
      <c r="A17" s="4" t="inlineStr">
        <is>
          <t>Cancellations ( in usd per share)</t>
        </is>
      </c>
      <c r="G17" s="8" t="n">
        <v>14.29</v>
      </c>
    </row>
    <row r="18">
      <c r="A18" s="4" t="inlineStr">
        <is>
          <t>Share-based Compensation Arrangement by Share-based Payment Award, Non-Option Equity Instruments, Outstanding, Number</t>
        </is>
      </c>
      <c r="G18" s="6" t="n">
        <v>435766</v>
      </c>
      <c r="H18" s="6" t="n">
        <v>366124</v>
      </c>
    </row>
    <row r="19">
      <c r="A19" s="4" t="inlineStr">
        <is>
          <t>Restricted Stock</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G21" s="6" t="n">
        <v>9300</v>
      </c>
    </row>
    <row r="22">
      <c r="A22" s="4" t="inlineStr">
        <is>
          <t>Share-based Compensation Arrangement by Share-based Payment Award, Equity Instruments Other than Options, Nonvested, Weighted Average Grant Date Fair Value</t>
        </is>
      </c>
      <c r="G22" s="8" t="n">
        <v>27.21</v>
      </c>
      <c r="H22" s="8" t="n">
        <v>23.34</v>
      </c>
    </row>
    <row r="23">
      <c r="A23" s="4" t="inlineStr">
        <is>
          <t>Cancellations (in shares)</t>
        </is>
      </c>
      <c r="G23" s="6" t="n">
        <v>-966</v>
      </c>
    </row>
    <row r="24">
      <c r="A24" s="4" t="inlineStr">
        <is>
          <t>Awards ( in usd per share)</t>
        </is>
      </c>
      <c r="G24" s="8" t="n">
        <v>34.79</v>
      </c>
    </row>
    <row r="25">
      <c r="A25" s="4" t="inlineStr">
        <is>
          <t>Vestings ( in usd per share)</t>
        </is>
      </c>
      <c r="G25" s="9" t="n">
        <v>23.81</v>
      </c>
    </row>
    <row r="26">
      <c r="A26" s="4" t="inlineStr">
        <is>
          <t>Cancellations ( in usd per share)</t>
        </is>
      </c>
      <c r="G26" s="8" t="n">
        <v>28.18</v>
      </c>
    </row>
    <row r="27">
      <c r="A27" s="4" t="inlineStr">
        <is>
          <t>Vestings (in shares)</t>
        </is>
      </c>
      <c r="G27" s="6" t="n">
        <v>-3082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hare Repurchase Program Share Repurchase Program (Narrative) (Details) - USD ($) $ / shares in Units, $ in Thousands</t>
        </is>
      </c>
      <c r="B1" s="2" t="inlineStr">
        <is>
          <t>Jan. 01, 2022</t>
        </is>
      </c>
      <c r="C1" s="2" t="inlineStr">
        <is>
          <t>Dec. 31, 2021</t>
        </is>
      </c>
      <c r="D1" s="2" t="inlineStr">
        <is>
          <t>Dec. 31, 2020</t>
        </is>
      </c>
      <c r="E1" s="2" t="inlineStr">
        <is>
          <t>Dec. 31, 2019</t>
        </is>
      </c>
      <c r="F1" s="2" t="inlineStr">
        <is>
          <t>Feb. 23, 2022</t>
        </is>
      </c>
      <c r="G1" s="2" t="inlineStr">
        <is>
          <t>Oct. 27, 2021</t>
        </is>
      </c>
      <c r="H1" s="2" t="inlineStr">
        <is>
          <t>Jul. 26, 2021</t>
        </is>
      </c>
      <c r="I1" s="2" t="inlineStr">
        <is>
          <t>May 18, 2021</t>
        </is>
      </c>
    </row>
    <row r="2">
      <c r="A2" s="3" t="inlineStr">
        <is>
          <t>Related Party Transaction [Line Items]</t>
        </is>
      </c>
    </row>
    <row r="3">
      <c r="A3" s="4" t="inlineStr">
        <is>
          <t>Authorized amount</t>
        </is>
      </c>
      <c r="C3" s="7" t="n">
        <v>190000</v>
      </c>
    </row>
    <row r="4">
      <c r="A4" s="4" t="inlineStr">
        <is>
          <t>Treasury stock acquired, shares</t>
        </is>
      </c>
      <c r="C4" s="6" t="n">
        <v>2906983</v>
      </c>
      <c r="D4" s="6" t="n">
        <v>0</v>
      </c>
      <c r="E4" s="6" t="n">
        <v>400000</v>
      </c>
    </row>
    <row r="5">
      <c r="A5" s="4" t="inlineStr">
        <is>
          <t>Payments for repurchase of equity</t>
        </is>
      </c>
      <c r="C5" s="7" t="n">
        <v>142469</v>
      </c>
      <c r="D5" s="7" t="n">
        <v>0</v>
      </c>
      <c r="E5" s="7" t="n">
        <v>7756</v>
      </c>
    </row>
    <row r="6">
      <c r="A6" s="4" t="inlineStr">
        <is>
          <t>Average cost per share (in usd per share)</t>
        </is>
      </c>
      <c r="C6" s="8" t="n">
        <v>49.01</v>
      </c>
      <c r="D6" s="7" t="n">
        <v>0</v>
      </c>
      <c r="E6" s="8" t="n">
        <v>19.39</v>
      </c>
    </row>
    <row r="7">
      <c r="A7" s="4" t="inlineStr">
        <is>
          <t>Stock Repurchase Program, Remaining Authorized Repurchase Amount</t>
        </is>
      </c>
      <c r="C7" s="7" t="n">
        <v>8100</v>
      </c>
    </row>
    <row r="8">
      <c r="A8" s="4" t="inlineStr">
        <is>
          <t>Stock Repurchase Program, Additional Authorized Amount</t>
        </is>
      </c>
      <c r="G8" s="7" t="n">
        <v>75000</v>
      </c>
      <c r="H8" s="7" t="n">
        <v>25000</v>
      </c>
      <c r="I8" s="7" t="n">
        <v>25000</v>
      </c>
    </row>
    <row r="9">
      <c r="A9" s="4" t="inlineStr">
        <is>
          <t>Stock Repurchased During Period, Shares</t>
        </is>
      </c>
      <c r="C9" s="6" t="n">
        <v>37408</v>
      </c>
    </row>
    <row r="10">
      <c r="A10" s="4" t="inlineStr">
        <is>
          <t>Stock Repurchased During Period, Value</t>
        </is>
      </c>
      <c r="C10" s="7" t="n">
        <v>142469</v>
      </c>
      <c r="E10" s="7" t="n">
        <v>7756</v>
      </c>
    </row>
    <row r="11">
      <c r="A11" s="4" t="inlineStr">
        <is>
          <t>Subsequent Event</t>
        </is>
      </c>
    </row>
    <row r="12">
      <c r="A12" s="3" t="inlineStr">
        <is>
          <t>Related Party Transaction [Line Items]</t>
        </is>
      </c>
    </row>
    <row r="13">
      <c r="A13" s="4" t="inlineStr">
        <is>
          <t>Stock Repurchase Program, Remaining Authorized Repurchase Amount</t>
        </is>
      </c>
      <c r="F13" s="7" t="n">
        <v>83100</v>
      </c>
    </row>
    <row r="14">
      <c r="A14" s="4" t="inlineStr">
        <is>
          <t>Stock Repurchase Program, Additional Authorized Amount</t>
        </is>
      </c>
      <c r="F14" s="7" t="n">
        <v>75000</v>
      </c>
    </row>
    <row r="15">
      <c r="A15" s="4" t="inlineStr">
        <is>
          <t>Stock Repurchased During Period, Value</t>
        </is>
      </c>
      <c r="B15" s="7" t="n">
        <v>24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from Continuing Operations Attributable to Parent</t>
        </is>
      </c>
      <c r="B4" s="7" t="n">
        <v>33159</v>
      </c>
      <c r="C4" s="7" t="n">
        <v>16090</v>
      </c>
      <c r="D4" s="7" t="n">
        <v>14533</v>
      </c>
    </row>
    <row r="5">
      <c r="A5" s="4" t="inlineStr">
        <is>
          <t>Earnings Allocated to Unvested Restricted Stock</t>
        </is>
      </c>
      <c r="B5" s="6" t="n">
        <v>-53</v>
      </c>
      <c r="C5" s="6" t="n">
        <v>-46</v>
      </c>
      <c r="D5" s="6" t="n">
        <v>-62</v>
      </c>
    </row>
    <row r="6">
      <c r="A6" s="4" t="inlineStr">
        <is>
          <t>Income from Continuing Operations Less Earnings Allocated to Unvested Restricted Stock</t>
        </is>
      </c>
      <c r="B6" s="7" t="n">
        <v>33106</v>
      </c>
      <c r="C6" s="7" t="n">
        <v>16044</v>
      </c>
      <c r="D6" s="7" t="n">
        <v>14471</v>
      </c>
    </row>
    <row r="7">
      <c r="A7" s="4" t="inlineStr">
        <is>
          <t>Weighted Average Number of Shares Outstanding, Basic</t>
        </is>
      </c>
      <c r="B7" s="6" t="n">
        <v>17409</v>
      </c>
      <c r="C7" s="6" t="n">
        <v>17872</v>
      </c>
      <c r="D7" s="6" t="n">
        <v>17877</v>
      </c>
    </row>
    <row r="8">
      <c r="A8" s="4" t="inlineStr">
        <is>
          <t>Dilutive Securities, Effect on Basic Earnings Per Share, Options and Restrictive Stock Units</t>
        </is>
      </c>
      <c r="B8" s="7" t="n">
        <v>475</v>
      </c>
      <c r="C8" s="7" t="n">
        <v>196</v>
      </c>
      <c r="D8" s="7" t="n">
        <v>118</v>
      </c>
    </row>
    <row r="9">
      <c r="A9" s="4" t="inlineStr">
        <is>
          <t>Incremental common shares attributable to dilutive effect of conversion of debt securities</t>
        </is>
      </c>
      <c r="B9" s="6" t="n">
        <v>0</v>
      </c>
      <c r="C9" s="6" t="n">
        <v>9</v>
      </c>
      <c r="D9" s="6" t="n">
        <v>10</v>
      </c>
    </row>
    <row r="10">
      <c r="A10" s="4" t="inlineStr">
        <is>
          <t>Weighted average number of common and common equivalent shares outstanding for diluted EPS computation</t>
        </is>
      </c>
      <c r="B10" s="6" t="n">
        <v>18266</v>
      </c>
      <c r="C10" s="6" t="n">
        <v>18077</v>
      </c>
      <c r="D10" s="6" t="n">
        <v>18005</v>
      </c>
    </row>
    <row r="11">
      <c r="A11" s="4" t="inlineStr">
        <is>
          <t>Basic earnings per common share (in dollars per share)</t>
        </is>
      </c>
      <c r="B11" s="8" t="n">
        <v>1.9</v>
      </c>
      <c r="C11" s="8" t="n">
        <v>0.9</v>
      </c>
      <c r="D11" s="8" t="n">
        <v>0.8100000000000001</v>
      </c>
    </row>
    <row r="12">
      <c r="A12" s="4" t="inlineStr">
        <is>
          <t>Diluted earnings per common share (in dollars per share)</t>
        </is>
      </c>
      <c r="B12" s="8" t="n">
        <v>1.81</v>
      </c>
      <c r="C12" s="8" t="n">
        <v>0.89</v>
      </c>
      <c r="D12" s="8" t="n">
        <v>0.8</v>
      </c>
    </row>
    <row r="13">
      <c r="A13" s="4" t="inlineStr">
        <is>
          <t>Performance Shares [Member]</t>
        </is>
      </c>
    </row>
    <row r="14">
      <c r="A14" s="3" t="inlineStr">
        <is>
          <t>Earnings Per Share [Abstract]</t>
        </is>
      </c>
    </row>
    <row r="15">
      <c r="A15" s="4" t="inlineStr">
        <is>
          <t>Incremental Common Shares Attributable to Dilutive Effect of Share-based Payment Arrangements</t>
        </is>
      </c>
      <c r="B15" s="6" t="n">
        <v>382</v>
      </c>
      <c r="C15" s="6" t="n">
        <v>0</v>
      </c>
      <c r="D15" s="6" t="n">
        <v>0</v>
      </c>
    </row>
    <row r="16">
      <c r="A16" s="3" t="inlineStr">
        <is>
          <t>Earnings Per Share, Diluted, by Common Class, Including Two Class Method [Line Items]</t>
        </is>
      </c>
    </row>
    <row r="17">
      <c r="A17" s="4" t="inlineStr">
        <is>
          <t>Incremental Common Shares Attributable to Dilutive Effect of Share-based Payment Arrangements</t>
        </is>
      </c>
      <c r="B17" s="6" t="n">
        <v>382</v>
      </c>
      <c r="C17" s="6" t="n">
        <v>0</v>
      </c>
      <c r="D17"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remental common shares attributable to dilutive effect of conversion of debt securities</t>
        </is>
      </c>
      <c r="B4" s="6" t="n">
        <v>0</v>
      </c>
      <c r="C4" s="6" t="n">
        <v>9000</v>
      </c>
      <c r="D4" s="6" t="n">
        <v>10000</v>
      </c>
    </row>
    <row r="5">
      <c r="A5" s="4" t="inlineStr">
        <is>
          <t>Antidilutive Securities Excluded from Computation of Earnings Per Share, Amount</t>
        </is>
      </c>
      <c r="B5" s="6" t="n">
        <v>0</v>
      </c>
      <c r="C5" s="6" t="n">
        <v>0</v>
      </c>
      <c r="D5" s="6" t="n">
        <v>33844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1" customWidth="1" min="5" max="5"/>
  </cols>
  <sheetData>
    <row r="1">
      <c r="A1" s="1" t="inlineStr">
        <is>
          <t>Segment Reporting (Revenue, pre-tax income and total assets by segments) (Details) $ in Thousands</t>
        </is>
      </c>
      <c r="B1" s="2" t="inlineStr">
        <is>
          <t>12 Months Ended</t>
        </is>
      </c>
    </row>
    <row r="2">
      <c r="B2" s="2" t="inlineStr">
        <is>
          <t>Dec. 31, 2021USD ($)numberOfOperatingLocation</t>
        </is>
      </c>
      <c r="C2" s="2" t="inlineStr">
        <is>
          <t>Dec. 31, 2020USD ($)numberOfOperatingLocation</t>
        </is>
      </c>
      <c r="D2" s="2" t="inlineStr">
        <is>
          <t>Dec. 31, 2019USD ($)numberOfOperatingLocation</t>
        </is>
      </c>
      <c r="E2" s="2" t="inlineStr">
        <is>
          <t>Dec. 31, 2018USD ($)</t>
        </is>
      </c>
    </row>
    <row r="3">
      <c r="A3" s="3" t="inlineStr">
        <is>
          <t>Segment Reporting Information [Line Items]</t>
        </is>
      </c>
    </row>
    <row r="4">
      <c r="A4" s="4" t="inlineStr">
        <is>
          <t>Revenues</t>
        </is>
      </c>
      <c r="B4" s="7" t="n">
        <v>375886</v>
      </c>
      <c r="C4" s="7" t="n">
        <v>329448</v>
      </c>
      <c r="D4" s="7" t="n">
        <v>274107</v>
      </c>
    </row>
    <row r="5">
      <c r="A5" s="4" t="inlineStr">
        <is>
          <t>Gross Profit (loss)</t>
        </is>
      </c>
      <c r="B5" s="6" t="n">
        <v>93660</v>
      </c>
      <c r="C5" s="6" t="n">
        <v>57227</v>
      </c>
      <c r="D5" s="6" t="n">
        <v>47443</v>
      </c>
    </row>
    <row r="6">
      <c r="A6" s="4" t="inlineStr">
        <is>
          <t>Income (loss) from continuing operations before income taxes</t>
        </is>
      </c>
      <c r="B6" s="6" t="n">
        <v>44304</v>
      </c>
      <c r="C6" s="6" t="n">
        <v>24642</v>
      </c>
      <c r="D6" s="6" t="n">
        <v>22416</v>
      </c>
    </row>
    <row r="7">
      <c r="A7" s="4" t="inlineStr">
        <is>
          <t>Total assets</t>
        </is>
      </c>
      <c r="B7" s="6" t="n">
        <v>1178631</v>
      </c>
      <c r="C7" s="6" t="n">
        <v>1145825</v>
      </c>
      <c r="E7" s="7" t="n">
        <v>1129755</v>
      </c>
    </row>
    <row r="8">
      <c r="A8" s="4" t="inlineStr">
        <is>
          <t>Long-lived assets</t>
        </is>
      </c>
      <c r="B8" s="6" t="n">
        <v>791418</v>
      </c>
      <c r="C8" s="6" t="n">
        <v>792705</v>
      </c>
      <c r="E8" s="6" t="n">
        <v>796640</v>
      </c>
    </row>
    <row r="9">
      <c r="A9" s="4" t="inlineStr">
        <is>
          <t>Goodwill</t>
        </is>
      </c>
      <c r="B9" s="6" t="n">
        <v>391972</v>
      </c>
      <c r="C9" s="6" t="n">
        <v>392978</v>
      </c>
      <c r="D9" s="6" t="n">
        <v>398292</v>
      </c>
      <c r="E9" s="6" t="n">
        <v>398292</v>
      </c>
    </row>
    <row r="10">
      <c r="A10" s="4" t="inlineStr">
        <is>
          <t>Depreciation and amortization</t>
        </is>
      </c>
      <c r="B10" s="6" t="n">
        <v>20520</v>
      </c>
      <c r="C10" s="6" t="n">
        <v>19389</v>
      </c>
      <c r="D10" s="6" t="n">
        <v>17771</v>
      </c>
    </row>
    <row r="11">
      <c r="A11" s="4" t="inlineStr">
        <is>
          <t>Payments to Acquire Productive Assets</t>
        </is>
      </c>
      <c r="B11" s="7" t="n">
        <v>24883</v>
      </c>
      <c r="C11" s="7" t="n">
        <v>15198</v>
      </c>
      <c r="D11" s="7" t="n">
        <v>15379</v>
      </c>
    </row>
    <row r="12">
      <c r="A12" s="4" t="inlineStr">
        <is>
          <t>Number of operating locations at year end | numberOfOperatingLocation</t>
        </is>
      </c>
      <c r="B12" s="6" t="n">
        <v>201</v>
      </c>
      <c r="C12" s="6" t="n">
        <v>210</v>
      </c>
      <c r="D12" s="6" t="n">
        <v>217</v>
      </c>
    </row>
    <row r="13">
      <c r="A13" s="4" t="inlineStr">
        <is>
          <t>Interest expense</t>
        </is>
      </c>
      <c r="B13" s="7" t="n">
        <v>25445</v>
      </c>
      <c r="C13" s="7" t="n">
        <v>32515</v>
      </c>
      <c r="D13" s="7" t="n">
        <v>25522</v>
      </c>
    </row>
    <row r="14">
      <c r="A14" s="4" t="inlineStr">
        <is>
          <t>Income tax expense (benefit) from continuing operations</t>
        </is>
      </c>
      <c r="B14" s="6" t="n">
        <v>11145</v>
      </c>
      <c r="C14" s="6" t="n">
        <v>8552</v>
      </c>
      <c r="D14" s="6" t="n">
        <v>7883</v>
      </c>
    </row>
    <row r="15">
      <c r="A15" s="4" t="inlineStr">
        <is>
          <t>Services</t>
        </is>
      </c>
    </row>
    <row r="16">
      <c r="A16" s="3" t="inlineStr">
        <is>
          <t>Segment Reporting Information [Line Items]</t>
        </is>
      </c>
    </row>
    <row r="17">
      <c r="A17" s="4" t="inlineStr">
        <is>
          <t>Revenues</t>
        </is>
      </c>
      <c r="B17" s="6" t="n">
        <v>180572</v>
      </c>
      <c r="C17" s="6" t="n">
        <v>164984</v>
      </c>
      <c r="D17" s="6" t="n">
        <v>142554</v>
      </c>
    </row>
    <row r="18">
      <c r="A18" s="4" t="inlineStr">
        <is>
          <t>Merchandise</t>
        </is>
      </c>
    </row>
    <row r="19">
      <c r="A19" s="3" t="inlineStr">
        <is>
          <t>Segment Reporting Information [Line Items]</t>
        </is>
      </c>
    </row>
    <row r="20">
      <c r="A20" s="4" t="inlineStr">
        <is>
          <t>Revenues</t>
        </is>
      </c>
      <c r="B20" s="6" t="n">
        <v>105764</v>
      </c>
      <c r="C20" s="6" t="n">
        <v>95565</v>
      </c>
      <c r="D20" s="6" t="n">
        <v>83347</v>
      </c>
    </row>
    <row r="21">
      <c r="A21" s="4" t="inlineStr">
        <is>
          <t>Cemetery interment rights</t>
        </is>
      </c>
    </row>
    <row r="22">
      <c r="A22" s="3" t="inlineStr">
        <is>
          <t>Segment Reporting Information [Line Items]</t>
        </is>
      </c>
    </row>
    <row r="23">
      <c r="A23" s="4" t="inlineStr">
        <is>
          <t>Revenues</t>
        </is>
      </c>
      <c r="B23" s="6" t="n">
        <v>61957</v>
      </c>
      <c r="C23" s="6" t="n">
        <v>44065</v>
      </c>
      <c r="D23" s="6" t="n">
        <v>31167</v>
      </c>
    </row>
    <row r="24">
      <c r="A24" s="4" t="inlineStr">
        <is>
          <t>Other revenue</t>
        </is>
      </c>
    </row>
    <row r="25">
      <c r="A25" s="3" t="inlineStr">
        <is>
          <t>Segment Reporting Information [Line Items]</t>
        </is>
      </c>
    </row>
    <row r="26">
      <c r="A26" s="4" t="inlineStr">
        <is>
          <t>Revenues</t>
        </is>
      </c>
      <c r="B26" s="6" t="n">
        <v>27593</v>
      </c>
      <c r="C26" s="6" t="n">
        <v>24834</v>
      </c>
      <c r="D26" s="6" t="n">
        <v>17039</v>
      </c>
    </row>
    <row r="27">
      <c r="A27" s="4" t="inlineStr">
        <is>
          <t>Funeral</t>
        </is>
      </c>
    </row>
    <row r="28">
      <c r="A28" s="3" t="inlineStr">
        <is>
          <t>Segment Reporting Information [Line Items]</t>
        </is>
      </c>
    </row>
    <row r="29">
      <c r="A29" s="4" t="inlineStr">
        <is>
          <t>Revenues</t>
        </is>
      </c>
      <c r="B29" s="6" t="n">
        <v>270087</v>
      </c>
      <c r="C29" s="6" t="n">
        <v>249138</v>
      </c>
      <c r="D29" s="6" t="n">
        <v>216868</v>
      </c>
    </row>
    <row r="30">
      <c r="A30" s="4" t="inlineStr">
        <is>
          <t>Gross Profit (loss)</t>
        </is>
      </c>
      <c r="B30" s="6" t="n">
        <v>88591</v>
      </c>
      <c r="C30" s="6" t="n">
        <v>57622</v>
      </c>
      <c r="D30" s="6" t="n">
        <v>58756</v>
      </c>
    </row>
    <row r="31">
      <c r="A31" s="4" t="inlineStr">
        <is>
          <t>Income (loss) from continuing operations before income taxes</t>
        </is>
      </c>
      <c r="B31" s="6" t="n">
        <v>88015</v>
      </c>
      <c r="C31" s="6" t="n">
        <v>56875</v>
      </c>
      <c r="D31" s="6" t="n">
        <v>58844</v>
      </c>
    </row>
    <row r="32">
      <c r="A32" s="4" t="inlineStr">
        <is>
          <t>Total assets</t>
        </is>
      </c>
      <c r="B32" s="6" t="n">
        <v>769539</v>
      </c>
      <c r="C32" s="6" t="n">
        <v>764535</v>
      </c>
      <c r="E32" s="6" t="n">
        <v>790459</v>
      </c>
    </row>
    <row r="33">
      <c r="A33" s="4" t="inlineStr">
        <is>
          <t>Long-lived assets</t>
        </is>
      </c>
      <c r="B33" s="6" t="n">
        <v>611181</v>
      </c>
      <c r="C33" s="6" t="n">
        <v>619588</v>
      </c>
      <c r="E33" s="6" t="n">
        <v>650179</v>
      </c>
    </row>
    <row r="34">
      <c r="A34" s="4" t="inlineStr">
        <is>
          <t>Goodwill</t>
        </is>
      </c>
      <c r="B34" s="6" t="n">
        <v>344823</v>
      </c>
      <c r="C34" s="6" t="n">
        <v>345829</v>
      </c>
      <c r="E34" s="6" t="n">
        <v>361451</v>
      </c>
    </row>
    <row r="35">
      <c r="A35" s="4" t="inlineStr">
        <is>
          <t>Depreciation and amortization</t>
        </is>
      </c>
      <c r="B35" s="6" t="n">
        <v>11062</v>
      </c>
      <c r="C35" s="6" t="n">
        <v>11586</v>
      </c>
      <c r="D35" s="6" t="n">
        <v>11128</v>
      </c>
    </row>
    <row r="36">
      <c r="A36" s="4" t="inlineStr">
        <is>
          <t>Payments to Acquire Productive Assets</t>
        </is>
      </c>
      <c r="B36" s="7" t="n">
        <v>11511</v>
      </c>
      <c r="C36" s="7" t="n">
        <v>6997</v>
      </c>
      <c r="D36" s="7" t="n">
        <v>8403</v>
      </c>
    </row>
    <row r="37">
      <c r="A37" s="4" t="inlineStr">
        <is>
          <t>Number of operating locations at year end | numberOfOperatingLocation</t>
        </is>
      </c>
      <c r="B37" s="6" t="n">
        <v>170</v>
      </c>
      <c r="C37" s="6" t="n">
        <v>178</v>
      </c>
      <c r="D37" s="6" t="n">
        <v>186</v>
      </c>
    </row>
    <row r="38">
      <c r="A38" s="4" t="inlineStr">
        <is>
          <t>Interest expense</t>
        </is>
      </c>
      <c r="B38" s="7" t="n">
        <v>835</v>
      </c>
      <c r="C38" s="7" t="n">
        <v>1004</v>
      </c>
      <c r="D38" s="7" t="n">
        <v>1142</v>
      </c>
    </row>
    <row r="39">
      <c r="A39" s="4" t="inlineStr">
        <is>
          <t>Income tax expense (benefit) from continuing operations</t>
        </is>
      </c>
      <c r="B39" s="6" t="n">
        <v>22141</v>
      </c>
      <c r="C39" s="6" t="n">
        <v>19738</v>
      </c>
      <c r="D39" s="6" t="n">
        <v>20694</v>
      </c>
    </row>
    <row r="40">
      <c r="A40" s="4" t="inlineStr">
        <is>
          <t>Funeral | Services</t>
        </is>
      </c>
    </row>
    <row r="41">
      <c r="A41" s="3" t="inlineStr">
        <is>
          <t>Segment Reporting Information [Line Items]</t>
        </is>
      </c>
    </row>
    <row r="42">
      <c r="A42" s="4" t="inlineStr">
        <is>
          <t>Revenues</t>
        </is>
      </c>
      <c r="B42" s="6" t="n">
        <v>164082</v>
      </c>
      <c r="C42" s="6" t="n">
        <v>150283</v>
      </c>
      <c r="D42" s="6" t="n">
        <v>131636</v>
      </c>
    </row>
    <row r="43">
      <c r="A43" s="4" t="inlineStr">
        <is>
          <t>Funeral | Merchandise</t>
        </is>
      </c>
    </row>
    <row r="44">
      <c r="A44" s="3" t="inlineStr">
        <is>
          <t>Segment Reporting Information [Line Items]</t>
        </is>
      </c>
    </row>
    <row r="45">
      <c r="A45" s="4" t="inlineStr">
        <is>
          <t>Revenues</t>
        </is>
      </c>
      <c r="B45" s="6" t="n">
        <v>92023</v>
      </c>
      <c r="C45" s="6" t="n">
        <v>84787</v>
      </c>
      <c r="D45" s="6" t="n">
        <v>75682</v>
      </c>
    </row>
    <row r="46">
      <c r="A46" s="4" t="inlineStr">
        <is>
          <t>Funeral | Cemetery interment rights</t>
        </is>
      </c>
    </row>
    <row r="47">
      <c r="A47" s="3" t="inlineStr">
        <is>
          <t>Segment Reporting Information [Line Items]</t>
        </is>
      </c>
    </row>
    <row r="48">
      <c r="A48" s="4" t="inlineStr">
        <is>
          <t>Revenues</t>
        </is>
      </c>
      <c r="B48" s="6" t="n">
        <v>0</v>
      </c>
      <c r="C48" s="6" t="n">
        <v>0</v>
      </c>
      <c r="D48" s="6" t="n">
        <v>0</v>
      </c>
    </row>
    <row r="49">
      <c r="A49" s="4" t="inlineStr">
        <is>
          <t>Funeral | Other revenue</t>
        </is>
      </c>
    </row>
    <row r="50">
      <c r="A50" s="3" t="inlineStr">
        <is>
          <t>Segment Reporting Information [Line Items]</t>
        </is>
      </c>
    </row>
    <row r="51">
      <c r="A51" s="4" t="inlineStr">
        <is>
          <t>Revenues</t>
        </is>
      </c>
      <c r="B51" s="6" t="n">
        <v>13982</v>
      </c>
      <c r="C51" s="6" t="n">
        <v>14068</v>
      </c>
      <c r="D51" s="6" t="n">
        <v>9550</v>
      </c>
    </row>
    <row r="52">
      <c r="A52" s="4" t="inlineStr">
        <is>
          <t>Cemetery</t>
        </is>
      </c>
    </row>
    <row r="53">
      <c r="A53" s="3" t="inlineStr">
        <is>
          <t>Segment Reporting Information [Line Items]</t>
        </is>
      </c>
    </row>
    <row r="54">
      <c r="A54" s="4" t="inlineStr">
        <is>
          <t>Revenues</t>
        </is>
      </c>
      <c r="B54" s="6" t="n">
        <v>105799</v>
      </c>
      <c r="C54" s="6" t="n">
        <v>80310</v>
      </c>
      <c r="D54" s="6" t="n">
        <v>57239</v>
      </c>
    </row>
    <row r="55">
      <c r="A55" s="4" t="inlineStr">
        <is>
          <t>Gross Profit (loss)</t>
        </is>
      </c>
      <c r="B55" s="6" t="n">
        <v>40353</v>
      </c>
      <c r="C55" s="6" t="n">
        <v>26859</v>
      </c>
      <c r="D55" s="6" t="n">
        <v>15983</v>
      </c>
    </row>
    <row r="56">
      <c r="A56" s="4" t="inlineStr">
        <is>
          <t>Income (loss) from continuing operations before income taxes</t>
        </is>
      </c>
      <c r="B56" s="6" t="n">
        <v>40473</v>
      </c>
      <c r="C56" s="6" t="n">
        <v>27087</v>
      </c>
      <c r="D56" s="6" t="n">
        <v>16025</v>
      </c>
    </row>
    <row r="57">
      <c r="A57" s="4" t="inlineStr">
        <is>
          <t>Total assets</t>
        </is>
      </c>
      <c r="B57" s="6" t="n">
        <v>390344</v>
      </c>
      <c r="C57" s="6" t="n">
        <v>366964</v>
      </c>
      <c r="E57" s="6" t="n">
        <v>314413</v>
      </c>
    </row>
    <row r="58">
      <c r="A58" s="4" t="inlineStr">
        <is>
          <t>Long-lived assets</t>
        </is>
      </c>
      <c r="B58" s="6" t="n">
        <v>176398</v>
      </c>
      <c r="C58" s="6" t="n">
        <v>172122</v>
      </c>
      <c r="E58" s="6" t="n">
        <v>145158</v>
      </c>
    </row>
    <row r="59">
      <c r="A59" s="4" t="inlineStr">
        <is>
          <t>Goodwill</t>
        </is>
      </c>
      <c r="B59" s="6" t="n">
        <v>47149</v>
      </c>
      <c r="C59" s="6" t="n">
        <v>47149</v>
      </c>
      <c r="E59" s="6" t="n">
        <v>36841</v>
      </c>
    </row>
    <row r="60">
      <c r="A60" s="4" t="inlineStr">
        <is>
          <t>Depreciation and amortization</t>
        </is>
      </c>
      <c r="B60" s="6" t="n">
        <v>8217</v>
      </c>
      <c r="C60" s="6" t="n">
        <v>6376</v>
      </c>
      <c r="D60" s="6" t="n">
        <v>5227</v>
      </c>
    </row>
    <row r="61">
      <c r="A61" s="4" t="inlineStr">
        <is>
          <t>Payments to Acquire Productive Assets</t>
        </is>
      </c>
      <c r="B61" s="7" t="n">
        <v>9704</v>
      </c>
      <c r="C61" s="7" t="n">
        <v>7025</v>
      </c>
      <c r="D61" s="7" t="n">
        <v>5772</v>
      </c>
    </row>
    <row r="62">
      <c r="A62" s="4" t="inlineStr">
        <is>
          <t>Number of operating locations at year end | numberOfOperatingLocation</t>
        </is>
      </c>
      <c r="B62" s="6" t="n">
        <v>31</v>
      </c>
      <c r="C62" s="6" t="n">
        <v>32</v>
      </c>
      <c r="D62" s="6" t="n">
        <v>31</v>
      </c>
    </row>
    <row r="63">
      <c r="A63" s="4" t="inlineStr">
        <is>
          <t>Interest expense</t>
        </is>
      </c>
      <c r="B63" s="7" t="n">
        <v>0</v>
      </c>
      <c r="C63" s="7" t="n">
        <v>13</v>
      </c>
      <c r="D63" s="7" t="n">
        <v>0</v>
      </c>
    </row>
    <row r="64">
      <c r="A64" s="4" t="inlineStr">
        <is>
          <t>Income tax expense (benefit) from continuing operations</t>
        </is>
      </c>
      <c r="B64" s="6" t="n">
        <v>10181</v>
      </c>
      <c r="C64" s="6" t="n">
        <v>9401</v>
      </c>
      <c r="D64" s="6" t="n">
        <v>5635</v>
      </c>
    </row>
    <row r="65">
      <c r="A65" s="4" t="inlineStr">
        <is>
          <t>Cemetery | Services</t>
        </is>
      </c>
    </row>
    <row r="66">
      <c r="A66" s="3" t="inlineStr">
        <is>
          <t>Segment Reporting Information [Line Items]</t>
        </is>
      </c>
    </row>
    <row r="67">
      <c r="A67" s="4" t="inlineStr">
        <is>
          <t>Revenues</t>
        </is>
      </c>
      <c r="B67" s="6" t="n">
        <v>16490</v>
      </c>
      <c r="C67" s="6" t="n">
        <v>14701</v>
      </c>
      <c r="D67" s="6" t="n">
        <v>10918</v>
      </c>
    </row>
    <row r="68">
      <c r="A68" s="4" t="inlineStr">
        <is>
          <t>Cemetery | Merchandise</t>
        </is>
      </c>
    </row>
    <row r="69">
      <c r="A69" s="3" t="inlineStr">
        <is>
          <t>Segment Reporting Information [Line Items]</t>
        </is>
      </c>
    </row>
    <row r="70">
      <c r="A70" s="4" t="inlineStr">
        <is>
          <t>Revenues</t>
        </is>
      </c>
      <c r="B70" s="6" t="n">
        <v>13741</v>
      </c>
      <c r="C70" s="6" t="n">
        <v>10778</v>
      </c>
      <c r="D70" s="6" t="n">
        <v>7665</v>
      </c>
    </row>
    <row r="71">
      <c r="A71" s="4" t="inlineStr">
        <is>
          <t>Cemetery | Cemetery interment rights</t>
        </is>
      </c>
    </row>
    <row r="72">
      <c r="A72" s="3" t="inlineStr">
        <is>
          <t>Segment Reporting Information [Line Items]</t>
        </is>
      </c>
    </row>
    <row r="73">
      <c r="A73" s="4" t="inlineStr">
        <is>
          <t>Revenues</t>
        </is>
      </c>
      <c r="B73" s="6" t="n">
        <v>61957</v>
      </c>
      <c r="C73" s="6" t="n">
        <v>44065</v>
      </c>
      <c r="D73" s="6" t="n">
        <v>31167</v>
      </c>
    </row>
    <row r="74">
      <c r="A74" s="4" t="inlineStr">
        <is>
          <t>Cemetery | Other revenue</t>
        </is>
      </c>
    </row>
    <row r="75">
      <c r="A75" s="3" t="inlineStr">
        <is>
          <t>Segment Reporting Information [Line Items]</t>
        </is>
      </c>
    </row>
    <row r="76">
      <c r="A76" s="4" t="inlineStr">
        <is>
          <t>Revenues</t>
        </is>
      </c>
      <c r="B76" s="6" t="n">
        <v>13611</v>
      </c>
      <c r="C76" s="6" t="n">
        <v>10766</v>
      </c>
      <c r="D76" s="6" t="n">
        <v>7489</v>
      </c>
    </row>
    <row r="77">
      <c r="A77" s="4" t="inlineStr">
        <is>
          <t>Corporate</t>
        </is>
      </c>
    </row>
    <row r="78">
      <c r="A78" s="3" t="inlineStr">
        <is>
          <t>Segment Reporting Information [Line Items]</t>
        </is>
      </c>
    </row>
    <row r="79">
      <c r="A79" s="4" t="inlineStr">
        <is>
          <t>Gross Profit (loss)</t>
        </is>
      </c>
      <c r="B79" s="6" t="n">
        <v>-35284</v>
      </c>
      <c r="C79" s="6" t="n">
        <v>-27254</v>
      </c>
      <c r="D79" s="6" t="n">
        <v>-27296</v>
      </c>
    </row>
    <row r="80">
      <c r="A80" s="4" t="inlineStr">
        <is>
          <t>Income (loss) from continuing operations before income taxes</t>
        </is>
      </c>
      <c r="B80" s="6" t="n">
        <v>-84184</v>
      </c>
      <c r="C80" s="6" t="n">
        <v>-59320</v>
      </c>
      <c r="D80" s="6" t="n">
        <v>-52453</v>
      </c>
    </row>
    <row r="81">
      <c r="A81" s="4" t="inlineStr">
        <is>
          <t>Total assets</t>
        </is>
      </c>
      <c r="B81" s="6" t="n">
        <v>18748</v>
      </c>
      <c r="C81" s="6" t="n">
        <v>14326</v>
      </c>
      <c r="E81" s="6" t="n">
        <v>24883</v>
      </c>
    </row>
    <row r="82">
      <c r="A82" s="4" t="inlineStr">
        <is>
          <t>Long-lived assets</t>
        </is>
      </c>
      <c r="B82" s="6" t="n">
        <v>3839</v>
      </c>
      <c r="C82" s="6" t="n">
        <v>995</v>
      </c>
      <c r="E82" s="6" t="n">
        <v>1303</v>
      </c>
    </row>
    <row r="83">
      <c r="A83" s="4" t="inlineStr">
        <is>
          <t>Goodwill</t>
        </is>
      </c>
      <c r="B83" s="6" t="n">
        <v>0</v>
      </c>
      <c r="C83" s="6" t="n">
        <v>0</v>
      </c>
      <c r="E83" s="7" t="n">
        <v>0</v>
      </c>
    </row>
    <row r="84">
      <c r="A84" s="4" t="inlineStr">
        <is>
          <t>Depreciation and amortization</t>
        </is>
      </c>
      <c r="B84" s="6" t="n">
        <v>1241</v>
      </c>
      <c r="C84" s="6" t="n">
        <v>1427</v>
      </c>
      <c r="D84" s="6" t="n">
        <v>1416</v>
      </c>
    </row>
    <row r="85">
      <c r="A85" s="4" t="inlineStr">
        <is>
          <t>Payments to Acquire Productive Assets</t>
        </is>
      </c>
      <c r="B85" s="7" t="n">
        <v>3668</v>
      </c>
      <c r="C85" s="7" t="n">
        <v>1176</v>
      </c>
      <c r="D85" s="7" t="n">
        <v>1204</v>
      </c>
    </row>
    <row r="86">
      <c r="A86" s="4" t="inlineStr">
        <is>
          <t>Number of operating locations at year end | numberOfOperatingLocation</t>
        </is>
      </c>
      <c r="B86" s="6" t="n">
        <v>0</v>
      </c>
      <c r="C86" s="6" t="n">
        <v>0</v>
      </c>
      <c r="D86" s="6" t="n">
        <v>0</v>
      </c>
    </row>
    <row r="87">
      <c r="A87" s="4" t="inlineStr">
        <is>
          <t>Interest expense</t>
        </is>
      </c>
      <c r="B87" s="7" t="n">
        <v>24610</v>
      </c>
      <c r="C87" s="7" t="n">
        <v>31498</v>
      </c>
      <c r="D87" s="7" t="n">
        <v>24380</v>
      </c>
    </row>
    <row r="88">
      <c r="A88" s="4" t="inlineStr">
        <is>
          <t>Income tax expense (benefit) from continuing operations</t>
        </is>
      </c>
      <c r="B88" s="7" t="n">
        <v>-21177</v>
      </c>
      <c r="C88" s="7" t="n">
        <v>-20587</v>
      </c>
      <c r="D88" s="7" t="n">
        <v>-1844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upplementary Information (Balance Sheet Disclosures) (Details) - USD ($) $ in Thousands</t>
        </is>
      </c>
      <c r="B1" s="2" t="inlineStr">
        <is>
          <t>Dec. 31, 2021</t>
        </is>
      </c>
      <c r="C1" s="2" t="inlineStr">
        <is>
          <t>Dec. 31, 2020</t>
        </is>
      </c>
    </row>
    <row r="2">
      <c r="A2" s="3" t="inlineStr">
        <is>
          <t>Prepaids and other current assets:</t>
        </is>
      </c>
    </row>
    <row r="3">
      <c r="A3" s="4" t="inlineStr">
        <is>
          <t>Prepaid and other current assets</t>
        </is>
      </c>
      <c r="B3" s="7" t="n">
        <v>2215</v>
      </c>
      <c r="C3" s="7" t="n">
        <v>1919</v>
      </c>
    </row>
    <row r="4">
      <c r="A4" s="4" t="inlineStr">
        <is>
          <t>Other current assets</t>
        </is>
      </c>
      <c r="B4" s="6" t="n">
        <v>125</v>
      </c>
      <c r="C4" s="6" t="n">
        <v>157</v>
      </c>
    </row>
    <row r="5">
      <c r="A5" s="4" t="inlineStr">
        <is>
          <t>Total prepaid and other current assets</t>
        </is>
      </c>
      <c r="B5" s="6" t="n">
        <v>6404</v>
      </c>
      <c r="C5" s="6" t="n">
        <v>2076</v>
      </c>
    </row>
    <row r="6">
      <c r="A6" s="4" t="inlineStr">
        <is>
          <t>Debt Acquired in Acquisition, Current</t>
        </is>
      </c>
      <c r="B6" s="6" t="n">
        <v>521</v>
      </c>
      <c r="C6" s="6" t="n">
        <v>1027</v>
      </c>
    </row>
    <row r="7">
      <c r="A7" s="4" t="inlineStr">
        <is>
          <t>Current portion of finance lease obligations</t>
        </is>
      </c>
      <c r="B7" s="6" t="n">
        <v>375</v>
      </c>
      <c r="C7" s="6" t="n">
        <v>323</v>
      </c>
    </row>
    <row r="8">
      <c r="A8" s="4" t="inlineStr">
        <is>
          <t>Current portion of operating lease obligations</t>
        </is>
      </c>
      <c r="B8" s="6" t="n">
        <v>1913</v>
      </c>
      <c r="C8" s="6" t="n">
        <v>2082</v>
      </c>
    </row>
    <row r="9">
      <c r="A9" s="4" t="inlineStr">
        <is>
          <t>Debt And Lease Liability, Current</t>
        </is>
      </c>
      <c r="B9" s="6" t="n">
        <v>2809</v>
      </c>
      <c r="C9" s="6" t="n">
        <v>3432</v>
      </c>
    </row>
    <row r="10">
      <c r="A10" s="3" t="inlineStr">
        <is>
          <t>Accrued and other liabilities:</t>
        </is>
      </c>
    </row>
    <row r="11">
      <c r="A11" s="4" t="inlineStr">
        <is>
          <t>Salaries and wages</t>
        </is>
      </c>
      <c r="B11" s="6" t="n">
        <v>2193</v>
      </c>
      <c r="C11" s="6" t="n">
        <v>1392</v>
      </c>
    </row>
    <row r="12">
      <c r="A12" s="4" t="inlineStr">
        <is>
          <t>Accrued Bonuses, Current</t>
        </is>
      </c>
      <c r="B12" s="6" t="n">
        <v>19121</v>
      </c>
      <c r="C12" s="6" t="n">
        <v>11139</v>
      </c>
    </row>
    <row r="13">
      <c r="A13" s="4" t="inlineStr">
        <is>
          <t>Insurance</t>
        </is>
      </c>
      <c r="B13" s="6" t="n">
        <v>4089</v>
      </c>
      <c r="C13" s="6" t="n">
        <v>3016</v>
      </c>
    </row>
    <row r="14">
      <c r="A14" s="4" t="inlineStr">
        <is>
          <t>Vacation</t>
        </is>
      </c>
      <c r="B14" s="6" t="n">
        <v>3334</v>
      </c>
      <c r="C14" s="6" t="n">
        <v>3271</v>
      </c>
    </row>
    <row r="15">
      <c r="A15" s="4" t="inlineStr">
        <is>
          <t>Natural disaster liability</t>
        </is>
      </c>
      <c r="B15" s="6" t="n">
        <v>2628</v>
      </c>
      <c r="C15" s="6" t="n">
        <v>0</v>
      </c>
    </row>
    <row r="16">
      <c r="A16" s="4" t="inlineStr">
        <is>
          <t>Interest</t>
        </is>
      </c>
      <c r="B16" s="6" t="n">
        <v>2250</v>
      </c>
      <c r="C16" s="6" t="n">
        <v>2291</v>
      </c>
    </row>
    <row r="17">
      <c r="A17" s="4" t="inlineStr">
        <is>
          <t>Ad valorem and franchise taxes</t>
        </is>
      </c>
      <c r="B17" s="6" t="n">
        <v>450</v>
      </c>
      <c r="C17" s="6" t="n">
        <v>435</v>
      </c>
    </row>
    <row r="18">
      <c r="A18" s="4" t="inlineStr">
        <is>
          <t>Employer Payroll Tax Deferral, Current</t>
        </is>
      </c>
      <c r="B18" s="6" t="n">
        <v>1773</v>
      </c>
      <c r="C18" s="6" t="n">
        <v>1773</v>
      </c>
    </row>
    <row r="19">
      <c r="A19" s="4" t="inlineStr">
        <is>
          <t>Employee meetings and award trips</t>
        </is>
      </c>
      <c r="B19" s="6" t="n">
        <v>1462</v>
      </c>
      <c r="C19" s="6" t="n">
        <v>801</v>
      </c>
    </row>
    <row r="20">
      <c r="A20" s="4" t="inlineStr">
        <is>
          <t>Commissions</t>
        </is>
      </c>
      <c r="B20" s="6" t="n">
        <v>684</v>
      </c>
      <c r="C20" s="6" t="n">
        <v>634</v>
      </c>
    </row>
    <row r="21">
      <c r="A21" s="4" t="inlineStr">
        <is>
          <t>Other accrued liabilities</t>
        </is>
      </c>
      <c r="B21" s="6" t="n">
        <v>1154</v>
      </c>
      <c r="C21" s="6" t="n">
        <v>1024</v>
      </c>
    </row>
    <row r="22">
      <c r="A22" s="4" t="inlineStr">
        <is>
          <t>Unrecorded Tax Benefit, Liabilities</t>
        </is>
      </c>
      <c r="B22" s="6" t="n">
        <v>3761</v>
      </c>
      <c r="C22" s="6" t="n">
        <v>3656</v>
      </c>
    </row>
    <row r="23">
      <c r="A23" s="4" t="inlineStr">
        <is>
          <t>Total accrued and other liabilities</t>
        </is>
      </c>
      <c r="B23" s="6" t="n">
        <v>43773</v>
      </c>
      <c r="C23" s="6" t="n">
        <v>31138</v>
      </c>
    </row>
    <row r="24">
      <c r="A24" s="4" t="inlineStr">
        <is>
          <t>Perpetual Care Trust Taxes Payable</t>
        </is>
      </c>
      <c r="B24" s="6" t="n">
        <v>389</v>
      </c>
      <c r="C24" s="6" t="n">
        <v>908</v>
      </c>
    </row>
    <row r="25">
      <c r="A25" s="4" t="inlineStr">
        <is>
          <t>Taxes Payable</t>
        </is>
      </c>
      <c r="B25" s="6" t="n">
        <v>485</v>
      </c>
      <c r="C25" s="6" t="n">
        <v>798</v>
      </c>
    </row>
    <row r="26">
      <c r="A26" s="4" t="inlineStr">
        <is>
          <t>Accrued Bonuses</t>
        </is>
      </c>
      <c r="B26" s="6" t="n">
        <v>1291</v>
      </c>
      <c r="C26" s="6" t="n">
        <v>2975</v>
      </c>
    </row>
    <row r="27">
      <c r="A27" s="4" t="inlineStr">
        <is>
          <t>Employer Payroll Tax Deferral, Non-Current</t>
        </is>
      </c>
      <c r="B27" s="6" t="n">
        <v>0</v>
      </c>
      <c r="C27" s="6" t="n">
        <v>1773</v>
      </c>
    </row>
    <row r="28">
      <c r="A28" s="4" t="inlineStr">
        <is>
          <t>Other long-term liabilities</t>
        </is>
      </c>
      <c r="B28" s="6" t="n">
        <v>1419</v>
      </c>
      <c r="C28" s="6" t="n">
        <v>4748</v>
      </c>
    </row>
    <row r="29">
      <c r="A29" s="4" t="inlineStr">
        <is>
          <t>Accrued Severance</t>
        </is>
      </c>
      <c r="B29" s="6" t="n">
        <v>128</v>
      </c>
      <c r="C29" s="6" t="n">
        <v>0</v>
      </c>
    </row>
    <row r="30">
      <c r="A30" s="4" t="inlineStr">
        <is>
          <t>Domestic Tax Authority [Member]</t>
        </is>
      </c>
    </row>
    <row r="31">
      <c r="A31" s="3" t="inlineStr">
        <is>
          <t>Prepaids and other current assets:</t>
        </is>
      </c>
    </row>
    <row r="32">
      <c r="A32" s="4" t="inlineStr">
        <is>
          <t>State income tax receivable</t>
        </is>
      </c>
      <c r="B32" s="7" t="n">
        <v>4064</v>
      </c>
      <c r="C32"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12 Months Ended</t>
        </is>
      </c>
    </row>
    <row r="2">
      <c r="B2" s="2" t="inlineStr">
        <is>
          <t>Dec. 31, 2021</t>
        </is>
      </c>
    </row>
    <row r="3">
      <c r="A3" s="3" t="inlineStr">
        <is>
          <t>Preneed Cemetery Receivables [Abstract]</t>
        </is>
      </c>
    </row>
    <row r="4">
      <c r="A4" s="4" t="inlineStr">
        <is>
          <t>RECEIVABLES</t>
        </is>
      </c>
      <c r="B4" s="4" t="inlineStr">
        <is>
          <t xml:space="preserve">RECEIVABLES Accounts Receivable Accounts receivable is comprised of the following (in thousands): December 31, 2021 Funeral Cemetery Corporate Total Trade and financed receivables $ 10,728 $ 13,629 $ — $ 24,357 Other receivables 329 1,433 185 1,947 Allowance for credit losses (365) (625) — (990) Accounts receivable, net $ 10,692 $ 14,437 $ 185 $ 25,314 December 31, 2020 Funeral Cemetery Corporate Total Trade and financed receivables $ 11,448 $ 12,230 $ — $ 23,678 Other receivables 367 2,144 201 2,712 Allowance for credit losses (327) (960) — (1,287) Accounts receivable, net $ 11,488 $ 13,414 $ 201 $ 25,103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the year ended December 31, 2021 (in thousands): January 1, 2021 Provision for Credit Losses Write Offs Recoveries December 31, 2021 Trade and financed receivables: Funeral $ (327) $ (915) $ 2,193 $ (1,316) $ (365) Cemetery (960) (325) 660 — (625) Total allowance for credit losses on Trade and financed receivables $ (1,287) $ (1,240) $ 2,853 $ (1,316) $ (990) Preneed Cemetery Receivables Our preneed cemetery receivables are comprised of the following (in thousands): December 31, 2020 December 31, 2021 Interment rights $ 36,425 $ 40,863 Merchandise and services 6,449 7,348 Unearned finance charges 4,348 4,644 Preneed cemetery receivables $ 47,222 $ 52,855 The components of our preneed cemetery receivables are as follows (in thousands): December 31, 2020 December 31, 2021 Preneed cemetery receivables $ 47,222 $ 52,855 Less: unearned finance charges (4,348) (4,644) Preneed cemetery receivables, at amortized cost $ 42,874 $ 48,211 Less: allowance for credit losses (2,604) (1,704) Less: balances due on undelivered cemetery preneed contracts (7,919) (10,353) Less: amounts in accounts receivable (11,270) (13,004) Preneed cemetery receivables, net $ 21,081 $ 23,150 The following table summarizes the activity in our allowance for credit losses for Preneed cemetery receivables, net for the year ended December 31, 2021 (in thousands): January 1, 2021 Provision for Credit Losses Write Offs December 31, 2021 Total allowance for credit losses on Preneed cemetery receivables, net $ (1,644) $ (543) $ 1,108 $ (1,079) The amortized cost basis of our preneed cemetery receivables by year of origination as of December 31, 2021 is as follows (in thousands): 2021 2020 2019 2018 2017 Prior Total Total preneed cemetery receivables, at amortized cost $ 24,644 $ 10,955 $ 6,723 $ 3,158 $ 1,198 $ 1,533 $ 48,211 The aging of past due preneed cemetery receivables as of December 31, 2021 is as follows (in thousands): 31-60 61-90 91-120 &gt;120 Total Past Current Total Financing Recognized revenue $ 777 $ 738 $ 210 $ 1,919 $ 3,644 $ 34,214 $ 37,858 Deferred revenue 271 159 57 467 954 14,043 14,997 Total contracts $ 1,048 $ 897 $ 267 $ 2,386 $ 4,598 $ 48,257 $ 52,855 The aging of past due preneed cemetery receivables as of December 31, 2020 is as follows (in thousands): 31-60 61-90 91-120 &gt;120 Total Past Current Total Financing Recognized revenue $ 759 $ 348 $ 174 $ 1,763 $ 3,044 $ 32,219 $ 35,263 Deferred revenue 220 130 42 557 949 11,010 11,959 Total contracts $ 979 $ 478 $ 216 $ 2,320 $ 3,993 $ 43,229 $ 47,2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for interest and financing costs</t>
        </is>
      </c>
      <c r="B4" s="7" t="n">
        <v>24127</v>
      </c>
      <c r="C4" s="7" t="n">
        <v>30935</v>
      </c>
      <c r="D4" s="7" t="n">
        <v>23870</v>
      </c>
    </row>
    <row r="5">
      <c r="A5" s="4" t="inlineStr">
        <is>
          <t>Cash paid (refunded) for taxes</t>
        </is>
      </c>
      <c r="B5" s="6" t="n">
        <v>16110</v>
      </c>
      <c r="C5" s="6" t="n">
        <v>-4457</v>
      </c>
      <c r="D5" s="6" t="n">
        <v>378</v>
      </c>
    </row>
    <row r="6">
      <c r="A6" s="4" t="inlineStr">
        <is>
          <t>Unsettled share repurchases</t>
        </is>
      </c>
      <c r="B6" s="6" t="n">
        <v>2429</v>
      </c>
      <c r="C6" s="6" t="n">
        <v>0</v>
      </c>
      <c r="D6" s="6" t="n">
        <v>1396</v>
      </c>
    </row>
    <row r="7">
      <c r="A7" s="4" t="inlineStr">
        <is>
          <t>Contribution of Property</t>
        </is>
      </c>
      <c r="B7" s="7" t="n">
        <v>635</v>
      </c>
      <c r="C7" s="7" t="n">
        <v>0</v>
      </c>
      <c r="D7"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 shares in Units,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reasury stock acquired, shares</t>
        </is>
      </c>
      <c r="B4" s="6" t="n">
        <v>2906983</v>
      </c>
      <c r="C4" s="6" t="n">
        <v>0</v>
      </c>
      <c r="D4" s="6" t="n">
        <v>400000</v>
      </c>
    </row>
    <row r="5">
      <c r="A5" s="4" t="inlineStr">
        <is>
          <t>Average cost per share (in usd per share)</t>
        </is>
      </c>
      <c r="B5" s="8" t="n">
        <v>49.01</v>
      </c>
      <c r="C5" s="7" t="n">
        <v>0</v>
      </c>
      <c r="D5" s="8" t="n">
        <v>19.39</v>
      </c>
    </row>
    <row r="6">
      <c r="A6" s="4" t="inlineStr">
        <is>
          <t>Payments for repurchase of equity</t>
        </is>
      </c>
      <c r="B6" s="7" t="n">
        <v>142469</v>
      </c>
      <c r="C6" s="7" t="n">
        <v>0</v>
      </c>
      <c r="D6" s="7" t="n">
        <v>775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Employee severance accruals</t>
        </is>
      </c>
    </row>
    <row r="4">
      <c r="A4" s="3" t="inlineStr">
        <is>
          <t>SEC Schedule, 12-09, Movement in Valuation Allowances and Reserves [Roll Forward]</t>
        </is>
      </c>
    </row>
    <row r="5">
      <c r="A5" s="4" t="inlineStr">
        <is>
          <t>Balance at beginning of year</t>
        </is>
      </c>
      <c r="B5" s="7" t="n">
        <v>162</v>
      </c>
      <c r="C5" s="7" t="n">
        <v>837</v>
      </c>
      <c r="D5" s="7" t="n">
        <v>1141</v>
      </c>
    </row>
    <row r="6">
      <c r="A6" s="4" t="inlineStr">
        <is>
          <t>Charged to costs and expenses</t>
        </is>
      </c>
      <c r="B6" s="6" t="n">
        <v>1431</v>
      </c>
      <c r="C6" s="6" t="n">
        <v>596</v>
      </c>
      <c r="D6" s="6" t="n">
        <v>1265</v>
      </c>
    </row>
    <row r="7">
      <c r="A7" s="4" t="inlineStr">
        <is>
          <t>Deduction</t>
        </is>
      </c>
      <c r="B7" s="6" t="n">
        <v>952</v>
      </c>
      <c r="C7" s="6" t="n">
        <v>1271</v>
      </c>
      <c r="D7" s="6" t="n">
        <v>1569</v>
      </c>
    </row>
    <row r="8">
      <c r="A8" s="4" t="inlineStr">
        <is>
          <t>Balance at  end of year</t>
        </is>
      </c>
      <c r="B8" s="6" t="n">
        <v>641</v>
      </c>
      <c r="C8" s="6" t="n">
        <v>162</v>
      </c>
      <c r="D8" s="6" t="n">
        <v>837</v>
      </c>
    </row>
    <row r="9">
      <c r="A9" s="4" t="inlineStr">
        <is>
          <t>Valuation allowance of the deferred tax asset</t>
        </is>
      </c>
    </row>
    <row r="10">
      <c r="A10" s="3" t="inlineStr">
        <is>
          <t>SEC Schedule, 12-09, Movement in Valuation Allowances and Reserves [Roll Forward]</t>
        </is>
      </c>
    </row>
    <row r="11">
      <c r="A11" s="4" t="inlineStr">
        <is>
          <t>Balance at beginning of year</t>
        </is>
      </c>
      <c r="B11" s="6" t="n">
        <v>222</v>
      </c>
      <c r="C11" s="6" t="n">
        <v>233</v>
      </c>
      <c r="D11" s="6" t="n">
        <v>276</v>
      </c>
    </row>
    <row r="12">
      <c r="A12" s="4" t="inlineStr">
        <is>
          <t>Charged to costs and expenses</t>
        </is>
      </c>
      <c r="B12" s="6" t="n">
        <v>0</v>
      </c>
      <c r="C12" s="6" t="n">
        <v>0</v>
      </c>
      <c r="D12" s="6" t="n">
        <v>0</v>
      </c>
    </row>
    <row r="13">
      <c r="A13" s="4" t="inlineStr">
        <is>
          <t>Deduction</t>
        </is>
      </c>
      <c r="B13" s="6" t="n">
        <v>24</v>
      </c>
      <c r="C13" s="6" t="n">
        <v>11</v>
      </c>
      <c r="D13" s="6" t="n">
        <v>43</v>
      </c>
    </row>
    <row r="14">
      <c r="A14" s="4" t="inlineStr">
        <is>
          <t>Balance at  end of year</t>
        </is>
      </c>
      <c r="B14" s="6" t="n">
        <v>198</v>
      </c>
      <c r="C14" s="6" t="n">
        <v>222</v>
      </c>
      <c r="D14" s="6" t="n">
        <v>233</v>
      </c>
    </row>
    <row r="15">
      <c r="A15" s="4" t="inlineStr">
        <is>
          <t>SEC Schedule, 12-09, Valuation Allowance, Current [Member]</t>
        </is>
      </c>
    </row>
    <row r="16">
      <c r="A16" s="3" t="inlineStr">
        <is>
          <t>SEC Schedule, 12-09, Movement in Valuation Allowances and Reserves [Roll Forward]</t>
        </is>
      </c>
    </row>
    <row r="17">
      <c r="A17" s="4" t="inlineStr">
        <is>
          <t>Balance at beginning of year</t>
        </is>
      </c>
      <c r="B17" s="6" t="n">
        <v>1287</v>
      </c>
      <c r="C17" s="6" t="n">
        <v>849</v>
      </c>
      <c r="D17" s="6" t="n">
        <v>769</v>
      </c>
    </row>
    <row r="18">
      <c r="A18" s="4" t="inlineStr">
        <is>
          <t>Charged to costs and expenses</t>
        </is>
      </c>
      <c r="B18" s="6" t="n">
        <v>1240</v>
      </c>
      <c r="C18" s="6" t="n">
        <v>1617</v>
      </c>
      <c r="D18" s="6" t="n">
        <v>1088</v>
      </c>
    </row>
    <row r="19">
      <c r="A19" s="4" t="inlineStr">
        <is>
          <t>Deduction</t>
        </is>
      </c>
      <c r="B19" s="6" t="n">
        <v>1537</v>
      </c>
      <c r="C19" s="6" t="n">
        <v>1179</v>
      </c>
      <c r="D19" s="6" t="n">
        <v>1008</v>
      </c>
    </row>
    <row r="20">
      <c r="A20" s="4" t="inlineStr">
        <is>
          <t>Balance at  end of year</t>
        </is>
      </c>
      <c r="B20" s="6" t="n">
        <v>990</v>
      </c>
      <c r="C20" s="6" t="n">
        <v>1287</v>
      </c>
      <c r="D20" s="6" t="n">
        <v>849</v>
      </c>
    </row>
    <row r="21">
      <c r="A21" s="4" t="inlineStr">
        <is>
          <t>SEC Schedule, 12-09, Valuation Allowance, Noncurrent [Member]</t>
        </is>
      </c>
    </row>
    <row r="22">
      <c r="A22" s="3" t="inlineStr">
        <is>
          <t>SEC Schedule, 12-09, Movement in Valuation Allowances and Reserves [Roll Forward]</t>
        </is>
      </c>
    </row>
    <row r="23">
      <c r="A23" s="4" t="inlineStr">
        <is>
          <t>Balance at beginning of year</t>
        </is>
      </c>
      <c r="B23" s="6" t="n">
        <v>1644</v>
      </c>
      <c r="C23" s="6" t="n">
        <v>1290</v>
      </c>
      <c r="D23" s="6" t="n">
        <v>1227</v>
      </c>
    </row>
    <row r="24">
      <c r="A24" s="4" t="inlineStr">
        <is>
          <t>Charged to costs and expenses</t>
        </is>
      </c>
      <c r="B24" s="6" t="n">
        <v>543</v>
      </c>
      <c r="C24" s="6" t="n">
        <v>701</v>
      </c>
      <c r="D24" s="6" t="n">
        <v>532</v>
      </c>
    </row>
    <row r="25">
      <c r="A25" s="4" t="inlineStr">
        <is>
          <t>Deduction</t>
        </is>
      </c>
      <c r="B25" s="6" t="n">
        <v>1108</v>
      </c>
      <c r="C25" s="6" t="n">
        <v>347</v>
      </c>
      <c r="D25" s="6" t="n">
        <v>469</v>
      </c>
    </row>
    <row r="26">
      <c r="A26" s="4" t="inlineStr">
        <is>
          <t>Balance at  end of year</t>
        </is>
      </c>
      <c r="B26" s="7" t="n">
        <v>1079</v>
      </c>
      <c r="C26" s="7" t="n">
        <v>1644</v>
      </c>
      <c r="D26" s="7" t="n">
        <v>129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SUBSEQUENT EVENTS (Details) - USD ($) $ in Thousands</t>
        </is>
      </c>
      <c r="B1" s="2" t="inlineStr">
        <is>
          <t>Jan. 05, 2022</t>
        </is>
      </c>
      <c r="C1" s="2" t="inlineStr">
        <is>
          <t>Dec. 31, 2021</t>
        </is>
      </c>
      <c r="D1" s="2" t="inlineStr">
        <is>
          <t>Feb. 23, 2022</t>
        </is>
      </c>
      <c r="E1" s="2" t="inlineStr">
        <is>
          <t>Oct. 27, 2021</t>
        </is>
      </c>
      <c r="F1" s="2" t="inlineStr">
        <is>
          <t>Jul. 26, 2021</t>
        </is>
      </c>
      <c r="G1" s="2" t="inlineStr">
        <is>
          <t>May 18, 2021</t>
        </is>
      </c>
    </row>
    <row r="2">
      <c r="A2" s="3" t="inlineStr">
        <is>
          <t>Subsequent Event [Line Items]</t>
        </is>
      </c>
    </row>
    <row r="3">
      <c r="A3" s="4" t="inlineStr">
        <is>
          <t>Legal Fees</t>
        </is>
      </c>
      <c r="C3" s="7" t="n">
        <v>1100</v>
      </c>
    </row>
    <row r="4">
      <c r="A4" s="4" t="inlineStr">
        <is>
          <t>Stock Repurchase Program, Additional Authorized Amount</t>
        </is>
      </c>
      <c r="E4" s="7" t="n">
        <v>75000</v>
      </c>
      <c r="F4" s="7" t="n">
        <v>25000</v>
      </c>
      <c r="G4" s="7" t="n">
        <v>25000</v>
      </c>
    </row>
    <row r="5">
      <c r="A5" s="4" t="inlineStr">
        <is>
          <t>Stock Repurchase Program, Remaining Authorized Repurchase Amount</t>
        </is>
      </c>
      <c r="C5" s="7" t="n">
        <v>8100</v>
      </c>
    </row>
    <row r="6">
      <c r="A6" s="4" t="inlineStr">
        <is>
          <t>Subsequent Event</t>
        </is>
      </c>
    </row>
    <row r="7">
      <c r="A7" s="3" t="inlineStr">
        <is>
          <t>Subsequent Event [Line Items]</t>
        </is>
      </c>
    </row>
    <row r="8">
      <c r="A8" s="4" t="inlineStr">
        <is>
          <t>Litigation Settlement, Expense</t>
        </is>
      </c>
      <c r="B8" s="7" t="n">
        <v>1000</v>
      </c>
    </row>
    <row r="9">
      <c r="A9" s="4" t="inlineStr">
        <is>
          <t>Stock Repurchase Program, Additional Authorized Amount</t>
        </is>
      </c>
      <c r="D9" s="7" t="n">
        <v>75000</v>
      </c>
    </row>
    <row r="10">
      <c r="A10" s="4" t="inlineStr">
        <is>
          <t>Stock Repurchase Program, Remaining Authorized Repurchase Amount</t>
        </is>
      </c>
      <c r="D10" s="7" t="n">
        <v>831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12 Months Ended</t>
        </is>
      </c>
    </row>
    <row r="2">
      <c r="B2" s="2" t="inlineStr">
        <is>
          <t>Dec. 31, 2021</t>
        </is>
      </c>
    </row>
    <row r="3">
      <c r="A3" s="3" t="inlineStr">
        <is>
          <t>Preneed Trust Investments [Abstract]</t>
        </is>
      </c>
    </row>
    <row r="4">
      <c r="A4" s="4" t="inlineStr">
        <is>
          <t>PRENEED 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See Note 10 to the Consolidated Financial Statements included herein for further information of the fair value measurement.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For fixed income securities in an unrealized loss position, we first assess whether we intend to sell or it is more-likely-than not that we will be required to sell the security before recovery of its amortized cost basis. If either of the criteria regarding intent or requirement to sell is met, the security's amortized cost basis is written down to fair value through income. For fixed income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our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0 December 31, 2021 Preneed cemetery trust investments, at market value $ 89,081 $ 103,808 Less: allowance for contract cancellation (2,477) (2,905) Preneed cemetery trust investments $ 86,604 $ 100,903 The cost and market values associated with preneed cemetery trust investments at December 31, 2021 are detailed below (in thousands): Fair Value Hierarchy Level Cost Unrealized Unrealized Fair Market Value Cash and money market accounts 1 $ 3,088 $ — $ — $ 3,088 Fixed income securities: Foreign debt 2 15,846 2,025 (953) 16,918 Corporate debt 2 12,965 1,374 (49) 14,290 Preferred stock 2 12,455 1,111 (344) 13,222 Common stock 1 40,992 6,906 (4,079) 43,819 Mutual funds: Equity 1 28 8 — 36 Fixed income 2 11,443 615 (567) 11,491 Trust securities $ 96,817 $ 12,039 $ (5,992) $ 102,864 Accrued investment income $ 944 $ 944 Preneed cemetery trust investments $ 103,808 Market value as a percentage of cost 106.2% The estimated maturities of the fixed income securities (excluding mutual funds) included above are as follows (in thousands): Due in one year or less $ — Due in one to five years 10,250 Due in five to ten years 6,815 Thereafter 27,365 Total fixed income securities $ 44,430 The cost and market values associated with preneed cemetery trust investments at December 31, 2020 are detailed below (in thousands): Fair Value Hierarchy Level Cost Unrealized Unrealized Fair Market Value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 The following table summarized our fixed income securities (excluding mutual funds) within our preneed cemetery trust investments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28 $ (517) $ 629 $ (436) $ 4,857 $ (953) Corporate debt 1,037 (49) — — 1,037 (49) Preferred stock 1,301 (63) 2,913 (281) 4,214 (344) Total fixed income securities with an unrealized loss $ 6,566 $ (629) $ 3,542 $ (717) $ 10,108 $ (1,346)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 Preneed cemetery trust investment security transactions recorded in Other, net on our Consolidated Statements of Operations are as follows (in thousands): Years ended December 31, 2019 2020 2021 Investment income $ 1,743 $ 2,175 $ 2,147 Realized gains 6,353 8,922 18,321 Realized losses (4,677) (5,090) (6,626) Unrealized gains, net 826 5,515 6,047 Expenses and taxes (1,313) (1,354) (1,715) Net change in deferred preneed cemetery receipts held in trust (2,932) (10,168) (18,174) $ — $ — $ — Purchases and sales of investments in the preneed cemetery trusts are as follows (in thousands): Years ended December 31, 2019 2020 2021 Purchases $ (40,984) $ (48,824) $ (41,414) Sales 29,635 41,178 43,265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0 December 31, 2021 Preneed funeral trust investments, at market value $ 104,166 $ 116,973 Less: allowance for contract cancellation (2,931) (3,315) Preneed funeral trust investments $ 101,235 $ 113,658 The cost and market values associated with preneed funeral trust investments at December 31, 2021 are detailed below (in thousands): Fair Value Hierarchy Level Cost Unrealized Unrealized Fair Market Value Cash and money market accounts 1 $ 23,438 $ — $ — $ 23,438 Fixed income securities: Foreign debt 2 14,936 1,874 (887) 15,923 Corporate debt 2 11,231 1,223 (46) 12,408 Preferred stock 2 11,001 986 (319) 11,668 Common stock 1 36,694 6,417 (3,574) 39,537 Mutual funds: Equity 1 26 7 — 33 Fixed income 2 9,396 454 (470) 9,380 Other investments 2 3,754 — — 3,754 Trust securities $ 110,476 $ 10,961 $ (5,296) $ 116,141 Accrued investment income $ 832 $ 832 Preneed funeral trust investments $ 116,973 Market value as a percentage of cost 105.1% The estimated maturities of the fixed income securities (excluding mutual funds) included above are as follows (in thousands): Due in one year or less $ — Due in one to five years 8,931 Due in five to ten years 6,083 Thereafter 24,985 Total fixed income securities $ 39,999 The cost and market values associated with preneed funeral trust investments at December 31, 2020 are detailed below (in thousands): Fair Value Hierarchy Level Cost Unrealized Unrealized Fair Market Value Cash and money market accounts 1 $ 18,478 $ — $ — $ 18,478 Fixed income securities: U.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 The following table summarized our fixed income securities (excluding mutual funds) within our preneed funeral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51 $ (509) $ 548 $ (378) $ 4,799 $ (887) Corporate debt 965 (46) — — 965 (46) Preferred stock 1,211 (58) 2,710 (261) 3,921 (319) Total fixed income securities with an unrealized loss $ 6,427 $ (613) $ 3,258 $ (639) $ 9,685 $ (1,252)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 Preneed funeral trust investment security transactions recorded in Other, net on our Consolidated Statements of Operations are as follows (in thousands): Years ended December 31, 2019 2020 2021 Investment income $ 1,753 $ 1,907 $ 1,747 Realized gains 6,214 9,441 17,091 Realized losses (4,612) (4,677) (6,155) Unrealized gains, net 1,499 5,555 5,665 Expenses and taxes (1,129) (878) (1,221) Net change in deferred preneed funeral receipts held in trust (3,725) (11,348) (17,127) $ — $ — $ — Purchases and sales of investments in the preneed funeral trusts are as follows (in thousands): Years ended December 31, 2019 2020 2021 Purchases $ (38,984) $ (47,315) $ (38,175) Sales 29,983 43,270 40,658 Cemetery Perpetual Care Trust Investments Care trusts’ corpus on our Consolidated Balance Sheet represent the corpus of those trusts plus undistributed income. The components of Care trusts’ corpus are as follows (in thousands): December 31, 2020 December 31, 2021 Cemetery perpetual care trust investments, at market value $ 70,828 $ 72,400 Obligations due from trust (1,121) (1,244) Care trusts’ corpus $ 69,707 $ 71,156 The following table reflects the cost and market values associated with the trust investments held in perpetual care trust funds at December 31, 2021 (in thousands): Fair Value Hierarchy Level Cost Unrealized Unrealized Fair Market Value Cash and money market accounts 1 $ 1,447 $ — $ — $ 1,447 Fixed income securities: Foreign debt 2 10,949 1,401 (647) 11,703 Corporate debt 2 9,139 1,065 (32) 10,172 Preferred stock 2 9,742 803 (226) 10,319 Common stock 1 27,853 4,990 (3,008) 29,835 Mutual funds: Equity 1 19 5 — 24 Fixed income 2 8,141 530 (460) 8,211 Trust securities $ 67,290 $ 8,794 $ (4,373) $ 71,711 Accrued investment income $ 689 $ 689 Cemetery perpetual care investments $ 72,400 Market value as a percentage of cost 106.6% The estimated maturities of the fixed income securities (excluding mutual funds) included above are as follows (in thousands): Due in one year or less $ — Due in one to five years 6,748 Due in five to ten years 5,158 Thereafter 20,288 Total fixed income securities $ 32,194 The following table reflects the cost and market values associated with the trust investments held in perpetual care trust funds at December 31, 2020 (in thousands): Fair Value Hierarchy Level Cost Unrealized Unrealized Fair Market Value Cash and money market accounts 1 $ 686 $ — $ — $ 686 Fixed income securities: Foreign debt 2 12,539 1,641 (582) 13,598 Corporate debt 2 11,684 1,506 (240) 12,950 Preferred stock 2 10,444 819 (355) 10,908 Mortgage-backed securities 2 206 — (121) 85 Common stock 1 23,662 6,108 (5,255) 24,515 Mutual funds: Fixed income 2 6,444 1,054 (220) 7,278 Trust securities $ 65,665 $ 11,128 $ (6,773) $ 70,020 Accrued investment income $ 808 $ 808 Cemetery perpetual care investments $ 70,828 Market value as a percentage of cost 106.6 % The following table summarized our fixed income securities (excluding mutual funds) within our perpetual care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2,649 $ (321) $ 468 $ (326) $ 3,117 $ (647) Corporate debt 846 (32) — — 846 (32) Preferred stock 856 (41) 1,917 (185) 2,773 (226) Total fixed income securities with an unrealized loss $ 4,351 $ (394) $ 2,385 $ (511) $ 6,736 $ (905) The following table summarized our fixed income securitie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 Perpetual care trust investment security transactions recorded in Other, net on our Consolidated Statements of Operations are as follows (in thousands): Years ended December 31, 2019 2020 2021 Realized gains $ 1,663 $ 2,602 $ 2,474 Realized losses (1,258) (1,695) (950) Unrealized gains, net 2,964 4,355 4,421 Net change in Care trusts’ corpus (3,369) (5,262) (5,945) Total $ — $ — $ — Perpetual care trust investment security transactions recorded in Other revenue are as follows (in thousands): Years ended December 31, 2019 2020 2021 Investment income $ 4,500 $ 8,461 $ 10,443 Realized losses (377) (387) (118) Total $ 4,123 $ 8,074 $ 10,325 Purchases and sales of investments in the perpetual care trusts are as follows (in thousands): Years ended December 31, 2019 2020 2021 Purchases $ (26,573) $ (38,168) $ (28,317) Sales 17,588 34,316 29,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12 Months Ended</t>
        </is>
      </c>
    </row>
    <row r="2">
      <c r="B2" s="2" t="inlineStr">
        <is>
          <t>Dec. 31, 2021</t>
        </is>
      </c>
    </row>
    <row r="3">
      <c r="A3" s="3" t="inlineStr">
        <is>
          <t>Receivables From Preneed Trusts [Abstract]</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0 December 31, 2021 Preneed funeral trust funds, at cost $ 17,365 $ 19,597 Less: allowance for contract cancellation (521) (588) Receivables from preneed funeral trusts, net $ 16,844 $ 19,009 The following summary reflects the composition of the assets held in trust and controlled by third parties to satisfy our future obligations under preneed arrangements related to the preceding contracts at December 31, 2020 and 2021. The cost basis includes reinvested interest and dividends that have been earned on the trust assets. Fair value includes unrealized gains and losses on trust assets. The composition of the preneed trust funds at December 31, 2021 is as follows (in thousands): Historical Fair Value As of December 31, 2021 Cash and cash equivalents $ 5,595 $ 5,595 Fixed income investments 11,386 11,386 Mutual funds and common stocks 2,611 2,682 Annuities 5 5 Total $ 19,597 $ 19,668 The composition of the preneed trust funds at December 31, 2020 is as follows (in thousands): Historical Fair Value As of December 31, 2020 Cash and cash equivalents $ 4,604 $ 4,604 Fixed income investments 10,355 10,355 Mutual funds and common stocks 2,402 2,569 Annuities 4 4 Total $ 17,365 $ 17,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s Secured by Insurance</t>
        </is>
      </c>
      <c r="B1" s="2" t="inlineStr">
        <is>
          <t>12 Months Ended</t>
        </is>
      </c>
    </row>
    <row r="2">
      <c r="B2" s="2" t="inlineStr">
        <is>
          <t>Dec. 31, 2021</t>
        </is>
      </c>
    </row>
    <row r="3">
      <c r="A3" s="3" t="inlineStr">
        <is>
          <t>Contracts Secured by Insurance [Abstract]</t>
        </is>
      </c>
    </row>
    <row r="4">
      <c r="A4" s="4" t="inlineStr">
        <is>
          <t>CONTRACTS SECURED BY INSURANCE</t>
        </is>
      </c>
      <c r="B4" s="4" t="inlineStr">
        <is>
          <t>CONTRACTS FUNDED BY INSURANCE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when the commission is no longer subject to refund, which is typically one year after the policy is issued. All selling costs incurred pursuant to the sale of the insurance funded preneed contracts are expensed as incurred.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generally revocable and the proceeds from the policy are portable, so the customer can choose to use an alternative provider at the time of need. Preneed funeral contracts to be funded at maturity by third-party insurance policies totaled $395.4 million and $403.3 million at December 31, 2020 and 2021, respectively, and are not recorded as assets or liabilities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2) and Senior Notes (as defined in Note 14) are classified within Level 2 of the Fair Value Measurements hierarchy. At December 31, 2021, the carrying value and fair value of our Credit Facility was $155.4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December 31, 2021, the carrying value of our acquisition debt was $4.5 million, which approximated its fair value. The fair value of our Senior Notes was $401.6 million at December 31, 2021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Our receivables from preneed funeral trusts represent assets in trusts which are controlled and operated by third parties in which we do not have a controlling financial interest (less than 50%) in the trust assets. We account for these investments at cos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U.S. treasury debt, common stock and equity mutual funds;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foreign debt, corporate debt, preferred stocks, mortgage-backed securities and fixed income mutual funds and other investments. • Level 3—Unobservable inputs based upon the reporting entity’s internally developed assumptions, which market participants would use in pricing the asset or liability. As of December 31, 2020 and 2021, we did not have any assets that had fair values determined by Level 3 inputs and no liabilities measured at fair value. See Notes 7 and 8 to our Consolidated Financial Statements herein for the fair value hierarchy levels of our trust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Assets Disclosure</t>
        </is>
      </c>
      <c r="B4" s="4" t="inlineStr">
        <is>
          <t xml:space="preserve">INTANGIBLE AND OTHER NON-CURRENT ASSETS Intangible and other non-current assets are as follows (in thousands): December 31, 2020 December 31, 2021 Tradenames $ 23,565 $ 23,565 Prepaid agreements not-to-compete, net of accumulated amortization of $3,193 and $3,316, respectively 2,785 2,247 Capitalized commissions on preneed contracts, net of accumulated amortization of $1,594 and $2,278, respectively 3,141 3,560 Other 51 6 Intangible and other non-current assets, net $ 29,542 $ 29,378 Tradenames Our tradenames have indefinite lives and therefore are not amortized. During the year ended December 31, 2020, we increased tradenames by $0.4 million related to our 2020 acquisitions described in Note 3 to the Consolidated Financial Statements included herein. For our 2021 annual impairment test, we performed a qualitative assessment and concluded there that was no impairment to our intangible assets. During 2020, as a result of economic conditions caused by COVID-19, we performed a quantitative assessment of our tradenames and we recorded an impairment to tradenames for certain of our funeral homes of $1.1 million, as the carrying amount of these tradenames exceeded the fair value. For our 2020 annual impairment test, we performed a qualitative assessment and determined that there were no factors that would indicate the need to perform an additional quantitative impairment test and concluded there that was no additional impairment to our intangible assets. See Notes 1, 3 and 5 to the Consolidated Financial Statements included herein, for a discussion of the methodology used for our indefinite lived intangible asset impairment test and discussion of our acquisitions and divestitures, respectively. Prepaid Agreements Prepaid agreements not-to-compete are amortized over the term of the respective agreements, ranging generally from one Net loss on divestitures, disposals and impairment charges on our Consolidated Statements of Operations. See Note 5 to the Consolidated Financial Statements included herein, for a discussion of our divestitures. Capitalized Commissions We capitalize our selling costs related to preneed cemetery merchandise and services and preneed funeral trust contracts. These costs are amortized on a straight-line basis over the average maturity period for our preneed cemetery merchandise and services contracts and preneed funeral trust contracts, of eight The aggregate amortization expense for our non-compete agreements and capitalized commissions as of December 31, 2021 is as follows (in thousands): Non-Compete Agreements Capitalized Commissions Years ending December 31, 2022 $ 548 $ 660 2023 446 605 2024 381 544 2025 372 480 2026 257 413 Thereafter 243 858 Total amortization expense $ 2,247 $ 3,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CREDIT FACILITY AND ACQUISITION DEBT At December 31, 2020, our senior secured revolving credit facility (the "Former Credit Facility") was comprised of: (i) a $19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Former Credit Facility was to occur on May 31, 2023. On May 13, 2021, in connection with the issuance of the Senior Notes (defined in Note 14), we entered into an amended and restated $150.0 million senior secured revolving credit facility (the “Credit Facility”) with the Credit Facility Subsidiary Guarantors (as defined below), the financial institutions party thereto, as lenders, and Bank of America, N.A., as administrative agent. We incurred $0.8 million in transactions costs related to the Credit Facility, which were capitalized and will be amortized over the remaining term of the related debt using the straight-line method. On May 13, 2021, we used $21.4 million of the availability under the Credit Facility to repay the then outstanding balances under our Former Credit Facility and all commitments thereunder were terminated. In connection with the repayment in full of all amounts due thereunder, the Former Credit Facility was retired and $2.1 million of letters of credit previously issued under the Former Credit Facility were deemed issued under (and remain outstanding under) the Credit Facility. In connection with the termination of the Former Credit Facility, we recognized a loss on the write-off of $0.1 million in unamortized debt issuance costs, which was recorded in Loss on extinguishment of debt . On November 22, 2021, we entered into a first amendment and commitment increase to the Credit Facility with the financial institutions party thereto, as lenders, and Bank of America, N.A., as administrative agent. Pursuant to this amendment, the revolving credit commitment was increased from $150.0 million to $200.0 million. We incurred $0.1 million in transactions costs related to this amendment, which were capitalized and will be amortized over the remaining term of the related debt using the straight-line method. Our obligations under the Credit Facility are unconditionally guaranteed on a joint and several basis by the same subsidiaries which guarantee the Senior Notes and certain of our subsequently acquired or organized domestic subsidiaries (collectively, the “Subsidiary Guarantors”). The Credit Facility allows for future increases in the facility size in the form of increased revolving commitments or new incremental term loans by an additional amount of up to $75.0 million in the aggregate. The final maturity of the Credit Facility will occur on May 13, 2026. The Credit Facility is secured by a first-priority perfected security interest in and lien on substantially all of the Company’s personal property assets and those of the Subsidiary Guarantors. In addition, the Credit Facility includes provisions which require the Company and the Subsidiary Guarantors, upon the occurrence of an event of default or in the event the Company’s actual Total Leverage Ratio is not at least 0.25 less than the required Total Leverage Ratio covenant level under the Credit Facility, to grant additional liens on real property assets accounting for no less than 50% of the Company’s and the Subsidiary Guarantors’ funeral operations if requested by the administrative agent.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December 31, 2021, we were subject to the following financial covenants under our Credit Facility: (A) a Total Leverage Ratio not to exceed, (i) 5.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December 31, 2021. Our Credit Facility and Acquisition debt consisted of the following (in thousands): December 31, 2020 December 31, 2021 Credit Facility $ 47,200 $ 155,400 Debt issuance costs, net of accumulated amortization of $819 and $1,324, respectively (1,136) (1,543) Total Credit Facility $ 46,064 $ 153,857 Acquisition debt $ 5,509 $ 4,500 Less: current portion (1,027) (521) Total acquisition debt, net of current portion $ 4,482 $ 3,979 At December 31, 2021, we had outstanding borrowings under the Credit Facility of $155.4 million. We also had one letter of credit for $2.1 million under the Credit Facility, which was increased to $2.3 million on September 1, 2021. The letter of credit will expire on November 25, 2022 and is expected to automatically renew annually and secures our obligations under our various self-insured policies. At December 31, 2021, we had $42.3 million of availability under the Credit Facility. Outstanding borrowings under our Credit Facility bear interest at either a prime rate or a LIBOR rate, plus an applicable margin based upon our leverage ratio. At December 31, 2021, the prime rate margin was equivalent to 0.75% and the LIBOR rate margin was 1.75%. The weighted average interest rate on our Credit Facility for the year ended December 31, 2021 was 2.4%. The weighted average interest rate on our Former Credit Facility for the year ended December 31, 2020 was 3.8%. We have no material assets or operations independent of Subsidiary Guarantors, as all of our assets and operations are held and conducted by the Subsidiary Guarantors. Additionally, we do not currently have any significant restrictions on our ability to receive dividends or loans from any Subsidiary Guarantors. The interest expense and amortization of debt issuance costs related to our Credit Facility are as follows (in thousands): Years ended December 31, 2019 2020 2021 Credit Facility interest expense $ 1,601 $ 3,738 $ 1,820 Credit Facility amortization of debt issuance costs 229 482 380 Acquisition debt consists of deferred purchase price and promissory notes payable to sellers. A majority of the deferred purchase price and notes bear no interest and are discounted at imputed interest rates ranging from 7.3% to 10.0%. Original maturities typically range from five The imputed interest expense related to our acquisition debt is as follows (in thousands): Years ended December 31, 2019 2020 2021 Acquisition debt imputed interest expense $ 622 $ 489 $ 364 The aggregate maturities of our Credit Facility and acquisition debt for the next five years subsequent to December 31, 2021 and thereafter, excluding debt issuance costs, are as follows (in thousands): Credit Facility Acquisition Debt Years ending December 31, 2022 $ — $ 825 2023 — 825 2024 — 772 2025 — 772 2026 155,400 325 Thereafter — 3,007 Total Credit Facility and acquisition debt $ 155,400 $ 6,526 Less: Interest — (2,026) Present value of Credit Facility and acquisition debt $ 155,400 $ 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ubordinated Notes</t>
        </is>
      </c>
      <c r="B1" s="2" t="inlineStr">
        <is>
          <t>12 Months Ended</t>
        </is>
      </c>
    </row>
    <row r="2">
      <c r="B2" s="2" t="inlineStr">
        <is>
          <t>Dec. 31, 2021</t>
        </is>
      </c>
    </row>
    <row r="3">
      <c r="A3" s="3" t="inlineStr">
        <is>
          <t>Debt Disclosure [Abstract]</t>
        </is>
      </c>
    </row>
    <row r="4">
      <c r="A4" s="4" t="inlineStr">
        <is>
          <t>Subordinated Borrowings Disclosure</t>
        </is>
      </c>
      <c r="B4" s="4" t="inlineStr">
        <is>
          <t xml:space="preserve">CONVERTIBLE SUBORDINATED NOTES On March 19, 2014, we issued $143.75 million aggregate principal amount of our 2.75% convertible subordinated notes due 2021 (the “Convertible Notes”). The Convertible Notes were due on March 15, 2021 and bear interest at 2.75% per year, which was payable semi-annually in arrears on March 15 and September 15 of each year. In May 2018, we exchanged $115.0 million in aggregate principal amount of Convertible Notes in a privately-negotiated exchange with a limited number of convertible noteholders. We completed privately-negotiated repurchases of $22.4 million, $25,000 and $3.8 million in aggregate principal amount of our Convertible Notes in December 2018, April 2019 and September 2020, respectively. During the year ended December 31, 2021, we converted $2.4 million in aggregate principal amount of our Convertible Notes held by certain holders for $3.8 million in cash and recorded $1.4 million for the reacquisition of the equity component. The Convertible Notes matured on March 15, 2021, at which time all Convertible Notes outstanding, $0.2 million in aggregate principal amount, were paid in full in cash at par value. Therefore, no Convertible Notes remain outstanding at December 31, 2021. The carrying values of the liability and equity components of the Convertible Notes are reflected on our Consolidated Balance Sheet as follows (in thousands): December 31, 2020 December 31, 2021 Long-term liabilities: Principal amount $ 2,559 $ — Unamortized discount of liability component (20) — Convertible Notes issuance costs, net of accumulated amortization of $63 (1) — Carrying value of the liability component $ 2,538 $ — Carrying value of the equity component $ 319 $ — The carrying value of the liability component and the carrying value of the equity component are recorded in Convertible subordinated notes due 2021 and Additional paid-in capital , respectively, on our Consolidated Balance Sheet at December 31, 2020. The interest expense and accretion of debt discount and debt issuance costs related to our Convertible Notes are as follows (in thousands): Years ended December 31, 2019 2020 2021 Convertible Notes interest expense $ 174 $ 149 $ 18 Convertible Notes accretion of debt discount 241 216 20 Convertible Notes amortization of debt issuance costs 24 2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Notes (Notes)</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SENIOR NOTES On May 13, 2021, we issued $400.0 million in aggregate principal amount of 4.25% Senior Notes due 2029 (the “Senior Notes”) and related guarantees by the Subsidiary Guarantors in a private offering under Rule 144A and Regulation S of the Securities Act. We used the proceeds of $395.5 million from the offering of the Senior Notes, which are net of a 1.125% debt discount of $4.5 million, together with cash on hand and borrowings under the Credit Facility, to redeem all of our existing $400.0 million in aggregate principal amount of 6.625% senior notes due 2026 (the “Original Senior Notes”). We paid a premium of $19.9 million to redeem the Original Senior Notes on June 1, 2021 at a redemption price of 104.97% of the principal amount thereof, plus accrued and unpaid interest of $13.25 million. During the year ended December 31, 2021, we incurred $1.3 million in transaction costs related to the Senior Notes. For the year ended December 31, 2021, we recognized a net loss of $23.7 million related to the redemption of the Original Senior Notes, which was recorded in Loss on extinguishment of debt . The loss is composed of the $19.9 million call premium, the write-off of $3.4 million in unamortized debt discount, the write-off of $1.8 million in unamortized debt issuance costs, offset by the write-off of $1.4 million in unamortized debt premium. The Senior Notes were issued under an indenture, dated as of May 13, 2021 (the “Indenture”), among the Company, the Subsidiary Guarantors and Wilmington Trust, National Association, as trustee (“Collateral Trustee”). The Senior Notes bear interest at 4.25% per year. Interest on the Senior Notes is payable semi-annually in arrears on May 15 and November 15 of each year, beginning on November 15, 2021. The Senior Notes mature on May 15, 2029, unless earlier redeemed or purchased. The Senior Notes are unsecured, senior obligations and are fully and unconditionally guaranteed on a senior unsecured basis, jointly and severally by each of the Subsidiary Guarantors. We may redeem the Senior Notes, in whole or in part, at the redemption price of 102.13% on or after May 15, 2024, 101.06% on or after May 15, 2025 and 100% on or after May 15, 2026, plus accrued and unpaid interest, if any, to, but excluding, the redemption date. At any time before May 15, 2024, we may also redeem all or part of the Senior Notes at the redemption prices described in the Indenture, plus accrued and unpaid interest, if any, to (but excluding) the date of redemption. In addition, before May 15, 2024, we may redeem up to 40% of the aggregate principal amount of the Senior Notes outstanding using an amount of cash equal to the net proceeds of certain equity offerings, at a price of 104.25% of the principal amount of the Senior Notes, plus accrued and unpaid interest, if any, to (but excluding) the date of redemption; provided that (1) at least 50% of the aggregate principal amount of the Senior Notes (including any additional Senior Notes) outstanding under the Indenture remain outstanding immediately after the occurrence of such redemption (unless all Senior Notes are redeemed concurrently), and (2) each such redemption must occur within 180 days of the date of the consummation of any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debt discount and the debt issuance costs are being amortized using the effective interest method over the remaining term of 89 months of the Senior Notes. The effective interest rate on the unamortized debt discount and the unamortized debt issuance costs for the Senior Notes for the year ended December 31, 2021 was 4.42% and 4.30%, respectively. The carrying value of our Senior Notes is reflected on our Consolidated Balance Sheet as follows (in thousands): December 31, 2020 December 31, 2021 Long-term liabilities: Principal amount $ 400,000 $ 400,000 Debt premium, net of accumulated amortization of $221 1,467 — Debt discount, net of accumulated amortization of $1,293 and $301, respectively (3,582) (4,199) Debt issuance costs, net of accumulated amortization of $496 and $86, respectively (1,917) (1,191) Carrying value of the Senior Notes $ 395,968 $ 394,610 The fair value of the Senior Notes, which are Level 2 measurements, was $401.6 million at December 31, 2021. The effective interest rate on the unamortized debt discount and the unamortized debt issuance costs for the Original Senior Notes, issued in May 2018, for the year ended December 31, 2020 was 6.69%. The effective interest rate on the unamortized debt premium and the unamortized debt issuance costs for the additional Original Senior Notes, issued in December 2019, for year ended December 31, 2020 was 6.90%. The interest expense and amortization of debt discount, debt premium and debt issuance costs related to our Senior Notes are as follows (in thousands): Years ended December 31, 2019 2020 2021 Senior Notes interest expense $ 21,711 $ 26,500 $ 21,767 Senior Notes amortization of debt discount 493 528 504 Senior Notes amortization of debt premium — 221 85 Senior Notes amortization of debt issuance costs 139 280 195 The aggregate maturities of our Senior Notes for the next five years subsequent to December 31, 2021 and thereafter are as follows (in thousands): Principal Maturity Discount Amortization Carrying Years ending December 31, 2022 $ — $ (493) $ (493) 2023 — (515) (515) 2024 — (539) (539) 2025 — (563) (563) 2026 — (588) (588) Thereafter 400,000 (1,501) 398,499 Total $ 400,000 $ (4,199) $ 395,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5. LEASES Our lease obligations consist of operating and finance leases related to real estate and equipment. The components of lease cost are as follows (in thousands): Years Ended December 31, Income Statement Classification 2019 2020 2021 Operating lease cost Facilities and grounds expense (1) $ 3,722 $ 3,795 $ 3,762 Short-term lease cost Facilities and grounds expense (1) 250 185 193 Variable lease cost Facilities and grounds expense (1) 27 39 160 Finance lease cost: Depreciation of leased assets Depreciation and amortization (2) $ 498 $ 439 $ 438 Interest on lease liabilities Interest expense 520 496 471 Total finance lease cost 1,018 935 909 Total lease cost $ 5,017 $ 4,954 $ 5,024 (1) Facilities and grounds expense is included within Cost of service and General, administrative and other on our Consolidated Statements of Operations. (2) Depreciation and amortization expense is included within Field depreciation expense and Home office depreciation and amortization on our Consolidated Statements of Operations. Supplemental cash flow information related to our leases is as follows (in thousands): Years Ended December 31, 2019 2020 2021 Cash paid for operating leases included in operating activities $ 3,910 $ 3,383 $ 3,822 Cash paid for finance leases included in financing activities 872 828 835 Right-of-use assets obtained in exchange for new leases are as follows (in thousands): Years Ended December 31, 2020 2021 Right-of-use assets obtained in exchange for new operating lease liabilities $ 782 $ (1,313) Right-of-use assets obtained in exchange for new finance lease liabilities — — During the year ended December 31,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0 December 31, 2021 Operating lease right-of-use assets Operating lease right-of-use assets $ 21,201 $ 17,881 Finance lease right-of-use assets Property, plant and equipment, net 6,770 6,770 Accumulated depreciation Property, plant and equipment, net (2,005) (2,443) Finance lease right-of-use assets, net $ 4,765 $ 4,327 Operating lease current liabilities Current portion of operating lease obligations $ 2,082 $ 1,913 Finance lease current liabilities Current portion of finance lease obligations 323 375 Total current lease liabilities $ 2,405 $ 2,288 Operating lease non-current liabilities Obligations under operating leases, net of current portion $ 20,302 $ 18,520 Finance lease non-current liabilities Obligations under finance leases, net of current portion 5,531 5,157 Total non-current lease liabilities $ 25,833 $ 23,677 Total lease liabilities $ 28,238 $ 25,965 The average lease terms and discount rates at December 31, 2021 are as follows: Weighted-average remaining lease term (years) Weighted-average discount rate Operating leases 9.8 8.1 % Finance leases 12.1 8.2 % The aggregate future lease payments for operating and finance leases at December 31, 2021 are as follows (in thousands): Operating Finance Lease payments due: 2022 $ 3,470 $ 868 2023 3,342 860 2024 3,316 791 2025 3,161 736 2026 3,129 745 Thereafter 13,059 4,810 Total lease payments $ 29,477 $ 8,810 Less: Interest (9,044) (3,278) Present value of lease liabilities $ 20,433 $ 5,532 At </t>
        </is>
      </c>
    </row>
    <row r="5">
      <c r="A5" s="4" t="inlineStr">
        <is>
          <t>LEASES</t>
        </is>
      </c>
      <c r="B5" s="4" t="inlineStr">
        <is>
          <t>15. LEASES Our lease obligations consist of operating and finance leases related to real estate and equipment. The components of lease cost are as follows (in thousands): Years Ended December 31, Income Statement Classification 2019 2020 2021 Operating lease cost Facilities and grounds expense (1) $ 3,722 $ 3,795 $ 3,762 Short-term lease cost Facilities and grounds expense (1) 250 185 193 Variable lease cost Facilities and grounds expense (1) 27 39 160 Finance lease cost: Depreciation of leased assets Depreciation and amortization (2) $ 498 $ 439 $ 438 Interest on lease liabilities Interest expense 520 496 471 Total finance lease cost 1,018 935 909 Total lease cost $ 5,017 $ 4,954 $ 5,024 (1) Facilities and grounds expense is included within Cost of service and General, administrative and other on our Consolidated Statements of Operations. (2) Depreciation and amortization expense is included within Field depreciation expense and Home office depreciation and amortization on our Consolidated Statements of Operations. Supplemental cash flow information related to our leases is as follows (in thousands): Years Ended December 31, 2019 2020 2021 Cash paid for operating leases included in operating activities $ 3,910 $ 3,383 $ 3,822 Cash paid for finance leases included in financing activities 872 828 835 Right-of-use assets obtained in exchange for new leases are as follows (in thousands): Years Ended December 31, 2020 2021 Right-of-use assets obtained in exchange for new operating lease liabilities $ 782 $ (1,313) Right-of-use assets obtained in exchange for new finance lease liabilities — — During the year ended December 31,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0 December 31, 2021 Operating lease right-of-use assets Operating lease right-of-use assets $ 21,201 $ 17,881 Finance lease right-of-use assets Property, plant and equipment, net 6,770 6,770 Accumulated depreciation Property, plant and equipment, net (2,005) (2,443) Finance lease right-of-use assets, net $ 4,765 $ 4,327 Operating lease current liabilities Current portion of operating lease obligations $ 2,082 $ 1,913 Finance lease current liabilities Current portion of finance lease obligations 323 375 Total current lease liabilities $ 2,405 $ 2,288 Operating lease non-current liabilities Obligations under operating leases, net of current portion $ 20,302 $ 18,520 Finance lease non-current liabilities Obligations under finance leases, net of current portion 5,531 5,157 Total non-current lease liabilities $ 25,833 $ 23,677 Total lease liabilities $ 28,238 $ 25,965 The average lease terms and discount rates at December 31, 2021 are as follows: Weighted-average remaining lease term (years) Weighted-average discount rate Operating leases 9.8 8.1 % Finance leases 12.1 8.2 % The aggregate future lease payments for operating and finance leases at December 31, 2021 are as follows (in thousands): Operating Finance Lease payments due: 2022 $ 3,470 $ 868 2023 3,342 860 2024 3,316 791 2025 3,161 736 2026 3,129 745 Thereafter 13,059 4,810 Total lease payments $ 29,477 $ 8,810 Less: Interest (9,044) (3,278) Present value of lease liabilities $ 20,433 $ 5,532 At December 31, 2021, we had no additional significant operating or finance leases tha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Non-Compete, Consulting and Employment Agreements We have various non-compete agreements with former owners and employees. These agreements are generally for one We have various consulting agreements with former owners of businesses we have acquired. Payments for such agreements are generally not made in advance. These agreements are generally for one We have employment agreements with our executive officers and certain of our senior leadership. These agreements are generally for three agreements generally renew automatically on an annual basis after their initial term has expired, with the exception of our Chairman of the Board and Chief Executive Officer, which does not renew after the current term expiring in February 2028. At December 31, 2021, the maximum estimated future cash commitments under these agreements with remaining commitment terms, and with original terms of more than one year, are as follows (in thousands): Non-Compete Consulting Employment (a) Total Years ending December 31, 2022 $ 2,263 $ 719 $ 3,333 $ 6,315 2023 1,761 322 1,211 3,294 2024 1,186 148 900 2,234 2025 832 51 900 1,783 2026 458 — 900 1,358 Thereafter 308 — 1,012 1,320 Total $ 6,808 $ 1,240 $ 8,256 $ 16,304 (a) Melvin C. Payne, our Chairman of the Board and Chief Executive Officer, has an employment agreement that does not renew after the initial term. Defined Contribution Plan We sponsor a defined contribution plan, a 401K plan, for the benefit of our employees. Matching contributions and plan administrative expenses totaled $2.0 million, $2.3 million and $2.5 million during the years ended December 31, 2019, 2020 and 2021, respectively. We do not offer any post-retirement or post-employment benefits.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 Chinchilla v. Carriage Services, Inc., et al., Superior Court of California, San Joaquin County, Case No. STK-CV-UOE-2021-0004661. On May 19, 2021, a putative class action against the Company and several of our subsidiaries was filed. Plaintiff, a former employee, seeks monetary damages on behalf of himself and other similarly situated current and former non-exempt employees. Plaintiff claims that the Company failed to, among other things, pay minimum wages, provide meal and rest breaks, pay overtime, provide accurately itemized wage statements, reimburse employees for business expenses, and provide wages when due. See Note 24 to the Consolidated Financial Statements included herein for further discussion of the expected final settlement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t>
        </is>
      </c>
      <c r="B4" s="4" t="inlineStr">
        <is>
          <t>INCOME TAXES The provision for income taxes consisted of the following (in thousands): Years Ended December 31, 2019 2020 2021 Current: U. S. federal provision (benefit) $ (2,039) $ 1,778 $ 8,848 State provision (benefit) (195) 2,177 2,989 Total current provision (benefit) $ (2,234) $ 3,955 $ 11,837 Deferred: U. S. federal provision (benefit) $ 8,056 $ 3,994 $ (452) State provision (benefit) 2,061 603 (240) Total deferred provision (benefit) $ 10,117 $ 4,597 $ (692) Total income tax provision $ 7,883 $ 8,552 $ 11,145 A reconciliation of income taxes calculated at the U.S. federal statutory rate to those reflected in the Consolidated Statements of Operations is as follows (dollars in thousands): Years Ended December 31, 2019 2020 2021 Amount Percent Amount Percent Amount Percent Federal statutory rate $ 4,707 21.0 % $ 5,175 21.0 % $ 9,304 21.0 % Effect of state income taxes, net of federal benefit 1,352 6.0 2,080 8.4 2,180 4.9 Effect of non-deductible expenses and other, net 947 4.2 460 1.9 (423) (1.0) Effect of divestitures and impairment of businesses 911 4.10 846 3.40 103 0.2 Change in valuation allowance, net of federal benefit (34) (0.2) (9) — (19) — Total $ 7,883 35.1 % $ 8,552 34.7 % $ 11,145 25.1 % The discrete tax adjustment for the year ended December 31, 2021 includes a $1.2 million excess tax benefit related to share-based payments and other adjustments including return to provision analysis and state legislative changes. We are subject to taxation in the United States and various states. As of December 31, 2021, tax years 2013 to 2020 are subject to examination by taxing authorities. On May 10, 2017, we filed amended federal returns for the tax years ended December 31, 2013, 2014 and 2015, which generated refunds of $1.9 million. The amended returns are under audit and as a result, the administrative processing of the carryback claims requires that the statute for tax years 2013 to 2015 remains open. On June 30, 2020, we filed a carryback claim for a refund for the tax year ended December 31, 2018 for $7.0 million. The requested refund was received on August 7, 2020. As our refund claim filed for the tax year 2018 exceeded $5 million, our 2018 federal return is under IRS under audit as required in order to receive Joint Committee approval for the refund. On November 3, 2020, we filed a carryback claim for refund for the tax year ended December 31, 2019 for $1.2 million, which has not yet been received. On December 4, 2020, we filed an amended federal return for the tax year ended December 31, 2018, in order to take full advantage of the CARES Act legislative changes. The changes reported in the amended return resulted in additional $2.3 million of loss. The additional losses generated from the amended filing will be administratively carried back and processed as part of the Joint Committee review of the 2018 carryback claim. The majority of the NOLs generated in tax years 2018 and 2019 are primarily the result of filing non-automatic accounting method changes relating to cemetery property and merchandise and services deferred revenue. These losses were carried back 5 years to tax years in which the enacted federal rate was 35%, under the CARES Act. On October 11, 2021, we received an adverse ruling from the IRS for the accounting method change filed in 2018 for revenue recognition of cemetery property. Approval is still pending for the accounting method change filed for revenue recognition of cemetery merchandise and services. Upon receiving the adverse ruling on the revenue recognition of cemetery property accounting method change, we filed an automatic method change on Form 3115, to adopt the IRS’ preferred revenue recognition method for cemetery property. The accounting method change application was submitted under the “three-month window” rule, which would grant audit protection for the cumulative effect of the adverse ruling for revenue recognition of cemetery property, at the discretion of the IRS agent conducting the audit. The tax effects of temporary differences from total operations that give rise to significant deferred tax assets and liabilities are as follows (in thousands): Years Ended December 31, 2020 2021 Deferred income tax assets: Net operating loss carryforwards $ 1,570 $ 1,268 Interest expense limitation 18 2,777 Tax credit carryforwards 100 88 State depreciation 1,264 1,195 Accrued and other liabilities 6,313 7,552 Amortization of non-compete agreements 1,117 1,172 Prepaid and other assets 741 616 Total deferred income tax assets 11,123 14,668 Less valuation allowance (222) (198) Total deferred income tax assets $ 10,901 $ 14,470 Deferred income tax liabilities: Depreciation and amortization $ (50,946) $ (56,030) Preneed liabilities (6,427) (4,224) Convertible Notes (5) — Total deferred income tax liabilities (57,378) (60,254) Total net deferred tax liabilities $ (46,477) $ (45,784) Our deferred tax assets and liabilities, along with related valuation allowances, are classified as non-current on our Consolidated Balance Sheet at December 31, 2020 and 2021. We record a valuation allowance to reflect the estimated amount of deferred tax assets for which realization is uncertain. Management reviews the valuation allowance at the end of each quarter and makes adjustments if it is determined that it is more-likely-than not that the tax benefits will be realized. We recognized an immaterial net decrease in our valuation allowance during 2020 and 2021. For state reporting purposes, we have $24.4 million of net operating loss carryforwards that will expire between 2022 and 2041, if not utilized. Based on management’s assessment of the various state net operating losses, it was determined that it is more-likely-than not that we will be able to realize tax benefits on some portion of the amount of the state losses. The valuation allowance at December 31, 2021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 The deferred tax assets recognized for those NOLs are presented net of these unrecognized tax benefits. At December 31, 2021, the Company’s unrecognized tax benefits reserve for uncertain tax positions primarily relates to the uncertainty of receiving audit protection for revenue recognition of cemetery property and not yet receiving the IRS approval of the cemetery merchandise and services accounting method change filed in 2018. Our unrecognized tax benefit reserve for the years ended December 31, 2020 and 2021 was $3.7 million and $3.8 million, respectively. A reconciliation of the beginning and ending amount of unrecognized tax benefits is as follows (in thousands): Years Ended December 31, 2019 2020 2021 Unrecognized tax benefit at beginning of year $ — $ 691 $ 3,656 Gross increases - tax positions in prior period 691 — — Gross decreases - tax positions in prior period — (691) — Gross increases - tax positions in current period — 3,656 105 Unrecognized tax benefit at end of year $ 691 $ 3,656 $ 3,761 At December 31, 2021, we expect that the $3.8 million of unrecognized tax benefit will be recognized in the next twelve months. We recognize interest accrued related to unrecognized tax benefit as income tax expense. As of December 31, 2021, we accrued $0.1 million of interest related to the unrecognized tax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 xml:space="preserve">STOCKHOLDERS’ EQUITY Share Authorization We are authorized to issue 80,000,000 shares of common stock, $0.01 per share par value. We had 26,020,494 and 26,264,245 shares issued and 17,995,155 and 15,331,923 shares outstanding, net of 8,025,339 and 10,932,322 shares held in treasury at par, at December 31, 2020 and 2021, respectively. Stock Based Compensation Plans During the year ended December 31, 2021, we had two stock benefits plans in effect under which stock, restricted stock, stock options and performance awards have been granted or remain outstanding: the Second Amended and Restated 2006 Long-Term Incentive Plan (as amended, the “Amended and Restated 2006 Plan”) and the 2017 Omnibus Incentive Plan (as amended, the “2017 Plan”). The Amended and Restated 2006 Plan was terminated upon the approval of the 2017 Plan at the annual shareholders meeting on May 17, 2017. The 2017 Plan expires on May 17, 2027. All stock-based plans are administered by the Compensation Committee appointed by our Board of Directors (our “Board”). At December 31, 2021, we had 2,427,279 shares available to issue under our 2017 Plan. The termination of the Amended and Restated 2006 Plan does not affect the awards previously issued and outstanding. Restricted Stock Restricted stock activity is as follows (in thousands, except shares): Year Ended December 31, 2020 2021 Shares Fair Value Shares Fair Value Granted (1) 10,200 $ 255 9,300 $ 324 Returned for payroll taxes 10,588 $ 250 10,399 $ 375 Cancelled — $ — 966 $ 27 (1) Restricted stock granted during the years ended December 31, 2020 and 2021 will vest over a three-year period, if the employee has remained continuously employed by us during the vesting period, at a weighted average stock price of $25.00 and $34.79, respectively. A summary of the status of unvested restricted stock as of December 31, 2021, and changes during 2021, is presented below: Restricted stock awards Shares Weighted Average Unvested at January 1, 2021 45,130 $ 23.34 Granted 9,300 34.79 Vested (30,821) 23.81 Cancelled (966) 28.18 Unvested at December 31, 2021 22,643 $ 27.21 We recorded stock-based compensation expense, which is included in Regional and unallocated funeral and cemetery costs and General, administrative and other expenses, for restricted stock awards of $828,000, $735,000 and $390,000 for the years ended December 31, 2019, 2020 and 2021, respectively. At December 31, 2021, we had $616,000 of total unrecognized compensation costs related to unvested restricted stock awards, which are expected to be recognized over a weighted average period of 1.2 years. Stock Options During the year ended December 31, 2021, we granted 150,000 options to a certain key employee at a weighted average price of $34.79. These options will vest when the price of our common stock closes at or above $53.39 (50,000 options) and $77.34 (100,000 options) for three During the year ended December 31, 2021, our stock price closed at or above $53.39 for three Additional stock option activity is as follows (in thousands, except shares): Year Ended December 31, 2020 2021 Shares Fair Value Shares Fair Value Granted (1) 20,000 $ 92 701,400 $ 7,115 Cancelled 146,034 $ 846 74,688 $ 722 (1) Stock options granted during the years ended December 31, 2020 and 2021 had a weighted average price of $18.02 and $34.79, respectively. The fair value of these options was calculated using the Black-Scholes option pricing model. The options granted in 2020 vest over a three-year period and have a ten-year term. The options granted in 2021 vest over a five-year period and have a ten-year term. These options will vest if the employee has remained continuously employed by us through the vesting period. Year Ended December 31, 2020 2021 Shares Cash Shares Cash Exercised (1) 40,365 N/A 423,294 N/A Returned for option price (2) 18,640 $ 19 211,088 $ 1,013 Returned for payroll taxes (3) 2,954 $ 89 43,534 $ 2,272 (1) Stock options exercised during the years ended December 31, 2020 and 2021 had a weighted average exercise price of $13.72 and $21.99, respectively, with an aggregate intrinsic value of $0.5 million and $8.2 million, respectively. (2) Represents cash received for the payment of the option price. (3) Represents cash withheld for the payment of payroll taxes. Stock options are granted with an exercise price equal to the closing price of our common stock on the date of grant. All of the options granted and outstanding under this plan have either a seven The fair value of the options granted using the Monte-Carlo simulation pricing model was estimated on the date of grant with the following assumptions: Year ended December 31, 2021 Awards granted 150,000 Dividend yield 1.15 % Expected volatility 34.08 % Risk-free interest rate 1.29 % The fair value of the options granted using the Black-Scholes option pricing model was estimated on the date of grant with the following assumptions: Years Ended December 31, 2019 2020 2021 Awards granted 100,000 20,000 701,400 Dividend yield 1.23 % 1.67 % 1.15 % Expected volatility 27.45 % 38.54 % 36.72 % Risk-free interest rate 1.65 % 0.25 % 0.57 % Expected holding period (years) 5.0 3.7 5.0 Black-Scholes value $5.70 $4.61 $10.14 A summary of the stock options at and changes during the three years ended December 31, 2021 is presented in the table below (shares in thousands): Years Ended December 31, 2019 2020 2021 Shares Wtd. Avg. Shares Wtd. Avg. Shares Wtd. Avg. Outstanding at January 1 1,523 $ 21.95 1,078 $ 23.22 912 $ 23.40 Granted 100 $ 24.35 20 $ 18.02 851 $ 34.79 Exercised (247) $ 17.37 (40) $ 13.72 (423) $ 21.99 Cancelled or expired (298) $ 21.96 (146) $ 23.97 (75) $ 33.56 Outstanding at December 31 1,078 $ 23.22 912 $ 23.40 1,265 $ 30.94 Exercisable at December 31 643 $ 22.02 668 $ 22.90 426 $ 25.71 A summary of the intrinsic value of stock options exercised and the fair value of stock options vested for the three years ended December 31, 2021 is presented in the table below (in thousands): Years Ended December 31, 2019 2020 2021 Intrinsic value of options exercised $ 1,197 $ 517 $ 8,229 Fair value of stock options vested $ 853 $ 735 $ 1,413 The following table further describes our outstanding stock options at December 31, 2021: Options Outstanding Options Exercisable Actual Ranges of Exercise Prices Number Outstanding at 12/31/21 Weighted-Average Weighted-Average Number Exercisable at 12/31/21 Weighted-Average Weighted-Average $18.02 - $18.02 13,333 3.48 $ 18.02 — — $ — $20.06 - $26.54 464,921 5.18 $ 24.80 375,793 5.07 $ 24.51 $34.79 - $34.79 786,900 9.14 $ 34.79 50,000 9.14 $ 34.79 $18.02 - $34.79 1,265,154 7.63 $ 30.94 425,793 5.55 $ 25.71 The aggregate intrinsic value of the outstanding and exercisable stock options was $42.4 million and $16.5 million, respectively, at December 31, 2021. We had $6.1 million of unrecognized compensation cost, net of estimated forfeitures, related to unvested stock options expected to be recognized over a weighted average period of approximately 4.79 years at December 31, 2021. We recorded stock-based compensation expense, which is included in Regional and unallocated funeral and cemetery costs and General, administrative and other expenses, for stock options, including the accelerated stock options discussed above of $682,000, $669,000 and $2,355,000 for the years ended December 31, 2019, 2020 and 2021, respectively. Performance Awards During the year ended December 31, 2020 , we issued 237,500 performance awards to certain employees, payable in shares, with a fair value of $2.8 million. On May 19, 2020, we cancelled all performance award agreements previously awarded to all individuals during 2019, as well as the 237,500 performance awards previously granted in 2020. Concurrently with the cancellation of those performance awards, the Compensation Committee of the Board approved 368,921 new performance awards to be issued to certain employees. These new performance awards were treated as a modification of the cancelled awards and resulted in an additional $1.7 million of incremental compensation expense. These awards will vest (if at all) on December 31, 2024, provided that the Company’s common stock reaches the predetermined growth targets for a sustained period beginning on the grant date and ending on December 31, 2024. On June 1, 2021, we amended the performance award agreements granted on May 19, 2020 for three of our executives. The amendment increased the amount of performance awards payable in shares for the last three predetermined growth targets. It was treated as a modification of the original performance award agreement and resulted in an additional $2.6 million of incremental compensation expense, expected to be recognized over the remaining term of 36 months. Additional performance award activity is as follows (in thousands, except shares): Years Ended December 31, 2020 2021 Shares Fair Value Shares Fair Value Granted 30,743 $ 733 55,302 $ 2,116 Cancelled 33,538 $ 631 55,896 $ 799 A summary of the new performance award and changes during the year ended December 31, 2021 is presented in the table and below: Performance Awards Shares Weighted Average At January 1, 2021 366,124 $ 10.89 Granted 55,302 38.27 Amended 70,236 36.36 Cancelled (55,896) 14.29 At December 31, 2021 435,766 $ 21.76 The following table reflects the new performance awards granted during the year ended December 31, 2021, their respective fair values and the assumptions utilized in the Monte-Carlo simulation pricing model: Grant date April 16, 2021 June 1, 2021 August 12, 2021 September 15, 2021 November 29, 2021 Simulation period (years) 3.71 3.58 3.39 3.29 3.09 Share price at grant date $35.83 $38.78 $39.48 $45.27 $51.15 Expected volatility 41.17 % 41.79 % 42.85 % 43.44 % 45.50 % Risk-free interest rate 0.52 % 0.46 % 0.53 % 0.49 % 0.85 % At December 31, 2021, there was $7.2 million of unrecognized compensation cost related to performance awards expected to be recognized over a weighted average period of 36 months. If all of the predetermined growth targets are met as of December 31, 2024, a total of 1,052,532 shares of common stock would be awarded to participants under this program. We recorded stock-based compensation expense, which is included in Regional and unallocated funeral and cemetery costs and General, administrative and other expenses, for performance awards of $196,000, $894,000 and $1,573,000 during the years ended December 31, 2019, 2020 and 2021, respectively.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ESPP activity is as follows (in thousands, except shares): Years Ended December 31, 2019 2020 2021 Shares Price Shares Price Shares Price ESPP 73,731 $ 13.18 71,908 $ 16.71 61,904 $ 26.32 We recorded stock-based compensation expense, which is included in Regional and unallocated funeral and cemetery costs and General, administrative and other expenses, for our ESPP of $292,000, $434,000 and $552,000 during the years ended December 31, 2019, 2020 and 2021, respectively. The fair values of the right to purchase shares under the ESPP are estimated at the date of purchase with the four quarterly purchase dates using the following assumptions: Years Ended December 31, 2019 2020 2021 Dividend yield 1.4 % 1.5 % 0.01 % Expected volatility 36.1 % 48.6 % 48.1 % Risk-free interest rate 2.42%, 2.51%, 2.56%, 2.60% 1.54%, 1.57%, 1.57%,1.56% 0.09%, 0.09%, 0.10%, 0.10% Expected life (years) 0.25, 0.50, 0.75, 1.00 0.25, 0.50, 0.75, 1.00 0.25, 0.50, 0.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Good To Great Incentive Program We did not issue any shares of common stock in 2021 related to our Good To Great program. On February 19, 2020, we issued 17,991 shares of our common stock to certain employees, which were valued at $449,000 at a grant date stock price of $25.00. During 2019, we issued 14,844 shares of our common stock to certain employees, which were valued at $294,000 at a grant date stock price of $19.92. Non-Employee Director and Board Advisor Compensation Our Director Compensation Policy provides that each independent director is entitled to a quarterly retainer of $35,000 payable in cash and/or unrestricted shares of our common stock at the end of each quarter. The Lead Director and chairman of our Audit Committee are entitled to an additional annual retainer of $10,000, payable in quarterly installments of $2,500 each at the end of each quarter, and the chairman of our Corporate Governance and Compensation Committees are entitled to an additional annual retainer of $5,000,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unrestricted shares of our common stock. The Board Advisor is entitled to a quarterly retainer of $18,750 payable in cash and/or unrestricted shares of our common stock at the end of each quarter. The number of shares of such common stock will be determined by dividing the cash amount by the closing price of our common stock on the date of grant, which will be the date of admission to the Board. On May 17, 2021, James R. Schenck provided notice of his resignation from the Board effective on that date. He served as the chairman of the Corporate Governance Committee and as a member of the Audit Committee and the Compensation Committee. On June 1, 2021, the Board appointed Dr. Achille Messac to be the chairman of the Corporate Governance Committee. Non-Employee Director and Board Advisor common stock activity is as follows (in thousands, except shares): Years Ended December 31, 2019 2020 2021 Shares Fair Value Shares Fair Value Shares Fair Value Board of Directors 7,458 $ 155 30,883 $ 654 14,744 $ 622 Advisor to the Board — $ — 967 $ 20 466 $ 20 (1) Common stock granted during the years ended December 31, 2019, 2020 and 2021 had a weighted average price of $20.78, $21.16 and $42.14, respectively. We recorded compensation expense, which is included in General, administrative and other expenses, related to annual retainers, including the value of stock granted to non-employee Directors and an advisor to our Board, of $455,000, $889,000 and $858,000 during the years ended December 31, 2019, 2020 and 2021, respectively. Cash Dividends On October 27, 2021, our Board approved an annual increase of $0.05 per share for a total annual dividend of $0.45 per share beginning with the dividend declaration in the fourth quarter. Our Board declared the following dividends payable on the dates below (in thousands, except per share amounts): 2021 Per Share Dollar Value March 1st $ 0.1000 $ 1,799 June 1st $ 0.1000 $ 1,808 September 1st $ 0.1000 $ 1,783 December 1st $ 0.1125 $ 1,873 2020 Per Share Dollar Value March 1st $ 0.0750 $ 1,339 June 1st $ 0.0750 $ 1,343 September 1st $ 0.0875 $ 1,569 December 1st $ 0.1000 $ 1,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12 Months Ended</t>
        </is>
      </c>
    </row>
    <row r="2">
      <c r="B2" s="2" t="inlineStr">
        <is>
          <t>Dec. 31, 2021</t>
        </is>
      </c>
    </row>
    <row r="3">
      <c r="A3" s="3" t="inlineStr">
        <is>
          <t>Class of Stock Disclosures [Abstract]</t>
        </is>
      </c>
    </row>
    <row r="4">
      <c r="A4" s="4" t="inlineStr">
        <is>
          <t>Share Repurchase Program</t>
        </is>
      </c>
      <c r="B4" s="4" t="inlineStr">
        <is>
          <t>SHARE REPURCHASE PROGRAM Subject to market conditions, normal trading restrictions and satisfying certain financial covenants in our Credit Facility, and in the Indenture governing our Senior Notes, we may make purchases in the open market or through privately negotiated transactions under our Board authorized share repurchase program, in accordance with Rule 10b-18 of the Securities Exchange Act. On May 18, 2021, July 26, 2021 and October 27, 2021, our Board increased our share repurchase authorization by an additional $25.0 million, $25.0 million and $75.0 million, respectively, that including amounts previously authorized and outstanding, totaled up to $190.0 million in share repurchase authorizations. Share repurchase activity is as follows (dollar value in thousands): Years Ended December 31, 2019 2020 2021 Number of Shares Repurchased (1) 400,000 — 2,906,983 Average Price Paid Per Share $ 19.39 $ — $ 49.01 Dollar Value of Shares Repurchased (1) $ 7,756 $ — $ 142,469 (1) These amounts may differ from the repurchases of common stock amounts in the consolidated statements of cash flows due to unsettled share repurchases at the end of a period. In December 2021, we repurchased 37,408 shares for $2.4 million, the settlement of which occurred in January 2022.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December 31, 2021, we had $8.1 million remaining available for repurchase under our authorized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Share-based awards that contain non-forfeitable rights to dividends or dividend equivalents, whether paid or unpaid, are participating securities and included in the computation of both basic and diluted earnings per share. Our grants of stock awards to our employees are considered participating securities and we have prepared our earnings per share calculations to exclude earnings allocated to unvested restricted stock awards, using the two-class method, in the basic and diluted weighted average shares outstanding calculation. The following table sets forth the computation of the basic and diluted earnings per share (in thousands, except per share data): Years Ended December 31, 2019 2020 2021 Numerator for basic and diluted earnings per share: Net income $ 14,533 $ 16,090 $ 33,159 Less: Earnings allocated to unvested restricted stock (62) (46) (53) Income attributable to common stockholders $ 14,471 $ 16,044 $ 33,106 Denominator: Denominator for basic earnings per common share - weighted average shares outstanding 17,877 17,872 17,409 Effect of dilutive securities: Stock options 118 196 475 Convertible Notes 10 9 — Performance awards — — 382 Denominator for diluted earnings per common share - weighted average shares outstanding 18,005 18,077 18,266 Basic earnings per common share $ 0.81 $ 0.90 $ 1.90 Diluted earnings per common share $ 0.80 $ 0.89 $ 1.81 The fully diluted weighted average shares outstanding for the years ended December 31, 2019 and 2020, and the corresponding calculation of fully diluted earnings per share, included approximately 10,000 and 9,000 shares that would have been issued upon the conversion of our Convertible Notes as a result of the application of the if-converted method prescribed by the FASB ASC 260. At December 31, 2021, we had no Convertible Notes outstanding. For the year ended December 31, 2019, there were 338,440 stock options excluded from the computation of diluted earnings per share because the inclusion of such stock options would result in an antidilutive effect. For the years ended December 31, 2020 and 2021, no stock options were excluded from the computation of diluted earnings per share. Our performance awards are considered to be contingently issuable shares because their issuance is contingent upon the satisfaction of certain performance and service conditions. At December 31, 2021,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MAJOR SEGMENTS OF BUSINESS</t>
        </is>
      </c>
      <c r="B4" s="4" t="inlineStr">
        <is>
          <t>SEGMENT REPORTING Revenue, disaggregated by major source for each of our reportable segments was as follows (in thousands): Year Ended, December 31, 2021 Funeral Cemetery Total Services $ 164,082 $ 16,490 $ 180,572 Merchandise 92,023 13,741 105,764 Cemetery property — 61,957 61,957 Other revenue 13,982 13,611 27,593 Total $ 270,087 $ 105,799 $ 375,886 Year Ended, December 31, 2020 Funeral Cemetery Total Services $ 150,283 $ 14,701 $ 164,984 Merchandise 84,787 10,778 95,565 Cemetery property — 44,065 44,065 Other revenue 14,068 10,766 24,834 Total $ 249,138 $ 80,310 $ 329,448 Year Ended, December 31, 2019 Funeral Cemetery Total Services $ 131,636 $ 10,918 $ 142,554 Merchandise 75,682 7,665 83,347 Cemetery property — 31,167 31,167 Other revenue 9,550 7,489 17,039 Total $ 216,868 $ 57,239 $ 274,107 The following table presents operating income (loss), income (loss) before income taxes, depreciation and amortization, interest expense, income tax expense (benefit), total assets, long-lived assets, goodwill, capital expenditures and number of operating locations by segment (in thousands, except number of operating locations): Funeral Cemetery Corporate Consolidated Operating income (loss): 2021 $ 88,591 $ 40,353 $ (35,284) $ 93,660 2020 57,622 26,859 (27,254) 57,227 2019 58,756 15,983 (27,296) 47,443 Income (loss) before income taxes: 2021 $ 88,015 $ 40,473 $ (84,184) $ 44,304 2020 56,875 27,087 (59,320) 24,642 2019 58,844 16,025 (52,453) 22,416 Depreciation and amortization: 2021 $ 11,062 $ 8,217 $ 1,241 $ 20,520 2020 11,586 6,376 1,427 19,389 2019 11,128 5,227 1,416 17,771 Interest expense: 2021 $ 835 $ — $ 24,610 $ 25,445 2020 1,004 13 31,498 32,515 2019 1,142 — 24,380 25,522 Income tax expense (benefit): 2021 $ 22,141 $ 10,181 $ (21,177) $ 11,145 2020 19,738 9,401 (20,587) 8,552 2019 20,694 5,635 (18,446) 7,883 Total assets: 2021 $ 769,539 $ 390,344 $ 18,748 $ 1,178,631 2020 764,535 366,964 14,326 1,145,825 2019 790,459 314,413 24,883 1,129,755 Long-lived assets: 2021 $ 611,181 $ 176,398 $ 3,839 $ 791,418 2020 619,588 172,122 995 792,705 2019 650,179 145,158 1,303 796,640 Goodwill: 2021 $ 344,823 $ 47,149 $ — $ 391,972 2020 345,829 47,149 — 392,978 2019 361,451 36,841 — 398,292 Capital expenditures: 2021 $ 11,511 $ 9,704 $ 3,668 $ 24,883 2020 6,997 7,025 1,176 15,198 2019 8,403 5,772 1,204 15,379 Number of operating locations at year end: 2021 170 31 — 201 2020 178 32 — 210 2019 186 31 — 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t>
        </is>
      </c>
      <c r="B1" s="2" t="inlineStr">
        <is>
          <t>12 Months Ended</t>
        </is>
      </c>
    </row>
    <row r="2">
      <c r="B2" s="2" t="inlineStr">
        <is>
          <t>Dec. 31, 2021</t>
        </is>
      </c>
    </row>
    <row r="3">
      <c r="A3" s="3" t="inlineStr">
        <is>
          <t>Supplemental Income Statement Elements [Abstract]</t>
        </is>
      </c>
    </row>
    <row r="4">
      <c r="A4" s="4" t="inlineStr">
        <is>
          <t>SUPPLEMENTAL DISCLOSURE OF STATEMENT OF OPERATIONS INFORMATION</t>
        </is>
      </c>
      <c r="B4" s="4" t="inlineStr">
        <is>
          <t xml:space="preserve">SUPPLEMENTARY DATA Balance Sheet The detail of certain balance sheet accounts is as follows (in thousands): December 31, 2020 2021 Prepaids and other current assets: Prepaid expenses $ 1,919 $ 2,215 Federal income tax receivable — 4,064 Other current assets 157 125 Total prepaid and other current assets $ 2,076 $ 6,404 Current portion of debt and lease obligations: Acquisition debt $ 1,027 $ 521 Finance lease obligations 323 375 Operating lease obligations 2,082 1,913 Total current portion of debt and lease obligations $ 3,432 $ 2,809 Accrued and other liabilities: Incentive compensation $ 11,139 $ 19,121 Insurance 3,016 4,089 Unrecognized tax benefit 3,656 3,761 Vacation 3,271 3,334 Natural disaster liability — 2,628 Interest 2,291 2,250 Salaries and wages 1,392 2,193 Employer payroll tax deferral 1,773 1,773 Employee meetings and award trips 801 1,462 Income tax payable 798 485 Commissions 634 684 Perpetual care trust payable 908 389 Ad valorem and franchise taxes 435 450 Other accrued liabilities 1,024 1,154 Total accrued and other liabilities $ 31,138 $ 43,773 Other long-term liabilities: Incentive compensation $ 2,975 $ 1,291 Employer payroll tax deferral 1,773 — Severance — 128 Total other long-term liabilities $ 4,748 $ 1,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48</v>
      </c>
      <c r="C3" s="7" t="n">
        <v>889</v>
      </c>
    </row>
    <row r="4">
      <c r="A4" s="4" t="inlineStr">
        <is>
          <t>Accounts receivable, net</t>
        </is>
      </c>
      <c r="B4" s="6" t="n">
        <v>25314</v>
      </c>
      <c r="C4" s="6" t="n">
        <v>25103</v>
      </c>
    </row>
    <row r="5">
      <c r="A5" s="4" t="inlineStr">
        <is>
          <t>Inventories</t>
        </is>
      </c>
      <c r="B5" s="6" t="n">
        <v>7346</v>
      </c>
      <c r="C5" s="6" t="n">
        <v>7259</v>
      </c>
    </row>
    <row r="6">
      <c r="A6" s="4" t="inlineStr">
        <is>
          <t>Prepaid and other current assets</t>
        </is>
      </c>
      <c r="B6" s="6" t="n">
        <v>6404</v>
      </c>
      <c r="C6" s="6" t="n">
        <v>2076</v>
      </c>
    </row>
    <row r="7">
      <c r="A7" s="4" t="inlineStr">
        <is>
          <t>Total current assets</t>
        </is>
      </c>
      <c r="B7" s="6" t="n">
        <v>40212</v>
      </c>
      <c r="C7" s="6" t="n">
        <v>35327</v>
      </c>
    </row>
    <row r="8">
      <c r="A8" s="4" t="inlineStr">
        <is>
          <t>Preneed cemetery trust investments</t>
        </is>
      </c>
      <c r="B8" s="6" t="n">
        <v>100903</v>
      </c>
      <c r="C8" s="6" t="n">
        <v>86604</v>
      </c>
    </row>
    <row r="9">
      <c r="A9" s="4" t="inlineStr">
        <is>
          <t>Preneed funeral trust investments</t>
        </is>
      </c>
      <c r="B9" s="6" t="n">
        <v>113658</v>
      </c>
      <c r="C9" s="6" t="n">
        <v>101235</v>
      </c>
    </row>
    <row r="10">
      <c r="A10" s="4" t="inlineStr">
        <is>
          <t>Preneed cemetery receivables, net</t>
        </is>
      </c>
      <c r="B10" s="6" t="n">
        <v>23150</v>
      </c>
      <c r="C10" s="6" t="n">
        <v>21081</v>
      </c>
    </row>
    <row r="11">
      <c r="A11" s="4" t="inlineStr">
        <is>
          <t>Receivables from preneed funeral trusts, net</t>
        </is>
      </c>
      <c r="B11" s="6" t="n">
        <v>19009</v>
      </c>
      <c r="C11" s="6" t="n">
        <v>16844</v>
      </c>
    </row>
    <row r="12">
      <c r="A12" s="4" t="inlineStr">
        <is>
          <t>Property, plant and equipment, net</t>
        </is>
      </c>
      <c r="B12" s="6" t="n">
        <v>269367</v>
      </c>
      <c r="C12" s="6" t="n">
        <v>269051</v>
      </c>
    </row>
    <row r="13">
      <c r="A13" s="4" t="inlineStr">
        <is>
          <t>Cemetery property, net</t>
        </is>
      </c>
      <c r="B13" s="6" t="n">
        <v>100701</v>
      </c>
      <c r="C13" s="6" t="n">
        <v>101134</v>
      </c>
    </row>
    <row r="14">
      <c r="A14" s="4" t="inlineStr">
        <is>
          <t>Goodwill</t>
        </is>
      </c>
      <c r="B14" s="6" t="n">
        <v>391972</v>
      </c>
      <c r="C14" s="6" t="n">
        <v>392978</v>
      </c>
    </row>
    <row r="15">
      <c r="A15" s="4" t="inlineStr">
        <is>
          <t>Intangible and other non-current assets, net</t>
        </is>
      </c>
      <c r="B15" s="6" t="n">
        <v>29378</v>
      </c>
      <c r="C15" s="6" t="n">
        <v>29542</v>
      </c>
    </row>
    <row r="16">
      <c r="A16" s="4" t="inlineStr">
        <is>
          <t>Operating lease right-of-use assets</t>
        </is>
      </c>
      <c r="B16" s="6" t="n">
        <v>17881</v>
      </c>
      <c r="C16" s="6" t="n">
        <v>21201</v>
      </c>
    </row>
    <row r="17">
      <c r="A17" s="4" t="inlineStr">
        <is>
          <t>Cemetery perpetual care trust investments</t>
        </is>
      </c>
      <c r="B17" s="6" t="n">
        <v>72400</v>
      </c>
      <c r="C17" s="6" t="n">
        <v>70828</v>
      </c>
    </row>
    <row r="18">
      <c r="A18" s="4" t="inlineStr">
        <is>
          <t>Total assets</t>
        </is>
      </c>
      <c r="B18" s="6" t="n">
        <v>1178631</v>
      </c>
      <c r="C18" s="6" t="n">
        <v>1145825</v>
      </c>
    </row>
    <row r="19">
      <c r="A19" s="3" t="inlineStr">
        <is>
          <t>Current liabilities:</t>
        </is>
      </c>
    </row>
    <row r="20">
      <c r="A20" s="4" t="inlineStr">
        <is>
          <t>Current portion of debt and lease obligations</t>
        </is>
      </c>
      <c r="B20" s="6" t="n">
        <v>2809</v>
      </c>
      <c r="C20" s="6" t="n">
        <v>3432</v>
      </c>
    </row>
    <row r="21">
      <c r="A21" s="4" t="inlineStr">
        <is>
          <t>Accounts payable</t>
        </is>
      </c>
      <c r="B21" s="6" t="n">
        <v>14205</v>
      </c>
      <c r="C21" s="6" t="n">
        <v>11259</v>
      </c>
    </row>
    <row r="22">
      <c r="A22" s="4" t="inlineStr">
        <is>
          <t>Accrued and other liabilities</t>
        </is>
      </c>
      <c r="B22" s="6" t="n">
        <v>43773</v>
      </c>
      <c r="C22" s="6" t="n">
        <v>31138</v>
      </c>
    </row>
    <row r="23">
      <c r="A23" s="4" t="inlineStr">
        <is>
          <t>Convertible notes</t>
        </is>
      </c>
      <c r="B23" s="6" t="n">
        <v>0</v>
      </c>
      <c r="C23" s="6" t="n">
        <v>2538</v>
      </c>
    </row>
    <row r="24">
      <c r="A24" s="4" t="inlineStr">
        <is>
          <t>Total current liabilities</t>
        </is>
      </c>
      <c r="B24" s="6" t="n">
        <v>60787</v>
      </c>
      <c r="C24" s="6" t="n">
        <v>48367</v>
      </c>
    </row>
    <row r="25">
      <c r="A25" s="4" t="inlineStr">
        <is>
          <t>Acquisition debt, net of current portion</t>
        </is>
      </c>
      <c r="B25" s="6" t="n">
        <v>3979</v>
      </c>
      <c r="C25" s="6" t="n">
        <v>4482</v>
      </c>
    </row>
    <row r="26">
      <c r="A26" s="4" t="inlineStr">
        <is>
          <t>Credit facility</t>
        </is>
      </c>
      <c r="B26" s="6" t="n">
        <v>153857</v>
      </c>
      <c r="C26" s="6" t="n">
        <v>46064</v>
      </c>
    </row>
    <row r="27">
      <c r="A27" s="4" t="inlineStr">
        <is>
          <t>Obligations under finance leases, net of current portion</t>
        </is>
      </c>
      <c r="B27" s="6" t="n">
        <v>5157</v>
      </c>
      <c r="C27" s="6" t="n">
        <v>5531</v>
      </c>
    </row>
    <row r="28">
      <c r="A28" s="4" t="inlineStr">
        <is>
          <t>Obligations under operating leases, net of current portion</t>
        </is>
      </c>
      <c r="B28" s="6" t="n">
        <v>18520</v>
      </c>
      <c r="C28" s="6" t="n">
        <v>20302</v>
      </c>
    </row>
    <row r="29">
      <c r="A29" s="4" t="inlineStr">
        <is>
          <t>Deferred preneed cemetery revenue</t>
        </is>
      </c>
      <c r="B29" s="6" t="n">
        <v>50202</v>
      </c>
      <c r="C29" s="6" t="n">
        <v>47846</v>
      </c>
    </row>
    <row r="30">
      <c r="A30" s="4" t="inlineStr">
        <is>
          <t>Deferred preneed funeral revenue</t>
        </is>
      </c>
      <c r="B30" s="6" t="n">
        <v>30584</v>
      </c>
      <c r="C30" s="6" t="n">
        <v>27992</v>
      </c>
    </row>
    <row r="31">
      <c r="A31" s="4" t="inlineStr">
        <is>
          <t>Deferred tax liability</t>
        </is>
      </c>
      <c r="B31" s="6" t="n">
        <v>45784</v>
      </c>
      <c r="C31" s="6" t="n">
        <v>46477</v>
      </c>
    </row>
    <row r="32">
      <c r="A32" s="4" t="inlineStr">
        <is>
          <t>Other long-term liabilities</t>
        </is>
      </c>
      <c r="B32" s="6" t="n">
        <v>1419</v>
      </c>
      <c r="C32" s="6" t="n">
        <v>4748</v>
      </c>
    </row>
    <row r="33">
      <c r="A33" s="4" t="inlineStr">
        <is>
          <t>Deferred preneed cemetery receipts held in trust</t>
        </is>
      </c>
      <c r="B33" s="6" t="n">
        <v>100903</v>
      </c>
      <c r="C33" s="6" t="n">
        <v>86604</v>
      </c>
    </row>
    <row r="34">
      <c r="A34" s="4" t="inlineStr">
        <is>
          <t>Deferred preneed funeral receipts held in trust</t>
        </is>
      </c>
      <c r="B34" s="6" t="n">
        <v>113658</v>
      </c>
      <c r="C34" s="6" t="n">
        <v>101235</v>
      </c>
    </row>
    <row r="35">
      <c r="A35" s="4" t="inlineStr">
        <is>
          <t>Care trusts’ corpus</t>
        </is>
      </c>
      <c r="B35" s="6" t="n">
        <v>71156</v>
      </c>
      <c r="C35" s="6" t="n">
        <v>69707</v>
      </c>
    </row>
    <row r="36">
      <c r="A36" s="4" t="inlineStr">
        <is>
          <t>Total liabilities</t>
        </is>
      </c>
      <c r="B36" s="6" t="n">
        <v>1050616</v>
      </c>
      <c r="C36" s="6" t="n">
        <v>905323</v>
      </c>
    </row>
    <row r="37">
      <c r="A37" s="4" t="inlineStr">
        <is>
          <t>Commitments and contingencies:</t>
        </is>
      </c>
      <c r="B37" s="4" t="inlineStr">
        <is>
          <t xml:space="preserve"> </t>
        </is>
      </c>
      <c r="C37" s="4" t="inlineStr">
        <is>
          <t xml:space="preserve"> </t>
        </is>
      </c>
    </row>
    <row r="38">
      <c r="A38" s="3" t="inlineStr">
        <is>
          <t>Stockholders’ equity:</t>
        </is>
      </c>
    </row>
    <row r="39">
      <c r="A39" s="4" t="inlineStr">
        <is>
          <t>Common stock, $0.01 par value; 80,000,000 shares authorized and 26,020,494 and 26,264,245 shares issued, respectively and 17,995,155 and 15,331,923 shares outstanding, respectively</t>
        </is>
      </c>
      <c r="B39" s="6" t="n">
        <v>263</v>
      </c>
      <c r="C39" s="6" t="n">
        <v>260</v>
      </c>
    </row>
    <row r="40">
      <c r="A40" s="4" t="inlineStr">
        <is>
          <t>Additional paid-in capital</t>
        </is>
      </c>
      <c r="B40" s="6" t="n">
        <v>236809</v>
      </c>
      <c r="C40" s="6" t="n">
        <v>239989</v>
      </c>
    </row>
    <row r="41">
      <c r="A41" s="4" t="inlineStr">
        <is>
          <t>Retained earnings</t>
        </is>
      </c>
      <c r="B41" s="6" t="n">
        <v>135462</v>
      </c>
      <c r="C41" s="6" t="n">
        <v>102303</v>
      </c>
    </row>
    <row r="42">
      <c r="A42" s="4" t="inlineStr">
        <is>
          <t>Treasury stock, at cost; 8,025,339 and 10,932,322 shares at December 31, 2020 and 2021, respectively</t>
        </is>
      </c>
      <c r="B42" s="6" t="n">
        <v>-244519</v>
      </c>
      <c r="C42" s="6" t="n">
        <v>-102050</v>
      </c>
    </row>
    <row r="43">
      <c r="A43" s="4" t="inlineStr">
        <is>
          <t>Total stockholders’ equity</t>
        </is>
      </c>
      <c r="B43" s="6" t="n">
        <v>128015</v>
      </c>
      <c r="C43" s="6" t="n">
        <v>240502</v>
      </c>
    </row>
    <row r="44">
      <c r="A44" s="4" t="inlineStr">
        <is>
          <t>Total liabilities and stockholders’ equity</t>
        </is>
      </c>
      <c r="B44" s="6" t="n">
        <v>1178631</v>
      </c>
      <c r="C44" s="6" t="n">
        <v>1145825</v>
      </c>
    </row>
    <row r="45">
      <c r="A45" s="4" t="inlineStr">
        <is>
          <t>Senior Notes [Member]</t>
        </is>
      </c>
    </row>
    <row r="46">
      <c r="A46" s="3" t="inlineStr">
        <is>
          <t>Current liabilities:</t>
        </is>
      </c>
    </row>
    <row r="47">
      <c r="A47" s="4" t="inlineStr">
        <is>
          <t>Principal amount</t>
        </is>
      </c>
      <c r="B47" s="7" t="n">
        <v>394610</v>
      </c>
      <c r="C47" s="7" t="n">
        <v>395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Information [Abstract]</t>
        </is>
      </c>
    </row>
    <row r="4">
      <c r="A4" s="4" t="inlineStr">
        <is>
          <t>SUPPLEMENTAL DISCLOSURE OF CASH FLOW INFORMATION</t>
        </is>
      </c>
      <c r="B4" s="4" t="inlineStr">
        <is>
          <t xml:space="preserve">SUPPLEMENTAL DISCLOSURE OF CASH FLOW INFORMATION The following information is supplemental disclosure for the Consolidated Statements of Cash Flows (in thousands): Years Ended December 31, 2019 2020 2021 Cash paid for interest and financing costs $ 23,870 $ 30,935 $ 24,127 Cash paid (refunded) for taxes 378 (4,457) 16,110 Unsettled share repurchases 1,396 — 2,429 Fair value of donated real property — — 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 Disclosure</t>
        </is>
      </c>
      <c r="B4" s="4" t="inlineStr">
        <is>
          <t xml:space="preserve">CARRIAGE SERVICES, INC. SCHEDULE II — VALUATION AND QUALIFYING ACCOUNTS (in thousands) Description Balance at Charged to Deduction Balance at Year ended December 31, 2019: Allowance for bad debts, current portion $ 769 $ 1,088 $ 1,008 $ 849 Allowance for bad debts of preneed cemetery receivables, $ 1,227 $ 532 $ 469 $ 1,290 Employee severance accruals $ 1,141 $ 1,265 $ 1,569 $ 837 Valuation allowance of the deferred tax asset $ 276 $ — $ 43 $ 233 Year ended December 31, 2020: Allowance for credit losses, current portion $ 849 $ 1,617 $ 1,179 $ 1,287 Allowance for credit losses of preneed cemetery receivables, non-current portion $ 1,290 $ 701 $ 347 $ 1,644 Employee severance accruals $ 837 $ 596 $ 1,271 $ 162 Valuation allowance of the deferred tax asset $ 233 $ — $ 11 $ 222 Year ended December 31, 2021: Allowance for credit losses, current portion $ 1,287 $ 1,240 $ 1,537 $ 990 Allowance for credit losses of preneed cemetery receivables, non-current portion $ 1,644 $ 543 $ 1,108 $ 1,079 Employee severance accruals $ 162 $ 1,431 $ 952 $ 641 Valuation allowance of the deferred tax asset $ 222 $ — $ 24 $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On January 5, 2022, the Company and the Plaintiff, a former employee, mediated the Chinchilla v. Carriage Services, Inc., et al., matter and executed a Memorandum of Understanding for class settlement in the amount of $1.0 million. The parties will seek preliminary approval of the class settlement after executing a long-form class settlement agreement. At December 31, 2021, we accrued $1.1 million for the expected settlement amount and associated legal fe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Goodwill and Intangible Assets, Goodwill, Policy [Policy Text Block]</t>
        </is>
      </c>
      <c r="B4"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years.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1 annual impairment test, we performed a qualitative assessment and concluded that there was no impairment to goodwill. During 2020, as a result of economic conditions caused by COVID-19, we performed a quantitative assessment of our goodwill and we recorded an impairment to goodwill of $13.6 million, as the carrying amount of our funeral homes in the Eastern Region Reporting Unit exceeded the fair value. For our 2020 annual impairment test, we performed a qualitative assessment and determined that there were no factors that would indicate the need to perform an additional quantitative goodwill impairment test and concluded that there was no additional impairment to goodwill. For our 2019 annual impairment test, we performed a quantitative assessment and concluded there was no impairment to goodwill as the fair value of our reporting units was greater than the carrying value. However, we recorded a goodwill impairment of $0.7 million during the year ended December 31, 2019 related to two funeral homes that we divested.</t>
        </is>
      </c>
    </row>
    <row r="5">
      <c r="A5" s="4" t="inlineStr">
        <is>
          <t>Business Combinations Policy [Policy Text Block]</t>
        </is>
      </c>
      <c r="B5"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is>
      </c>
    </row>
    <row r="6">
      <c r="A6" s="4" t="inlineStr">
        <is>
          <t>Principles of Consolidation, Policy</t>
        </is>
      </c>
      <c r="B6" s="4" t="inlineStr">
        <is>
          <t>Principles of Consolidation The accompanying Consolidated Financial Statements include the Company and its subsidiaries. All significant intercompany balances and transactions have been eliminated.</t>
        </is>
      </c>
    </row>
    <row r="7">
      <c r="A7" s="4" t="inlineStr">
        <is>
          <t>Use of Estimates, Policy [Policy Text Block]</t>
        </is>
      </c>
      <c r="B7"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herein for additional information related to our funeral and cemetery receivables.</t>
        </is>
      </c>
    </row>
    <row r="8">
      <c r="A8" s="4" t="inlineStr">
        <is>
          <t>Inventory, Policy</t>
        </is>
      </c>
      <c r="B8"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9">
      <c r="A9" s="4" t="inlineStr">
        <is>
          <t>Property, Plant and Equipment, Policy</t>
        </is>
      </c>
      <c r="B9" s="4" t="inlineStr">
        <is>
          <t>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Property, plant and equipment is comprised of the following (in thousands): December 31, 2020 December 31, 2021 Land $ 82,615 $ 82,095 Buildings and improvements 240,567 240,387 Furniture, equipment and automobiles 91,302 73,377 Property, plant and equipment, at cost 414,484 395,859 Less: accumulated depreciation (145,433) (126,492) Property, plant and equipment, net $ 269,051 $ 269,367 During the year ended December 31, 2021, we acquired real property for $3.3 million and we sold real property for $5.2 million, with a carrying value of $4.3 million, resulting in a gain on the sale of $0.9 million. We recognized a $0.5 million impairment loss related to property, plant and equipment assets held for sale. The gain on sale and impairment loss were recorded in Net loss on divestitures, disposals and impairment charges. We also divested two funeral homes and one cemetery that had a carrying value of property, plant and equipment of $1.4 million, which was included in the gain or loss on the sale of divestitures and recorded in Net loss on divestitures, disposals and impairment charges on our Consolidated Statements of Operations, described in Note 5 to the Consolidated Financial Statements included herein. Additionally, we disposed of damaged and obsolete property, plant and equipment that had a carrying value of $1.0 million, which was recorded in Net loss on divestitures, disposals and impairment charges. During the year ended December 31, 2020, we acquired $1.7 million of property, plant and equipment related to our funeral home and cemetery acquisition, described in Note 3 to the Consolidated Financial Statements included herein. In addition, we divested eight funeral homes that had a carrying value of property, plant and equipment of $8.0 million, which was included in the gain or loss on the sale of divestitures and recorded in Net loss on divestitures, disposals and impairment charges on our Consolidated Statements of Operations. Our growth and maintenance capital expenditures totaled $10.5 million and $19.0 million for the years ended December 31, 2020 and 2021, respectively, for property, plant, equipment. In addition, we recorded depreciation expense of $13.8 million, $14.4 million and $13.8 million for the years ended December 31, 2019, 2020 and 2021, respectively. Long-lived assets, such as property, plant and equipment and right-of-use assets (see leases discussion below) are reported at the lower of their carrying amount or fair value and are reviewed for impairment whenever events, such as significant negative industry or economic trends or changes in circumstances indicate that the carrying amount of an asset may not be recoverable in accordance with ASC 360 – Property, Plant and Equipment.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t>
        </is>
      </c>
    </row>
    <row r="10">
      <c r="A10" s="4" t="inlineStr">
        <is>
          <t>Income Taxes, Policy</t>
        </is>
      </c>
      <c r="B10" s="4" t="inlineStr">
        <is>
          <t>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our Consolidated Balance Sheet. In connection with the CARES Act, we filed a claim for a refund on June 30, 2020, to carryback the NOLs generated in the tax year ended December 31, 2018. The refund claim for $7.0 million from the 2018 tax year was received on August 7, 2020. As our refund claim filed for tax year 2018 exceeded $5.0 million, our 2018 federal return is under audit by the Internal Revenue Service (“IRS”), as required in order to receive Joint Committee approval. An additional carryback claim for a refund was filed on November 3, 2020 for the tax year ended December 31, 2019, which has not yet been received. On December 4, 2020, Carriage filed an amended federal return for the tax year ended December 31, 2018, in order to take full advantage of the CARES Act legislative changes. The changes reported in the amended return resulted in additional $2.3 million of losses. The additional losses generated from the amended filing will be administratively carried back and processed as part of the Joint Committee review of the 2018 carryback claim. The majority of the NOLs generated in tax years 2018 and 2019 are the result of filing non-automatic accounting method changes relating to the recognition of revenue from our cemetery property and merchandise and services sales. These losses were carried back 5 years to tax years in which the enacted federal rate was 35%, under the CARES Act.</t>
        </is>
      </c>
    </row>
    <row r="11">
      <c r="A11" s="4" t="inlineStr">
        <is>
          <t>Stock Plans and Stock-Based Compensation, Policy</t>
        </is>
      </c>
      <c r="B11" s="4" t="inlineStr">
        <is>
          <t>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 Carlo simulation pricing model. The fair value of the performance awards related to market performance conditions is determined using the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For the years ended December 31, 2019 and 2020 the excess tax deficiency related to share-based payments was $0.4 million and $0.1 million, respectively. For the year ended December 31, 2021, the excess tax benefit was $1.2 million. The excess tax benefit and tax deficiencies are recorded within Tax adjustment related to discrete items on our Consolidated Statements of Operations. Excess tax benefits and deficiencies related to share-based payments are included in operating cash flows on the Consolidated Statements of Cash Flows.</t>
        </is>
      </c>
    </row>
    <row r="12">
      <c r="A12" s="4" t="inlineStr">
        <is>
          <t>Computation of Earnings Per Common Share, Policy</t>
        </is>
      </c>
      <c r="B12" s="4" t="inlineStr">
        <is>
          <t>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performance awards and our Convertible Notes (as defined in Note 13).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Our performance awards are considered to be contingently issuable shares because their issuance is contingent upon the satisfaction of certain performance and service conditions. In accordance with ASC 260, we have included in the computation of diluted earnings per share the number of performance awards that would have been issuable as if the end of the reporting period was the end of the contingency period. These shares are considered to be outstanding at the beginning of the reporting period.</t>
        </is>
      </c>
    </row>
    <row r="13">
      <c r="A13" s="4" t="inlineStr">
        <is>
          <t>Fair Value Measurements, Policy</t>
        </is>
      </c>
      <c r="B13" s="4" t="inlineStr">
        <is>
          <t>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t>
        </is>
      </c>
    </row>
    <row r="14">
      <c r="A14" s="4" t="inlineStr">
        <is>
          <t>Subsequent Events, Policy</t>
        </is>
      </c>
      <c r="B14" s="4" t="inlineStr">
        <is>
          <t>Subsequent EventsWe have evaluated events and transactions during the period subsequent to December 31, 2021 through the date the financial statements were issued for potential recognition or disclosure in the accompanying financial statements covered by this report.</t>
        </is>
      </c>
    </row>
    <row r="15">
      <c r="A15" s="4" t="inlineStr">
        <is>
          <t>Goodwill and Intangible Assets, Intangible Assets, Policy</t>
        </is>
      </c>
      <c r="B15" s="4" t="inlineStr">
        <is>
          <t xml:space="preserve">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years. In addition to our annual test, we assess the impairment of intangible assets whenever certain </t>
        </is>
      </c>
    </row>
    <row r="16">
      <c r="A16" s="4" t="inlineStr">
        <is>
          <t>Preened and Perpetual Care Trust Funds, Policy</t>
        </is>
      </c>
      <c r="B16" s="4" t="inlineStr">
        <is>
          <t>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We present our credit losses for fixed income securities as an allowance for the fixed income securities we do not intend to sell and it is likely that we will not be required to sell prior to their anticipated recovery.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We also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t>
        </is>
      </c>
    </row>
    <row r="17">
      <c r="A17" s="4" t="inlineStr">
        <is>
          <t>Capitalized Commissions on Preneed Contracts, Policy</t>
        </is>
      </c>
      <c r="B17" s="4" t="inlineStr">
        <is>
          <t>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totaled $0.6 million for each of the years ended December 31, 2019, 2020 and 2021.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t>
        </is>
      </c>
    </row>
    <row r="18">
      <c r="A18" s="4" t="inlineStr">
        <is>
          <t>Cemetery Property, Policy</t>
        </is>
      </c>
      <c r="B18" s="4" t="inlineStr">
        <is>
          <t>Cemetery Property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t>
        </is>
      </c>
    </row>
    <row r="19">
      <c r="A19" s="4" t="inlineStr">
        <is>
          <t>Lessee, Leases</t>
        </is>
      </c>
      <c r="B19" s="4" t="inlineStr">
        <is>
          <t xml:space="preserve">Leases We have operating and finance leases. We lease certain office facilities, certain funeral homes and equipment under operating leases with original terms ranging from one ten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effective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we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 Finance lease ROU assets are included in Property, plant and equipment, net and finance lease liabilities are included in Current portion of finance lease obligations and O bligations under finance leases, net of current portion on our Consolidated Balance Sheet. </t>
        </is>
      </c>
    </row>
    <row r="20">
      <c r="A20" s="4" t="inlineStr">
        <is>
          <t>Revenue</t>
        </is>
      </c>
      <c r="B20" s="4" t="inlineStr">
        <is>
          <t>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pet cremation and online cremation businesses . The earnings from our preneed trust investments, as well as trust management fees charged by our wholly-owned registered investment advisory firm (“CSV RIA”) are recorded in Other revenue . As of December 31, 2021,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2 million and $8.0 million at December 31, 2020 and 2021,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7.9 million and $10.4 million at December 31, 2020 and 2021, respectively. As these performance obligations are to be completed after the date of death, we cannot quantify the recognition of revenue in future periods. However, we estimate an average maturity period of eight years for preneed cemetery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Plant and Equipment</t>
        </is>
      </c>
      <c r="B4" s="4" t="inlineStr">
        <is>
          <t xml:space="preserve">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Property, plant and equipment is comprised of the following (in thousands): December 31, 2020 December 31, 2021 Land $ 82,615 $ 82,095 Buildings and improvements 240,567 240,387 Furniture, equipment and automobiles 91,302 73,377 Property, plant and equipment, at cost 414,484 395,859 Less: accumulated depreciation (145,433) (126,492) Property, plant and equipment, net $ 269,051 $ 269,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purchase price</t>
        </is>
      </c>
      <c r="B4" s="4" t="inlineStr">
        <is>
          <t xml:space="preserve">The following table summarizes the breakdown of the purchase price allocation for our 2020 acquisition (in thousands): Initial Purchase Price Allocation Adjustments Adjusted Purchase Price Allocation Current assets $ 2,662 $ 108 $ 2,770 Trust investments 9,089 — 9,089 Property, plant &amp; equipment 1,720 — 1,720 Cemetery property 14,753 82 14,835 Goodwill 12,916 500 13,416 Intangible and other non-current assets 2,506 (628) 1,878 Assumed liabilities (489) $ — $ (489) Deferred tax liability (527) (5) (532) Trust liabilities (9,089) — (9,089) Deferred revenue (541) (57) (598) Purchase price $ 33,000 $ — $ 3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 xml:space="preserve">The following table presents changes in goodwill in the accompanying Consolidated Balance Sheet (in thousands): December 31, 2020 December 31, 2021 Goodwill at the beginning of year $ 398,292 $ 392,978 Net increase in goodwill related to acquisitions 14,054 — Decrease in goodwill related to divestitures (5,736) (1,006) Decrease in goodwill related to impairments (13,632) — Goodwill at the end of the year $ 392,978 $ 391,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12 Months Ended</t>
        </is>
      </c>
    </row>
    <row r="2">
      <c r="B2" s="2" t="inlineStr">
        <is>
          <t>Dec. 31, 2021</t>
        </is>
      </c>
    </row>
    <row r="3">
      <c r="A3" s="3" t="inlineStr">
        <is>
          <t>Discontinued Operations and Disposal Groups [Abstract]</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Years Ended December 31, 2019 2020 2021 Revenue $ 805 $ 2,643 $ 1,070 Operating income (loss) (569) 159 6 Net loss on divestitures (1) (3,883) (6,749) (62) Income tax benefit 1,288 2,135 16 Net loss from divested operations, after tax $ (3,164) $ (4,455) $ (40)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1</t>
        </is>
      </c>
    </row>
    <row r="3">
      <c r="A3" s="3" t="inlineStr">
        <is>
          <t>Preneed Cemetery Receivables [Abstract]</t>
        </is>
      </c>
    </row>
    <row r="4">
      <c r="A4" s="4" t="inlineStr">
        <is>
          <t>Preneed Cemetery Receivables</t>
        </is>
      </c>
      <c r="B4" s="4" t="inlineStr">
        <is>
          <t>The following table summarizes the activity in our allowance for credit losses by portfolio segment for the year ended December 31, 2021 (in thousands): January 1, 2021 Provision for Credit Losses Write Offs Recoveries December 31, 2021 Trade and financed receivables: Funeral $ (327) $ (915) $ 2,193 $ (1,316) $ (365) Cemetery (960) (325) 660 — (625) Total allowance for credit losses on Trade and financed receivables $ (1,287) $ (1,240) $ 2,853 $ (1,316) $ (990) The following table summarizes the activity in our allowance for credit losses for Preneed cemetery receivables, net for the year ended December 31, 2021 (in thousands): January 1, 2021 Provision for Credit Losses Write Offs December 31, 2021 Total allowance for credit losses on Preneed cemetery receivables, net $ (1,644) $ (543) $ 1,108 $ (1,079)</t>
        </is>
      </c>
    </row>
    <row r="5">
      <c r="A5" s="4" t="inlineStr">
        <is>
          <t>Aging of Past Due Financing Receivables</t>
        </is>
      </c>
      <c r="B5" s="4" t="inlineStr">
        <is>
          <t xml:space="preserve">The aging of past due preneed cemetery receivables as of December 31, 2021 is as follows (in thousands): 31-60 61-90 91-120 &gt;120 Total Past Current Total Financing Recognized revenue $ 777 $ 738 $ 210 $ 1,919 $ 3,644 $ 34,214 $ 37,858 Deferred revenue 271 159 57 467 954 14,043 14,997 Total contracts $ 1,048 $ 897 $ 267 $ 2,386 $ 4,598 $ 48,257 $ 52,855 The aging of past due preneed cemetery receivables as of December 31, 2020 is as follows (in thousands): 31-60 61-90 91-120 &gt;120 Total Past Current Total Financing Recognized revenue $ 759 $ 348 $ 174 $ 1,763 $ 3,044 $ 32,219 $ 35,263 Deferred revenue 220 130 42 557 949 11,010 11,959 Total contracts $ 979 $ 478 $ 216 $ 2,320 $ 3,993 $ 43,229 $ 47,222 </t>
        </is>
      </c>
    </row>
    <row r="6">
      <c r="A6" s="4" t="inlineStr">
        <is>
          <t>Schedule of Accounts, Notes, Loans and Financing Receivable</t>
        </is>
      </c>
      <c r="B6" s="4" t="inlineStr">
        <is>
          <t xml:space="preserve">Accounts receivable is comprised of the following (in thousands): December 31, 2021 Funeral Cemetery Corporate Total Trade and financed receivables $ 10,728 $ 13,629 $ — $ 24,357 Other receivables 329 1,433 185 1,947 Allowance for credit losses (365) (625) — (990) Accounts receivable, net $ 10,692 $ 14,437 $ 185 $ 25,314 December 31, 2020 Funeral Cemetery Corporate Total Trade and financed receivables $ 11,448 $ 12,230 $ — $ 23,678 Other receivables 367 2,144 201 2,712 Allowance for credit losses (327) (960) — (1,287) Accounts receivable, net $ 11,488 $ 13,414 $ 201 $ 25,103 Preneed Cemetery Receivables Our preneed cemetery receivables are comprised of the following (in thousands): December 31, 2020 December 31, 2021 Interment rights $ 36,425 $ 40,863 Merchandise and services 6,449 7,348 Unearned finance charges 4,348 4,644 Preneed cemetery receivables $ 47,222 $ 52,855 The components of our preneed cemetery receivables are as follows (in thousands): December 31, 2020 December 31, 2021 Preneed cemetery receivables $ 47,222 $ 52,855 Less: unearned finance charges (4,348) (4,644) Preneed cemetery receivables, at amortized cost $ 42,874 $ 48,211 Less: allowance for credit losses (2,604) (1,704) Less: balances due on undelivered cemetery preneed contracts (7,919) (10,353) Less: amounts in accounts receivable (11,270) (13,004) Preneed cemetery receivables, net $ 21,081 $ 23,150 The amortized cost basis of our preneed cemetery receivables by year of origination as of December 31, 2021 is as follows (in thousands): 2021 2020 2019 2018 2017 Prior Total Total preneed cemetery receivables, at amortized cost $ 24,644 $ 10,955 $ 6,723 $ 3,158 $ 1,198 $ 1,533 $ 48,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12 Months Ended</t>
        </is>
      </c>
    </row>
    <row r="2">
      <c r="B2" s="2" t="inlineStr">
        <is>
          <t>Dec. 31, 2021</t>
        </is>
      </c>
    </row>
    <row r="3">
      <c r="A3" s="3" t="inlineStr">
        <is>
          <t>Preneed Trust Investments [Abstract]</t>
        </is>
      </c>
    </row>
    <row r="4">
      <c r="A4" s="4" t="inlineStr">
        <is>
          <t>Components of preneed cemetery trust investments</t>
        </is>
      </c>
      <c r="B4" s="4" t="inlineStr">
        <is>
          <t xml:space="preserve">The components of Preneed cemetery trust investments on our Consolidated Balance Sheet are as follows (in thousands): December 31, 2020 December 31, 2021 Preneed cemetery trust investments, at market value $ 89,081 $ 103,808 Less: allowance for contract cancellation (2,477) (2,905) Preneed cemetery trust investments $ 86,604 $ 100,903 </t>
        </is>
      </c>
    </row>
    <row r="5">
      <c r="A5" s="4" t="inlineStr">
        <is>
          <t>Cost and fair market values associated with preneed cemetery trust investments</t>
        </is>
      </c>
      <c r="B5" s="4" t="inlineStr">
        <is>
          <t>The cost and market values associated with preneed cemetery trust investments at December 31, 2021 are detailed below (in thousands): Fair Value Hierarchy Level Cost Unrealized Unrealized Fair Market Value Cash and money market accounts 1 $ 3,088 $ — $ — $ 3,088 Fixed income securities: Foreign debt 2 15,846 2,025 (953) 16,918 Corporate debt 2 12,965 1,374 (49) 14,290 Preferred stock 2 12,455 1,111 (344) 13,222 Common stock 1 40,992 6,906 (4,079) 43,819 Mutual funds: Equity 1 28 8 — 36 Fixed income 2 11,443 615 (567) 11,491 Trust securities $ 96,817 $ 12,039 $ (5,992) $ 102,864 Accrued investment income $ 944 $ 944 Preneed cemetery trust investments $ 103,808 Market value as a percentage of cost 106.2% The cost and market values associated with preneed cemetery trust investments at December 31, 2020 are detailed below (in thousands): Fair Value Hierarchy Level Cost Unrealized Unrealized Fair Market Value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 Due in one to five years 10,250 Due in five to ten years 6,815 Thereafter 27,365 Total fixed income securities $ 44,430 </t>
        </is>
      </c>
    </row>
    <row r="7">
      <c r="A7" s="4" t="inlineStr">
        <is>
          <t>Schedule of fair market value and unrealized loss on cemetery merchandise and service trust investments</t>
        </is>
      </c>
      <c r="B7" s="4" t="inlineStr">
        <is>
          <t>The following table summarized our fixed income securities (excluding mutual funds) within our preneed cemetery trust investments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28 $ (517) $ 629 $ (436) $ 4,857 $ (953) Corporate debt 1,037 (49) — — 1,037 (49) Preferred stock 1,301 (63) 2,913 (281) 4,214 (344) Total fixed income securities with an unrealized loss $ 6,566 $ (629) $ 3,542 $ (717) $ 10,108 $ (1,346)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Years ended December 31, 2019 2020 2021 Investment income $ 1,743 $ 2,175 $ 2,147 Realized gains 6,353 8,922 18,321 Realized losses (4,677) (5,090) (6,626) Unrealized gains, net 826 5,515 6,047 Expenses and taxes (1,313) (1,354) (1,715) Net change in deferred preneed cemetery receipts held in trust (2,932) (10,168) (18,174) $ — $ — $ — </t>
        </is>
      </c>
    </row>
    <row r="9">
      <c r="A9" s="4" t="inlineStr">
        <is>
          <t>Purchases and sales of investments in preneed cemetary trusts</t>
        </is>
      </c>
      <c r="B9" s="4" t="inlineStr">
        <is>
          <t xml:space="preserve">Purchases and sales of investments in the preneed cemetery trusts are as follows (in thousands): Years ended December 31, 2019 2020 2021 Purchases $ (40,984) $ (48,824) $ (41,414) Sales 29,635 41,178 43,265 </t>
        </is>
      </c>
    </row>
    <row r="10">
      <c r="A10" s="4" t="inlineStr">
        <is>
          <t>Components of preneed funeral trust investments</t>
        </is>
      </c>
      <c r="B10" s="4" t="inlineStr">
        <is>
          <t xml:space="preserve">The components of Preneed funeral trust investments on our Consolidated Balance Sheet are as follows (in thousands): December 31, 2020 December 31, 2021 Preneed funeral trust investments, at market value $ 104,166 $ 116,973 Less: allowance for contract cancellation (2,931) (3,315) Preneed funeral trust investments $ 101,235 $ 113,658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 Due in one to five years 8,931 Due in five to ten years 6,083 Thereafter 24,985 Total fixed income securities $ 39,999 </t>
        </is>
      </c>
    </row>
    <row r="12">
      <c r="A12" s="4" t="inlineStr">
        <is>
          <t>Cost and fair market values associated with preneed funeral trust investments</t>
        </is>
      </c>
      <c r="B12" s="4" t="inlineStr">
        <is>
          <t>The cost and market values associated with preneed funeral trust investments at December 31, 2021 are detailed below (in thousands): Fair Value Hierarchy Level Cost Unrealized Unrealized Fair Market Value Cash and money market accounts 1 $ 23,438 $ — $ — $ 23,438 Fixed income securities: Foreign debt 2 14,936 1,874 (887) 15,923 Corporate debt 2 11,231 1,223 (46) 12,408 Preferred stock 2 11,001 986 (319) 11,668 Common stock 1 36,694 6,417 (3,574) 39,537 Mutual funds: Equity 1 26 7 — 33 Fixed income 2 9,396 454 (470) 9,380 Other investments 2 3,754 — — 3,754 Trust securities $ 110,476 $ 10,961 $ (5,296) $ 116,141 Accrued investment income $ 832 $ 832 Preneed funeral trust investments $ 116,973 Market value as a percentage of cost 105.1% The cost and market values associated with preneed funeral trust investments at December 31, 2020 are detailed below (in thousands): Fair Value Hierarchy Level Cost Unrealized Unrealized Fair Market Value Cash and money market accounts 1 $ 18,478 $ — $ — $ 18,478 Fixed income securities: U.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t>
        </is>
      </c>
    </row>
    <row r="13">
      <c r="A13" s="4" t="inlineStr">
        <is>
          <t>Schedule of fair market value and unrealized loss on preneed funeral trust investments</t>
        </is>
      </c>
      <c r="B13" s="4" t="inlineStr">
        <is>
          <t>The following table summarized our fixed income securities (excluding mutual funds) within our preneed funeral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51 $ (509) $ 548 $ (378) $ 4,799 $ (887) Corporate debt 965 (46) — — 965 (46) Preferred stock 1,211 (58) 2,710 (261) 3,921 (319) Total fixed income securities with an unrealized loss $ 6,427 $ (613) $ 3,258 $ (639) $ 9,685 $ (1,252)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t>
        </is>
      </c>
    </row>
    <row r="14">
      <c r="A14" s="4" t="inlineStr">
        <is>
          <t>Purchases and sales of investments in preneed funeral trusts</t>
        </is>
      </c>
      <c r="B14" s="4" t="inlineStr">
        <is>
          <t xml:space="preserve">Purchases and sales of investments in the preneed funeral trusts are as follows (in thousands): Years ended December 31, 2019 2020 2021 Purchases $ (38,984) $ (47,315) $ (38,175) Sales 29,983 43,270 40,658 Cemetery Perpetual Care Trust Investments Care trusts’ corpus on our Consolidated Balance Sheet represent the corpus of those trusts plus undistributed income. The components of Care trusts’ corpus are as follows (in thousands): December 31, 2020 December 31, 2021 Cemetery perpetual care trust investments, at market value $ 70,828 $ 72,400 Obligations due from trust (1,121) (1,244) Care trusts’ corpus $ 69,707 $ 71,156 The following table reflects the cost and market values associated with the trust investments held in perpetual care trust funds at December 31, 2021 (in thousands): Fair Value Hierarchy Level Cost Unrealized Unrealized Fair Market Value Cash and money market accounts 1 $ 1,447 $ — $ — $ 1,447 Fixed income securities: Foreign debt 2 10,949 1,401 (647) 11,703 Corporate debt 2 9,139 1,065 (32) 10,172 Preferred stock 2 9,742 803 (226) 10,319 Common stock 1 27,853 4,990 (3,008) 29,835 Mutual funds: Equity 1 19 5 — 24 Fixed income 2 8,141 530 (460) 8,211 Trust securities $ 67,290 $ 8,794 $ (4,373) $ 71,711 Accrued investment income $ 689 $ 689 Cemetery perpetual care investments $ 72,400 Market value as a percentage of cost 106.6% The estimated maturities of the fixed income securities (excluding mutual funds) included above are as follows (in thousands): Due in one year or less $ — Due in one to five years 6,748 Due in five to ten years 5,158 Thereafter 20,288 Total fixed income securities $ 32,194 The following table reflects the cost and market values associated with the trust investments held in perpetual care trust funds at December 31, 2020 (in thousands): Fair Value Hierarchy Level Cost Unrealized Unrealized Fair Market Value Cash and money market accounts 1 $ 686 $ — $ — $ 686 Fixed income securities: Foreign debt 2 12,539 1,641 (582) 13,598 Corporate debt 2 11,684 1,506 (240) 12,950 Preferred stock 2 10,444 819 (355) 10,908 Mortgage-backed securities 2 206 — (121) 85 Common stock 1 23,662 6,108 (5,255) 24,515 Mutual funds: Fixed income 2 6,444 1,054 (220) 7,278 Trust securities $ 65,665 $ 11,128 $ (6,773) $ 70,020 Accrued investment income $ 808 $ 808 Cemetery perpetual care investments $ 70,828 Market value as a percentage of cost 106.6 % The following table summarized our fixed income securities (excluding mutual funds) within our perpetual care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2,649 $ (321) $ 468 $ (326) $ 3,117 $ (647) Corporate debt 846 (32) — — 846 (32) Preferred stock 856 (41) 1,917 (185) 2,773 (226) Total fixed income securities with an unrealized loss $ 4,351 $ (394) $ 2,385 $ (511) $ 6,736 $ (905) The following table summarized our fixed income securitie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 Perpetual care trust investment security transactions recorded in Other, net on our Consolidated Statements of Operations are as follows (in thousands): Years ended December 31, 2019 2020 2021 Realized gains $ 1,663 $ 2,602 $ 2,474 Realized losses (1,258) (1,695) (950) Unrealized gains, net 2,964 4,355 4,421 Net change in Care trusts’ corpus (3,369) (5,262) (5,945) Total $ — $ — $ — Perpetual care trust investment security transactions recorded in Other revenue are as follows (in thousands): Years ended December 31, 2019 2020 2021 Investment income $ 4,500 $ 8,461 $ 10,443 Realized losses (377) (387) (118) Total $ 4,123 $ 8,074 $ 10,325 Purchases and sales of investments in the perpetual care trusts are as follows (in thousands): Years ended December 31, 2019 2020 2021 Purchases $ (26,573) $ (38,168) $ (28,317) Sales 17,588 34,316 29,829 </t>
        </is>
      </c>
    </row>
    <row r="15">
      <c r="A15" s="4" t="inlineStr">
        <is>
          <t>Preneed funereal trust investment security transactions</t>
        </is>
      </c>
      <c r="B15" s="4" t="inlineStr">
        <is>
          <t xml:space="preserve">Preneed funeral trust investment security transactions recorded in Other, net on our Consolidated Statements of Operations are as follows (in thousands): Years ended December 31, 2019 2020 2021 Investment income $ 1,753 $ 1,907 $ 1,747 Realized gains 6,214 9,441 17,091 Realized losses (4,612) (4,677) (6,155) Unrealized gains, net 1,499 5,555 5,665 Expenses and taxes (1,129) (878) (1,221) Net change in deferred preneed funeral receipts held in trust (3,725) (11,348) (17,127)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80000000</v>
      </c>
      <c r="C4" s="6" t="n">
        <v>80000000</v>
      </c>
    </row>
    <row r="5">
      <c r="A5" s="4" t="inlineStr">
        <is>
          <t>Common stock, shares issued (in shares)</t>
        </is>
      </c>
      <c r="B5" s="6" t="n">
        <v>26264245</v>
      </c>
      <c r="C5" s="6" t="n">
        <v>26020494</v>
      </c>
    </row>
    <row r="6">
      <c r="A6" s="4" t="inlineStr">
        <is>
          <t>Common stock outstanding (in shares)</t>
        </is>
      </c>
      <c r="B6" s="6" t="n">
        <v>15331923</v>
      </c>
      <c r="C6" s="6" t="n">
        <v>17995155</v>
      </c>
    </row>
    <row r="7">
      <c r="A7" s="4" t="inlineStr">
        <is>
          <t>Treasury stock, shares (in shares)</t>
        </is>
      </c>
      <c r="B7" s="6" t="n">
        <v>10932322</v>
      </c>
      <c r="C7" s="6" t="n">
        <v>8025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eivables from Preneed Trusts (Tables)</t>
        </is>
      </c>
      <c r="B1" s="2" t="inlineStr">
        <is>
          <t>12 Months Ended</t>
        </is>
      </c>
    </row>
    <row r="2">
      <c r="B2" s="2" t="inlineStr">
        <is>
          <t>Dec. 31, 2021</t>
        </is>
      </c>
    </row>
    <row r="3">
      <c r="A3" s="3" t="inlineStr">
        <is>
          <t>Receivables From Preneed Trusts [Abstract]</t>
        </is>
      </c>
    </row>
    <row r="4">
      <c r="A4" s="4" t="inlineStr">
        <is>
          <t>Receivables from Preneed Funeral Trust Funds</t>
        </is>
      </c>
      <c r="B4" s="4" t="inlineStr">
        <is>
          <t xml:space="preserve">Receivables from preneed funeral trusts are as follows (in thousands): December 31, 2020 December 31, 2021 Preneed funeral trust funds, at cost $ 17,365 $ 19,597 Less: allowance for contract cancellation (521) (588) Receivables from preneed funeral trusts, net $ 16,844 $ 19,009 </t>
        </is>
      </c>
    </row>
    <row r="5">
      <c r="A5" s="4" t="inlineStr">
        <is>
          <t>Composition of Assets Held in Trust</t>
        </is>
      </c>
      <c r="B5" s="4" t="inlineStr">
        <is>
          <t xml:space="preserve">Fair value includes unrealized gains and losses on trust assets. The composition of the preneed trust funds at December 31, 2021 is as follows (in thousands): Historical Fair Value As of December 31, 2021 Cash and cash equivalents $ 5,595 $ 5,595 Fixed income investments 11,386 11,386 Mutual funds and common stocks 2,611 2,682 Annuities 5 5 Total $ 19,597 $ 19,668 The composition of the preneed trust funds at December 31, 2020 is as follows (in thousands): Historical Fair Value As of December 31, 2020 Cash and cash equivalents $ 4,604 $ 4,604 Fixed income investments 10,355 10,355 Mutual funds and common stocks 2,402 2,569 Annuities 4 4 Total $ 17,365 $ 17,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Non-Current Assets Intangible and Other Non-Current Assets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Intangible and other non-current assets are as follows (in thousands): December 31, 2020 December 31, 2021 Tradenames $ 23,565 $ 23,565 Prepaid agreements not-to-compete, net of accumulated amortization of $3,193 and $3,316, respectively 2,785 2,247 Capitalized commissions on preneed contracts, net of accumulated amortization of $1,594 and $2,278, respectively 3,141 3,560 Other 51 6 Intangible and other non-current assets, net $ 29,542 $ 29,378 </t>
        </is>
      </c>
    </row>
    <row r="5">
      <c r="A5" s="4" t="inlineStr">
        <is>
          <t>Schedule of Finite-Lived Intangible Assets, Future Amortization Expense</t>
        </is>
      </c>
      <c r="B5" s="4" t="inlineStr">
        <is>
          <t xml:space="preserve">The aggregate amortization expense for our non-compete agreements and capitalized commissions as of December 31, 2021 is as follows (in thousands): Non-Compete Agreements Capitalized Commissions Years ending December 31, 2022 $ 548 $ 660 2023 446 605 2024 381 544 2025 372 480 2026 257 413 Thereafter 243 858 Total amortization expense $ 2,247 $ 3,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Our Credit Facility and Acquisition debt consisted of the following (in thousands): December 31, 2020 December 31, 2021 Credit Facility $ 47,200 $ 155,400 Debt issuance costs, net of accumulated amortization of $819 and $1,324, respectively (1,136) (1,543) Total Credit Facility $ 46,064 $ 153,857 Acquisition debt $ 5,509 $ 4,500 Less: current portion (1,027) (521) Total acquisition debt, net of current portion $ 4,482 $ 3,979 The interest expense and amortization of debt issuance costs related to our Credit Facility are as follows (in thousands): Years ended December 31, 2019 2020 2021 Credit Facility interest expense $ 1,601 $ 3,738 $ 1,820 Credit Facility amortization of debt issuance costs 229 482 380 The imputed interest expense related to our acquisition debt is as follows (in thousands): Years ended December 31, 2019 2020 2021 Acquisition debt imputed interest expense $ 622 $ 489 $ 364 The interest expense and accretion of debt discount and debt issuance costs related to our Convertible Notes are as follows (in thousands): Years ended December 31, 2019 2020 2021 Convertible Notes interest expense $ 174 $ 149 $ 18 Convertible Notes accretion of debt discount 241 216 20 Convertible Notes amortization of debt issuance costs 24 20 1 The interest expense and amortization of debt discount, debt premium and debt issuance costs related to our Senior Notes are as follows (in thousands): Years ended December 31, 2019 2020 2021 Senior Notes interest expense $ 21,711 $ 26,500 $ 21,767 Senior Notes amortization of debt discount 493 528 504 Senior Notes amortization of debt premium — 221 85 Senior Notes amortization of debt issuance costs 139 280 195 </t>
        </is>
      </c>
    </row>
    <row r="5">
      <c r="A5" s="4" t="inlineStr">
        <is>
          <t>Schedule of Maturities of Long-term Debt</t>
        </is>
      </c>
      <c r="B5" s="4" t="inlineStr">
        <is>
          <t xml:space="preserve">The aggregate maturities of our Credit Facility and acquisition debt for the next five years subsequent to December 31, 2021 and thereafter, excluding debt issuance costs, are as follows (in thousands): Credit Facility Acquisition Debt Years ending December 31, 2022 $ — $ 825 2023 — 825 2024 — 772 2025 — 772 2026 155,400 325 Thereafter — 3,007 Total Credit Facility and acquisition debt $ 155,400 $ 6,526 Less: Interest — (2,026) Present value of Credit Facility and acquisition debt $ 155,400 $ 4,500 The aggregate maturities of our Senior Notes for the next five years subsequent to December 31, 2021 and thereafter are as follows (in thousands): Principal Maturity Discount Amortization Carrying Years ending December 31, 2022 $ — $ (493) $ (493) 2023 — (515) (515) 2024 — (539) (539) 2025 — (563) (563) 2026 — (588) (588) Thereafter 400,000 (1,501) 398,499 Total $ 400,000 $ (4,199) $ 395,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ubordinated Notes (Tables)</t>
        </is>
      </c>
      <c r="B1" s="2" t="inlineStr">
        <is>
          <t>12 Months Ended</t>
        </is>
      </c>
    </row>
    <row r="2">
      <c r="B2" s="2" t="inlineStr">
        <is>
          <t>Dec. 31, 2021</t>
        </is>
      </c>
    </row>
    <row r="3">
      <c r="A3" s="3" t="inlineStr">
        <is>
          <t>Debt Disclosure [Abstract]</t>
        </is>
      </c>
    </row>
    <row r="4">
      <c r="A4" s="4" t="inlineStr">
        <is>
          <t>Convertible Subordinated Notes, Carrying Values of Liability and Equity Components</t>
        </is>
      </c>
      <c r="B4" s="4" t="inlineStr">
        <is>
          <t xml:space="preserve">The carrying values of the liability and equity components of the Convertible Notes are reflected on our Consolidated Balance Sheet as follows (in thousands): December 31, 2020 December 31, 2021 Long-term liabilities: Principal amount $ 2,559 $ — Unamortized discount of liability component (20) — Convertible Notes issuance costs, net of accumulated amortization of $63 (1) — Carrying value of the liability component $ 2,538 $ — Carrying value of the equity component $ 319 $ — </t>
        </is>
      </c>
    </row>
    <row r="5">
      <c r="A5" s="4" t="inlineStr">
        <is>
          <t>Schedule of Long-term Debt Instruments</t>
        </is>
      </c>
      <c r="B5" s="4" t="inlineStr">
        <is>
          <t xml:space="preserve">Our Credit Facility and Acquisition debt consisted of the following (in thousands): December 31, 2020 December 31, 2021 Credit Facility $ 47,200 $ 155,400 Debt issuance costs, net of accumulated amortization of $819 and $1,324, respectively (1,136) (1,543) Total Credit Facility $ 46,064 $ 153,857 Acquisition debt $ 5,509 $ 4,500 Less: current portion (1,027) (521) Total acquisition debt, net of current portion $ 4,482 $ 3,979 The interest expense and amortization of debt issuance costs related to our Credit Facility are as follows (in thousands): Years ended December 31, 2019 2020 2021 Credit Facility interest expense $ 1,601 $ 3,738 $ 1,820 Credit Facility amortization of debt issuance costs 229 482 380 The imputed interest expense related to our acquisition debt is as follows (in thousands): Years ended December 31, 2019 2020 2021 Acquisition debt imputed interest expense $ 622 $ 489 $ 364 The interest expense and accretion of debt discount and debt issuance costs related to our Convertible Notes are as follows (in thousands): Years ended December 31, 2019 2020 2021 Convertible Notes interest expense $ 174 $ 149 $ 18 Convertible Notes accretion of debt discount 241 216 20 Convertible Notes amortization of debt issuance costs 24 20 1 The interest expense and amortization of debt discount, debt premium and debt issuance costs related to our Senior Notes are as follows (in thousands): Years ended December 31, 2019 2020 2021 Senior Notes interest expense $ 21,711 $ 26,500 $ 21,767 Senior Notes amortization of debt discount 493 528 504 Senior Notes amortization of debt premium — 221 85 Senior Notes amortization of debt issuance costs 139 280 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nior Notes (Tables)</t>
        </is>
      </c>
      <c r="B1" s="2" t="inlineStr">
        <is>
          <t>12 Months Ended</t>
        </is>
      </c>
    </row>
    <row r="2">
      <c r="B2" s="2" t="inlineStr">
        <is>
          <t>Dec. 31, 2021</t>
        </is>
      </c>
    </row>
    <row r="3">
      <c r="A3" s="3" t="inlineStr">
        <is>
          <t>Debt Disclosure [Abstract]</t>
        </is>
      </c>
    </row>
    <row r="4">
      <c r="A4" s="4" t="inlineStr">
        <is>
          <t>Schedule of Carrying Values</t>
        </is>
      </c>
      <c r="B4" s="4" t="inlineStr">
        <is>
          <t xml:space="preserve">The carrying value of our Senior Notes is reflected on our Consolidated Balance Sheet as follows (in thousands): December 31, 2020 December 31, 2021 Long-term liabilities: Principal amount $ 400,000 $ 400,000 Debt premium, net of accumulated amortization of $221 1,467 — Debt discount, net of accumulated amortization of $1,293 and $301, respectively (3,582) (4,199) Debt issuance costs, net of accumulated amortization of $496 and $86, respectively (1,917) (1,191) Carrying value of the Senior Notes $ 395,968 $ 394,610 </t>
        </is>
      </c>
    </row>
    <row r="5">
      <c r="A5" s="4" t="inlineStr">
        <is>
          <t>Schedule of Maturities of Long-term Debt</t>
        </is>
      </c>
      <c r="B5" s="4" t="inlineStr">
        <is>
          <t xml:space="preserve">The aggregate maturities of our Credit Facility and acquisition debt for the next five years subsequent to December 31, 2021 and thereafter, excluding debt issuance costs, are as follows (in thousands): Credit Facility Acquisition Debt Years ending December 31, 2022 $ — $ 825 2023 — 825 2024 — 772 2025 — 772 2026 155,400 325 Thereafter — 3,007 Total Credit Facility and acquisition debt $ 155,400 $ 6,526 Less: Interest — (2,026) Present value of Credit Facility and acquisition debt $ 155,400 $ 4,500 The aggregate maturities of our Senior Notes for the next five years subsequent to December 31, 2021 and thereafter are as follows (in thousands): Principal Maturity Discount Amortization Carrying Years ending December 31, 2022 $ — $ (493) $ (493) 2023 — (515) (515) 2024 — (539) (539) 2025 — (563) (563) 2026 — (588) (588) Thereafter 400,000 (1,501) 398,499 Total $ 400,000 $ (4,199) $ 395,801 </t>
        </is>
      </c>
    </row>
    <row r="6">
      <c r="A6" s="4" t="inlineStr">
        <is>
          <t>Schedule of Long-term Debt Instruments</t>
        </is>
      </c>
      <c r="B6" s="4" t="inlineStr">
        <is>
          <t xml:space="preserve">Our Credit Facility and Acquisition debt consisted of the following (in thousands): December 31, 2020 December 31, 2021 Credit Facility $ 47,200 $ 155,400 Debt issuance costs, net of accumulated amortization of $819 and $1,324, respectively (1,136) (1,543) Total Credit Facility $ 46,064 $ 153,857 Acquisition debt $ 5,509 $ 4,500 Less: current portion (1,027) (521) Total acquisition debt, net of current portion $ 4,482 $ 3,979 The interest expense and amortization of debt issuance costs related to our Credit Facility are as follows (in thousands): Years ended December 31, 2019 2020 2021 Credit Facility interest expense $ 1,601 $ 3,738 $ 1,820 Credit Facility amortization of debt issuance costs 229 482 380 The imputed interest expense related to our acquisition debt is as follows (in thousands): Years ended December 31, 2019 2020 2021 Acquisition debt imputed interest expense $ 622 $ 489 $ 364 The interest expense and accretion of debt discount and debt issuance costs related to our Convertible Notes are as follows (in thousands): Years ended December 31, 2019 2020 2021 Convertible Notes interest expense $ 174 $ 149 $ 18 Convertible Notes accretion of debt discount 241 216 20 Convertible Notes amortization of debt issuance costs 24 20 1 The interest expense and amortization of debt discount, debt premium and debt issuance costs related to our Senior Notes are as follows (in thousands): Years ended December 31, 2019 2020 2021 Senior Notes interest expense $ 21,711 $ 26,500 $ 21,767 Senior Notes amortization of debt discount 493 528 504 Senior Notes amortization of debt premium — 221 85 Senior Notes amortization of debt issuance costs 139 280 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12 Months Ended</t>
        </is>
      </c>
    </row>
    <row r="2">
      <c r="B2" s="2" t="inlineStr">
        <is>
          <t>Dec. 31, 2021</t>
        </is>
      </c>
    </row>
    <row r="3">
      <c r="A3" s="3" t="inlineStr">
        <is>
          <t>Leases [Abstract]</t>
        </is>
      </c>
    </row>
    <row r="4">
      <c r="A4" s="4" t="inlineStr">
        <is>
          <t>Components of Lease Expense</t>
        </is>
      </c>
      <c r="B4" s="4" t="inlineStr">
        <is>
          <t>Our lease obligations consist of operating and finance leases related to real estate and equipment. The components of lease cost are as follows (in thousands): Years Ended December 31, Income Statement Classification 2019 2020 2021 Operating lease cost Facilities and grounds expense (1) $ 3,722 $ 3,795 $ 3,762 Short-term lease cost Facilities and grounds expense (1) 250 185 193 Variable lease cost Facilities and grounds expense (1) 27 39 160 Finance lease cost: Depreciation of leased assets Depreciation and amortization (2) $ 498 $ 439 $ 438 Interest on lease liabilities Interest expense 520 496 471 Total finance lease cost 1,018 935 909 Total lease cost $ 5,017 $ 4,954 $ 5,024 (1) Facilities and grounds expense is included within Cost of service and General, administrative and other on our Consolidated Statements of Operations. (2) Depreciation and amortization expense is included within Field depreciation expense and Home office depreciation and amortization on our Consolidated Statements of Operations. Supplemental cash flow information related to our leases is as follows (in thousands): Years Ended December 31, 2019 2020 2021 Cash paid for operating leases included in operating activities $ 3,910 $ 3,383 $ 3,822 Cash paid for finance leases included in financing activities 872 828 835 Right-of-use assets obtained in exchange for new leases are as follows (in thousands): Years Ended December 31, 2020 2021 Right-of-use assets obtained in exchange for new operating lease liabilities $ 782 $ (1,313) Right-of-use assets obtained in exchange for new finance lease liabilities — — During the year ended December 31,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0 December 31, 2021 Operating lease right-of-use assets Operating lease right-of-use assets $ 21,201 $ 17,881 Finance lease right-of-use assets Property, plant and equipment, net 6,770 6,770 Accumulated depreciation Property, plant and equipment, net (2,005) (2,443) Finance lease right-of-use assets, net $ 4,765 $ 4,327 Operating lease current liabilities Current portion of operating lease obligations $ 2,082 $ 1,913 Finance lease current liabilities Current portion of finance lease obligations 323 375 Total current lease liabilities $ 2,405 $ 2,288 Operating lease non-current liabilities Obligations under operating leases, net of current portion $ 20,302 $ 18,520 Finance lease non-current liabilities Obligations under finance leases, net of current portion 5,531 5,157 Total non-current lease liabilities $ 25,833 $ 23,677 Total lease liabilities $ 28,238 $ 25,965 The average lease terms and discount rates at December 31, 2021 are as follows: Weighted-average remaining lease term (years) Weighted-average discount rate Operating leases 9.8 8.1 % Finance leases 12.1 8.2 %</t>
        </is>
      </c>
    </row>
    <row r="5">
      <c r="A5" s="4" t="inlineStr">
        <is>
          <t>Maturities of Operating Lease Liabilities</t>
        </is>
      </c>
      <c r="B5" s="4" t="inlineStr">
        <is>
          <t xml:space="preserve">The aggregate future lease payments for operating and finance leases at December 31, 2021 are as follows (in thousands): Operating Finance Lease payments due: 2022 $ 3,470 $ 868 2023 3,342 860 2024 3,316 791 2025 3,161 736 2026 3,129 745 Thereafter 13,059 4,810 Total lease payments $ 29,477 $ 8,810 Less: Interest (9,044) (3,278) Present value of lease liabilities $ 20,433 $ 5,532 </t>
        </is>
      </c>
    </row>
    <row r="6">
      <c r="A6" s="4" t="inlineStr">
        <is>
          <t>Maturities of Financing Lease Liabilities</t>
        </is>
      </c>
      <c r="B6" s="4" t="inlineStr">
        <is>
          <t xml:space="preserve">The aggregate future lease payments for operating and finance leases at December 31, 2021 are as follows (in thousands): Operating Finance Lease payments due: 2022 $ 3,470 $ 868 2023 3,342 860 2024 3,316 791 2025 3,161 736 2026 3,129 745 Thereafter 13,059 4,810 Total lease payments $ 29,477 $ 8,810 Less: Interest (9,044) (3,278) Present value of lease liabilities $ 20,433 $ 5,5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 [Table Text Block]</t>
        </is>
      </c>
      <c r="B4" s="4" t="inlineStr">
        <is>
          <t xml:space="preserve">At December 31, 2021, the maximum estimated future cash commitments under these agreements with remaining commitment terms, and with original terms of more than one year, are as follows (in thousands): Non-Compete Consulting Employment (a) Total Years ending December 31, 2022 $ 2,263 $ 719 $ 3,333 $ 6,315 2023 1,761 322 1,211 3,294 2024 1,186 148 900 2,234 2025 832 51 900 1,783 2026 458 — 900 1,358 Thereafter 308 — 1,012 1,320 Total $ 6,808 $ 1,240 $ 8,256 $ 16,304 (a) Melvin C. Payne, our Chairman of the Board and Chief Executive Officer, has an employment agreement that does not renew after the initial ter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consisted of the following (in thousands): Years Ended December 31, 2019 2020 2021 Current: U. S. federal provision (benefit) $ (2,039) $ 1,778 $ 8,848 State provision (benefit) (195) 2,177 2,989 Total current provision (benefit) $ (2,234) $ 3,955 $ 11,837 Deferred: U. S. federal provision (benefit) $ 8,056 $ 3,994 $ (452) State provision (benefit) 2,061 603 (240) Total deferred provision (benefit) $ 10,117 $ 4,597 $ (692) Total income tax provision $ 7,883 $ 8,552 $ 11,145 </t>
        </is>
      </c>
    </row>
    <row r="5">
      <c r="A5" s="4" t="inlineStr">
        <is>
          <t>Schedule of Effective Income Tax Rate Reconciliation</t>
        </is>
      </c>
      <c r="B5" s="4" t="inlineStr">
        <is>
          <t>A reconciliation of income taxes calculated at the U.S. federal statutory rate to those reflected in the Consolidated Statements of Operations is as follows (dollars in thousands): Years Ended December 31, 2019 2020 2021 Amount Percent Amount Percent Amount Percent Federal statutory rate $ 4,707 21.0 % $ 5,175 21.0 % $ 9,304 21.0 % Effect of state income taxes, net of federal benefit 1,352 6.0 2,080 8.4 2,180 4.9 Effect of non-deductible expenses and other, net 947 4.2 460 1.9 (423) (1.0) Effect of divestitures and impairment of businesses 911 4.10 846 3.40 103 0.2 Change in valuation allowance, net of federal benefit (34) (0.2) (9) — (19) — Total $ 7,883 35.1 % $ 8,552 34.7 % $ 11,145 25.1 %</t>
        </is>
      </c>
    </row>
    <row r="6">
      <c r="A6" s="4" t="inlineStr">
        <is>
          <t>Schedule of Deferred Tax Assets and Liabilities</t>
        </is>
      </c>
      <c r="B6" s="4" t="inlineStr">
        <is>
          <t>The tax effects of temporary differences from total operations that give rise to significant deferred tax assets and liabilities are as follows (in thousands): Years Ended December 31, 2020 2021 Deferred income tax assets: Net operating loss carryforwards $ 1,570 $ 1,268 Interest expense limitation 18 2,777 Tax credit carryforwards 100 88 State depreciation 1,264 1,195 Accrued and other liabilities 6,313 7,552 Amortization of non-compete agreements 1,117 1,172 Prepaid and other assets 741 616 Total deferred income tax assets 11,123 14,668 Less valuation allowance (222) (198) Total deferred income tax assets $ 10,901 $ 14,470 Deferred income tax liabilities: Depreciation and amortization $ (50,946) $ (56,030) Preneed liabilities (6,427) (4,224) Convertible Notes (5) — Total deferred income tax liabilities (57,378) (60,254) Total net deferred tax liabilities $ (46,477) $ (45,784)</t>
        </is>
      </c>
    </row>
    <row r="7">
      <c r="A7" s="4" t="inlineStr">
        <is>
          <t>Schedule of Unrecognized Tax Benefits Roll Forward</t>
        </is>
      </c>
      <c r="B7" s="4" t="inlineStr">
        <is>
          <t xml:space="preserve">A reconciliation of the beginning and ending amount of unrecognized tax benefits is as follows (in thousands): Years Ended December 31, 2019 2020 2021 Unrecognized tax benefit at beginning of year $ — $ 691 $ 3,656 Gross increases - tax positions in prior period 691 — — Gross decreases - tax positions in prior period — (691) — Gross increases - tax positions in current period — 3,656 105 Unrecognized tax benefit at end of year $ 691 $ 3,656 $ 3,7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holders' Equity 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Payment Award, Stock Options, Valuation Assumptions</t>
        </is>
      </c>
      <c r="B4" s="4" t="inlineStr">
        <is>
          <t>The following table reflects the new performance awards granted during the year ended December 31, 2021, their respective fair values and the assumptions utilized in the Monte-Carlo simulation pricing model: Grant date April 16, 2021 June 1, 2021 August 12, 2021 September 15, 2021 November 29, 2021 Simulation period (years) 3.71 3.58 3.39 3.29 3.09 Share price at grant date $35.83 $38.78 $39.48 $45.27 $51.15 Expected volatility 41.17 % 41.79 % 42.85 % 43.44 % 45.50 % Risk-free interest rate 0.52 % 0.46 % 0.53 % 0.49 % 0.85 %</t>
        </is>
      </c>
    </row>
    <row r="5">
      <c r="A5" s="4" t="inlineStr">
        <is>
          <t>Schedule of Share-based Compensation, Stock Options, Activity</t>
        </is>
      </c>
      <c r="B5" s="4" t="inlineStr">
        <is>
          <t xml:space="preserve">Additional stock option activity is as follows (in thousands, except shares): Year Ended December 31, 2020 2021 Shares Fair Value Shares Fair Value Granted (1) 20,000 $ 92 701,400 $ 7,115 Cancelled 146,034 $ 846 74,688 $ 722 (1) Stock options granted during the years ended December 31, 2020 and 2021 had a weighted average price of $18.02 and $34.79, respectively. The fair value of these options was calculated using the Black-Scholes option pricing model. The options granted in 2020 vest over a three-year period and have a ten-year term. The options granted in 2021 vest over a five-year period and have a ten-year term. These options will vest if the employee has remained continuously employed by us through the vesting period. Year Ended December 31, 2020 2021 Shares Cash Shares Cash Exercised (1) 40,365 N/A 423,294 N/A Returned for option price (2) 18,640 $ 19 211,088 $ 1,013 Returned for payroll taxes (3) 2,954 $ 89 43,534 $ 2,272 A summary of the stock options at and changes during the three years ended December 31, 2021 is presented in the table below (shares in thousands): Years Ended December 31, 2019 2020 2021 Shares Wtd. Avg. Shares Wtd. Avg. Shares Wtd. Avg. Outstanding at January 1 1,523 $ 21.95 1,078 $ 23.22 912 $ 23.40 Granted 100 $ 24.35 20 $ 18.02 851 $ 34.79 Exercised (247) $ 17.37 (40) $ 13.72 (423) $ 21.99 Cancelled or expired (298) $ 21.96 (146) $ 23.97 (75) $ 33.56 Outstanding at December 31 1,078 $ 23.22 912 $ 23.40 1,265 $ 30.94 Exercisable at December 31 643 $ 22.02 668 $ 22.90 426 $ 25.71 </t>
        </is>
      </c>
    </row>
    <row r="6">
      <c r="A6" s="4" t="inlineStr">
        <is>
          <t>Schedule of Share-based Compensation, Shares Authorized under Stock Option Plans, by Exercise Price Range</t>
        </is>
      </c>
      <c r="B6" s="4" t="inlineStr">
        <is>
          <t xml:space="preserve">The following table further describes our outstanding stock options at December 31, 2021: Options Outstanding Options Exercisable Actual Ranges of Exercise Prices Number Outstanding at 12/31/21 Weighted-Average Weighted-Average Number Exercisable at 12/31/21 Weighted-Average Weighted-Average $18.02 - $18.02 13,333 3.48 $ 18.02 — — $ — $20.06 - $26.54 464,921 5.18 $ 24.80 375,793 5.07 $ 24.51 $34.79 - $34.79 786,900 9.14 $ 34.79 50,000 9.14 $ 34.79 $18.02 - $34.79 1,265,154 7.63 $ 30.94 425,793 5.55 $ 25.71 </t>
        </is>
      </c>
    </row>
    <row r="7">
      <c r="A7" s="4" t="inlineStr">
        <is>
          <t>Schedule of Share-based Compensation, Restricted Stock and Restricted Stock Units Activity</t>
        </is>
      </c>
      <c r="B7" s="4" t="inlineStr">
        <is>
          <t xml:space="preserve">Restricted stock activity is as follows (in thousands, except shares): Year Ended December 31, 2020 2021 Shares Fair Value Shares Fair Value Granted (1) 10,200 $ 255 9,300 $ 324 Returned for payroll taxes 10,588 $ 250 10,399 $ 375 Cancelled — $ — 966 $ 27 (1) Restricted stock granted during the years ended December 31, 2020 and 2021 will vest over a three-year period, if the employee has remained continuously employed by us during the vesting period, at a weighted average stock price of $25.00 and $34.79, respectively. A summary of the status of unvested restricted stock as of December 31, 2021, and changes during 2021, is presented below: Restricted stock awards Shares Weighted Average Unvested at January 1, 2021 45,130 $ 23.34 Granted 9,300 34.79 Vested (30,821) 23.81 Cancelled (966) 28.18 Unvested at December 31, 2021 22,643 $ 27.21 </t>
        </is>
      </c>
    </row>
    <row r="8">
      <c r="A8" s="4" t="inlineStr">
        <is>
          <t>Schedule of Dividends Payable</t>
        </is>
      </c>
      <c r="B8" s="4" t="inlineStr">
        <is>
          <t xml:space="preserve">Our Board declared the following dividends payable on the dates below (in thousands, except per share amounts): 2021 Per Share Dollar Value March 1st $ 0.1000 $ 1,799 June 1st $ 0.1000 $ 1,808 September 1st $ 0.1000 $ 1,783 December 1st $ 0.1125 $ 1,873 2020 Per Share Dollar Value March 1st $ 0.0750 $ 1,339 June 1st $ 0.0750 $ 1,343 September 1st $ 0.0875 $ 1,569 December 1st $ 0.1000 $ 1,797 </t>
        </is>
      </c>
    </row>
    <row r="9">
      <c r="A9" s="4" t="inlineStr">
        <is>
          <t>Share-based Compensation Arrangement by Share-based Payment Award, Options, Vested and Expected to Vest, Exercisable</t>
        </is>
      </c>
      <c r="B9" s="4" t="inlineStr">
        <is>
          <t xml:space="preserve">Years Ended December 31, 2019 2020 2021 Intrinsic value of options exercised $ 1,197 $ 517 $ 8,229 Fair value of stock options vested $ 853 $ 735 $ 1,413 </t>
        </is>
      </c>
    </row>
    <row r="10">
      <c r="A10" s="4" t="inlineStr">
        <is>
          <t>Share-based Payment Arrangement, Activity</t>
        </is>
      </c>
      <c r="B10" s="4" t="inlineStr">
        <is>
          <t xml:space="preserve">Additional performance award activity is as follows (in thousands, except shares): Years Ended December 31, 2020 2021 Shares Fair Value Shares Fair Value Granted 30,743 $ 733 55,302 $ 2,116 Cancelled 33,538 $ 631 55,896 $ 799 </t>
        </is>
      </c>
    </row>
    <row r="11">
      <c r="A11" s="4" t="inlineStr">
        <is>
          <t>Share-based Payment Arrangement, Performance Shares, Outstanding Activity</t>
        </is>
      </c>
      <c r="B11" s="4" t="inlineStr">
        <is>
          <t>A summary of the new performance award and changes during the year ended December 31, 2021 is presented in the table and below: Performance Awards Shares Weighted Average At January 1, 2021 366,124 $ 10.89 Granted 55,302 38.27 Amended 70,236 36.36 Cancelled (55,896) 14.29 At December 31, 2021 435,766 $ 21.76 Non-Employee Director and Board Advisor common stock activity is as follows (in thousands, except shares): Years Ended December 31, 2019 2020 2021 Shares Fair Value Shares Fair Value Shares Fair Value Board of Directors 7,458 $ 155 30,883 $ 654 14,744 $ 622 Advisor to the Board — $ — 967 $ 20 466 $ 20 (1) Common stock granted during the years ended December 31, 2019, 2020 and 2021 had a weighted average price of $20.78, $21.16 and $42.14, respectively.</t>
        </is>
      </c>
    </row>
    <row r="12">
      <c r="A12" s="4" t="inlineStr">
        <is>
          <t>Schedule of Share-based Compensation, Employee Stock Purchase Plan, Activity</t>
        </is>
      </c>
      <c r="B12" s="4" t="inlineStr">
        <is>
          <t xml:space="preserve">ESPP activity is as follows (in thousands, except shares): Years Ended December 31, 2019 2020 2021 Shares Price Shares Price Shares Price ESPP 73,731 $ 13.18 71,908 $ 16.71 61,904 $ 26.32 </t>
        </is>
      </c>
    </row>
    <row r="13">
      <c r="A13" s="4" t="inlineStr">
        <is>
          <t>Employee Stock Option</t>
        </is>
      </c>
    </row>
    <row r="14">
      <c r="A14" s="3" t="inlineStr">
        <is>
          <t>Share-based Compensation Arrangement by Share-based Payment Award [Line Items]</t>
        </is>
      </c>
    </row>
    <row r="15">
      <c r="A15" s="4" t="inlineStr">
        <is>
          <t>Schedule of Share-based Payment Award, Stock Options, Valuation Assumptions</t>
        </is>
      </c>
      <c r="B15" s="4" t="inlineStr">
        <is>
          <t>The fair value of the options granted using the Monte-Carlo simulation pricing model was estimated on the date of grant with the following assumptions: Year ended December 31, 2021 Awards granted 150,000 Dividend yield 1.15 % Expected volatility 34.08 % Risk-free interest rate 1.29 % The fair value of the options granted using the Black-Scholes option pricing model was estimated on the date of grant with the following assumptions: Years Ended December 31, 2019 2020 2021 Awards granted 100,000 20,000 701,400 Dividend yield 1.23 % 1.67 % 1.15 % Expected volatility 27.45 % 38.54 % 36.72 % Risk-free interest rate 1.65 % 0.25 % 0.57 % Expected holding period (years) 5.0 3.7 5.0 Black-Scholes value $5.70 $4.61 $10.14</t>
        </is>
      </c>
    </row>
    <row r="16">
      <c r="A16" s="4" t="inlineStr">
        <is>
          <t>Employee Stock Purchase Plan</t>
        </is>
      </c>
    </row>
    <row r="17">
      <c r="A17" s="3" t="inlineStr">
        <is>
          <t>Share-based Compensation Arrangement by Share-based Payment Award [Line Items]</t>
        </is>
      </c>
    </row>
    <row r="18">
      <c r="A18" s="4" t="inlineStr">
        <is>
          <t>Schedule of Share-based Payment Award, Stock Options, Valuation Assumptions</t>
        </is>
      </c>
      <c r="B18" s="4" t="inlineStr">
        <is>
          <t>The fair values of the right to purchase shares under the ESPP are estimated at the date of purchase with the four quarterly purchase dates using the following assumptions: Years Ended December 31, 2019 2020 2021 Dividend yield 1.4 % 1.5 % 0.01 % Expected volatility 36.1 % 48.6 % 48.1 % Risk-free interest rate 2.42%, 2.51%, 2.56%, 2.60% 1.54%, 1.57%, 1.57%,1.56% 0.09%, 0.09%, 0.10%, 0.10% Expected life (years) 0.25, 0.50, 0.75, 1.00 0.25, 0.50, 0.75, 1.00 0.25, 0.50, 0.75,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12 Months Ended</t>
        </is>
      </c>
    </row>
    <row r="2">
      <c r="B2" s="2" t="inlineStr">
        <is>
          <t>Dec. 31, 2021</t>
        </is>
      </c>
    </row>
    <row r="3">
      <c r="A3" s="3" t="inlineStr">
        <is>
          <t>Class of Stock Disclosures [Abstract]</t>
        </is>
      </c>
    </row>
    <row r="4">
      <c r="A4" s="4" t="inlineStr">
        <is>
          <t>Share Repurchase Activity</t>
        </is>
      </c>
      <c r="B4" s="4" t="inlineStr">
        <is>
          <t xml:space="preserve">Share repurchase activity is as follows (dollar value in thousands): Years Ended December 31, 2019 2020 2021 Number of Shares Repurchased (1) 400,000 — 2,906,983 Average Price Paid Per Share $ 19.39 $ — $ 49.01 Dollar Value of Shares Repurchased (1) $ 7,756 $ — $ 142,469 (1) These amounts may differ from the repurchases of common stock amounts in the consolidated statements of cash flows due to unsettled share repurchases at the end of a period. In December 2021, we repurchased 37,408 shares for $2.4 million, the settlement of which occurred in January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s</t>
        </is>
      </c>
      <c r="B4" s="7" t="n">
        <v>375886</v>
      </c>
      <c r="C4" s="7" t="n">
        <v>329448</v>
      </c>
      <c r="D4" s="7" t="n">
        <v>274107</v>
      </c>
    </row>
    <row r="5">
      <c r="A5" s="3" t="inlineStr">
        <is>
          <t>Field costs and expenses:</t>
        </is>
      </c>
    </row>
    <row r="6">
      <c r="A6" s="4" t="inlineStr">
        <is>
          <t>Cemetery property amortization</t>
        </is>
      </c>
      <c r="B6" s="6" t="n">
        <v>6670</v>
      </c>
      <c r="C6" s="6" t="n">
        <v>4956</v>
      </c>
      <c r="D6" s="6" t="n">
        <v>3985</v>
      </c>
    </row>
    <row r="7">
      <c r="A7" s="4" t="inlineStr">
        <is>
          <t>Field depreciation expense</t>
        </is>
      </c>
      <c r="B7" s="6" t="n">
        <v>12609</v>
      </c>
      <c r="C7" s="6" t="n">
        <v>13006</v>
      </c>
      <c r="D7" s="6" t="n">
        <v>12370</v>
      </c>
    </row>
    <row r="8">
      <c r="A8" s="4" t="inlineStr">
        <is>
          <t>Regional and unallocated funeral and cemetery costs</t>
        </is>
      </c>
      <c r="B8" s="6" t="n">
        <v>25846</v>
      </c>
      <c r="C8" s="6" t="n">
        <v>18057</v>
      </c>
      <c r="D8" s="6" t="n">
        <v>13827</v>
      </c>
    </row>
    <row r="9">
      <c r="A9" s="4" t="inlineStr">
        <is>
          <t>Other expenses</t>
        </is>
      </c>
      <c r="B9" s="6" t="n">
        <v>4979</v>
      </c>
      <c r="C9" s="6" t="n">
        <v>4808</v>
      </c>
      <c r="D9" s="6" t="n">
        <v>2055</v>
      </c>
    </row>
    <row r="10">
      <c r="A10" s="4" t="inlineStr">
        <is>
          <t>Total field costs and expenses</t>
        </is>
      </c>
      <c r="B10" s="6" t="n">
        <v>246370</v>
      </c>
      <c r="C10" s="6" t="n">
        <v>223525</v>
      </c>
      <c r="D10" s="6" t="n">
        <v>194522</v>
      </c>
    </row>
    <row r="11">
      <c r="A11" s="4" t="inlineStr">
        <is>
          <t>Gross profit</t>
        </is>
      </c>
      <c r="B11" s="6" t="n">
        <v>129516</v>
      </c>
      <c r="C11" s="6" t="n">
        <v>105923</v>
      </c>
      <c r="D11" s="6" t="n">
        <v>79585</v>
      </c>
    </row>
    <row r="12">
      <c r="A12" s="3" t="inlineStr">
        <is>
          <t>Corporate costs and expenses:</t>
        </is>
      </c>
    </row>
    <row r="13">
      <c r="A13" s="4" t="inlineStr">
        <is>
          <t>General, administrative and other</t>
        </is>
      </c>
      <c r="B13" s="6" t="n">
        <v>33949</v>
      </c>
      <c r="C13" s="6" t="n">
        <v>25827</v>
      </c>
      <c r="D13" s="6" t="n">
        <v>25880</v>
      </c>
    </row>
    <row r="14">
      <c r="A14" s="4" t="inlineStr">
        <is>
          <t>Home office depreciation and amortization</t>
        </is>
      </c>
      <c r="B14" s="6" t="n">
        <v>1241</v>
      </c>
      <c r="C14" s="6" t="n">
        <v>1427</v>
      </c>
      <c r="D14" s="6" t="n">
        <v>1416</v>
      </c>
    </row>
    <row r="15">
      <c r="A15" s="4" t="inlineStr">
        <is>
          <t>Net loss on divestitures, disposals and impairment charges</t>
        </is>
      </c>
      <c r="B15" s="6" t="n">
        <v>666</v>
      </c>
      <c r="C15" s="6" t="n">
        <v>21442</v>
      </c>
      <c r="D15" s="6" t="n">
        <v>4846</v>
      </c>
    </row>
    <row r="16">
      <c r="A16" s="4" t="inlineStr">
        <is>
          <t>Operating income</t>
        </is>
      </c>
      <c r="B16" s="6" t="n">
        <v>93660</v>
      </c>
      <c r="C16" s="6" t="n">
        <v>57227</v>
      </c>
      <c r="D16" s="6" t="n">
        <v>47443</v>
      </c>
    </row>
    <row r="17">
      <c r="A17" s="4" t="inlineStr">
        <is>
          <t>Interest expense</t>
        </is>
      </c>
      <c r="B17" s="6" t="n">
        <v>-25445</v>
      </c>
      <c r="C17" s="6" t="n">
        <v>-32515</v>
      </c>
      <c r="D17" s="6" t="n">
        <v>-25522</v>
      </c>
    </row>
    <row r="18">
      <c r="A18" s="4" t="inlineStr">
        <is>
          <t>Accretion of discount on convertible notes</t>
        </is>
      </c>
      <c r="B18" s="6" t="n">
        <v>-20</v>
      </c>
      <c r="C18" s="6" t="n">
        <v>-216</v>
      </c>
      <c r="D18" s="6" t="n">
        <v>-241</v>
      </c>
    </row>
    <row r="19">
      <c r="A19" s="4" t="inlineStr">
        <is>
          <t>Loss on extinguishment of debt</t>
        </is>
      </c>
      <c r="B19" s="6" t="n">
        <v>-23807</v>
      </c>
      <c r="C19" s="6" t="n">
        <v>-6</v>
      </c>
      <c r="D19" s="6" t="n">
        <v>0</v>
      </c>
    </row>
    <row r="20">
      <c r="A20" s="4" t="inlineStr">
        <is>
          <t>Other, net</t>
        </is>
      </c>
      <c r="B20" s="6" t="n">
        <v>-84</v>
      </c>
      <c r="C20" s="6" t="n">
        <v>152</v>
      </c>
      <c r="D20" s="6" t="n">
        <v>736</v>
      </c>
    </row>
    <row r="21">
      <c r="A21" s="4" t="inlineStr">
        <is>
          <t>Income before income taxes</t>
        </is>
      </c>
      <c r="B21" s="6" t="n">
        <v>44304</v>
      </c>
      <c r="C21" s="6" t="n">
        <v>24642</v>
      </c>
      <c r="D21" s="6" t="n">
        <v>22416</v>
      </c>
    </row>
    <row r="22">
      <c r="A22" s="4" t="inlineStr">
        <is>
          <t>Expense for income taxes</t>
        </is>
      </c>
      <c r="B22" s="6" t="n">
        <v>-12316</v>
      </c>
      <c r="C22" s="6" t="n">
        <v>-7985</v>
      </c>
      <c r="D22" s="6" t="n">
        <v>-7395</v>
      </c>
    </row>
    <row r="23">
      <c r="A23" s="4" t="inlineStr">
        <is>
          <t>Tax adjustment related to discrete items</t>
        </is>
      </c>
      <c r="B23" s="6" t="n">
        <v>1171</v>
      </c>
      <c r="C23" s="6" t="n">
        <v>-567</v>
      </c>
      <c r="D23" s="6" t="n">
        <v>-488</v>
      </c>
    </row>
    <row r="24">
      <c r="A24" s="4" t="inlineStr">
        <is>
          <t>Total expense for income taxes</t>
        </is>
      </c>
      <c r="B24" s="6" t="n">
        <v>-11145</v>
      </c>
      <c r="C24" s="6" t="n">
        <v>-8552</v>
      </c>
      <c r="D24" s="6" t="n">
        <v>-7883</v>
      </c>
    </row>
    <row r="25">
      <c r="A25" s="4" t="inlineStr">
        <is>
          <t>Net income</t>
        </is>
      </c>
      <c r="B25" s="7" t="n">
        <v>33159</v>
      </c>
      <c r="C25" s="7" t="n">
        <v>16090</v>
      </c>
      <c r="D25" s="7" t="n">
        <v>14533</v>
      </c>
    </row>
    <row r="26">
      <c r="A26" s="4" t="inlineStr">
        <is>
          <t>Basic earnings per common share (in dollars per share)</t>
        </is>
      </c>
      <c r="B26" s="8" t="n">
        <v>1.9</v>
      </c>
      <c r="C26" s="8" t="n">
        <v>0.9</v>
      </c>
      <c r="D26" s="8" t="n">
        <v>0.8100000000000001</v>
      </c>
    </row>
    <row r="27">
      <c r="A27" s="4" t="inlineStr">
        <is>
          <t>Diluted earnings per common share (in dollars per share)</t>
        </is>
      </c>
      <c r="B27" s="9" t="n">
        <v>1.81</v>
      </c>
      <c r="C27" s="9" t="n">
        <v>0.89</v>
      </c>
      <c r="D27" s="9" t="n">
        <v>0.8</v>
      </c>
    </row>
    <row r="28">
      <c r="A28" s="4" t="inlineStr">
        <is>
          <t>Dividends declared per share (in dollars per share)</t>
        </is>
      </c>
      <c r="B28" s="10" t="n">
        <v>0.4125</v>
      </c>
      <c r="C28" s="10" t="n">
        <v>0.3375</v>
      </c>
      <c r="D28" s="10" t="n">
        <v>0.3</v>
      </c>
    </row>
    <row r="29">
      <c r="A29" s="3" t="inlineStr">
        <is>
          <t>Weighted average number of common and common equivalent shares outstanding:</t>
        </is>
      </c>
    </row>
    <row r="30">
      <c r="A30" s="4" t="inlineStr">
        <is>
          <t>Basic (in shares)</t>
        </is>
      </c>
      <c r="B30" s="6" t="n">
        <v>17409</v>
      </c>
      <c r="C30" s="6" t="n">
        <v>17872</v>
      </c>
      <c r="D30" s="6" t="n">
        <v>17877</v>
      </c>
    </row>
    <row r="31">
      <c r="A31" s="4" t="inlineStr">
        <is>
          <t>Diluted (in shares)</t>
        </is>
      </c>
      <c r="B31" s="6" t="n">
        <v>18266</v>
      </c>
      <c r="C31" s="6" t="n">
        <v>18077</v>
      </c>
      <c r="D31" s="6" t="n">
        <v>18005</v>
      </c>
    </row>
    <row r="32">
      <c r="A32" s="4" t="inlineStr">
        <is>
          <t>Service revenue</t>
        </is>
      </c>
    </row>
    <row r="33">
      <c r="A33" s="3" t="inlineStr">
        <is>
          <t>Revenue:</t>
        </is>
      </c>
    </row>
    <row r="34">
      <c r="A34" s="4" t="inlineStr">
        <is>
          <t>Revenues</t>
        </is>
      </c>
      <c r="B34" s="7" t="n">
        <v>180572</v>
      </c>
      <c r="C34" s="7" t="n">
        <v>164984</v>
      </c>
      <c r="D34" s="7" t="n">
        <v>142554</v>
      </c>
    </row>
    <row r="35">
      <c r="A35" s="3" t="inlineStr">
        <is>
          <t>Field costs and expenses:</t>
        </is>
      </c>
    </row>
    <row r="36">
      <c r="A36" s="4" t="inlineStr">
        <is>
          <t>Cost of goods and services</t>
        </is>
      </c>
      <c r="B36" s="6" t="n">
        <v>82395</v>
      </c>
      <c r="C36" s="6" t="n">
        <v>79634</v>
      </c>
      <c r="D36" s="6" t="n">
        <v>72991</v>
      </c>
    </row>
    <row r="37">
      <c r="A37" s="4" t="inlineStr">
        <is>
          <t>Property and merchandise revenue</t>
        </is>
      </c>
    </row>
    <row r="38">
      <c r="A38" s="3" t="inlineStr">
        <is>
          <t>Revenue:</t>
        </is>
      </c>
    </row>
    <row r="39">
      <c r="A39" s="4" t="inlineStr">
        <is>
          <t>Revenues</t>
        </is>
      </c>
      <c r="B39" s="6" t="n">
        <v>167721</v>
      </c>
      <c r="C39" s="6" t="n">
        <v>139630</v>
      </c>
      <c r="D39" s="6" t="n">
        <v>114514</v>
      </c>
    </row>
    <row r="40">
      <c r="A40" s="3" t="inlineStr">
        <is>
          <t>Field costs and expenses:</t>
        </is>
      </c>
    </row>
    <row r="41">
      <c r="A41" s="4" t="inlineStr">
        <is>
          <t>Cost of goods and services</t>
        </is>
      </c>
      <c r="B41" s="6" t="n">
        <v>113871</v>
      </c>
      <c r="C41" s="6" t="n">
        <v>103064</v>
      </c>
      <c r="D41" s="6" t="n">
        <v>89294</v>
      </c>
    </row>
    <row r="42">
      <c r="A42" s="4" t="inlineStr">
        <is>
          <t>Other revenue</t>
        </is>
      </c>
    </row>
    <row r="43">
      <c r="A43" s="3" t="inlineStr">
        <is>
          <t>Revenue:</t>
        </is>
      </c>
    </row>
    <row r="44">
      <c r="A44" s="4" t="inlineStr">
        <is>
          <t>Revenues</t>
        </is>
      </c>
      <c r="B44" s="7" t="n">
        <v>27593</v>
      </c>
      <c r="C44" s="7" t="n">
        <v>24834</v>
      </c>
      <c r="D44" s="7" t="n">
        <v>170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the basic and diluted earnings per share (in thousands, except per share data): Years Ended December 31, 2019 2020 2021 Numerator for basic and diluted earnings per share: Net income $ 14,533 $ 16,090 $ 33,159 Less: Earnings allocated to unvested restricted stock (62) (46) (53) Income attributable to common stockholders $ 14,471 $ 16,044 $ 33,106 Denominator: Denominator for basic earnings per common share - weighted average shares outstanding 17,877 17,872 17,409 Effect of dilutive securities: Stock options 118 196 475 Convertible Notes 10 9 — Performance awards — — 382 Denominator for diluted earnings per common share - weighted average shares outstanding 18,005 18,077 18,266 Basic earnings per common share $ 0.81 $ 0.90 $ 1.90 Diluted earnings per common share $ 0.80 $ 0.89 $ 1.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venue, pre-tax income and total assets by segments</t>
        </is>
      </c>
      <c r="B4" s="4" t="inlineStr">
        <is>
          <t>Revenue, disaggregated by major source for each of our reportable segments was as follows (in thousands): Year Ended, December 31, 2021 Funeral Cemetery Total Services $ 164,082 $ 16,490 $ 180,572 Merchandise 92,023 13,741 105,764 Cemetery property — 61,957 61,957 Other revenue 13,982 13,611 27,593 Total $ 270,087 $ 105,799 $ 375,886 Year Ended, December 31, 2020 Funeral Cemetery Total Services $ 150,283 $ 14,701 $ 164,984 Merchandise 84,787 10,778 95,565 Cemetery property — 44,065 44,065 Other revenue 14,068 10,766 24,834 Total $ 249,138 $ 80,310 $ 329,448 Year Ended, December 31, 2019 Funeral Cemetery Total Services $ 131,636 $ 10,918 $ 142,554 Merchandise 75,682 7,665 83,347 Cemetery property — 31,167 31,167 Other revenue 9,550 7,489 17,039 Total $ 216,868 $ 57,239 $ 274,107 The following table presents operating income (loss), income (loss) before income taxes, depreciation and amortization, interest expense, income tax expense (benefit), total assets, long-lived assets, goodwill, capital expenditures and number of operating locations by segment (in thousands, except number of operating locations): Funeral Cemetery Corporate Consolidated Operating income (loss): 2021 $ 88,591 $ 40,353 $ (35,284) $ 93,660 2020 57,622 26,859 (27,254) 57,227 2019 58,756 15,983 (27,296) 47,443 Income (loss) before income taxes: 2021 $ 88,015 $ 40,473 $ (84,184) $ 44,304 2020 56,875 27,087 (59,320) 24,642 2019 58,844 16,025 (52,453) 22,416 Depreciation and amortization: 2021 $ 11,062 $ 8,217 $ 1,241 $ 20,520 2020 11,586 6,376 1,427 19,389 2019 11,128 5,227 1,416 17,771 Interest expense: 2021 $ 835 $ — $ 24,610 $ 25,445 2020 1,004 13 31,498 32,515 2019 1,142 — 24,380 25,522 Income tax expense (benefit): 2021 $ 22,141 $ 10,181 $ (21,177) $ 11,145 2020 19,738 9,401 (20,587) 8,552 2019 20,694 5,635 (18,446) 7,883 Total assets: 2021 $ 769,539 $ 390,344 $ 18,748 $ 1,178,631 2020 764,535 366,964 14,326 1,145,825 2019 790,459 314,413 24,883 1,129,755 Long-lived assets: 2021 $ 611,181 $ 176,398 $ 3,839 $ 791,418 2020 619,588 172,122 995 792,705 2019 650,179 145,158 1,303 796,640 Goodwill: 2021 $ 344,823 $ 47,149 $ — $ 391,972 2020 345,829 47,149 — 392,978 2019 361,451 36,841 — 398,292 Capital expenditures: 2021 $ 11,511 $ 9,704 $ 3,668 $ 24,883 2020 6,997 7,025 1,176 15,198 2019 8,403 5,772 1,204 15,379 Number of operating locations at year end: 2021 170 31 — 201 2020 178 32 — 210 2019 186 31 — 2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Information (Tables)</t>
        </is>
      </c>
      <c r="B1" s="2" t="inlineStr">
        <is>
          <t>12 Months Ended</t>
        </is>
      </c>
    </row>
    <row r="2">
      <c r="B2" s="2" t="inlineStr">
        <is>
          <t>Dec. 31, 2021</t>
        </is>
      </c>
    </row>
    <row r="3">
      <c r="A3" s="3" t="inlineStr">
        <is>
          <t>Supplemental Income Statement Elements [Abstract]</t>
        </is>
      </c>
    </row>
    <row r="4">
      <c r="A4" s="4" t="inlineStr">
        <is>
          <t>Supplementary Balance Sheet Disclosures</t>
        </is>
      </c>
      <c r="B4" s="4" t="inlineStr">
        <is>
          <t xml:space="preserve">The detail of certain balance sheet accounts is as follows (in thousands): December 31, 2020 2021 Prepaids and other current assets: Prepaid expenses $ 1,919 $ 2,215 Federal income tax receivable — 4,064 Other current assets 157 125 Total prepaid and other current assets $ 2,076 $ 6,404 Current portion of debt and lease obligations: Acquisition debt $ 1,027 $ 521 Finance lease obligations 323 375 Operating lease obligations 2,082 1,913 Total current portion of debt and lease obligations $ 3,432 $ 2,809 Accrued and other liabilities: Incentive compensation $ 11,139 $ 19,121 Insurance 3,016 4,089 Unrecognized tax benefit 3,656 3,761 Vacation 3,271 3,334 Natural disaster liability — 2,628 Interest 2,291 2,250 Salaries and wages 1,392 2,193 Employer payroll tax deferral 1,773 1,773 Employee meetings and award trips 801 1,462 Income tax payable 798 485 Commissions 634 684 Perpetual care trust payable 908 389 Ad valorem and franchise taxes 435 450 Other accrued liabilities 1,024 1,154 Total accrued and other liabilities $ 31,138 $ 43,773 Other long-term liabilities: Incentive compensation $ 2,975 $ 1,291 Employer payroll tax deferral 1,773 — Severance — 128 Total other long-term liabilities $ 4,748 $ 1,4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Information [Abstract]</t>
        </is>
      </c>
    </row>
    <row r="4">
      <c r="A4" s="4" t="inlineStr">
        <is>
          <t>Supplemental Disclosure for the Consolidated Statements of Cash Flows</t>
        </is>
      </c>
      <c r="B4" s="4" t="inlineStr">
        <is>
          <t xml:space="preserve">The following information is supplemental disclosure for the Consolidated Statements of Cash Flows (in thousands): Years Ended December 31, 2019 2020 2021 Cash paid for interest and financing costs $ 23,870 $ 30,935 $ 24,127 Cash paid (refunded) for taxes 378 (4,457) 16,110 Unsettled share repurchases 1,396 — 2,429 Fair value of donated real property — — 6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0" customWidth="1" min="6" max="6"/>
    <col width="32" customWidth="1" min="7" max="7"/>
    <col width="32" customWidth="1" min="8" max="8"/>
    <col width="32" customWidth="1" min="9" max="9"/>
  </cols>
  <sheetData>
    <row r="1">
      <c r="A1" s="1" t="inlineStr">
        <is>
          <t>Basis of Presentation and Summary of Significant Accounting Policies (Operations) (Details) $ in Thousands</t>
        </is>
      </c>
      <c r="B1" s="2" t="inlineStr">
        <is>
          <t>Nov. 03, 2020USD ($)</t>
        </is>
      </c>
      <c r="C1" s="2" t="inlineStr">
        <is>
          <t>Aug. 07, 2020USD ($)</t>
        </is>
      </c>
      <c r="D1" s="2" t="inlineStr">
        <is>
          <t>Jun. 30, 2020USD ($)</t>
        </is>
      </c>
      <c r="E1" s="2" t="inlineStr">
        <is>
          <t>Jan. 03, 2020USD ($)funeral_home</t>
        </is>
      </c>
      <c r="F1" s="2" t="inlineStr">
        <is>
          <t>May 10, 2017USD ($)</t>
        </is>
      </c>
      <c r="G1" s="2" t="inlineStr">
        <is>
          <t>Dec. 31, 2021USD ($)divestiture</t>
        </is>
      </c>
      <c r="H1" s="2" t="inlineStr">
        <is>
          <t>Dec. 31, 2020USD ($)divestiture</t>
        </is>
      </c>
      <c r="I1" s="2" t="inlineStr">
        <is>
          <t>Dec. 31, 2019USD ($)divestiture</t>
        </is>
      </c>
    </row>
    <row r="2">
      <c r="A2" s="3" t="inlineStr">
        <is>
          <t>Organization Description and Operations [Line Items]</t>
        </is>
      </c>
    </row>
    <row r="3">
      <c r="A3" s="4" t="inlineStr">
        <is>
          <t>Amortization Of Cemetery Property</t>
        </is>
      </c>
      <c r="G3" s="7" t="n">
        <v>6700</v>
      </c>
      <c r="H3" s="7" t="n">
        <v>5000</v>
      </c>
      <c r="I3" s="7" t="n">
        <v>4000</v>
      </c>
    </row>
    <row r="4">
      <c r="A4" s="4" t="inlineStr">
        <is>
          <t>The percentage of trust assets in custody of institution receiving trust management services</t>
        </is>
      </c>
      <c r="G4" s="4" t="inlineStr">
        <is>
          <t>80.00%</t>
        </is>
      </c>
    </row>
    <row r="5">
      <c r="A5" s="4" t="inlineStr">
        <is>
          <t>Impairment of Intangible Assets, Indefinite-lived (Excluding Goodwill)</t>
        </is>
      </c>
      <c r="H5" s="6" t="n">
        <v>1100</v>
      </c>
      <c r="I5" s="6" t="n">
        <v>200</v>
      </c>
    </row>
    <row r="6">
      <c r="A6" s="4" t="inlineStr">
        <is>
          <t>Goodwill, Impairment Loss</t>
        </is>
      </c>
      <c r="H6" s="6" t="n">
        <v>13600</v>
      </c>
      <c r="I6" s="6" t="n">
        <v>700</v>
      </c>
    </row>
    <row r="7">
      <c r="A7" s="4" t="inlineStr">
        <is>
          <t>Amortization of Deferred Sales Commissions</t>
        </is>
      </c>
      <c r="G7" s="7" t="n">
        <v>640</v>
      </c>
      <c r="H7" s="6" t="n">
        <v>580</v>
      </c>
      <c r="I7" s="6" t="n">
        <v>558</v>
      </c>
    </row>
    <row r="8">
      <c r="A8" s="4" t="inlineStr">
        <is>
          <t>Accumulated Amortization, Property, Plant, and Equipment</t>
        </is>
      </c>
      <c r="G8" s="6" t="n">
        <v>-46600</v>
      </c>
      <c r="H8" s="6" t="n">
        <v>-53100</v>
      </c>
    </row>
    <row r="9">
      <c r="A9" s="4" t="inlineStr">
        <is>
          <t>Proceeds from Divestiture of Businesses</t>
        </is>
      </c>
      <c r="H9" s="6" t="n">
        <v>8400</v>
      </c>
      <c r="I9" s="6" t="n">
        <v>900</v>
      </c>
    </row>
    <row r="10">
      <c r="A10" s="4" t="inlineStr">
        <is>
          <t>Property, Plant and Equipment, Disposals</t>
        </is>
      </c>
      <c r="G10" s="6" t="n">
        <v>4300</v>
      </c>
      <c r="H10" s="6" t="n">
        <v>8000</v>
      </c>
    </row>
    <row r="11">
      <c r="A11" s="4" t="inlineStr">
        <is>
          <t>Share-based Payment Arrangement, Expense, Tax Benefit</t>
        </is>
      </c>
      <c r="G11" s="7" t="n">
        <v>-1200</v>
      </c>
      <c r="H11" s="6" t="n">
        <v>100</v>
      </c>
      <c r="I11" s="7" t="n">
        <v>400</v>
      </c>
    </row>
    <row r="12">
      <c r="A12" s="4" t="inlineStr">
        <is>
          <t>Number of Businesses Sold | divestiture</t>
        </is>
      </c>
      <c r="G12" s="6" t="n">
        <v>1</v>
      </c>
      <c r="I12" s="6" t="n">
        <v>3</v>
      </c>
    </row>
    <row r="13">
      <c r="A13" s="4" t="inlineStr">
        <is>
          <t>Quantitative Impairment Test</t>
        </is>
      </c>
      <c r="G13" s="4" t="inlineStr">
        <is>
          <t>3 years</t>
        </is>
      </c>
    </row>
    <row r="14">
      <c r="A14" s="4" t="inlineStr">
        <is>
          <t>Qualitative Impairment Test</t>
        </is>
      </c>
      <c r="G14" s="4" t="inlineStr">
        <is>
          <t>2 years</t>
        </is>
      </c>
    </row>
    <row r="15">
      <c r="A15" s="4" t="inlineStr">
        <is>
          <t>Term of sales contract for cemetery interment rights, maximum (in years)</t>
        </is>
      </c>
      <c r="G15" s="4" t="inlineStr">
        <is>
          <t>5 years</t>
        </is>
      </c>
    </row>
    <row r="16">
      <c r="A16" s="4" t="inlineStr">
        <is>
          <t>Proceeds from Sale of Real Estate</t>
        </is>
      </c>
      <c r="G16" s="7" t="n">
        <v>5200</v>
      </c>
    </row>
    <row r="17">
      <c r="A17" s="4" t="inlineStr">
        <is>
          <t>Payments to Acquire Real Estate</t>
        </is>
      </c>
      <c r="G17" s="7" t="n">
        <v>3300</v>
      </c>
    </row>
    <row r="18">
      <c r="A18" s="4" t="inlineStr">
        <is>
          <t>Number Of Business Closed | divestiture</t>
        </is>
      </c>
      <c r="G18" s="6" t="n">
        <v>6</v>
      </c>
    </row>
    <row r="19">
      <c r="A19" s="4" t="inlineStr">
        <is>
          <t>Property, plant and equipment, carrying value</t>
        </is>
      </c>
      <c r="G19" s="7" t="n">
        <v>1000</v>
      </c>
    </row>
    <row r="20">
      <c r="A20" s="4" t="inlineStr">
        <is>
          <t>Gain (Loss) on Sale of Properties</t>
        </is>
      </c>
      <c r="G20" s="6" t="n">
        <v>900</v>
      </c>
    </row>
    <row r="21">
      <c r="A21" s="4" t="inlineStr">
        <is>
          <t>Proceeds from Income Tax Refunds</t>
        </is>
      </c>
      <c r="B21" s="7" t="n">
        <v>1200</v>
      </c>
      <c r="C21" s="7" t="n">
        <v>7000</v>
      </c>
      <c r="D21" s="7" t="n">
        <v>7000</v>
      </c>
      <c r="F21" s="7" t="n">
        <v>1900</v>
      </c>
    </row>
    <row r="22">
      <c r="A22" s="4" t="inlineStr">
        <is>
          <t>Number of funeral homes acquired | funeral_home</t>
        </is>
      </c>
      <c r="E22" s="6" t="n">
        <v>1</v>
      </c>
    </row>
    <row r="23">
      <c r="A23" s="4" t="inlineStr">
        <is>
          <t>Growth Capital Expenditures</t>
        </is>
      </c>
      <c r="G23" s="6" t="n">
        <v>5900</v>
      </c>
      <c r="H23" s="7" t="n">
        <v>4700</v>
      </c>
    </row>
    <row r="24">
      <c r="A24" s="4" t="inlineStr">
        <is>
          <t>Funeral</t>
        </is>
      </c>
    </row>
    <row r="25">
      <c r="A25" s="3" t="inlineStr">
        <is>
          <t>Organization Description and Operations [Line Items]</t>
        </is>
      </c>
    </row>
    <row r="26">
      <c r="A26" s="4" t="inlineStr">
        <is>
          <t>Property, Plant and Equipment, Disposals</t>
        </is>
      </c>
      <c r="G26" s="6" t="n">
        <v>1400</v>
      </c>
    </row>
    <row r="27">
      <c r="A27" s="4" t="inlineStr">
        <is>
          <t>Cemetery</t>
        </is>
      </c>
    </row>
    <row r="28">
      <c r="A28" s="3" t="inlineStr">
        <is>
          <t>Organization Description and Operations [Line Items]</t>
        </is>
      </c>
    </row>
    <row r="29">
      <c r="A29" s="4" t="inlineStr">
        <is>
          <t>Property, Plant and Equipment, Disposals</t>
        </is>
      </c>
      <c r="G29" s="7" t="n">
        <v>100</v>
      </c>
    </row>
    <row r="30">
      <c r="A30" s="4" t="inlineStr">
        <is>
          <t>Senior Notes Due 2026</t>
        </is>
      </c>
    </row>
    <row r="31">
      <c r="A31" s="3" t="inlineStr">
        <is>
          <t>Organization Description and Operations [Line Items]</t>
        </is>
      </c>
    </row>
    <row r="32">
      <c r="A32" s="4" t="inlineStr">
        <is>
          <t>Number of Businesses Sold | divestiture</t>
        </is>
      </c>
      <c r="G32" s="6" t="n">
        <v>2</v>
      </c>
      <c r="H32" s="6" t="n">
        <v>8</v>
      </c>
    </row>
    <row r="33">
      <c r="A33" s="4" t="inlineStr">
        <is>
          <t>Funeral And Cemetery [Member]</t>
        </is>
      </c>
    </row>
    <row r="34">
      <c r="A34" s="3" t="inlineStr">
        <is>
          <t>Organization Description and Operations [Line Items]</t>
        </is>
      </c>
    </row>
    <row r="35">
      <c r="A35" s="4" t="inlineStr">
        <is>
          <t>Accounts Receivable, Threshold Period Past Due in Which Statements are Sent</t>
        </is>
      </c>
      <c r="G35" s="4" t="inlineStr">
        <is>
          <t>30 days</t>
        </is>
      </c>
    </row>
    <row r="36">
      <c r="A36" s="4" t="inlineStr">
        <is>
          <t>Accounts Receivable, Threshold Period Past Due in Which Past Due Notification Letters are Sent</t>
        </is>
      </c>
      <c r="G36" s="4" t="inlineStr">
        <is>
          <t>45 days</t>
        </is>
      </c>
    </row>
    <row r="37">
      <c r="A37" s="4" t="inlineStr">
        <is>
          <t>Cemetery</t>
        </is>
      </c>
    </row>
    <row r="38">
      <c r="A38" s="3" t="inlineStr">
        <is>
          <t>Organization Description and Operations [Line Items]</t>
        </is>
      </c>
    </row>
    <row r="39">
      <c r="A39" s="4" t="inlineStr">
        <is>
          <t>Accounts Receivable, Threshold Period Past Due in Which Past Due Notification Letters are Sent</t>
        </is>
      </c>
      <c r="G39" s="4" t="inlineStr">
        <is>
          <t>15 days</t>
        </is>
      </c>
    </row>
    <row r="40">
      <c r="A40" s="4" t="inlineStr">
        <is>
          <t>Funeral Homes [Member]</t>
        </is>
      </c>
    </row>
    <row r="41">
      <c r="A41" s="3" t="inlineStr">
        <is>
          <t>Organization Description and Operations [Line Items]</t>
        </is>
      </c>
    </row>
    <row r="42">
      <c r="A42" s="4" t="inlineStr">
        <is>
          <t>Revenue, Percentage</t>
        </is>
      </c>
      <c r="G42" s="4" t="inlineStr">
        <is>
          <t>70.00%</t>
        </is>
      </c>
    </row>
    <row r="43">
      <c r="A43" s="4" t="inlineStr">
        <is>
          <t>Cemeteries [Member]</t>
        </is>
      </c>
    </row>
    <row r="44">
      <c r="A44" s="3" t="inlineStr">
        <is>
          <t>Organization Description and Operations [Line Items]</t>
        </is>
      </c>
    </row>
    <row r="45">
      <c r="A45" s="4" t="inlineStr">
        <is>
          <t>Revenue, Percentage</t>
        </is>
      </c>
      <c r="G45" s="4" t="inlineStr">
        <is>
          <t>30.00%</t>
        </is>
      </c>
    </row>
    <row r="46">
      <c r="A46" s="4" t="inlineStr">
        <is>
          <t>Funeral</t>
        </is>
      </c>
    </row>
    <row r="47">
      <c r="A47" s="3" t="inlineStr">
        <is>
          <t>Organization Description and Operations [Line Items]</t>
        </is>
      </c>
    </row>
    <row r="48">
      <c r="A48" s="4" t="inlineStr">
        <is>
          <t>Revenue, Remaining Performance Obligation, Amount</t>
        </is>
      </c>
      <c r="G48" s="7" t="n">
        <v>8000</v>
      </c>
      <c r="H48" s="7" t="n">
        <v>8200</v>
      </c>
    </row>
    <row r="49">
      <c r="A49" s="4" t="inlineStr">
        <is>
          <t>Funeral | Revenue, Remaining Performance Obligation, Expected Timing of Satisfaction, Start Date [Axis]: 2022-01-01</t>
        </is>
      </c>
    </row>
    <row r="50">
      <c r="A50" s="3" t="inlineStr">
        <is>
          <t>Organization Description and Operations [Line Items]</t>
        </is>
      </c>
    </row>
    <row r="51">
      <c r="A51" s="4" t="inlineStr">
        <is>
          <t>Revenue, Remaining Performance Obligation, Expected Timing of Satisfaction, Period</t>
        </is>
      </c>
      <c r="G51" s="4" t="inlineStr">
        <is>
          <t>10 years</t>
        </is>
      </c>
    </row>
    <row r="52">
      <c r="A52" s="4" t="inlineStr">
        <is>
          <t>Cemetery</t>
        </is>
      </c>
    </row>
    <row r="53">
      <c r="A53" s="3" t="inlineStr">
        <is>
          <t>Organization Description and Operations [Line Items]</t>
        </is>
      </c>
    </row>
    <row r="54">
      <c r="A54" s="4" t="inlineStr">
        <is>
          <t>Revenue, Remaining Performance Obligation, Amount</t>
        </is>
      </c>
      <c r="G54" s="7" t="n">
        <v>10400</v>
      </c>
      <c r="H54" s="6" t="n">
        <v>7900</v>
      </c>
    </row>
    <row r="55">
      <c r="A55" s="4" t="inlineStr">
        <is>
          <t>Cemetery | Revenue, Remaining Performance Obligation, Expected Timing of Satisfaction, Start Date [Axis]: 2022-01-01</t>
        </is>
      </c>
    </row>
    <row r="56">
      <c r="A56" s="3" t="inlineStr">
        <is>
          <t>Organization Description and Operations [Line Items]</t>
        </is>
      </c>
    </row>
    <row r="57">
      <c r="A57" s="4" t="inlineStr">
        <is>
          <t>Revenue, Remaining Performance Obligation, Expected Timing of Satisfaction, Period</t>
        </is>
      </c>
      <c r="G57" s="4" t="inlineStr">
        <is>
          <t>8 years</t>
        </is>
      </c>
    </row>
    <row r="58">
      <c r="A58" s="4" t="inlineStr">
        <is>
          <t>Lafayette, California [Member]</t>
        </is>
      </c>
    </row>
    <row r="59">
      <c r="A59" s="3" t="inlineStr">
        <is>
          <t>Organization Description and Operations [Line Items]</t>
        </is>
      </c>
    </row>
    <row r="60">
      <c r="A60" s="4" t="inlineStr">
        <is>
          <t>Property, plant &amp; equipment</t>
        </is>
      </c>
      <c r="E60" s="7" t="n">
        <v>1720</v>
      </c>
      <c r="G60" s="7" t="n">
        <v>1720</v>
      </c>
      <c r="H60" s="7" t="n">
        <v>1700</v>
      </c>
    </row>
    <row r="61">
      <c r="A61" s="4" t="inlineStr">
        <is>
          <t>Minimum</t>
        </is>
      </c>
    </row>
    <row r="62">
      <c r="A62" s="3" t="inlineStr">
        <is>
          <t>Organization Description and Operations [Line Items]</t>
        </is>
      </c>
    </row>
    <row r="63">
      <c r="A63" s="4" t="inlineStr">
        <is>
          <t>Service Contract, Term</t>
        </is>
      </c>
      <c r="G63" s="4" t="inlineStr">
        <is>
          <t>8 years</t>
        </is>
      </c>
    </row>
    <row r="64">
      <c r="A64" s="4" t="inlineStr">
        <is>
          <t>Lessee, Operating Lease, Term of Contract</t>
        </is>
      </c>
      <c r="G64" s="4" t="inlineStr">
        <is>
          <t>1 year</t>
        </is>
      </c>
    </row>
    <row r="65">
      <c r="A65" s="4" t="inlineStr">
        <is>
          <t>Lessee, Finance Lease, Term of Contract</t>
        </is>
      </c>
      <c r="G65" s="4" t="inlineStr">
        <is>
          <t>10 years</t>
        </is>
      </c>
    </row>
    <row r="66">
      <c r="A66" s="4" t="inlineStr">
        <is>
          <t>Maximum</t>
        </is>
      </c>
    </row>
    <row r="67">
      <c r="A67" s="3" t="inlineStr">
        <is>
          <t>Organization Description and Operations [Line Items]</t>
        </is>
      </c>
    </row>
    <row r="68">
      <c r="A68" s="4" t="inlineStr">
        <is>
          <t>Service Contract, Term</t>
        </is>
      </c>
      <c r="G68" s="4" t="inlineStr">
        <is>
          <t>10 years</t>
        </is>
      </c>
    </row>
    <row r="69">
      <c r="A69" s="4" t="inlineStr">
        <is>
          <t>Lessee, Operating Lease, Term of Contract</t>
        </is>
      </c>
      <c r="G69" s="4" t="inlineStr">
        <is>
          <t>20 years</t>
        </is>
      </c>
    </row>
    <row r="70">
      <c r="A70" s="4" t="inlineStr">
        <is>
          <t>Lessee, Finance Lease, Term of Contract</t>
        </is>
      </c>
      <c r="G70" s="4" t="inlineStr">
        <is>
          <t>4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PP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395859</v>
      </c>
      <c r="C4" s="7" t="n">
        <v>414484</v>
      </c>
    </row>
    <row r="5">
      <c r="A5" s="4" t="inlineStr">
        <is>
          <t>Accumulated amortization of cemetery property</t>
        </is>
      </c>
      <c r="B5" s="6" t="n">
        <v>46600</v>
      </c>
      <c r="C5" s="6" t="n">
        <v>53100</v>
      </c>
    </row>
    <row r="6">
      <c r="A6" s="4" t="inlineStr">
        <is>
          <t>Amortization Of Cemetery Property</t>
        </is>
      </c>
      <c r="B6" s="6" t="n">
        <v>6700</v>
      </c>
      <c r="C6" s="6" t="n">
        <v>5000</v>
      </c>
      <c r="D6" s="7" t="n">
        <v>4000</v>
      </c>
    </row>
    <row r="7">
      <c r="A7" s="4" t="inlineStr">
        <is>
          <t>Less: accumulated depreciation</t>
        </is>
      </c>
      <c r="B7" s="6" t="n">
        <v>-126492</v>
      </c>
      <c r="C7" s="6" t="n">
        <v>-145433</v>
      </c>
    </row>
    <row r="8">
      <c r="A8" s="4" t="inlineStr">
        <is>
          <t>Property, plant and equipment, net</t>
        </is>
      </c>
      <c r="B8" s="6" t="n">
        <v>269367</v>
      </c>
      <c r="C8" s="6" t="n">
        <v>269051</v>
      </c>
    </row>
    <row r="9">
      <c r="A9" s="4" t="inlineStr">
        <is>
          <t>Impairment of long lived assets</t>
        </is>
      </c>
      <c r="B9" s="6" t="n">
        <v>500</v>
      </c>
    </row>
    <row r="10">
      <c r="A10" s="4" t="inlineStr">
        <is>
          <t>Growth and Maintenance Expenses</t>
        </is>
      </c>
      <c r="B10" s="6" t="n">
        <v>19000</v>
      </c>
      <c r="C10" s="6" t="n">
        <v>10500</v>
      </c>
    </row>
    <row r="11">
      <c r="A11" s="4" t="inlineStr">
        <is>
          <t>Land</t>
        </is>
      </c>
    </row>
    <row r="12">
      <c r="A12" s="3" t="inlineStr">
        <is>
          <t>Property, Plant and Equipment [Line Items]</t>
        </is>
      </c>
    </row>
    <row r="13">
      <c r="A13" s="4" t="inlineStr">
        <is>
          <t>Property, Plant and Equipment, Gross</t>
        </is>
      </c>
      <c r="B13" s="6" t="n">
        <v>82095</v>
      </c>
      <c r="C13" s="6" t="n">
        <v>82615</v>
      </c>
    </row>
    <row r="14">
      <c r="A14" s="4" t="inlineStr">
        <is>
          <t>Buildings and improvements</t>
        </is>
      </c>
    </row>
    <row r="15">
      <c r="A15" s="3" t="inlineStr">
        <is>
          <t>Property, Plant and Equipment [Line Items]</t>
        </is>
      </c>
    </row>
    <row r="16">
      <c r="A16" s="4" t="inlineStr">
        <is>
          <t>Property, Plant and Equipment, Gross</t>
        </is>
      </c>
      <c r="B16" s="6" t="n">
        <v>240387</v>
      </c>
      <c r="C16" s="6" t="n">
        <v>240567</v>
      </c>
    </row>
    <row r="17">
      <c r="A17" s="4" t="inlineStr">
        <is>
          <t>Furniture, equipment and automobiles</t>
        </is>
      </c>
    </row>
    <row r="18">
      <c r="A18" s="3" t="inlineStr">
        <is>
          <t>Property, Plant and Equipment [Line Items]</t>
        </is>
      </c>
    </row>
    <row r="19">
      <c r="A19" s="4" t="inlineStr">
        <is>
          <t>Property, Plant and Equipment, Gross</t>
        </is>
      </c>
      <c r="B19" s="7" t="n">
        <v>73377</v>
      </c>
      <c r="C19" s="7" t="n">
        <v>913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Income Taxes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Unrecognized tax benefits</t>
        </is>
      </c>
      <c r="B3" s="7" t="n">
        <v>3761</v>
      </c>
      <c r="C3" s="7" t="n">
        <v>3656</v>
      </c>
      <c r="D3" s="7" t="n">
        <v>691</v>
      </c>
      <c r="E3" s="7" t="n">
        <v>0</v>
      </c>
    </row>
    <row r="4">
      <c r="A4" s="4" t="inlineStr">
        <is>
          <t>Operating Loss Carryforwards</t>
        </is>
      </c>
      <c r="B4" s="7" t="n">
        <v>24400</v>
      </c>
      <c r="D4" s="7" t="n">
        <v>2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Performance Obligation (Details) - USD ($) $ in Millions</t>
        </is>
      </c>
      <c r="B1" s="2" t="inlineStr">
        <is>
          <t>12 Months Ended</t>
        </is>
      </c>
    </row>
    <row r="2">
      <c r="B2" s="2" t="inlineStr">
        <is>
          <t>Dec. 31, 2021</t>
        </is>
      </c>
      <c r="C2" s="2" t="inlineStr">
        <is>
          <t>Dec. 31, 2020</t>
        </is>
      </c>
    </row>
    <row r="3">
      <c r="A3" s="3" t="inlineStr">
        <is>
          <t>Revenue from External Customer [Line Items]</t>
        </is>
      </c>
    </row>
    <row r="4">
      <c r="A4" s="4" t="inlineStr">
        <is>
          <t>Term of sales contract for cemetery interment rights, maximum (in years)</t>
        </is>
      </c>
      <c r="B4" s="4" t="inlineStr">
        <is>
          <t>5 years</t>
        </is>
      </c>
    </row>
    <row r="5">
      <c r="A5" s="4" t="inlineStr">
        <is>
          <t>Funeral</t>
        </is>
      </c>
    </row>
    <row r="6">
      <c r="A6" s="3" t="inlineStr">
        <is>
          <t>Revenue from External Customer [Line Items]</t>
        </is>
      </c>
    </row>
    <row r="7">
      <c r="A7" s="4" t="inlineStr">
        <is>
          <t>Revenue, Remaining Performance Obligation, Amount</t>
        </is>
      </c>
      <c r="B7" s="7" t="n">
        <v>8</v>
      </c>
      <c r="C7" s="5" t="n">
        <v>8.199999999999999</v>
      </c>
    </row>
    <row r="8">
      <c r="A8" s="4" t="inlineStr">
        <is>
          <t>Funeral | Revenue, Remaining Performance Obligation, Expected Timing of Satisfaction, Start Date [Axis]: 2022-01-01</t>
        </is>
      </c>
    </row>
    <row r="9">
      <c r="A9" s="3" t="inlineStr">
        <is>
          <t>Revenue from External Customer [Line Items]</t>
        </is>
      </c>
    </row>
    <row r="10">
      <c r="A10" s="4" t="inlineStr">
        <is>
          <t>Revenue, Remaining Performance Obligation, Expected Timing of Satisfaction, Period</t>
        </is>
      </c>
      <c r="B10" s="4" t="inlineStr">
        <is>
          <t>10 years</t>
        </is>
      </c>
    </row>
    <row r="11">
      <c r="A11" s="4" t="inlineStr">
        <is>
          <t>Cemetery</t>
        </is>
      </c>
    </row>
    <row r="12">
      <c r="A12" s="3" t="inlineStr">
        <is>
          <t>Revenue from External Customer [Line Items]</t>
        </is>
      </c>
    </row>
    <row r="13">
      <c r="A13" s="4" t="inlineStr">
        <is>
          <t>Revenue, Remaining Performance Obligation, Amount</t>
        </is>
      </c>
      <c r="B13" s="5" t="n">
        <v>10.4</v>
      </c>
      <c r="C13" s="5" t="n">
        <v>7.9</v>
      </c>
    </row>
    <row r="14">
      <c r="A14" s="4" t="inlineStr">
        <is>
          <t>Cemetery | Revenue, Remaining Performance Obligation, Expected Timing of Satisfaction, Start Date [Axis]: 2022-01-01</t>
        </is>
      </c>
    </row>
    <row r="15">
      <c r="A15" s="3" t="inlineStr">
        <is>
          <t>Revenue from External Customer [Line Items]</t>
        </is>
      </c>
    </row>
    <row r="16">
      <c r="A16" s="4" t="inlineStr">
        <is>
          <t>Revenue, Remaining Performance Obligation, Expected Timing of Satisfaction, Period</t>
        </is>
      </c>
      <c r="B16"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3" customWidth="1" min="2" max="2"/>
    <col width="77" customWidth="1" min="3" max="3"/>
    <col width="58" customWidth="1" min="4" max="4"/>
    <col width="57" customWidth="1" min="5" max="5"/>
  </cols>
  <sheetData>
    <row r="1">
      <c r="A1" s="1" t="inlineStr">
        <is>
          <t>Basis of Presentation and Summary of Significant Accounting Policies (Narrative) (Details) $ in Thousands</t>
        </is>
      </c>
      <c r="B1" s="2" t="inlineStr">
        <is>
          <t>Jan. 03, 2020USD ($)funeral_home</t>
        </is>
      </c>
      <c r="C1" s="2" t="inlineStr">
        <is>
          <t>Dec. 31, 2021USD ($)numberOfOperatingLocationbusinessstatedivestituresegment</t>
        </is>
      </c>
      <c r="D1" s="2" t="inlineStr">
        <is>
          <t>Dec. 31, 2020USD ($)numberOfOperatingLocationfuneral_home</t>
        </is>
      </c>
      <c r="E1" s="2" t="inlineStr">
        <is>
          <t>Dec. 31, 2019USD ($)divestiturenumberOfOperatingLocation</t>
        </is>
      </c>
    </row>
    <row r="2">
      <c r="A2" s="3" t="inlineStr">
        <is>
          <t>Debt Instrument [Line Items]</t>
        </is>
      </c>
    </row>
    <row r="3">
      <c r="A3" s="4" t="inlineStr">
        <is>
          <t>Number of operating locations at year end | numberOfOperatingLocation</t>
        </is>
      </c>
      <c r="C3" s="6" t="n">
        <v>201</v>
      </c>
      <c r="D3" s="6" t="n">
        <v>210</v>
      </c>
      <c r="E3" s="6" t="n">
        <v>217</v>
      </c>
    </row>
    <row r="4">
      <c r="A4" s="4" t="inlineStr">
        <is>
          <t>Share-based Payment Arrangement, Expense, Tax Benefit</t>
        </is>
      </c>
      <c r="C4" s="7" t="n">
        <v>-1200</v>
      </c>
      <c r="D4" s="7" t="n">
        <v>100</v>
      </c>
      <c r="E4" s="7" t="n">
        <v>400</v>
      </c>
    </row>
    <row r="5">
      <c r="A5" s="4" t="inlineStr">
        <is>
          <t>Number of states in which the entity operated funeral homes (in States) | state</t>
        </is>
      </c>
      <c r="C5" s="6" t="n">
        <v>26</v>
      </c>
    </row>
    <row r="6">
      <c r="A6" s="4" t="inlineStr">
        <is>
          <t>Number of states in which the entity operated cemeteries (in States) | state</t>
        </is>
      </c>
      <c r="C6" s="6" t="n">
        <v>11</v>
      </c>
    </row>
    <row r="7">
      <c r="A7" s="4" t="inlineStr">
        <is>
          <t>Number of business segments | segment</t>
        </is>
      </c>
      <c r="C7" s="6" t="n">
        <v>2</v>
      </c>
    </row>
    <row r="8">
      <c r="A8" s="4" t="inlineStr">
        <is>
          <t>Amortization Of Cemetery Property</t>
        </is>
      </c>
      <c r="C8" s="7" t="n">
        <v>6700</v>
      </c>
      <c r="D8" s="6" t="n">
        <v>5000</v>
      </c>
      <c r="E8" s="6" t="n">
        <v>4000</v>
      </c>
    </row>
    <row r="9">
      <c r="A9" s="4" t="inlineStr">
        <is>
          <t>The percentage of trust assets in custody of institution receiving trust management services</t>
        </is>
      </c>
      <c r="C9" s="4" t="inlineStr">
        <is>
          <t>80.00%</t>
        </is>
      </c>
    </row>
    <row r="10">
      <c r="A10" s="4" t="inlineStr">
        <is>
          <t>Field depreciation expense</t>
        </is>
      </c>
      <c r="C10" s="7" t="n">
        <v>13800</v>
      </c>
      <c r="D10" s="6" t="n">
        <v>14400</v>
      </c>
      <c r="E10" s="6" t="n">
        <v>13800</v>
      </c>
    </row>
    <row r="11">
      <c r="A11" s="4" t="inlineStr">
        <is>
          <t>Impairment of long lived assets</t>
        </is>
      </c>
      <c r="C11" s="6" t="n">
        <v>500</v>
      </c>
    </row>
    <row r="12">
      <c r="A12" s="4" t="inlineStr">
        <is>
          <t>Number of funeral homes acquired | funeral_home</t>
        </is>
      </c>
      <c r="B12" s="6" t="n">
        <v>1</v>
      </c>
    </row>
    <row r="13">
      <c r="A13" s="4" t="inlineStr">
        <is>
          <t>Impairment of Intangible Assets, Indefinite-lived (Excluding Goodwill)</t>
        </is>
      </c>
      <c r="D13" s="6" t="n">
        <v>1100</v>
      </c>
      <c r="E13" s="6" t="n">
        <v>200</v>
      </c>
    </row>
    <row r="14">
      <c r="A14" s="4" t="inlineStr">
        <is>
          <t>Cemetery Property, Net</t>
        </is>
      </c>
      <c r="C14" s="6" t="n">
        <v>100701</v>
      </c>
      <c r="D14" s="6" t="n">
        <v>101134</v>
      </c>
    </row>
    <row r="15">
      <c r="A15" s="4" t="inlineStr">
        <is>
          <t>Amortization of Deferred Sales Commissions</t>
        </is>
      </c>
      <c r="C15" s="7" t="n">
        <v>640</v>
      </c>
      <c r="D15" s="6" t="n">
        <v>580</v>
      </c>
      <c r="E15" s="6" t="n">
        <v>558</v>
      </c>
    </row>
    <row r="16">
      <c r="A16" s="4" t="inlineStr">
        <is>
          <t>Number Of Business Closed | divestiture</t>
        </is>
      </c>
      <c r="C16" s="6" t="n">
        <v>6</v>
      </c>
    </row>
    <row r="17">
      <c r="A17" s="4" t="inlineStr">
        <is>
          <t>Goodwill, Impairment Loss</t>
        </is>
      </c>
      <c r="D17" s="7" t="n">
        <v>13600</v>
      </c>
      <c r="E17" s="7" t="n">
        <v>700</v>
      </c>
    </row>
    <row r="18">
      <c r="A18" s="4" t="inlineStr">
        <is>
          <t>Lessee, Operating Lease, Renewal Term</t>
        </is>
      </c>
      <c r="C18" s="4" t="inlineStr">
        <is>
          <t>40 years</t>
        </is>
      </c>
    </row>
    <row r="19">
      <c r="A19" s="4" t="inlineStr">
        <is>
          <t>Number of Funeral Homes Sold</t>
        </is>
      </c>
      <c r="C19" s="6" t="n">
        <v>1</v>
      </c>
      <c r="D19" s="6" t="n">
        <v>5</v>
      </c>
      <c r="E19" s="6" t="n">
        <v>2</v>
      </c>
    </row>
    <row r="20">
      <c r="A20" s="4" t="inlineStr">
        <is>
          <t>Proceeds from Divestiture of Businesses</t>
        </is>
      </c>
      <c r="D20" s="7" t="n">
        <v>8400</v>
      </c>
      <c r="E20" s="7" t="n">
        <v>900</v>
      </c>
    </row>
    <row r="21">
      <c r="A21" s="4" t="inlineStr">
        <is>
          <t>Property, Plant and Equipment, Disposals</t>
        </is>
      </c>
      <c r="C21" s="7" t="n">
        <v>4300</v>
      </c>
      <c r="D21" s="6" t="n">
        <v>8000</v>
      </c>
    </row>
    <row r="22">
      <c r="A22" s="4" t="inlineStr">
        <is>
          <t>Separate Income Tax Return</t>
        </is>
      </c>
    </row>
    <row r="23">
      <c r="A23" s="3" t="inlineStr">
        <is>
          <t>Debt Instrument [Line Items]</t>
        </is>
      </c>
    </row>
    <row r="24">
      <c r="A24" s="4" t="inlineStr">
        <is>
          <t>Number of States in Which Entity Files Separate State Income Tax Returns | state</t>
        </is>
      </c>
      <c r="C24" s="6" t="n">
        <v>15</v>
      </c>
    </row>
    <row r="25">
      <c r="A25" s="4" t="inlineStr">
        <is>
          <t>Combined or unitary income tax return</t>
        </is>
      </c>
    </row>
    <row r="26">
      <c r="A26" s="3" t="inlineStr">
        <is>
          <t>Debt Instrument [Line Items]</t>
        </is>
      </c>
    </row>
    <row r="27">
      <c r="A27" s="4" t="inlineStr">
        <is>
          <t>Number of States in Which Entity Files Unitary Tax Returns | state</t>
        </is>
      </c>
      <c r="C27" s="6" t="n">
        <v>14</v>
      </c>
    </row>
    <row r="28">
      <c r="A28" s="4" t="inlineStr">
        <is>
          <t>Funeral Homes [Member]</t>
        </is>
      </c>
    </row>
    <row r="29">
      <c r="A29" s="3" t="inlineStr">
        <is>
          <t>Debt Instrument [Line Items]</t>
        </is>
      </c>
    </row>
    <row r="30">
      <c r="A30" s="4" t="inlineStr">
        <is>
          <t>Revenue, Percentage</t>
        </is>
      </c>
      <c r="C30" s="4" t="inlineStr">
        <is>
          <t>70.00%</t>
        </is>
      </c>
    </row>
    <row r="31">
      <c r="A31" s="4" t="inlineStr">
        <is>
          <t>Cemeteries [Member]</t>
        </is>
      </c>
    </row>
    <row r="32">
      <c r="A32" s="3" t="inlineStr">
        <is>
          <t>Debt Instrument [Line Items]</t>
        </is>
      </c>
    </row>
    <row r="33">
      <c r="A33" s="4" t="inlineStr">
        <is>
          <t>Revenue, Percentage</t>
        </is>
      </c>
      <c r="C33" s="4" t="inlineStr">
        <is>
          <t>30.00%</t>
        </is>
      </c>
    </row>
    <row r="34">
      <c r="A34" s="4" t="inlineStr">
        <is>
          <t>Funeral</t>
        </is>
      </c>
    </row>
    <row r="35">
      <c r="A35" s="3" t="inlineStr">
        <is>
          <t>Debt Instrument [Line Items]</t>
        </is>
      </c>
    </row>
    <row r="36">
      <c r="A36" s="4" t="inlineStr">
        <is>
          <t>Revenue, Remaining Performance Obligation, Amount</t>
        </is>
      </c>
      <c r="C36" s="7" t="n">
        <v>8000</v>
      </c>
      <c r="D36" s="7" t="n">
        <v>8200</v>
      </c>
    </row>
    <row r="37">
      <c r="A37" s="4" t="inlineStr">
        <is>
          <t>Number of operating locations at year end | numberOfOperatingLocation</t>
        </is>
      </c>
      <c r="C37" s="6" t="n">
        <v>170</v>
      </c>
      <c r="D37" s="6" t="n">
        <v>178</v>
      </c>
      <c r="E37" s="6" t="n">
        <v>186</v>
      </c>
    </row>
    <row r="38">
      <c r="A38" s="4" t="inlineStr">
        <is>
          <t>Cemetery</t>
        </is>
      </c>
    </row>
    <row r="39">
      <c r="A39" s="3" t="inlineStr">
        <is>
          <t>Debt Instrument [Line Items]</t>
        </is>
      </c>
    </row>
    <row r="40">
      <c r="A40" s="4" t="inlineStr">
        <is>
          <t>Revenue, Remaining Performance Obligation, Amount</t>
        </is>
      </c>
      <c r="C40" s="7" t="n">
        <v>10400</v>
      </c>
      <c r="D40" s="7" t="n">
        <v>7900</v>
      </c>
    </row>
    <row r="41">
      <c r="A41" s="4" t="inlineStr">
        <is>
          <t>Number of operating locations at year end | numberOfOperatingLocation</t>
        </is>
      </c>
      <c r="C41" s="6" t="n">
        <v>31</v>
      </c>
      <c r="D41" s="6" t="n">
        <v>32</v>
      </c>
      <c r="E41" s="6" t="n">
        <v>31</v>
      </c>
    </row>
    <row r="42">
      <c r="A42" s="4" t="inlineStr">
        <is>
          <t>Lafayette, California [Member]</t>
        </is>
      </c>
    </row>
    <row r="43">
      <c r="A43" s="3" t="inlineStr">
        <is>
          <t>Debt Instrument [Line Items]</t>
        </is>
      </c>
    </row>
    <row r="44">
      <c r="A44" s="4" t="inlineStr">
        <is>
          <t>Property, plant &amp; equipment</t>
        </is>
      </c>
      <c r="B44" s="7" t="n">
        <v>1720</v>
      </c>
      <c r="C44" s="7" t="n">
        <v>1720</v>
      </c>
      <c r="D44" s="7" t="n">
        <v>1700</v>
      </c>
    </row>
    <row r="45">
      <c r="A45" s="4" t="inlineStr">
        <is>
          <t>Discontinued Operations, Disposed of by Sale [Member] | KENTUCKY</t>
        </is>
      </c>
    </row>
    <row r="46">
      <c r="A46" s="3" t="inlineStr">
        <is>
          <t>Debt Instrument [Line Items]</t>
        </is>
      </c>
    </row>
    <row r="47">
      <c r="A47" s="4" t="inlineStr">
        <is>
          <t>Disposal Group, Including Discontinued Operation, Consideration</t>
        </is>
      </c>
      <c r="C47" s="7" t="n">
        <v>2500</v>
      </c>
    </row>
    <row r="48">
      <c r="A48" s="4" t="inlineStr">
        <is>
          <t>Minimum</t>
        </is>
      </c>
    </row>
    <row r="49">
      <c r="A49" s="3" t="inlineStr">
        <is>
          <t>Debt Instrument [Line Items]</t>
        </is>
      </c>
    </row>
    <row r="50">
      <c r="A50" s="4" t="inlineStr">
        <is>
          <t>Service Contract, Term</t>
        </is>
      </c>
      <c r="C50" s="4" t="inlineStr">
        <is>
          <t>8 years</t>
        </is>
      </c>
    </row>
    <row r="51">
      <c r="A51" s="4" t="inlineStr">
        <is>
          <t>Lessee, Operating Lease, Term of Contract</t>
        </is>
      </c>
      <c r="C51" s="4" t="inlineStr">
        <is>
          <t>1 year</t>
        </is>
      </c>
    </row>
    <row r="52">
      <c r="A52" s="4" t="inlineStr">
        <is>
          <t>Lessee, Finance Lease, Term of Contract</t>
        </is>
      </c>
      <c r="C52" s="4" t="inlineStr">
        <is>
          <t>10 years</t>
        </is>
      </c>
    </row>
    <row r="53">
      <c r="A53" s="4" t="inlineStr">
        <is>
          <t>Maximum</t>
        </is>
      </c>
    </row>
    <row r="54">
      <c r="A54" s="3" t="inlineStr">
        <is>
          <t>Debt Instrument [Line Items]</t>
        </is>
      </c>
    </row>
    <row r="55">
      <c r="A55" s="4" t="inlineStr">
        <is>
          <t>Service Contract, Term</t>
        </is>
      </c>
      <c r="C55" s="4" t="inlineStr">
        <is>
          <t>10 years</t>
        </is>
      </c>
    </row>
    <row r="56">
      <c r="A56" s="4" t="inlineStr">
        <is>
          <t>Lessee, Operating Lease, Term of Contract</t>
        </is>
      </c>
      <c r="C56" s="4" t="inlineStr">
        <is>
          <t>20 years</t>
        </is>
      </c>
    </row>
    <row r="57">
      <c r="A57" s="4" t="inlineStr">
        <is>
          <t>Lessee, Finance Lease, Term of Contract</t>
        </is>
      </c>
      <c r="C57" s="4" t="inlineStr">
        <is>
          <t>4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Basis of Presentation and Summary of Significant Accounting Polici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395859</v>
      </c>
      <c r="C4" s="7" t="n">
        <v>414484</v>
      </c>
    </row>
    <row r="5">
      <c r="A5" s="4" t="inlineStr">
        <is>
          <t>Less: accumulated depreciation</t>
        </is>
      </c>
      <c r="B5" s="6" t="n">
        <v>-126492</v>
      </c>
      <c r="C5" s="6" t="n">
        <v>-145433</v>
      </c>
    </row>
    <row r="6">
      <c r="A6" s="4" t="inlineStr">
        <is>
          <t>Property, plant and equipment, net</t>
        </is>
      </c>
      <c r="B6" s="6" t="n">
        <v>269367</v>
      </c>
      <c r="C6" s="6" t="n">
        <v>269051</v>
      </c>
    </row>
    <row r="7">
      <c r="A7" s="4" t="inlineStr">
        <is>
          <t>Land</t>
        </is>
      </c>
    </row>
    <row r="8">
      <c r="A8" s="3" t="inlineStr">
        <is>
          <t>Property, Plant and Equipment [Line Items]</t>
        </is>
      </c>
    </row>
    <row r="9">
      <c r="A9" s="4" t="inlineStr">
        <is>
          <t>Property, Plant and Equipment, Gross</t>
        </is>
      </c>
      <c r="B9" s="6" t="n">
        <v>82095</v>
      </c>
      <c r="C9" s="6" t="n">
        <v>82615</v>
      </c>
    </row>
    <row r="10">
      <c r="A10" s="4" t="inlineStr">
        <is>
          <t>Buildings and improvements</t>
        </is>
      </c>
    </row>
    <row r="11">
      <c r="A11" s="3" t="inlineStr">
        <is>
          <t>Property, Plant and Equipment [Line Items]</t>
        </is>
      </c>
    </row>
    <row r="12">
      <c r="A12" s="4" t="inlineStr">
        <is>
          <t>Property, Plant and Equipment, Gross</t>
        </is>
      </c>
      <c r="B12" s="7" t="n">
        <v>240387</v>
      </c>
      <c r="C12" s="6" t="n">
        <v>240567</v>
      </c>
    </row>
    <row r="13">
      <c r="A13" s="4" t="inlineStr">
        <is>
          <t>Buildings and improvements | Minimum</t>
        </is>
      </c>
    </row>
    <row r="14">
      <c r="A14" s="3" t="inlineStr">
        <is>
          <t>Property, Plant and Equipment [Line Items]</t>
        </is>
      </c>
    </row>
    <row r="15">
      <c r="A15" s="4" t="inlineStr">
        <is>
          <t>Estimated Useful Lives</t>
        </is>
      </c>
      <c r="B15" s="4" t="inlineStr">
        <is>
          <t>15 years</t>
        </is>
      </c>
    </row>
    <row r="16">
      <c r="A16" s="4" t="inlineStr">
        <is>
          <t>Buildings and improvements | Maximum</t>
        </is>
      </c>
    </row>
    <row r="17">
      <c r="A17" s="3" t="inlineStr">
        <is>
          <t>Property, Plant and Equipment [Line Items]</t>
        </is>
      </c>
    </row>
    <row r="18">
      <c r="A18" s="4" t="inlineStr">
        <is>
          <t>Estimated Useful Lives</t>
        </is>
      </c>
      <c r="B18" s="4" t="inlineStr">
        <is>
          <t>40 years</t>
        </is>
      </c>
    </row>
    <row r="19">
      <c r="A19" s="4" t="inlineStr">
        <is>
          <t>Furniture and fixtures | Minimum</t>
        </is>
      </c>
    </row>
    <row r="20">
      <c r="A20" s="3" t="inlineStr">
        <is>
          <t>Property, Plant and Equipment [Line Items]</t>
        </is>
      </c>
    </row>
    <row r="21">
      <c r="A21" s="4" t="inlineStr">
        <is>
          <t>Estimated Useful Lives</t>
        </is>
      </c>
      <c r="B21" s="4" t="inlineStr">
        <is>
          <t>5 years</t>
        </is>
      </c>
    </row>
    <row r="22">
      <c r="A22" s="4" t="inlineStr">
        <is>
          <t>Furniture and fixtures | Maximum</t>
        </is>
      </c>
    </row>
    <row r="23">
      <c r="A23" s="3" t="inlineStr">
        <is>
          <t>Property, Plant and Equipment [Line Items]</t>
        </is>
      </c>
    </row>
    <row r="24">
      <c r="A24" s="4" t="inlineStr">
        <is>
          <t>Estimated Useful Lives</t>
        </is>
      </c>
      <c r="B24" s="4" t="inlineStr">
        <is>
          <t>10 years</t>
        </is>
      </c>
    </row>
    <row r="25">
      <c r="A25" s="4" t="inlineStr">
        <is>
          <t>Machinery and equipment | Minimum</t>
        </is>
      </c>
    </row>
    <row r="26">
      <c r="A26" s="3" t="inlineStr">
        <is>
          <t>Property, Plant and Equipment [Line Items]</t>
        </is>
      </c>
    </row>
    <row r="27">
      <c r="A27" s="4" t="inlineStr">
        <is>
          <t>Estimated Useful Lives</t>
        </is>
      </c>
      <c r="B27" s="4" t="inlineStr">
        <is>
          <t>3 years</t>
        </is>
      </c>
    </row>
    <row r="28">
      <c r="A28" s="4" t="inlineStr">
        <is>
          <t>Machinery and equipment | Maximum</t>
        </is>
      </c>
    </row>
    <row r="29">
      <c r="A29" s="3" t="inlineStr">
        <is>
          <t>Property, Plant and Equipment [Line Items]</t>
        </is>
      </c>
    </row>
    <row r="30">
      <c r="A30" s="4" t="inlineStr">
        <is>
          <t>Estimated Useful Lives</t>
        </is>
      </c>
      <c r="B30" s="4" t="inlineStr">
        <is>
          <t>15 years</t>
        </is>
      </c>
    </row>
    <row r="31">
      <c r="A31" s="4" t="inlineStr">
        <is>
          <t>Automobiles | Minimum</t>
        </is>
      </c>
    </row>
    <row r="32">
      <c r="A32" s="3" t="inlineStr">
        <is>
          <t>Property, Plant and Equipment [Line Items]</t>
        </is>
      </c>
    </row>
    <row r="33">
      <c r="A33" s="4" t="inlineStr">
        <is>
          <t>Estimated Useful Lives</t>
        </is>
      </c>
      <c r="B33" s="4" t="inlineStr">
        <is>
          <t>5 years</t>
        </is>
      </c>
    </row>
    <row r="34">
      <c r="A34" s="4" t="inlineStr">
        <is>
          <t>Automobiles | Maximum</t>
        </is>
      </c>
    </row>
    <row r="35">
      <c r="A35" s="3" t="inlineStr">
        <is>
          <t>Property, Plant and Equipment [Line Items]</t>
        </is>
      </c>
    </row>
    <row r="36">
      <c r="A36" s="4" t="inlineStr">
        <is>
          <t>Estimated Useful Lives</t>
        </is>
      </c>
      <c r="B36" s="4" t="inlineStr">
        <is>
          <t>7 years</t>
        </is>
      </c>
    </row>
    <row r="37">
      <c r="A37" s="4" t="inlineStr">
        <is>
          <t>Furniture, equipment and automobiles</t>
        </is>
      </c>
    </row>
    <row r="38">
      <c r="A38" s="3" t="inlineStr">
        <is>
          <t>Property, Plant and Equipment [Line Items]</t>
        </is>
      </c>
    </row>
    <row r="39">
      <c r="A39" s="4" t="inlineStr">
        <is>
          <t>Property, Plant and Equipment, Gross</t>
        </is>
      </c>
      <c r="B39" s="7" t="n">
        <v>73377</v>
      </c>
      <c r="C39" s="7" t="n">
        <v>913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0" customWidth="1" min="5" max="5"/>
    <col width="27" customWidth="1" min="6" max="6"/>
    <col width="35" customWidth="1" min="7" max="7"/>
    <col width="20" customWidth="1" min="8" max="8"/>
    <col width="15" customWidth="1" min="9" max="9"/>
  </cols>
  <sheetData>
    <row r="1">
      <c r="A1" s="1" t="inlineStr">
        <is>
          <t>CONSOLIDATED STATEMENTS OF CHANGES IN STOCKHOLDERS' EQUITY - USD ($) $ in Thousands</t>
        </is>
      </c>
      <c r="B1" s="2" t="inlineStr">
        <is>
          <t>Total</t>
        </is>
      </c>
      <c r="C1" s="2" t="inlineStr">
        <is>
          <t>Director</t>
        </is>
      </c>
      <c r="D1" s="2" t="inlineStr">
        <is>
          <t>Common Stock [Member]</t>
        </is>
      </c>
      <c r="E1" s="2" t="inlineStr">
        <is>
          <t>Common Stock [Member]Director</t>
        </is>
      </c>
      <c r="F1" s="2" t="inlineStr">
        <is>
          <t>Additional Paid-in Capital</t>
        </is>
      </c>
      <c r="G1" s="2" t="inlineStr">
        <is>
          <t>Additional Paid-in CapitalDirector</t>
        </is>
      </c>
      <c r="H1" s="2" t="inlineStr">
        <is>
          <t>Accumulated Deficit</t>
        </is>
      </c>
      <c r="I1" s="2" t="inlineStr">
        <is>
          <t>Treasury Stock</t>
        </is>
      </c>
    </row>
    <row r="2">
      <c r="A2" s="4" t="inlineStr">
        <is>
          <t>Beginning balance, shares outstanding at Dec. 31, 2018</t>
        </is>
      </c>
      <c r="D2" s="6" t="n">
        <v>18078000</v>
      </c>
    </row>
    <row r="3">
      <c r="A3" s="4" t="inlineStr">
        <is>
          <t>Beginning Balance at Dec. 31, 2018</t>
        </is>
      </c>
      <c r="B3" s="7" t="n">
        <v>221492</v>
      </c>
      <c r="D3" s="7" t="n">
        <v>257</v>
      </c>
      <c r="F3" s="7" t="n">
        <v>243849</v>
      </c>
      <c r="H3" s="7" t="n">
        <v>71680</v>
      </c>
      <c r="I3" s="7" t="n">
        <v>-94294</v>
      </c>
    </row>
    <row r="4">
      <c r="A4" s="3" t="inlineStr">
        <is>
          <t>Increase (Decrease) in Stockholders' Equity [Roll Forward]</t>
        </is>
      </c>
    </row>
    <row r="5">
      <c r="A5" s="4" t="inlineStr">
        <is>
          <t>Net Income (Loss)</t>
        </is>
      </c>
      <c r="B5" s="7" t="n">
        <v>14533</v>
      </c>
      <c r="H5" s="6" t="n">
        <v>14533</v>
      </c>
    </row>
    <row r="6">
      <c r="A6" s="4" t="inlineStr">
        <is>
          <t>Issuance of common stock from employee stock purchase plan (in shares)</t>
        </is>
      </c>
      <c r="B6" s="6" t="n">
        <v>73731</v>
      </c>
    </row>
    <row r="7">
      <c r="A7" s="4" t="inlineStr">
        <is>
          <t>Issuance of common stock, shares</t>
        </is>
      </c>
      <c r="D7" s="6" t="n">
        <v>74000</v>
      </c>
      <c r="E7" s="6" t="n">
        <v>7000</v>
      </c>
    </row>
    <row r="8">
      <c r="A8" s="4" t="inlineStr">
        <is>
          <t>Issuance of common stock</t>
        </is>
      </c>
      <c r="B8" s="7" t="n">
        <v>972</v>
      </c>
      <c r="C8" s="7" t="n">
        <v>155</v>
      </c>
      <c r="D8" s="7" t="n">
        <v>1</v>
      </c>
      <c r="F8" s="6" t="n">
        <v>971</v>
      </c>
      <c r="G8" s="7" t="n">
        <v>155</v>
      </c>
    </row>
    <row r="9">
      <c r="A9" s="4" t="inlineStr">
        <is>
          <t>Exercise of stock options, shares</t>
        </is>
      </c>
      <c r="B9" s="6" t="n">
        <v>247000</v>
      </c>
      <c r="D9" s="6" t="n">
        <v>76000</v>
      </c>
    </row>
    <row r="10">
      <c r="A10" s="4" t="inlineStr">
        <is>
          <t>Exercise of stock options</t>
        </is>
      </c>
      <c r="B10" s="7" t="n">
        <v>472</v>
      </c>
      <c r="D10" s="7" t="n">
        <v>1</v>
      </c>
      <c r="F10" s="6" t="n">
        <v>471</v>
      </c>
    </row>
    <row r="11">
      <c r="A11" s="4" t="inlineStr">
        <is>
          <t>Issuance of restricted common stock, shares</t>
        </is>
      </c>
      <c r="D11" s="6" t="n">
        <v>26000</v>
      </c>
    </row>
    <row r="12">
      <c r="A12" s="4" t="inlineStr">
        <is>
          <t>Cancellation and retirement of restricted common stock, shares</t>
        </is>
      </c>
      <c r="D12" s="6" t="n">
        <v>-21000</v>
      </c>
    </row>
    <row r="13">
      <c r="A13" s="4" t="inlineStr">
        <is>
          <t>Cancellation and retirement of restricted common stock</t>
        </is>
      </c>
      <c r="B13" s="6" t="n">
        <v>-194</v>
      </c>
      <c r="F13" s="6" t="n">
        <v>-194</v>
      </c>
    </row>
    <row r="14">
      <c r="A14" s="4" t="inlineStr">
        <is>
          <t>Stock-based compensation expense</t>
        </is>
      </c>
      <c r="B14" s="6" t="n">
        <v>1998</v>
      </c>
      <c r="F14" s="6" t="n">
        <v>1998</v>
      </c>
    </row>
    <row r="15">
      <c r="A15" s="4" t="inlineStr">
        <is>
          <t>Dividends on common stock</t>
        </is>
      </c>
      <c r="B15" s="7" t="n">
        <v>-5398</v>
      </c>
      <c r="F15" s="6" t="n">
        <v>-5398</v>
      </c>
    </row>
    <row r="16">
      <c r="A16" s="4" t="inlineStr">
        <is>
          <t>Treasury stock acquired, shares</t>
        </is>
      </c>
      <c r="B16" s="6" t="n">
        <v>-400000</v>
      </c>
      <c r="D16" s="6" t="n">
        <v>-400000</v>
      </c>
    </row>
    <row r="17">
      <c r="A17" s="4" t="inlineStr">
        <is>
          <t>Treasury stock acquired</t>
        </is>
      </c>
      <c r="B17" s="7" t="n">
        <v>-7756</v>
      </c>
      <c r="I17" s="6" t="n">
        <v>-7756</v>
      </c>
    </row>
    <row r="18">
      <c r="A18" s="4" t="inlineStr">
        <is>
          <t>Other (in share)</t>
        </is>
      </c>
      <c r="D18" s="6" t="n">
        <v>15000</v>
      </c>
    </row>
    <row r="19">
      <c r="A19" s="4" t="inlineStr">
        <is>
          <t>Other</t>
        </is>
      </c>
      <c r="B19" s="6" t="n">
        <v>295</v>
      </c>
      <c r="F19" s="6" t="n">
        <v>295</v>
      </c>
    </row>
    <row r="20">
      <c r="A20" s="4" t="inlineStr">
        <is>
          <t>Ending balance, shares outstanding at Dec. 31, 2019</t>
        </is>
      </c>
      <c r="D20" s="6" t="n">
        <v>17855000</v>
      </c>
    </row>
    <row r="21">
      <c r="A21" s="4" t="inlineStr">
        <is>
          <t>Ending Balance at Dec. 31, 2019</t>
        </is>
      </c>
      <c r="B21" s="6" t="n">
        <v>226569</v>
      </c>
      <c r="D21" s="7" t="n">
        <v>259</v>
      </c>
      <c r="F21" s="6" t="n">
        <v>242147</v>
      </c>
      <c r="H21" s="6" t="n">
        <v>86213</v>
      </c>
      <c r="I21" s="6" t="n">
        <v>-102050</v>
      </c>
    </row>
    <row r="22">
      <c r="A22" s="3" t="inlineStr">
        <is>
          <t>Increase (Decrease) in Stockholders' Equity [Roll Forward]</t>
        </is>
      </c>
    </row>
    <row r="23">
      <c r="A23" s="4" t="inlineStr">
        <is>
          <t>Net Income (Loss)</t>
        </is>
      </c>
      <c r="B23" s="7" t="n">
        <v>16090</v>
      </c>
      <c r="H23" s="6" t="n">
        <v>16090</v>
      </c>
    </row>
    <row r="24">
      <c r="A24" s="4" t="inlineStr">
        <is>
          <t>Issuance of common stock from employee stock purchase plan (in shares)</t>
        </is>
      </c>
      <c r="B24" s="6" t="n">
        <v>71908</v>
      </c>
    </row>
    <row r="25">
      <c r="A25" s="4" t="inlineStr">
        <is>
          <t>Issuance of common stock, shares</t>
        </is>
      </c>
      <c r="D25" s="6" t="n">
        <v>72000</v>
      </c>
      <c r="E25" s="6" t="n">
        <v>31000</v>
      </c>
    </row>
    <row r="26">
      <c r="A26" s="4" t="inlineStr">
        <is>
          <t>Issuance of common stock</t>
        </is>
      </c>
      <c r="B26" s="7" t="n">
        <v>1202</v>
      </c>
      <c r="C26" s="6" t="n">
        <v>653</v>
      </c>
      <c r="D26" s="7" t="n">
        <v>1</v>
      </c>
      <c r="F26" s="6" t="n">
        <v>1201</v>
      </c>
      <c r="G26" s="6" t="n">
        <v>653</v>
      </c>
    </row>
    <row r="27">
      <c r="A27" s="4" t="inlineStr">
        <is>
          <t>Exercise of stock options, shares</t>
        </is>
      </c>
      <c r="B27" s="6" t="n">
        <v>40365</v>
      </c>
      <c r="D27" s="6" t="n">
        <v>20000</v>
      </c>
    </row>
    <row r="28">
      <c r="A28" s="4" t="inlineStr">
        <is>
          <t>Exercise of stock options</t>
        </is>
      </c>
      <c r="B28" s="7" t="n">
        <v>-70</v>
      </c>
      <c r="F28" s="6" t="n">
        <v>-70</v>
      </c>
    </row>
    <row r="29">
      <c r="A29" s="4" t="inlineStr">
        <is>
          <t>Issuance of restricted common stock, shares</t>
        </is>
      </c>
      <c r="D29" s="6" t="n">
        <v>10000</v>
      </c>
    </row>
    <row r="30">
      <c r="A30" s="4" t="inlineStr">
        <is>
          <t>Cancellation and retirement of restricted common stock, shares</t>
        </is>
      </c>
      <c r="D30" s="6" t="n">
        <v>-11000</v>
      </c>
    </row>
    <row r="31">
      <c r="A31" s="4" t="inlineStr">
        <is>
          <t>Cancellation and retirement of restricted common stock</t>
        </is>
      </c>
      <c r="B31" s="6" t="n">
        <v>-250</v>
      </c>
      <c r="F31" s="6" t="n">
        <v>-250</v>
      </c>
    </row>
    <row r="32">
      <c r="A32" s="4" t="inlineStr">
        <is>
          <t>Stock-based compensation expense</t>
        </is>
      </c>
      <c r="B32" s="6" t="n">
        <v>2717</v>
      </c>
      <c r="F32" s="6" t="n">
        <v>2717</v>
      </c>
    </row>
    <row r="33">
      <c r="A33" s="4" t="inlineStr">
        <is>
          <t>Dividends on common stock</t>
        </is>
      </c>
      <c r="B33" s="6" t="n">
        <v>-6048</v>
      </c>
      <c r="F33" s="6" t="n">
        <v>-6048</v>
      </c>
    </row>
    <row r="34">
      <c r="A34" s="4" t="inlineStr">
        <is>
          <t>Stock Issued During Period, Value, Conversion of Convertible Securities</t>
        </is>
      </c>
      <c r="B34" s="7" t="n">
        <v>-828</v>
      </c>
      <c r="F34" s="6" t="n">
        <v>-828</v>
      </c>
    </row>
    <row r="35">
      <c r="A35" s="4" t="inlineStr">
        <is>
          <t>Treasury stock acquired, shares</t>
        </is>
      </c>
      <c r="B35" s="6" t="n">
        <v>0</v>
      </c>
    </row>
    <row r="36">
      <c r="A36" s="4" t="inlineStr">
        <is>
          <t>Other (in share)</t>
        </is>
      </c>
      <c r="D36" s="6" t="n">
        <v>18000</v>
      </c>
    </row>
    <row r="37">
      <c r="A37" s="4" t="inlineStr">
        <is>
          <t>Other</t>
        </is>
      </c>
      <c r="B37" s="7" t="n">
        <v>467</v>
      </c>
      <c r="F37" s="6" t="n">
        <v>467</v>
      </c>
    </row>
    <row r="38">
      <c r="A38" s="4" t="inlineStr">
        <is>
          <t>Ending balance, shares outstanding at Dec. 31, 2020</t>
        </is>
      </c>
      <c r="D38" s="6" t="n">
        <v>17995000</v>
      </c>
    </row>
    <row r="39">
      <c r="A39" s="4" t="inlineStr">
        <is>
          <t>Ending Balance at Dec. 31, 2020</t>
        </is>
      </c>
      <c r="B39" s="6" t="n">
        <v>240502</v>
      </c>
      <c r="D39" s="7" t="n">
        <v>260</v>
      </c>
      <c r="F39" s="6" t="n">
        <v>239989</v>
      </c>
      <c r="H39" s="6" t="n">
        <v>102303</v>
      </c>
      <c r="I39" s="6" t="n">
        <v>-102050</v>
      </c>
    </row>
    <row r="40">
      <c r="A40" s="3" t="inlineStr">
        <is>
          <t>Increase (Decrease) in Stockholders' Equity [Roll Forward]</t>
        </is>
      </c>
    </row>
    <row r="41">
      <c r="A41" s="4" t="inlineStr">
        <is>
          <t>Net Income (Loss)</t>
        </is>
      </c>
      <c r="B41" s="7" t="n">
        <v>33159</v>
      </c>
      <c r="H41" s="6" t="n">
        <v>33159</v>
      </c>
    </row>
    <row r="42">
      <c r="A42" s="4" t="inlineStr">
        <is>
          <t>Issuance of common stock from employee stock purchase plan (in shares)</t>
        </is>
      </c>
      <c r="B42" s="6" t="n">
        <v>61904</v>
      </c>
      <c r="D42" s="6" t="n">
        <v>62000</v>
      </c>
    </row>
    <row r="43">
      <c r="A43" s="4" t="inlineStr">
        <is>
          <t>Issuance of common stock from employee stock purchase plan</t>
        </is>
      </c>
      <c r="B43" s="7" t="n">
        <v>1630</v>
      </c>
      <c r="D43" s="7" t="n">
        <v>1</v>
      </c>
      <c r="F43" s="6" t="n">
        <v>1629</v>
      </c>
    </row>
    <row r="44">
      <c r="A44" s="4" t="inlineStr">
        <is>
          <t>Issuance of common stock, shares</t>
        </is>
      </c>
      <c r="E44" s="6" t="n">
        <v>15000</v>
      </c>
    </row>
    <row r="45">
      <c r="A45" s="4" t="inlineStr">
        <is>
          <t>Issuance of common stock</t>
        </is>
      </c>
      <c r="C45" s="7" t="n">
        <v>642</v>
      </c>
      <c r="G45" s="7" t="n">
        <v>642</v>
      </c>
    </row>
    <row r="46">
      <c r="A46" s="4" t="inlineStr">
        <is>
          <t>Exercise of stock options, shares</t>
        </is>
      </c>
      <c r="B46" s="6" t="n">
        <v>423294</v>
      </c>
      <c r="D46" s="6" t="n">
        <v>169000</v>
      </c>
    </row>
    <row r="47">
      <c r="A47" s="4" t="inlineStr">
        <is>
          <t>Exercise of stock options</t>
        </is>
      </c>
      <c r="B47" s="7" t="n">
        <v>-1257</v>
      </c>
      <c r="D47" s="7" t="n">
        <v>2</v>
      </c>
      <c r="F47" s="6" t="n">
        <v>-1259</v>
      </c>
    </row>
    <row r="48">
      <c r="A48" s="4" t="inlineStr">
        <is>
          <t>Issuance of restricted common stock, shares</t>
        </is>
      </c>
      <c r="D48" s="6" t="n">
        <v>9000</v>
      </c>
    </row>
    <row r="49">
      <c r="A49" s="4" t="inlineStr">
        <is>
          <t>Issuance of restricted common stock</t>
        </is>
      </c>
      <c r="B49" s="6" t="n">
        <v>0</v>
      </c>
    </row>
    <row r="50">
      <c r="A50" s="4" t="inlineStr">
        <is>
          <t>Cancellation and retirement of restricted common stock, shares</t>
        </is>
      </c>
      <c r="D50" s="6" t="n">
        <v>-11000</v>
      </c>
    </row>
    <row r="51">
      <c r="A51" s="4" t="inlineStr">
        <is>
          <t>Cancellation and retirement of restricted common stock</t>
        </is>
      </c>
      <c r="B51" s="6" t="n">
        <v>-375</v>
      </c>
      <c r="F51" s="6" t="n">
        <v>-375</v>
      </c>
    </row>
    <row r="52">
      <c r="A52" s="4" t="inlineStr">
        <is>
          <t>Stock-based compensation expense</t>
        </is>
      </c>
      <c r="B52" s="6" t="n">
        <v>4871</v>
      </c>
      <c r="F52" s="6" t="n">
        <v>4871</v>
      </c>
    </row>
    <row r="53">
      <c r="A53" s="4" t="inlineStr">
        <is>
          <t>Dividends on common stock</t>
        </is>
      </c>
      <c r="B53" s="6" t="n">
        <v>-7264</v>
      </c>
      <c r="F53" s="6" t="n">
        <v>-7264</v>
      </c>
    </row>
    <row r="54">
      <c r="A54" s="4" t="inlineStr">
        <is>
          <t>Convertible notes conversions</t>
        </is>
      </c>
      <c r="B54" s="7" t="n">
        <v>-1424</v>
      </c>
      <c r="F54" s="6" t="n">
        <v>-1424</v>
      </c>
    </row>
    <row r="55">
      <c r="A55" s="4" t="inlineStr">
        <is>
          <t>Treasury stock acquired, shares</t>
        </is>
      </c>
      <c r="B55" s="6" t="n">
        <v>-2906983</v>
      </c>
      <c r="D55" s="6" t="n">
        <v>-2907000</v>
      </c>
    </row>
    <row r="56">
      <c r="A56" s="4" t="inlineStr">
        <is>
          <t>Treasury stock acquired</t>
        </is>
      </c>
      <c r="B56" s="7" t="n">
        <v>-142469</v>
      </c>
      <c r="I56" s="6" t="n">
        <v>-142469</v>
      </c>
    </row>
    <row r="57">
      <c r="A57" s="4" t="inlineStr">
        <is>
          <t>Ending balance, shares outstanding at Dec. 31, 2021</t>
        </is>
      </c>
      <c r="D57" s="6" t="n">
        <v>15332000</v>
      </c>
    </row>
    <row r="58">
      <c r="A58" s="4" t="inlineStr">
        <is>
          <t>Ending Balance at Dec. 31, 2021</t>
        </is>
      </c>
      <c r="B58" s="7" t="n">
        <v>128015</v>
      </c>
      <c r="D58" s="7" t="n">
        <v>263</v>
      </c>
      <c r="F58" s="7" t="n">
        <v>236809</v>
      </c>
      <c r="H58" s="7" t="n">
        <v>135462</v>
      </c>
      <c r="I58" s="7" t="n">
        <v>-244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Acquisitions (Narrative) (Details) - Lafayette, California [Member] $ in Thousands</t>
        </is>
      </c>
      <c r="B1" s="2" t="inlineStr">
        <is>
          <t>Jan. 03, 2020USD ($)business</t>
        </is>
      </c>
      <c r="C1" s="2" t="inlineStr">
        <is>
          <t>Dec. 31, 2020USD ($)</t>
        </is>
      </c>
      <c r="D1" s="2" t="inlineStr">
        <is>
          <t>Dec. 31, 2019USD ($)</t>
        </is>
      </c>
      <c r="E1" s="2" t="inlineStr">
        <is>
          <t>Dec. 31, 2021USD ($)</t>
        </is>
      </c>
    </row>
    <row r="2">
      <c r="A2" s="3" t="inlineStr">
        <is>
          <t>Business Acquisition [Line Items]</t>
        </is>
      </c>
    </row>
    <row r="3">
      <c r="A3" s="4" t="inlineStr">
        <is>
          <t>Number of Businesses Acquired | business</t>
        </is>
      </c>
      <c r="B3" s="6" t="n">
        <v>1</v>
      </c>
    </row>
    <row r="4">
      <c r="A4" s="4" t="inlineStr">
        <is>
          <t>Consideration transferred</t>
        </is>
      </c>
      <c r="B4" s="7" t="n">
        <v>33000</v>
      </c>
    </row>
    <row r="5">
      <c r="A5" s="4" t="inlineStr">
        <is>
          <t>Payments to acquire businesses</t>
        </is>
      </c>
      <c r="C5" s="7" t="n">
        <v>28000</v>
      </c>
      <c r="D5" s="7" t="n">
        <v>5000</v>
      </c>
    </row>
    <row r="6">
      <c r="A6" s="4" t="inlineStr">
        <is>
          <t>Business combination, purchase price</t>
        </is>
      </c>
      <c r="B6" s="7" t="n">
        <v>33000</v>
      </c>
      <c r="E6" s="7" t="n">
        <v>3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cquisitions (Purchase Price Breakdown) (Details) - USD ($) $ in Thousands</t>
        </is>
      </c>
      <c r="B1" s="2" t="inlineStr">
        <is>
          <t>Jan. 03, 2020</t>
        </is>
      </c>
      <c r="C1" s="2" t="inlineStr">
        <is>
          <t>Dec. 31, 2020</t>
        </is>
      </c>
      <c r="D1" s="2" t="inlineStr">
        <is>
          <t>Dec. 31, 2019</t>
        </is>
      </c>
      <c r="E1" s="2" t="inlineStr">
        <is>
          <t>Dec. 31, 2021</t>
        </is>
      </c>
      <c r="F1" s="2" t="inlineStr">
        <is>
          <t>Dec. 31, 2018</t>
        </is>
      </c>
    </row>
    <row r="2">
      <c r="A2" s="3" t="inlineStr">
        <is>
          <t>Business Acquisition [Line Items]</t>
        </is>
      </c>
    </row>
    <row r="3">
      <c r="A3" s="4" t="inlineStr">
        <is>
          <t>Goodwill</t>
        </is>
      </c>
      <c r="C3" s="7" t="n">
        <v>392978</v>
      </c>
      <c r="D3" s="7" t="n">
        <v>398292</v>
      </c>
      <c r="E3" s="7" t="n">
        <v>391972</v>
      </c>
      <c r="F3" s="7" t="n">
        <v>398292</v>
      </c>
    </row>
    <row r="4">
      <c r="A4" s="4" t="inlineStr">
        <is>
          <t>Lafayette, California [Member]</t>
        </is>
      </c>
    </row>
    <row r="5">
      <c r="A5" s="3" t="inlineStr">
        <is>
          <t>Business Acquisition [Line Items]</t>
        </is>
      </c>
    </row>
    <row r="6">
      <c r="A6" s="4" t="inlineStr">
        <is>
          <t>Payments to acquire businesses</t>
        </is>
      </c>
      <c r="C6" s="6" t="n">
        <v>28000</v>
      </c>
      <c r="D6" s="7" t="n">
        <v>5000</v>
      </c>
    </row>
    <row r="7">
      <c r="A7" s="4" t="inlineStr">
        <is>
          <t>Consideration transferred</t>
        </is>
      </c>
      <c r="B7" s="7" t="n">
        <v>33000</v>
      </c>
    </row>
    <row r="8">
      <c r="A8" s="4" t="inlineStr">
        <is>
          <t>Goodwill</t>
        </is>
      </c>
      <c r="B8" s="6" t="n">
        <v>12916</v>
      </c>
      <c r="E8" s="6" t="n">
        <v>13416</v>
      </c>
    </row>
    <row r="9">
      <c r="A9" s="4" t="inlineStr">
        <is>
          <t>Property, plant &amp; equipment</t>
        </is>
      </c>
      <c r="B9" s="7" t="n">
        <v>1720</v>
      </c>
      <c r="C9" s="7" t="n">
        <v>1700</v>
      </c>
      <c r="E9" s="7" t="n">
        <v>1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Purchase Price Allocation) (Details) - USD ($) $ in Thousands</t>
        </is>
      </c>
      <c r="B1" s="2" t="inlineStr">
        <is>
          <t>12 Months Ended</t>
        </is>
      </c>
    </row>
    <row r="2">
      <c r="B2" s="2" t="inlineStr">
        <is>
          <t>Dec. 31, 2021</t>
        </is>
      </c>
      <c r="C2" s="2" t="inlineStr">
        <is>
          <t>Dec. 31, 2020</t>
        </is>
      </c>
      <c r="D2" s="2" t="inlineStr">
        <is>
          <t>Jan. 03, 2020</t>
        </is>
      </c>
      <c r="E2" s="2" t="inlineStr">
        <is>
          <t>Dec. 31, 2019</t>
        </is>
      </c>
      <c r="F2" s="2" t="inlineStr">
        <is>
          <t>Dec. 31, 2018</t>
        </is>
      </c>
    </row>
    <row r="3">
      <c r="A3" s="3" t="inlineStr">
        <is>
          <t>Business Acquisition [Line Items]</t>
        </is>
      </c>
    </row>
    <row r="4">
      <c r="A4" s="4" t="inlineStr">
        <is>
          <t>Goodwill</t>
        </is>
      </c>
      <c r="B4" s="7" t="n">
        <v>391972</v>
      </c>
      <c r="C4" s="7" t="n">
        <v>392978</v>
      </c>
      <c r="E4" s="7" t="n">
        <v>398292</v>
      </c>
      <c r="F4" s="7" t="n">
        <v>398292</v>
      </c>
    </row>
    <row r="5">
      <c r="A5" s="4" t="inlineStr">
        <is>
          <t>Lafayette, California [Member]</t>
        </is>
      </c>
    </row>
    <row r="6">
      <c r="A6" s="3" t="inlineStr">
        <is>
          <t>Business Acquisition [Line Items]</t>
        </is>
      </c>
    </row>
    <row r="7">
      <c r="A7" s="4" t="inlineStr">
        <is>
          <t>Current assets</t>
        </is>
      </c>
      <c r="B7" s="6" t="n">
        <v>2770</v>
      </c>
      <c r="D7" s="7" t="n">
        <v>2662</v>
      </c>
    </row>
    <row r="8">
      <c r="A8" s="4" t="inlineStr">
        <is>
          <t>Business Combination, Recognized Identifiable Assets Acquired and Liabilities Assumed, Preneed Trust Assets</t>
        </is>
      </c>
      <c r="B8" s="6" t="n">
        <v>9089</v>
      </c>
      <c r="D8" s="6" t="n">
        <v>9089</v>
      </c>
    </row>
    <row r="9">
      <c r="A9" s="4" t="inlineStr">
        <is>
          <t>Property, plant &amp; equipment</t>
        </is>
      </c>
      <c r="B9" s="6" t="n">
        <v>1720</v>
      </c>
      <c r="C9" s="7" t="n">
        <v>1700</v>
      </c>
      <c r="D9" s="6" t="n">
        <v>1720</v>
      </c>
    </row>
    <row r="10">
      <c r="A10" s="4" t="inlineStr">
        <is>
          <t>Cemetery Property Purchase Account Adjustments</t>
        </is>
      </c>
      <c r="B10" s="6" t="n">
        <v>82</v>
      </c>
    </row>
    <row r="11">
      <c r="A11" s="4" t="inlineStr">
        <is>
          <t>Business Combination, Recognized Identifiable Assets Acquired and Liabilities Assumed, Cemetery Property</t>
        </is>
      </c>
      <c r="B11" s="6" t="n">
        <v>14835</v>
      </c>
      <c r="D11" s="6" t="n">
        <v>14753</v>
      </c>
    </row>
    <row r="12">
      <c r="A12" s="4" t="inlineStr">
        <is>
          <t>Goodwill, Purchase Accounting Adjustments</t>
        </is>
      </c>
      <c r="B12" s="6" t="n">
        <v>500</v>
      </c>
    </row>
    <row r="13">
      <c r="A13" s="4" t="inlineStr">
        <is>
          <t>Goodwill</t>
        </is>
      </c>
      <c r="B13" s="6" t="n">
        <v>13416</v>
      </c>
      <c r="D13" s="6" t="n">
        <v>12916</v>
      </c>
    </row>
    <row r="14">
      <c r="A14" s="4" t="inlineStr">
        <is>
          <t>Intangible Assets And Other Non-Current Assets, Purchase Accounting Adjustments</t>
        </is>
      </c>
      <c r="B14" s="6" t="n">
        <v>-628</v>
      </c>
    </row>
    <row r="15">
      <c r="A15" s="4" t="inlineStr">
        <is>
          <t>Intangible and other non-current assets</t>
        </is>
      </c>
      <c r="B15" s="6" t="n">
        <v>1878</v>
      </c>
      <c r="D15" s="6" t="n">
        <v>2506</v>
      </c>
    </row>
    <row r="16">
      <c r="A16" s="4" t="inlineStr">
        <is>
          <t>Business Combination, Recognized Identifiable Assets Acquired and Liabilities Assumed, Current Liabilities</t>
        </is>
      </c>
      <c r="B16" s="6" t="n">
        <v>-489</v>
      </c>
      <c r="D16" s="6" t="n">
        <v>-489</v>
      </c>
    </row>
    <row r="17">
      <c r="A17" s="4" t="inlineStr">
        <is>
          <t>Purchase Accounting, Adjustments, Deferred Tax Liabilities</t>
        </is>
      </c>
      <c r="B17" s="6" t="n">
        <v>-5</v>
      </c>
    </row>
    <row r="18">
      <c r="A18" s="4" t="inlineStr">
        <is>
          <t>Business Combination, Recognized Identifiable Assets Acquired and Liabilities Assumed, Deferred Tax Liabilities</t>
        </is>
      </c>
      <c r="B18" s="6" t="n">
        <v>-532</v>
      </c>
      <c r="D18" s="6" t="n">
        <v>-527</v>
      </c>
    </row>
    <row r="19">
      <c r="A19" s="4" t="inlineStr">
        <is>
          <t>Business Combination, Recognized Identifiable Assets Acquired and Liabilities Assumed, Preneed Trust Liabilities</t>
        </is>
      </c>
      <c r="B19" s="6" t="n">
        <v>-9089</v>
      </c>
      <c r="D19" s="6" t="n">
        <v>-9089</v>
      </c>
    </row>
    <row r="20">
      <c r="A20" s="4" t="inlineStr">
        <is>
          <t>Deferred Revenue, Purchase Accounting Adjustments</t>
        </is>
      </c>
      <c r="B20" s="6" t="n">
        <v>-57</v>
      </c>
    </row>
    <row r="21">
      <c r="A21" s="4" t="inlineStr">
        <is>
          <t>Business Combination, Recognized Identifiable Assets Acquired and Liabilities Assumed, Current Liabilities, Deferred Revenue</t>
        </is>
      </c>
      <c r="B21" s="6" t="n">
        <v>-598</v>
      </c>
      <c r="D21" s="6" t="n">
        <v>-541</v>
      </c>
    </row>
    <row r="22">
      <c r="A22" s="4" t="inlineStr">
        <is>
          <t>Business combination, purchase price</t>
        </is>
      </c>
      <c r="B22" s="6" t="n">
        <v>33000</v>
      </c>
      <c r="D22" s="7" t="n">
        <v>33000</v>
      </c>
    </row>
    <row r="23">
      <c r="A23" s="4" t="inlineStr">
        <is>
          <t>Current Assets, Purchase Accounting Adjustments</t>
        </is>
      </c>
      <c r="B23" s="7" t="n">
        <v>1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9" customWidth="1" min="2" max="2"/>
    <col width="33" customWidth="1" min="3" max="3"/>
    <col width="32" customWidth="1" min="4" max="4"/>
  </cols>
  <sheetData>
    <row r="1">
      <c r="A1" s="1" t="inlineStr">
        <is>
          <t>Goodwill (Changes in Goodwill) (Details) $ in Thousands</t>
        </is>
      </c>
      <c r="B1" s="2" t="inlineStr">
        <is>
          <t>12 Months Ended</t>
        </is>
      </c>
    </row>
    <row r="2">
      <c r="B2" s="2" t="inlineStr">
        <is>
          <t>Dec. 31, 2021USD ($)business</t>
        </is>
      </c>
      <c r="C2" s="2" t="inlineStr">
        <is>
          <t>Dec. 31, 2020USD ($)funeral_home</t>
        </is>
      </c>
      <c r="D2" s="2" t="inlineStr">
        <is>
          <t>Dec. 31, 2019USD ($)divestiture</t>
        </is>
      </c>
    </row>
    <row r="3">
      <c r="A3" s="3" t="inlineStr">
        <is>
          <t>Goodwill [Roll Forward]</t>
        </is>
      </c>
    </row>
    <row r="4">
      <c r="A4" s="4" t="inlineStr">
        <is>
          <t>Goodwill at the beginning of year</t>
        </is>
      </c>
      <c r="B4" s="7" t="n">
        <v>392978</v>
      </c>
      <c r="C4" s="7" t="n">
        <v>398292</v>
      </c>
      <c r="D4" s="7" t="n">
        <v>398292</v>
      </c>
    </row>
    <row r="5">
      <c r="A5" s="4" t="inlineStr">
        <is>
          <t>Net increase in goodwill related to acquisitions</t>
        </is>
      </c>
      <c r="B5" s="6" t="n">
        <v>0</v>
      </c>
      <c r="C5" s="6" t="n">
        <v>14054</v>
      </c>
    </row>
    <row r="6">
      <c r="A6" s="4" t="inlineStr">
        <is>
          <t>Decrease in goodwill related to divestitures</t>
        </is>
      </c>
      <c r="B6" s="6" t="n">
        <v>0</v>
      </c>
      <c r="C6" s="6" t="n">
        <v>-13632</v>
      </c>
    </row>
    <row r="7">
      <c r="A7" s="4" t="inlineStr">
        <is>
          <t>Decrease in goodwill related to impairments</t>
        </is>
      </c>
      <c r="B7" s="6" t="n">
        <v>-1006</v>
      </c>
      <c r="C7" s="6" t="n">
        <v>-5736</v>
      </c>
    </row>
    <row r="8">
      <c r="A8" s="4" t="inlineStr">
        <is>
          <t>Goodwill at the end of the year</t>
        </is>
      </c>
      <c r="B8" s="6" t="n">
        <v>391972</v>
      </c>
      <c r="C8" s="6" t="n">
        <v>392978</v>
      </c>
      <c r="D8" s="6" t="n">
        <v>398292</v>
      </c>
    </row>
    <row r="9">
      <c r="A9" s="4" t="inlineStr">
        <is>
          <t>Goodwill and Intangible Asset Impairment</t>
        </is>
      </c>
      <c r="B9" s="7" t="n">
        <v>1000</v>
      </c>
      <c r="C9" s="6" t="n">
        <v>5700</v>
      </c>
    </row>
    <row r="10">
      <c r="A10" s="4" t="inlineStr">
        <is>
          <t>Goodwill, Impairment Loss</t>
        </is>
      </c>
      <c r="C10" s="7" t="n">
        <v>13600</v>
      </c>
      <c r="D10" s="7" t="n">
        <v>700</v>
      </c>
    </row>
    <row r="11">
      <c r="A11" s="4" t="inlineStr">
        <is>
          <t>Number of Funeral Homes Sold</t>
        </is>
      </c>
      <c r="B11" s="6" t="n">
        <v>1</v>
      </c>
      <c r="C11" s="6" t="n">
        <v>5</v>
      </c>
      <c r="D11" s="6" t="n">
        <v>2</v>
      </c>
    </row>
    <row r="12">
      <c r="A12" s="4" t="inlineStr">
        <is>
          <t>Goodwill, Impairment Loss</t>
        </is>
      </c>
      <c r="C12" s="7" t="n">
        <v>13600</v>
      </c>
      <c r="D12" s="7" t="n">
        <v>700</v>
      </c>
    </row>
    <row r="13">
      <c r="A13" s="4" t="inlineStr">
        <is>
          <t>Cemetery</t>
        </is>
      </c>
    </row>
    <row r="14">
      <c r="A14" s="3" t="inlineStr">
        <is>
          <t>Goodwill [Roll Forward]</t>
        </is>
      </c>
    </row>
    <row r="15">
      <c r="A15" s="4" t="inlineStr">
        <is>
          <t>Goodwill at the beginning of year</t>
        </is>
      </c>
      <c r="B15" s="7" t="n">
        <v>47149</v>
      </c>
      <c r="D15" s="6" t="n">
        <v>36841</v>
      </c>
    </row>
    <row r="16">
      <c r="A16" s="4" t="inlineStr">
        <is>
          <t>Net increase in goodwill related to acquisitions</t>
        </is>
      </c>
      <c r="C16" s="6" t="n">
        <v>10400</v>
      </c>
    </row>
    <row r="17">
      <c r="A17" s="4" t="inlineStr">
        <is>
          <t>Goodwill at the end of the year</t>
        </is>
      </c>
      <c r="B17" s="6" t="n">
        <v>47149</v>
      </c>
      <c r="C17" s="6" t="n">
        <v>47149</v>
      </c>
    </row>
    <row r="18">
      <c r="A18" s="4" t="inlineStr">
        <is>
          <t>Funeral</t>
        </is>
      </c>
    </row>
    <row r="19">
      <c r="A19" s="3" t="inlineStr">
        <is>
          <t>Goodwill [Roll Forward]</t>
        </is>
      </c>
    </row>
    <row r="20">
      <c r="A20" s="4" t="inlineStr">
        <is>
          <t>Goodwill at the beginning of year</t>
        </is>
      </c>
      <c r="B20" s="6" t="n">
        <v>345829</v>
      </c>
      <c r="D20" s="7" t="n">
        <v>361451</v>
      </c>
    </row>
    <row r="21">
      <c r="A21" s="4" t="inlineStr">
        <is>
          <t>Net increase in goodwill related to acquisitions</t>
        </is>
      </c>
      <c r="C21" s="6" t="n">
        <v>3700</v>
      </c>
    </row>
    <row r="22">
      <c r="A22" s="4" t="inlineStr">
        <is>
          <t>Goodwill at the end of the year</t>
        </is>
      </c>
      <c r="B22" s="7" t="n">
        <v>344823</v>
      </c>
      <c r="C22" s="7" t="n">
        <v>3458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s>
  <sheetData>
    <row r="1">
      <c r="A1" s="1" t="inlineStr">
        <is>
          <t>Assets Held for Sale and Discontinued Operations (Narrative) (Details) $ in Millions</t>
        </is>
      </c>
      <c r="B1" s="2" t="inlineStr">
        <is>
          <t>12 Months Ended</t>
        </is>
      </c>
    </row>
    <row r="2">
      <c r="B2" s="2" t="inlineStr">
        <is>
          <t>Dec. 31, 2021USD ($)divestiturefuneral_home</t>
        </is>
      </c>
      <c r="C2" s="2" t="inlineStr">
        <is>
          <t>Dec. 31, 2020USD ($)divestiture</t>
        </is>
      </c>
      <c r="D2" s="2" t="inlineStr">
        <is>
          <t>Dec. 31, 2019USD ($)divestiture</t>
        </is>
      </c>
    </row>
    <row r="3">
      <c r="A3" s="3" t="inlineStr">
        <is>
          <t>Income Statement, Balance Sheet and Additional Disclosures by Disposal Groups, Including Discontinued Operations [Line Items]</t>
        </is>
      </c>
    </row>
    <row r="4">
      <c r="A4" s="4" t="inlineStr">
        <is>
          <t>Number of Businesses Sold | divestiture</t>
        </is>
      </c>
      <c r="B4" s="6" t="n">
        <v>1</v>
      </c>
      <c r="D4" s="6" t="n">
        <v>3</v>
      </c>
    </row>
    <row r="5">
      <c r="A5" s="4" t="inlineStr">
        <is>
          <t>Proceeds from Divestiture of Businesses | $</t>
        </is>
      </c>
      <c r="C5" s="5" t="n">
        <v>8.4</v>
      </c>
      <c r="D5" s="5" t="n">
        <v>0.9</v>
      </c>
    </row>
    <row r="6">
      <c r="A6" s="4" t="inlineStr">
        <is>
          <t>Number of Funeral Homes Merged | funeral_home</t>
        </is>
      </c>
      <c r="B6" s="6" t="n">
        <v>6</v>
      </c>
    </row>
    <row r="7">
      <c r="A7" s="4" t="inlineStr">
        <is>
          <t>Senior Notes Due 2026</t>
        </is>
      </c>
    </row>
    <row r="8">
      <c r="A8" s="3" t="inlineStr">
        <is>
          <t>Income Statement, Balance Sheet and Additional Disclosures by Disposal Groups, Including Discontinued Operations [Line Items]</t>
        </is>
      </c>
    </row>
    <row r="9">
      <c r="A9" s="4" t="inlineStr">
        <is>
          <t>Number of Businesses Sold | divestiture</t>
        </is>
      </c>
      <c r="B9" s="6" t="n">
        <v>2</v>
      </c>
      <c r="C9" s="6" t="n">
        <v>8</v>
      </c>
    </row>
    <row r="10">
      <c r="A10" s="4" t="inlineStr">
        <is>
          <t>Discontinued Operations, Disposed of by Sale [Member] | KENTUCKY</t>
        </is>
      </c>
    </row>
    <row r="11">
      <c r="A11" s="3" t="inlineStr">
        <is>
          <t>Income Statement, Balance Sheet and Additional Disclosures by Disposal Groups, Including Discontinued Operations [Line Items]</t>
        </is>
      </c>
    </row>
    <row r="12">
      <c r="A12" s="4" t="inlineStr">
        <is>
          <t>Disposal Group, Including Discontinued Operation, Consideration | $</t>
        </is>
      </c>
      <c r="B12" s="5"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ed Operations Assets Held for Sale and Discontinued Operations (Assets held for sale and discontinued operations) (Details) - Tennessee - Discontinued Operations, Disposed of by Sale [Member]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venues</t>
        </is>
      </c>
      <c r="B4" s="7" t="n">
        <v>1070</v>
      </c>
      <c r="C4" s="7" t="n">
        <v>2643</v>
      </c>
      <c r="D4" s="7" t="n">
        <v>805</v>
      </c>
    </row>
    <row r="5">
      <c r="A5" s="4" t="inlineStr">
        <is>
          <t>Operating income</t>
        </is>
      </c>
      <c r="B5" s="6" t="n">
        <v>6</v>
      </c>
      <c r="C5" s="6" t="n">
        <v>159</v>
      </c>
      <c r="D5" s="6" t="n">
        <v>-569</v>
      </c>
    </row>
    <row r="6">
      <c r="A6" s="4" t="inlineStr">
        <is>
          <t>Net gain on disposal</t>
        </is>
      </c>
      <c r="B6" s="6" t="n">
        <v>-62</v>
      </c>
      <c r="C6" s="6" t="n">
        <v>-6749</v>
      </c>
      <c r="D6" s="6" t="n">
        <v>-3883</v>
      </c>
    </row>
    <row r="7">
      <c r="A7" s="4" t="inlineStr">
        <is>
          <t>Income tax provision</t>
        </is>
      </c>
      <c r="B7" s="6" t="n">
        <v>16</v>
      </c>
      <c r="C7" s="6" t="n">
        <v>2135</v>
      </c>
      <c r="D7" s="6" t="n">
        <v>1288</v>
      </c>
    </row>
    <row r="8">
      <c r="A8" s="4" t="inlineStr">
        <is>
          <t>Income from discontinued operations, net of tax</t>
        </is>
      </c>
      <c r="B8" s="7" t="n">
        <v>-40</v>
      </c>
      <c r="C8" s="7" t="n">
        <v>-4455</v>
      </c>
      <c r="D8" s="7" t="n">
        <v>-31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Dec. 31, 2021</t>
        </is>
      </c>
      <c r="C1" s="2" t="inlineStr">
        <is>
          <t>Dec. 31, 2020</t>
        </is>
      </c>
    </row>
    <row r="2">
      <c r="A2" s="3" t="inlineStr">
        <is>
          <t>Segment Reporting Information [Line Items]</t>
        </is>
      </c>
    </row>
    <row r="3">
      <c r="A3" s="4" t="inlineStr">
        <is>
          <t>Accounts Receivable, before Allowance for Credit Loss</t>
        </is>
      </c>
      <c r="B3" s="7" t="n">
        <v>24357</v>
      </c>
      <c r="C3" s="7" t="n">
        <v>23678</v>
      </c>
    </row>
    <row r="4">
      <c r="A4" s="4" t="inlineStr">
        <is>
          <t>Other Receivables, Gross, Current</t>
        </is>
      </c>
      <c r="B4" s="6" t="n">
        <v>1947</v>
      </c>
      <c r="C4" s="6" t="n">
        <v>2712</v>
      </c>
    </row>
    <row r="5">
      <c r="A5" s="4" t="inlineStr">
        <is>
          <t>Allowance for credit losses</t>
        </is>
      </c>
      <c r="B5" s="6" t="n">
        <v>-990</v>
      </c>
      <c r="C5" s="6" t="n">
        <v>-1287</v>
      </c>
    </row>
    <row r="6">
      <c r="A6" s="4" t="inlineStr">
        <is>
          <t>Accounts Receivable, after Allowance for Credit Loss</t>
        </is>
      </c>
      <c r="B6" s="6" t="n">
        <v>25314</v>
      </c>
      <c r="C6" s="6" t="n">
        <v>25103</v>
      </c>
    </row>
    <row r="7">
      <c r="A7" s="4" t="inlineStr">
        <is>
          <t>Funeral</t>
        </is>
      </c>
    </row>
    <row r="8">
      <c r="A8" s="3" t="inlineStr">
        <is>
          <t>Segment Reporting Information [Line Items]</t>
        </is>
      </c>
    </row>
    <row r="9">
      <c r="A9" s="4" t="inlineStr">
        <is>
          <t>Accounts Receivable, before Allowance for Credit Loss</t>
        </is>
      </c>
      <c r="B9" s="6" t="n">
        <v>10728</v>
      </c>
      <c r="C9" s="6" t="n">
        <v>11448</v>
      </c>
    </row>
    <row r="10">
      <c r="A10" s="4" t="inlineStr">
        <is>
          <t>Other Receivables, Gross, Current</t>
        </is>
      </c>
      <c r="B10" s="6" t="n">
        <v>329</v>
      </c>
      <c r="C10" s="6" t="n">
        <v>367</v>
      </c>
    </row>
    <row r="11">
      <c r="A11" s="4" t="inlineStr">
        <is>
          <t>Allowance for credit losses</t>
        </is>
      </c>
      <c r="B11" s="6" t="n">
        <v>-365</v>
      </c>
      <c r="C11" s="6" t="n">
        <v>-327</v>
      </c>
    </row>
    <row r="12">
      <c r="A12" s="4" t="inlineStr">
        <is>
          <t>Accounts Receivable, after Allowance for Credit Loss</t>
        </is>
      </c>
      <c r="B12" s="6" t="n">
        <v>10692</v>
      </c>
      <c r="C12" s="6" t="n">
        <v>11488</v>
      </c>
    </row>
    <row r="13">
      <c r="A13" s="4" t="inlineStr">
        <is>
          <t>Cemetery</t>
        </is>
      </c>
    </row>
    <row r="14">
      <c r="A14" s="3" t="inlineStr">
        <is>
          <t>Segment Reporting Information [Line Items]</t>
        </is>
      </c>
    </row>
    <row r="15">
      <c r="A15" s="4" t="inlineStr">
        <is>
          <t>Accounts Receivable, before Allowance for Credit Loss</t>
        </is>
      </c>
      <c r="B15" s="6" t="n">
        <v>13629</v>
      </c>
      <c r="C15" s="6" t="n">
        <v>12230</v>
      </c>
    </row>
    <row r="16">
      <c r="A16" s="4" t="inlineStr">
        <is>
          <t>Other Receivables, Gross, Current</t>
        </is>
      </c>
      <c r="B16" s="6" t="n">
        <v>1433</v>
      </c>
      <c r="C16" s="6" t="n">
        <v>2144</v>
      </c>
    </row>
    <row r="17">
      <c r="A17" s="4" t="inlineStr">
        <is>
          <t>Allowance for credit losses</t>
        </is>
      </c>
      <c r="B17" s="6" t="n">
        <v>-625</v>
      </c>
      <c r="C17" s="6" t="n">
        <v>-960</v>
      </c>
    </row>
    <row r="18">
      <c r="A18" s="4" t="inlineStr">
        <is>
          <t>Accounts Receivable, after Allowance for Credit Loss</t>
        </is>
      </c>
      <c r="B18" s="6" t="n">
        <v>14437</v>
      </c>
      <c r="C18" s="6" t="n">
        <v>13414</v>
      </c>
    </row>
    <row r="19">
      <c r="A19" s="4" t="inlineStr">
        <is>
          <t>Corporate</t>
        </is>
      </c>
    </row>
    <row r="20">
      <c r="A20" s="3" t="inlineStr">
        <is>
          <t>Segment Reporting Information [Line Items]</t>
        </is>
      </c>
    </row>
    <row r="21">
      <c r="A21" s="4" t="inlineStr">
        <is>
          <t>Accounts Receivable, before Allowance for Credit Loss</t>
        </is>
      </c>
      <c r="B21" s="6" t="n">
        <v>0</v>
      </c>
      <c r="C21" s="6" t="n">
        <v>0</v>
      </c>
    </row>
    <row r="22">
      <c r="A22" s="4" t="inlineStr">
        <is>
          <t>Other Receivables, Gross, Current</t>
        </is>
      </c>
      <c r="B22" s="6" t="n">
        <v>185</v>
      </c>
      <c r="C22" s="6" t="n">
        <v>201</v>
      </c>
    </row>
    <row r="23">
      <c r="A23" s="4" t="inlineStr">
        <is>
          <t>Allowance for credit losses</t>
        </is>
      </c>
      <c r="B23" s="6" t="n">
        <v>0</v>
      </c>
      <c r="C23" s="6" t="n">
        <v>0</v>
      </c>
    </row>
    <row r="24">
      <c r="A24" s="4" t="inlineStr">
        <is>
          <t>Accounts Receivable, after Allowance for Credit Loss</t>
        </is>
      </c>
      <c r="B24" s="7" t="n">
        <v>185</v>
      </c>
      <c r="C24" s="7" t="n">
        <v>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ceivables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ccounts Receivable, Allowance for Credit Loss</t>
        </is>
      </c>
      <c r="B4" s="7" t="n">
        <v>990</v>
      </c>
      <c r="C4" s="7" t="n">
        <v>1287</v>
      </c>
    </row>
    <row r="5">
      <c r="A5" s="4" t="inlineStr">
        <is>
          <t>Unearned Finance Charges Included In Receivables</t>
        </is>
      </c>
      <c r="B5" s="6" t="n">
        <v>4644</v>
      </c>
      <c r="C5" s="6" t="n">
        <v>4348</v>
      </c>
    </row>
    <row r="6">
      <c r="A6" s="4" t="inlineStr">
        <is>
          <t>Provision for credit losses</t>
        </is>
      </c>
      <c r="B6" s="6" t="n">
        <v>1783</v>
      </c>
      <c r="C6" s="6" t="n">
        <v>2318</v>
      </c>
      <c r="D6" s="7" t="n">
        <v>1618</v>
      </c>
    </row>
    <row r="7">
      <c r="A7" s="4" t="inlineStr">
        <is>
          <t>Preneed Cemetery Receivables</t>
        </is>
      </c>
    </row>
    <row r="8">
      <c r="A8" s="3" t="inlineStr">
        <is>
          <t>Accounts, Notes, Loans and Financing Receivable [Line Items]</t>
        </is>
      </c>
    </row>
    <row r="9">
      <c r="A9" s="4" t="inlineStr">
        <is>
          <t>Accounts Receivable, Allowance for Credit Loss</t>
        </is>
      </c>
      <c r="B9" s="6" t="n">
        <v>1079</v>
      </c>
      <c r="C9" s="7" t="n">
        <v>1644</v>
      </c>
    </row>
    <row r="10">
      <c r="A10" s="4" t="inlineStr">
        <is>
          <t>Provision for credit losses</t>
        </is>
      </c>
      <c r="B10" s="7" t="n">
        <v>5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Preneed cemetery receivables) (Details) - USD ($) $ in Thousands</t>
        </is>
      </c>
      <c r="B1" s="2" t="inlineStr">
        <is>
          <t>12 Months Ended</t>
        </is>
      </c>
    </row>
    <row r="2">
      <c r="B2" s="2" t="inlineStr">
        <is>
          <t>Dec. 31, 2021</t>
        </is>
      </c>
      <c r="C2" s="2" t="inlineStr">
        <is>
          <t>Dec. 31, 2020</t>
        </is>
      </c>
    </row>
    <row r="3">
      <c r="A3" s="3" t="inlineStr">
        <is>
          <t>Debt and Equity Securities, FV-NI [Line Items]</t>
        </is>
      </c>
    </row>
    <row r="4">
      <c r="A4" s="4" t="inlineStr">
        <is>
          <t>Preneed Receivables, Gross</t>
        </is>
      </c>
      <c r="B4" s="7" t="n">
        <v>52855</v>
      </c>
      <c r="C4" s="7" t="n">
        <v>47222</v>
      </c>
    </row>
    <row r="5">
      <c r="A5" s="4" t="inlineStr">
        <is>
          <t>Deferred Discounts, Finance Charges and Interest Included in Receivables</t>
        </is>
      </c>
      <c r="B5" s="6" t="n">
        <v>-4644</v>
      </c>
      <c r="C5" s="6" t="n">
        <v>-4348</v>
      </c>
    </row>
    <row r="6">
      <c r="A6" s="4" t="inlineStr">
        <is>
          <t>Receivables From Preneed Funeral Trust Gross</t>
        </is>
      </c>
      <c r="B6" s="6" t="n">
        <v>48211</v>
      </c>
      <c r="C6" s="6" t="n">
        <v>42874</v>
      </c>
    </row>
    <row r="7">
      <c r="A7" s="4" t="inlineStr">
        <is>
          <t>Preneed Receivables, Balances Due on Undelivered Contracts</t>
        </is>
      </c>
      <c r="B7" s="6" t="n">
        <v>-10353</v>
      </c>
      <c r="C7" s="6" t="n">
        <v>-7919</v>
      </c>
    </row>
    <row r="8">
      <c r="A8" s="4" t="inlineStr">
        <is>
          <t>Preneed cemetery receivables, net</t>
        </is>
      </c>
      <c r="B8" s="6" t="n">
        <v>23150</v>
      </c>
      <c r="C8" s="6" t="n">
        <v>21081</v>
      </c>
    </row>
    <row r="9">
      <c r="A9" s="3" t="inlineStr">
        <is>
          <t>Allowance for Contract Cancellations [Roll Forward]</t>
        </is>
      </c>
    </row>
    <row r="10">
      <c r="A10" s="4" t="inlineStr">
        <is>
          <t>Accounts Receivable, Allowance for Credit Loss, Beginning Balance</t>
        </is>
      </c>
      <c r="B10" s="6" t="n">
        <v>1287</v>
      </c>
    </row>
    <row r="11">
      <c r="A11" s="4" t="inlineStr">
        <is>
          <t>Accounts Receivable, Allowance for Credit Loss, Ending Balance</t>
        </is>
      </c>
      <c r="B11" s="6" t="n">
        <v>990</v>
      </c>
    </row>
    <row r="12">
      <c r="A12" s="4" t="inlineStr">
        <is>
          <t>Accounts Receivable, before Allowance for Credit Loss</t>
        </is>
      </c>
      <c r="B12" s="6" t="n">
        <v>24357</v>
      </c>
      <c r="C12" s="6" t="n">
        <v>23678</v>
      </c>
    </row>
    <row r="13">
      <c r="A13" s="4" t="inlineStr">
        <is>
          <t>Preneed Funeral Trust Funds Allowance For Contract Cancellation And Credit Loss</t>
        </is>
      </c>
      <c r="B13" s="6" t="n">
        <v>-1704</v>
      </c>
      <c r="C13" s="6" t="n">
        <v>-2604</v>
      </c>
    </row>
    <row r="14">
      <c r="A14" s="4" t="inlineStr">
        <is>
          <t>Preneed Cemetery Receivable, after Allowance for Credit Loss</t>
        </is>
      </c>
      <c r="B14" s="6" t="n">
        <v>-13004</v>
      </c>
      <c r="C14" s="6" t="n">
        <v>-11270</v>
      </c>
    </row>
    <row r="15">
      <c r="A15" s="4" t="inlineStr">
        <is>
          <t>Balance of receivables for preneed cemetery interment rights</t>
        </is>
      </c>
      <c r="B15" s="6" t="n">
        <v>40863</v>
      </c>
      <c r="C15" s="6" t="n">
        <v>36425</v>
      </c>
    </row>
    <row r="16">
      <c r="A16" s="4" t="inlineStr">
        <is>
          <t>Balance of receivables for preneed cemetery interment related products and services</t>
        </is>
      </c>
      <c r="B16" s="6" t="n">
        <v>7348</v>
      </c>
      <c r="C16" s="6" t="n">
        <v>6449</v>
      </c>
    </row>
    <row r="17">
      <c r="A17" s="4" t="inlineStr">
        <is>
          <t>Financing Receivable, before Allowance for Credit Loss</t>
        </is>
      </c>
      <c r="B17" s="6" t="n">
        <v>52855</v>
      </c>
      <c r="C17" s="6" t="n">
        <v>47222</v>
      </c>
    </row>
    <row r="18">
      <c r="A18" s="4" t="inlineStr">
        <is>
          <t>Cemetery</t>
        </is>
      </c>
    </row>
    <row r="19">
      <c r="A19" s="3" t="inlineStr">
        <is>
          <t>Allowance for Contract Cancellations [Roll Forward]</t>
        </is>
      </c>
    </row>
    <row r="20">
      <c r="A20" s="4" t="inlineStr">
        <is>
          <t>Accounts Receivable, Allowance for Credit Loss, Beginning Balance</t>
        </is>
      </c>
      <c r="B20" s="6" t="n">
        <v>960</v>
      </c>
    </row>
    <row r="21">
      <c r="A21" s="4" t="inlineStr">
        <is>
          <t>Accounts Receivable, Allowance for Credit Loss, Ending Balance</t>
        </is>
      </c>
      <c r="B21" s="6" t="n">
        <v>625</v>
      </c>
    </row>
    <row r="22">
      <c r="A22" s="4" t="inlineStr">
        <is>
          <t>Accounts Receivable, before Allowance for Credit Loss</t>
        </is>
      </c>
      <c r="B22" s="6" t="n">
        <v>13629</v>
      </c>
      <c r="C22" s="7" t="n">
        <v>12230</v>
      </c>
    </row>
    <row r="23">
      <c r="A23" s="4" t="inlineStr">
        <is>
          <t>Preneed Cemetery Receivables</t>
        </is>
      </c>
    </row>
    <row r="24">
      <c r="A24" s="3" t="inlineStr">
        <is>
          <t>Allowance for Contract Cancellations [Roll Forward]</t>
        </is>
      </c>
    </row>
    <row r="25">
      <c r="A25" s="4" t="inlineStr">
        <is>
          <t>Accounts Receivable, Allowance for Credit Loss, Beginning Balance</t>
        </is>
      </c>
      <c r="B25" s="6" t="n">
        <v>1644</v>
      </c>
    </row>
    <row r="26">
      <c r="A26" s="4" t="inlineStr">
        <is>
          <t>Accounts Receivable, Allowance for Credit Loss, Writeoff</t>
        </is>
      </c>
      <c r="B26" s="6" t="n">
        <v>-1108</v>
      </c>
    </row>
    <row r="27">
      <c r="A27" s="4" t="inlineStr">
        <is>
          <t>Accounts Receivable, Allowance for Credit Loss, Ending Balance</t>
        </is>
      </c>
      <c r="B27" s="7" t="n">
        <v>10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past due financing receivables) (Details) - USD ($) $ in Thousands</t>
        </is>
      </c>
      <c r="B1" s="2" t="inlineStr">
        <is>
          <t>Dec. 31, 2021</t>
        </is>
      </c>
      <c r="C1" s="2" t="inlineStr">
        <is>
          <t>Dec. 31, 2020</t>
        </is>
      </c>
    </row>
    <row r="2">
      <c r="A2" s="3" t="inlineStr">
        <is>
          <t>Financing Receivable Recorded Investment Past Due [Line Items]</t>
        </is>
      </c>
    </row>
    <row r="3">
      <c r="A3" s="4" t="inlineStr">
        <is>
          <t>Financing Receivable, before Allowance for Credit Loss</t>
        </is>
      </c>
      <c r="B3" s="7" t="n">
        <v>52855</v>
      </c>
      <c r="C3" s="7" t="n">
        <v>47222</v>
      </c>
    </row>
    <row r="4">
      <c r="A4" s="4" t="inlineStr">
        <is>
          <t>Total Financing Receivables</t>
        </is>
      </c>
      <c r="B4" s="6" t="n">
        <v>52855</v>
      </c>
      <c r="C4" s="6" t="n">
        <v>47222</v>
      </c>
    </row>
    <row r="5">
      <c r="A5" s="4" t="inlineStr">
        <is>
          <t>Recognized Revenue</t>
        </is>
      </c>
    </row>
    <row r="6">
      <c r="A6" s="3" t="inlineStr">
        <is>
          <t>Financing Receivable Recorded Investment Past Due [Line Items]</t>
        </is>
      </c>
    </row>
    <row r="7">
      <c r="A7" s="4" t="inlineStr">
        <is>
          <t>Total Financing Receivables</t>
        </is>
      </c>
      <c r="B7" s="6" t="n">
        <v>37858</v>
      </c>
      <c r="C7" s="6" t="n">
        <v>35263</v>
      </c>
    </row>
    <row r="8">
      <c r="A8" s="4" t="inlineStr">
        <is>
          <t>Deferred Revenue</t>
        </is>
      </c>
    </row>
    <row r="9">
      <c r="A9" s="3" t="inlineStr">
        <is>
          <t>Financing Receivable Recorded Investment Past Due [Line Items]</t>
        </is>
      </c>
    </row>
    <row r="10">
      <c r="A10" s="4" t="inlineStr">
        <is>
          <t>Total Financing Receivables</t>
        </is>
      </c>
      <c r="B10" s="6" t="n">
        <v>14997</v>
      </c>
      <c r="C10" s="6" t="n">
        <v>11959</v>
      </c>
    </row>
    <row r="11">
      <c r="A11" s="4" t="inlineStr">
        <is>
          <t>31-60 Days Past Due</t>
        </is>
      </c>
    </row>
    <row r="12">
      <c r="A12" s="3" t="inlineStr">
        <is>
          <t>Financing Receivable Recorded Investment Past Due [Line Items]</t>
        </is>
      </c>
    </row>
    <row r="13">
      <c r="A13" s="4" t="inlineStr">
        <is>
          <t>Financing Receivable, before Allowance for Credit Loss</t>
        </is>
      </c>
      <c r="B13" s="6" t="n">
        <v>1048</v>
      </c>
      <c r="C13" s="6" t="n">
        <v>979</v>
      </c>
    </row>
    <row r="14">
      <c r="A14" s="4" t="inlineStr">
        <is>
          <t>31-60 Days Past Due | Recognized Revenue</t>
        </is>
      </c>
    </row>
    <row r="15">
      <c r="A15" s="3" t="inlineStr">
        <is>
          <t>Financing Receivable Recorded Investment Past Due [Line Items]</t>
        </is>
      </c>
    </row>
    <row r="16">
      <c r="A16" s="4" t="inlineStr">
        <is>
          <t>Financing Receivable, before Allowance for Credit Loss</t>
        </is>
      </c>
      <c r="B16" s="6" t="n">
        <v>777</v>
      </c>
      <c r="C16" s="6" t="n">
        <v>759</v>
      </c>
    </row>
    <row r="17">
      <c r="A17" s="4" t="inlineStr">
        <is>
          <t>31-60 Days Past Due | Deferred Revenue</t>
        </is>
      </c>
    </row>
    <row r="18">
      <c r="A18" s="3" t="inlineStr">
        <is>
          <t>Financing Receivable Recorded Investment Past Due [Line Items]</t>
        </is>
      </c>
    </row>
    <row r="19">
      <c r="A19" s="4" t="inlineStr">
        <is>
          <t>Financing Receivable, before Allowance for Credit Loss</t>
        </is>
      </c>
      <c r="B19" s="6" t="n">
        <v>271</v>
      </c>
      <c r="C19" s="6" t="n">
        <v>220</v>
      </c>
    </row>
    <row r="20">
      <c r="A20" s="4" t="inlineStr">
        <is>
          <t>61-90 Days Past Due</t>
        </is>
      </c>
    </row>
    <row r="21">
      <c r="A21" s="3" t="inlineStr">
        <is>
          <t>Financing Receivable Recorded Investment Past Due [Line Items]</t>
        </is>
      </c>
    </row>
    <row r="22">
      <c r="A22" s="4" t="inlineStr">
        <is>
          <t>Financing Receivable, before Allowance for Credit Loss</t>
        </is>
      </c>
      <c r="B22" s="6" t="n">
        <v>897</v>
      </c>
      <c r="C22" s="6" t="n">
        <v>478</v>
      </c>
    </row>
    <row r="23">
      <c r="A23" s="4" t="inlineStr">
        <is>
          <t>61-90 Days Past Due | Recognized Revenue</t>
        </is>
      </c>
    </row>
    <row r="24">
      <c r="A24" s="3" t="inlineStr">
        <is>
          <t>Financing Receivable Recorded Investment Past Due [Line Items]</t>
        </is>
      </c>
    </row>
    <row r="25">
      <c r="A25" s="4" t="inlineStr">
        <is>
          <t>Financing Receivable, before Allowance for Credit Loss</t>
        </is>
      </c>
      <c r="B25" s="6" t="n">
        <v>738</v>
      </c>
      <c r="C25" s="6" t="n">
        <v>348</v>
      </c>
    </row>
    <row r="26">
      <c r="A26" s="4" t="inlineStr">
        <is>
          <t>61-90 Days Past Due | Deferred Revenue</t>
        </is>
      </c>
    </row>
    <row r="27">
      <c r="A27" s="3" t="inlineStr">
        <is>
          <t>Financing Receivable Recorded Investment Past Due [Line Items]</t>
        </is>
      </c>
    </row>
    <row r="28">
      <c r="A28" s="4" t="inlineStr">
        <is>
          <t>Financing Receivable, before Allowance for Credit Loss</t>
        </is>
      </c>
      <c r="B28" s="6" t="n">
        <v>159</v>
      </c>
      <c r="C28" s="6" t="n">
        <v>130</v>
      </c>
    </row>
    <row r="29">
      <c r="A29" s="4" t="inlineStr">
        <is>
          <t>91-120 Days Past Due</t>
        </is>
      </c>
    </row>
    <row r="30">
      <c r="A30" s="3" t="inlineStr">
        <is>
          <t>Financing Receivable Recorded Investment Past Due [Line Items]</t>
        </is>
      </c>
    </row>
    <row r="31">
      <c r="A31" s="4" t="inlineStr">
        <is>
          <t>Financing Receivable, before Allowance for Credit Loss</t>
        </is>
      </c>
      <c r="B31" s="6" t="n">
        <v>267</v>
      </c>
      <c r="C31" s="6" t="n">
        <v>216</v>
      </c>
    </row>
    <row r="32">
      <c r="A32" s="4" t="inlineStr">
        <is>
          <t>91-120 Days Past Due | Recognized Revenue</t>
        </is>
      </c>
    </row>
    <row r="33">
      <c r="A33" s="3" t="inlineStr">
        <is>
          <t>Financing Receivable Recorded Investment Past Due [Line Items]</t>
        </is>
      </c>
    </row>
    <row r="34">
      <c r="A34" s="4" t="inlineStr">
        <is>
          <t>Financing Receivable, before Allowance for Credit Loss</t>
        </is>
      </c>
      <c r="B34" s="6" t="n">
        <v>210</v>
      </c>
      <c r="C34" s="6" t="n">
        <v>174</v>
      </c>
    </row>
    <row r="35">
      <c r="A35" s="4" t="inlineStr">
        <is>
          <t>91-120 Days Past Due | Deferred Revenue</t>
        </is>
      </c>
    </row>
    <row r="36">
      <c r="A36" s="3" t="inlineStr">
        <is>
          <t>Financing Receivable Recorded Investment Past Due [Line Items]</t>
        </is>
      </c>
    </row>
    <row r="37">
      <c r="A37" s="4" t="inlineStr">
        <is>
          <t>Financing Receivable, before Allowance for Credit Loss</t>
        </is>
      </c>
      <c r="B37" s="6" t="n">
        <v>57</v>
      </c>
      <c r="C37" s="6" t="n">
        <v>42</v>
      </c>
    </row>
    <row r="38">
      <c r="A38" s="4" t="inlineStr">
        <is>
          <t>Greater than 120 Day Past Due</t>
        </is>
      </c>
    </row>
    <row r="39">
      <c r="A39" s="3" t="inlineStr">
        <is>
          <t>Financing Receivable Recorded Investment Past Due [Line Items]</t>
        </is>
      </c>
    </row>
    <row r="40">
      <c r="A40" s="4" t="inlineStr">
        <is>
          <t>Financing Receivable, before Allowance for Credit Loss</t>
        </is>
      </c>
      <c r="B40" s="6" t="n">
        <v>2386</v>
      </c>
      <c r="C40" s="6" t="n">
        <v>2320</v>
      </c>
    </row>
    <row r="41">
      <c r="A41" s="4" t="inlineStr">
        <is>
          <t>Greater than 120 Day Past Due | Recognized Revenue</t>
        </is>
      </c>
    </row>
    <row r="42">
      <c r="A42" s="3" t="inlineStr">
        <is>
          <t>Financing Receivable Recorded Investment Past Due [Line Items]</t>
        </is>
      </c>
    </row>
    <row r="43">
      <c r="A43" s="4" t="inlineStr">
        <is>
          <t>Financing Receivable, before Allowance for Credit Loss</t>
        </is>
      </c>
      <c r="B43" s="6" t="n">
        <v>1919</v>
      </c>
      <c r="C43" s="6" t="n">
        <v>1763</v>
      </c>
    </row>
    <row r="44">
      <c r="A44" s="4" t="inlineStr">
        <is>
          <t>Greater than 120 Day Past Due | Deferred Revenue</t>
        </is>
      </c>
    </row>
    <row r="45">
      <c r="A45" s="3" t="inlineStr">
        <is>
          <t>Financing Receivable Recorded Investment Past Due [Line Items]</t>
        </is>
      </c>
    </row>
    <row r="46">
      <c r="A46" s="4" t="inlineStr">
        <is>
          <t>Financing Receivable, before Allowance for Credit Loss</t>
        </is>
      </c>
      <c r="B46" s="6" t="n">
        <v>467</v>
      </c>
      <c r="C46" s="6" t="n">
        <v>557</v>
      </c>
    </row>
    <row r="47">
      <c r="A47" s="4" t="inlineStr">
        <is>
          <t>Financial Asset, Past Due</t>
        </is>
      </c>
    </row>
    <row r="48">
      <c r="A48" s="3" t="inlineStr">
        <is>
          <t>Financing Receivable Recorded Investment Past Due [Line Items]</t>
        </is>
      </c>
    </row>
    <row r="49">
      <c r="A49" s="4" t="inlineStr">
        <is>
          <t>Financing Receivable, before Allowance for Credit Loss</t>
        </is>
      </c>
      <c r="B49" s="6" t="n">
        <v>4598</v>
      </c>
      <c r="C49" s="6" t="n">
        <v>3993</v>
      </c>
    </row>
    <row r="50">
      <c r="A50" s="4" t="inlineStr">
        <is>
          <t>Financial Asset, Past Due | Recognized Revenue</t>
        </is>
      </c>
    </row>
    <row r="51">
      <c r="A51" s="3" t="inlineStr">
        <is>
          <t>Financing Receivable Recorded Investment Past Due [Line Items]</t>
        </is>
      </c>
    </row>
    <row r="52">
      <c r="A52" s="4" t="inlineStr">
        <is>
          <t>Financing Receivable, before Allowance for Credit Loss</t>
        </is>
      </c>
      <c r="B52" s="6" t="n">
        <v>3644</v>
      </c>
      <c r="C52" s="6" t="n">
        <v>3044</v>
      </c>
    </row>
    <row r="53">
      <c r="A53" s="4" t="inlineStr">
        <is>
          <t>Financial Asset, Past Due | Deferred Revenue</t>
        </is>
      </c>
    </row>
    <row r="54">
      <c r="A54" s="3" t="inlineStr">
        <is>
          <t>Financing Receivable Recorded Investment Past Due [Line Items]</t>
        </is>
      </c>
    </row>
    <row r="55">
      <c r="A55" s="4" t="inlineStr">
        <is>
          <t>Financing Receivable, before Allowance for Credit Loss</t>
        </is>
      </c>
      <c r="B55" s="6" t="n">
        <v>954</v>
      </c>
      <c r="C55" s="6" t="n">
        <v>949</v>
      </c>
    </row>
    <row r="56">
      <c r="A56" s="4" t="inlineStr">
        <is>
          <t>Financial Asset, Not Past Due</t>
        </is>
      </c>
    </row>
    <row r="57">
      <c r="A57" s="3" t="inlineStr">
        <is>
          <t>Financing Receivable Recorded Investment Past Due [Line Items]</t>
        </is>
      </c>
    </row>
    <row r="58">
      <c r="A58" s="4" t="inlineStr">
        <is>
          <t>Financing Receivable, before Allowance for Credit Loss</t>
        </is>
      </c>
      <c r="B58" s="6" t="n">
        <v>48257</v>
      </c>
      <c r="C58" s="6" t="n">
        <v>43229</v>
      </c>
    </row>
    <row r="59">
      <c r="A59" s="4" t="inlineStr">
        <is>
          <t>Financial Asset, Not Past Due | Recognized Revenue</t>
        </is>
      </c>
    </row>
    <row r="60">
      <c r="A60" s="3" t="inlineStr">
        <is>
          <t>Financing Receivable Recorded Investment Past Due [Line Items]</t>
        </is>
      </c>
    </row>
    <row r="61">
      <c r="A61" s="4" t="inlineStr">
        <is>
          <t>Financing Receivable, before Allowance for Credit Loss</t>
        </is>
      </c>
      <c r="B61" s="6" t="n">
        <v>34214</v>
      </c>
      <c r="C61" s="6" t="n">
        <v>32219</v>
      </c>
    </row>
    <row r="62">
      <c r="A62" s="4" t="inlineStr">
        <is>
          <t>Financial Asset, Not Past Due | Deferred Revenue</t>
        </is>
      </c>
    </row>
    <row r="63">
      <c r="A63" s="3" t="inlineStr">
        <is>
          <t>Financing Receivable Recorded Investment Past Due [Line Items]</t>
        </is>
      </c>
    </row>
    <row r="64">
      <c r="A64" s="4" t="inlineStr">
        <is>
          <t>Financing Receivable, before Allowance for Credit Loss</t>
        </is>
      </c>
      <c r="B64" s="7" t="n">
        <v>14043</v>
      </c>
      <c r="C64" s="7" t="n">
        <v>110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3159</v>
      </c>
      <c r="C4" s="7" t="n">
        <v>16090</v>
      </c>
      <c r="D4" s="7" t="n">
        <v>14533</v>
      </c>
    </row>
    <row r="5">
      <c r="A5" s="3" t="inlineStr">
        <is>
          <t>Adjustments to reconcile net income to net cash provided by operating activities:</t>
        </is>
      </c>
    </row>
    <row r="6">
      <c r="A6" s="4" t="inlineStr">
        <is>
          <t>Depreciation and amortization</t>
        </is>
      </c>
      <c r="B6" s="6" t="n">
        <v>20520</v>
      </c>
      <c r="C6" s="6" t="n">
        <v>19389</v>
      </c>
      <c r="D6" s="6" t="n">
        <v>17771</v>
      </c>
    </row>
    <row r="7">
      <c r="A7" s="4" t="inlineStr">
        <is>
          <t>Provision for credit losses</t>
        </is>
      </c>
      <c r="B7" s="6" t="n">
        <v>1783</v>
      </c>
      <c r="C7" s="6" t="n">
        <v>2318</v>
      </c>
      <c r="D7" s="6" t="n">
        <v>1618</v>
      </c>
    </row>
    <row r="8">
      <c r="A8" s="4" t="inlineStr">
        <is>
          <t>Stock-based compensation expense</t>
        </is>
      </c>
      <c r="B8" s="6" t="n">
        <v>5513</v>
      </c>
      <c r="C8" s="6" t="n">
        <v>3370</v>
      </c>
      <c r="D8" s="6" t="n">
        <v>2153</v>
      </c>
    </row>
    <row r="9">
      <c r="A9" s="4" t="inlineStr">
        <is>
          <t>Deferred income tax expense (benefit)</t>
        </is>
      </c>
      <c r="B9" s="6" t="n">
        <v>-692</v>
      </c>
      <c r="C9" s="6" t="n">
        <v>4597</v>
      </c>
      <c r="D9" s="6" t="n">
        <v>10117</v>
      </c>
    </row>
    <row r="10">
      <c r="A10" s="4" t="inlineStr">
        <is>
          <t>Amortization of Intangible Assets</t>
        </is>
      </c>
      <c r="B10" s="6" t="n">
        <v>1285</v>
      </c>
      <c r="C10" s="6" t="n">
        <v>1299</v>
      </c>
      <c r="D10" s="6" t="n">
        <v>1231</v>
      </c>
    </row>
    <row r="11">
      <c r="A11" s="4" t="inlineStr">
        <is>
          <t>Amortization of debt issuance costs</t>
        </is>
      </c>
      <c r="B11" s="6" t="n">
        <v>576</v>
      </c>
      <c r="C11" s="6" t="n">
        <v>782</v>
      </c>
      <c r="D11" s="6" t="n">
        <v>392</v>
      </c>
    </row>
    <row r="12">
      <c r="A12" s="4" t="inlineStr">
        <is>
          <t>Amortization and accretion of debt discount and premium</t>
        </is>
      </c>
      <c r="B12" s="6" t="n">
        <v>439</v>
      </c>
      <c r="C12" s="6" t="n">
        <v>523</v>
      </c>
      <c r="D12" s="6" t="n">
        <v>733</v>
      </c>
    </row>
    <row r="13">
      <c r="A13" s="4" t="inlineStr">
        <is>
          <t>Loss on extinguishment of debt</t>
        </is>
      </c>
      <c r="B13" s="6" t="n">
        <v>23807</v>
      </c>
      <c r="C13" s="6" t="n">
        <v>6</v>
      </c>
      <c r="D13" s="6" t="n">
        <v>0</v>
      </c>
    </row>
    <row r="14">
      <c r="A14" s="4" t="inlineStr">
        <is>
          <t>Net loss on divestitures, disposals and impairment charges</t>
        </is>
      </c>
      <c r="B14" s="6" t="n">
        <v>847</v>
      </c>
      <c r="C14" s="6" t="n">
        <v>21693</v>
      </c>
      <c r="D14" s="6" t="n">
        <v>5059</v>
      </c>
    </row>
    <row r="15">
      <c r="A15" s="4" t="inlineStr">
        <is>
          <t>Gain on insurance reimbursements</t>
        </is>
      </c>
      <c r="B15" s="6" t="n">
        <v>0</v>
      </c>
      <c r="C15" s="6" t="n">
        <v>-97</v>
      </c>
      <c r="D15" s="6" t="n">
        <v>-879</v>
      </c>
    </row>
    <row r="16">
      <c r="A16" s="4" t="inlineStr">
        <is>
          <t>Other</t>
        </is>
      </c>
      <c r="B16" s="6" t="n">
        <v>0</v>
      </c>
      <c r="C16" s="6" t="n">
        <v>19</v>
      </c>
      <c r="D16" s="6" t="n">
        <v>121</v>
      </c>
    </row>
    <row r="17">
      <c r="A17" s="3" t="inlineStr">
        <is>
          <t>Changes in operating assets and liabilities that provided (used) cash:</t>
        </is>
      </c>
    </row>
    <row r="18">
      <c r="A18" s="4" t="inlineStr">
        <is>
          <t>Accounts and preneed receivables</t>
        </is>
      </c>
      <c r="B18" s="6" t="n">
        <v>-4090</v>
      </c>
      <c r="C18" s="6" t="n">
        <v>-4279</v>
      </c>
      <c r="D18" s="6" t="n">
        <v>-5801</v>
      </c>
    </row>
    <row r="19">
      <c r="A19" s="4" t="inlineStr">
        <is>
          <t>Inventories, prepaid and other current assets</t>
        </is>
      </c>
      <c r="B19" s="6" t="n">
        <v>-4449</v>
      </c>
      <c r="C19" s="6" t="n">
        <v>3516</v>
      </c>
      <c r="D19" s="6" t="n">
        <v>-2762</v>
      </c>
    </row>
    <row r="20">
      <c r="A20" s="4" t="inlineStr">
        <is>
          <t>Intangible and other non-current assets</t>
        </is>
      </c>
      <c r="B20" s="6" t="n">
        <v>-1181</v>
      </c>
      <c r="C20" s="6" t="n">
        <v>-1015</v>
      </c>
      <c r="D20" s="6" t="n">
        <v>-924</v>
      </c>
    </row>
    <row r="21">
      <c r="A21" s="4" t="inlineStr">
        <is>
          <t>Preneed funeral and cemetery trust investments</t>
        </is>
      </c>
      <c r="B21" s="6" t="n">
        <v>-31349</v>
      </c>
      <c r="C21" s="6" t="n">
        <v>-5043</v>
      </c>
      <c r="D21" s="6" t="n">
        <v>-6500</v>
      </c>
    </row>
    <row r="22">
      <c r="A22" s="4" t="inlineStr">
        <is>
          <t>Accounts payable</t>
        </is>
      </c>
      <c r="B22" s="6" t="n">
        <v>522</v>
      </c>
      <c r="C22" s="6" t="n">
        <v>2702</v>
      </c>
      <c r="D22" s="6" t="n">
        <v>-580</v>
      </c>
    </row>
    <row r="23">
      <c r="A23" s="4" t="inlineStr">
        <is>
          <t>Accrued and other liabilities</t>
        </is>
      </c>
      <c r="B23" s="6" t="n">
        <v>3485</v>
      </c>
      <c r="C23" s="6" t="n">
        <v>10784</v>
      </c>
      <c r="D23" s="6" t="n">
        <v>1271</v>
      </c>
    </row>
    <row r="24">
      <c r="A24" s="4" t="inlineStr">
        <is>
          <t>Deferred preneed funeral and cemetery revenue</t>
        </is>
      </c>
      <c r="B24" s="6" t="n">
        <v>5010</v>
      </c>
      <c r="C24" s="6" t="n">
        <v>528</v>
      </c>
      <c r="D24" s="6" t="n">
        <v>168</v>
      </c>
    </row>
    <row r="25">
      <c r="A25" s="4" t="inlineStr">
        <is>
          <t>Deferred preneed funeral and cemetery receipts held in trust</t>
        </is>
      </c>
      <c r="B25" s="6" t="n">
        <v>29061</v>
      </c>
      <c r="C25" s="6" t="n">
        <v>5733</v>
      </c>
      <c r="D25" s="6" t="n">
        <v>5495</v>
      </c>
    </row>
    <row r="26">
      <c r="A26" s="4" t="inlineStr">
        <is>
          <t>Net cash provided by operating activities</t>
        </is>
      </c>
      <c r="B26" s="6" t="n">
        <v>84246</v>
      </c>
      <c r="C26" s="6" t="n">
        <v>82915</v>
      </c>
      <c r="D26" s="6" t="n">
        <v>43216</v>
      </c>
    </row>
    <row r="27">
      <c r="A27" s="3" t="inlineStr">
        <is>
          <t>Cash flows from investing activities:</t>
        </is>
      </c>
    </row>
    <row r="28">
      <c r="A28" s="4" t="inlineStr">
        <is>
          <t>Acquisition of businesses and real estate</t>
        </is>
      </c>
      <c r="B28" s="6" t="n">
        <v>-3285</v>
      </c>
      <c r="C28" s="6" t="n">
        <v>-28011</v>
      </c>
      <c r="D28" s="6" t="n">
        <v>-140907</v>
      </c>
    </row>
    <row r="29">
      <c r="A29" s="4" t="inlineStr">
        <is>
          <t>Deposit on pending acquisition</t>
        </is>
      </c>
      <c r="B29" s="6" t="n">
        <v>0</v>
      </c>
      <c r="C29" s="6" t="n">
        <v>0</v>
      </c>
      <c r="D29" s="6" t="n">
        <v>-5000</v>
      </c>
    </row>
    <row r="30">
      <c r="A30" s="4" t="inlineStr">
        <is>
          <t>Proceeds from insurance reimbursements</t>
        </is>
      </c>
      <c r="B30" s="6" t="n">
        <v>7758</v>
      </c>
      <c r="C30" s="6" t="n">
        <v>248</v>
      </c>
      <c r="D30" s="6" t="n">
        <v>1433</v>
      </c>
    </row>
    <row r="31">
      <c r="A31" s="4" t="inlineStr">
        <is>
          <t>Proceeds from Sale of Property, Plant, and Equipment</t>
        </is>
      </c>
      <c r="B31" s="6" t="n">
        <v>7875</v>
      </c>
      <c r="C31" s="6" t="n">
        <v>8541</v>
      </c>
      <c r="D31" s="6" t="n">
        <v>967</v>
      </c>
    </row>
    <row r="32">
      <c r="A32" s="4" t="inlineStr">
        <is>
          <t>Capital expenditures</t>
        </is>
      </c>
      <c r="B32" s="6" t="n">
        <v>-24883</v>
      </c>
      <c r="C32" s="6" t="n">
        <v>-15198</v>
      </c>
      <c r="D32" s="6" t="n">
        <v>-15379</v>
      </c>
    </row>
    <row r="33">
      <c r="A33" s="4" t="inlineStr">
        <is>
          <t>Net cash used in investing activities</t>
        </is>
      </c>
      <c r="B33" s="6" t="n">
        <v>-12535</v>
      </c>
      <c r="C33" s="6" t="n">
        <v>-34420</v>
      </c>
      <c r="D33" s="6" t="n">
        <v>-158886</v>
      </c>
    </row>
    <row r="34">
      <c r="A34" s="3" t="inlineStr">
        <is>
          <t>Cash flows from financing activities:</t>
        </is>
      </c>
    </row>
    <row r="35">
      <c r="A35" s="4" t="inlineStr">
        <is>
          <t>Borrowings from the credit facility</t>
        </is>
      </c>
      <c r="B35" s="6" t="n">
        <v>266168</v>
      </c>
      <c r="C35" s="6" t="n">
        <v>109500</v>
      </c>
      <c r="D35" s="6" t="n">
        <v>174961</v>
      </c>
    </row>
    <row r="36">
      <c r="A36" s="4" t="inlineStr">
        <is>
          <t>Payments against the credit facility</t>
        </is>
      </c>
      <c r="B36" s="6" t="n">
        <v>-157968</v>
      </c>
      <c r="C36" s="6" t="n">
        <v>-146100</v>
      </c>
      <c r="D36" s="6" t="n">
        <v>-118261</v>
      </c>
    </row>
    <row r="37">
      <c r="A37" s="4" t="inlineStr">
        <is>
          <t>Payment to redeem the original senior notes</t>
        </is>
      </c>
      <c r="B37" s="6" t="n">
        <v>-400000</v>
      </c>
      <c r="C37" s="6" t="n">
        <v>0</v>
      </c>
      <c r="D37" s="6" t="n">
        <v>0</v>
      </c>
    </row>
    <row r="38">
      <c r="A38" s="4" t="inlineStr">
        <is>
          <t>Payment of call premium for the redemption of the original senior notes</t>
        </is>
      </c>
      <c r="B38" s="6" t="n">
        <v>-19876</v>
      </c>
      <c r="C38" s="6" t="n">
        <v>0</v>
      </c>
      <c r="D38" s="6" t="n">
        <v>0</v>
      </c>
    </row>
    <row r="39">
      <c r="A39" s="4" t="inlineStr">
        <is>
          <t>Proceeds from the issuance of the senior notes</t>
        </is>
      </c>
      <c r="B39" s="6" t="n">
        <v>395500</v>
      </c>
      <c r="C39" s="6" t="n">
        <v>0</v>
      </c>
      <c r="D39" s="6" t="n">
        <v>0</v>
      </c>
    </row>
    <row r="40">
      <c r="A40" s="4" t="inlineStr">
        <is>
          <t>Payment of debt issuance costs for the credit facility and senior notes</t>
        </is>
      </c>
      <c r="B40" s="6" t="n">
        <v>2197</v>
      </c>
      <c r="C40" s="6" t="n">
        <v>78</v>
      </c>
      <c r="D40" s="6" t="n">
        <v>1871</v>
      </c>
    </row>
    <row r="41">
      <c r="A41" s="4" t="inlineStr">
        <is>
          <t>Conversion and maturity of the convertible notes</t>
        </is>
      </c>
      <c r="B41" s="6" t="n">
        <v>-3980</v>
      </c>
      <c r="C41" s="6" t="n">
        <v>-4563</v>
      </c>
      <c r="D41" s="6" t="n">
        <v>-27</v>
      </c>
    </row>
    <row r="42">
      <c r="A42" s="4" t="inlineStr">
        <is>
          <t>Proceeds from the issuance of the original senior notes</t>
        </is>
      </c>
      <c r="B42" s="6" t="n">
        <v>0</v>
      </c>
      <c r="C42" s="6" t="n">
        <v>0</v>
      </c>
      <c r="D42" s="6" t="n">
        <v>76688</v>
      </c>
    </row>
    <row r="43">
      <c r="A43" s="4" t="inlineStr">
        <is>
          <t>Payments on acquisition debt and obligations under finance leases</t>
        </is>
      </c>
      <c r="B43" s="6" t="n">
        <v>1331</v>
      </c>
      <c r="C43" s="6" t="n">
        <v>1745</v>
      </c>
      <c r="D43" s="6" t="n">
        <v>2287</v>
      </c>
    </row>
    <row r="44">
      <c r="A44" s="4" t="inlineStr">
        <is>
          <t>Payments on contingent consideration recorded at acquisition date</t>
        </is>
      </c>
      <c r="B44" s="6" t="n">
        <v>-461</v>
      </c>
      <c r="C44" s="6" t="n">
        <v>-169</v>
      </c>
      <c r="D44" s="6" t="n">
        <v>-162</v>
      </c>
    </row>
    <row r="45">
      <c r="A45" s="4" t="inlineStr">
        <is>
          <t>Proceeds from the exercise of stock options and employee stock purchase plan</t>
        </is>
      </c>
      <c r="B45" s="6" t="n">
        <v>2644</v>
      </c>
      <c r="C45" s="6" t="n">
        <v>1229</v>
      </c>
      <c r="D45" s="6" t="n">
        <v>1445</v>
      </c>
    </row>
    <row r="46">
      <c r="A46" s="4" t="inlineStr">
        <is>
          <t>Taxes paid on restricted stock vestings and exercise of stock options</t>
        </is>
      </c>
      <c r="B46" s="6" t="n">
        <v>-2647</v>
      </c>
      <c r="C46" s="6" t="n">
        <v>-348</v>
      </c>
      <c r="D46" s="6" t="n">
        <v>-194</v>
      </c>
    </row>
    <row r="47">
      <c r="A47" s="4" t="inlineStr">
        <is>
          <t>Dividends paid on common stock</t>
        </is>
      </c>
      <c r="B47" s="6" t="n">
        <v>-7264</v>
      </c>
      <c r="C47" s="6" t="n">
        <v>-6048</v>
      </c>
      <c r="D47" s="6" t="n">
        <v>-5398</v>
      </c>
    </row>
    <row r="48">
      <c r="A48" s="4" t="inlineStr">
        <is>
          <t>Purchase of treasury stock</t>
        </is>
      </c>
      <c r="B48" s="6" t="n">
        <v>-140040</v>
      </c>
      <c r="C48" s="6" t="n">
        <v>0</v>
      </c>
      <c r="D48" s="6" t="n">
        <v>-9152</v>
      </c>
    </row>
    <row r="49">
      <c r="A49" s="4" t="inlineStr">
        <is>
          <t>Net cash provided by (used in) financing activities</t>
        </is>
      </c>
      <c r="B49" s="6" t="n">
        <v>-71452</v>
      </c>
      <c r="C49" s="6" t="n">
        <v>-48322</v>
      </c>
      <c r="D49" s="6" t="n">
        <v>115742</v>
      </c>
    </row>
    <row r="50">
      <c r="A50" s="4" t="inlineStr">
        <is>
          <t>Net increase in cash and cash equivalents</t>
        </is>
      </c>
      <c r="B50" s="6" t="n">
        <v>259</v>
      </c>
      <c r="C50" s="6" t="n">
        <v>173</v>
      </c>
      <c r="D50" s="6" t="n">
        <v>72</v>
      </c>
    </row>
    <row r="51">
      <c r="A51" s="4" t="inlineStr">
        <is>
          <t>Cash and cash equivalents at beginning of year</t>
        </is>
      </c>
      <c r="B51" s="6" t="n">
        <v>889</v>
      </c>
      <c r="C51" s="6" t="n">
        <v>716</v>
      </c>
      <c r="D51" s="6" t="n">
        <v>644</v>
      </c>
    </row>
    <row r="52">
      <c r="A52" s="4" t="inlineStr">
        <is>
          <t>Cash and cash equivalents at end of year</t>
        </is>
      </c>
      <c r="B52" s="7" t="n">
        <v>1148</v>
      </c>
      <c r="C52" s="7" t="n">
        <v>889</v>
      </c>
      <c r="D52" s="7" t="n">
        <v>7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llowance for credit losses by portfolio segmen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ounts and Financing Receivable, Allowance for Credit Loss</t>
        </is>
      </c>
      <c r="B4" s="7" t="n">
        <v>-990</v>
      </c>
      <c r="C4" s="7" t="n">
        <v>-1287</v>
      </c>
    </row>
    <row r="5">
      <c r="A5" s="4" t="inlineStr">
        <is>
          <t>Accounts and Financing Receivable, Credit Loss Expense (Reversal)</t>
        </is>
      </c>
      <c r="B5" s="6" t="n">
        <v>-1240</v>
      </c>
    </row>
    <row r="6">
      <c r="A6" s="4" t="inlineStr">
        <is>
          <t>Accounts and Financing Receivable, Allowance for Credit Loss, Writeoff</t>
        </is>
      </c>
      <c r="B6" s="6" t="n">
        <v>2853</v>
      </c>
    </row>
    <row r="7">
      <c r="A7" s="4" t="inlineStr">
        <is>
          <t>Accounts and Financing Receivable, Allowance for Credit Loss, Recovery</t>
        </is>
      </c>
      <c r="B7" s="6" t="n">
        <v>-1316</v>
      </c>
    </row>
    <row r="8">
      <c r="A8" s="4" t="inlineStr">
        <is>
          <t>Funeral</t>
        </is>
      </c>
    </row>
    <row r="9">
      <c r="A9" s="3" t="inlineStr">
        <is>
          <t>Accounts, Notes, Loans and Financing Receivable [Line Items]</t>
        </is>
      </c>
    </row>
    <row r="10">
      <c r="A10" s="4" t="inlineStr">
        <is>
          <t>Accounts and Financing Receivable, Allowance for Credit Loss</t>
        </is>
      </c>
      <c r="B10" s="6" t="n">
        <v>-365</v>
      </c>
      <c r="C10" s="6" t="n">
        <v>-327</v>
      </c>
    </row>
    <row r="11">
      <c r="A11" s="4" t="inlineStr">
        <is>
          <t>Accounts and Financing Receivable, Credit Loss Expense (Reversal)</t>
        </is>
      </c>
      <c r="B11" s="6" t="n">
        <v>-915</v>
      </c>
    </row>
    <row r="12">
      <c r="A12" s="4" t="inlineStr">
        <is>
          <t>Accounts and Financing Receivable, Allowance for Credit Loss, Writeoff</t>
        </is>
      </c>
      <c r="B12" s="6" t="n">
        <v>2193</v>
      </c>
    </row>
    <row r="13">
      <c r="A13" s="4" t="inlineStr">
        <is>
          <t>Accounts and Financing Receivable, Allowance for Credit Loss, Recovery</t>
        </is>
      </c>
      <c r="B13" s="6" t="n">
        <v>-1316</v>
      </c>
    </row>
    <row r="14">
      <c r="A14" s="4" t="inlineStr">
        <is>
          <t>Cemetery</t>
        </is>
      </c>
    </row>
    <row r="15">
      <c r="A15" s="3" t="inlineStr">
        <is>
          <t>Accounts, Notes, Loans and Financing Receivable [Line Items]</t>
        </is>
      </c>
    </row>
    <row r="16">
      <c r="A16" s="4" t="inlineStr">
        <is>
          <t>Accounts and Financing Receivable, Allowance for Credit Loss</t>
        </is>
      </c>
      <c r="B16" s="6" t="n">
        <v>-625</v>
      </c>
      <c r="C16" s="7" t="n">
        <v>-960</v>
      </c>
    </row>
    <row r="17">
      <c r="A17" s="4" t="inlineStr">
        <is>
          <t>Accounts and Financing Receivable, Credit Loss Expense (Reversal)</t>
        </is>
      </c>
      <c r="B17" s="6" t="n">
        <v>-325</v>
      </c>
    </row>
    <row r="18">
      <c r="A18" s="4" t="inlineStr">
        <is>
          <t>Accounts and Financing Receivable, Allowance for Credit Loss, Writeoff</t>
        </is>
      </c>
      <c r="B18" s="6" t="n">
        <v>660</v>
      </c>
    </row>
    <row r="19">
      <c r="A19" s="4" t="inlineStr">
        <is>
          <t>Accounts and Financing Receivable, Allowance for Credit Loss, Recovery</t>
        </is>
      </c>
      <c r="B19"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Dec. 31, 2021</t>
        </is>
      </c>
      <c r="C1" s="2" t="inlineStr">
        <is>
          <t>Dec. 31, 2020</t>
        </is>
      </c>
    </row>
    <row r="2">
      <c r="A2" s="3" t="inlineStr">
        <is>
          <t>Accounts, Notes, Loans and Financing Receivable [Line Items]</t>
        </is>
      </c>
    </row>
    <row r="3">
      <c r="A3" s="4" t="inlineStr">
        <is>
          <t>2020</t>
        </is>
      </c>
      <c r="B3" s="7" t="n">
        <v>24644</v>
      </c>
    </row>
    <row r="4">
      <c r="A4" s="4" t="inlineStr">
        <is>
          <t>2019</t>
        </is>
      </c>
      <c r="B4" s="6" t="n">
        <v>10955</v>
      </c>
    </row>
    <row r="5">
      <c r="A5" s="4" t="inlineStr">
        <is>
          <t>2018</t>
        </is>
      </c>
      <c r="B5" s="6" t="n">
        <v>6723</v>
      </c>
    </row>
    <row r="6">
      <c r="A6" s="4" t="inlineStr">
        <is>
          <t>2017</t>
        </is>
      </c>
      <c r="B6" s="6" t="n">
        <v>3158</v>
      </c>
    </row>
    <row r="7">
      <c r="A7" s="4" t="inlineStr">
        <is>
          <t>2016</t>
        </is>
      </c>
      <c r="B7" s="6" t="n">
        <v>1198</v>
      </c>
    </row>
    <row r="8">
      <c r="A8" s="4" t="inlineStr">
        <is>
          <t>Prior</t>
        </is>
      </c>
      <c r="B8" s="6" t="n">
        <v>1533</v>
      </c>
    </row>
    <row r="9">
      <c r="A9" s="4" t="inlineStr">
        <is>
          <t>Receivables From Preneed Funeral Trust Gross</t>
        </is>
      </c>
      <c r="B9" s="7" t="n">
        <v>48211</v>
      </c>
      <c r="C9" s="7" t="n">
        <v>428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Dec. 31, 2021</t>
        </is>
      </c>
      <c r="C1" s="2" t="inlineStr">
        <is>
          <t>Dec. 31, 2020</t>
        </is>
      </c>
    </row>
    <row r="2">
      <c r="A2" s="3" t="inlineStr">
        <is>
          <t>Debt and Equity Securities, FV-NI [Line Items]</t>
        </is>
      </c>
    </row>
    <row r="3">
      <c r="A3" s="4" t="inlineStr">
        <is>
          <t>Preneed cemetery trust investments</t>
        </is>
      </c>
      <c r="B3" s="7" t="n">
        <v>100903</v>
      </c>
      <c r="C3" s="7" t="n">
        <v>86604</v>
      </c>
    </row>
    <row r="4">
      <c r="A4" s="4" t="inlineStr">
        <is>
          <t>Preneed Cemetery Trust Investments</t>
        </is>
      </c>
    </row>
    <row r="5">
      <c r="A5" s="3" t="inlineStr">
        <is>
          <t>Debt and Equity Securities, FV-NI [Line Items]</t>
        </is>
      </c>
    </row>
    <row r="6">
      <c r="A6" s="4" t="inlineStr">
        <is>
          <t>Preneed cemetery trust investments, at market value</t>
        </is>
      </c>
      <c r="B6" s="6" t="n">
        <v>103808</v>
      </c>
      <c r="C6" s="6" t="n">
        <v>89081</v>
      </c>
    </row>
    <row r="7">
      <c r="A7" s="4" t="inlineStr">
        <is>
          <t>Less: allowance for contract cancellation</t>
        </is>
      </c>
      <c r="B7" s="6" t="n">
        <v>-2905</v>
      </c>
      <c r="C7" s="6" t="n">
        <v>-2477</v>
      </c>
    </row>
    <row r="8">
      <c r="A8" s="4" t="inlineStr">
        <is>
          <t>Preneed cemetery trust investments</t>
        </is>
      </c>
      <c r="B8" s="6" t="n">
        <v>100903</v>
      </c>
      <c r="C8" s="6" t="n">
        <v>86604</v>
      </c>
    </row>
    <row r="9">
      <c r="A9" s="4" t="inlineStr">
        <is>
          <t>Preneed Funeral Trust Investments</t>
        </is>
      </c>
    </row>
    <row r="10">
      <c r="A10" s="3" t="inlineStr">
        <is>
          <t>Debt and Equity Securities, FV-NI [Line Items]</t>
        </is>
      </c>
    </row>
    <row r="11">
      <c r="A11" s="4" t="inlineStr">
        <is>
          <t>Preneed cemetery trust investments, at market value</t>
        </is>
      </c>
      <c r="B11" s="7" t="n">
        <v>116973</v>
      </c>
      <c r="C11" s="7" t="n">
        <v>104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Dec. 31, 2021</t>
        </is>
      </c>
      <c r="C1" s="2" t="inlineStr">
        <is>
          <t>Dec. 31, 2020</t>
        </is>
      </c>
    </row>
    <row r="2">
      <c r="A2" s="4" t="inlineStr">
        <is>
          <t>Preneed Cemetery Trust Investments</t>
        </is>
      </c>
    </row>
    <row r="3">
      <c r="A3" s="3" t="inlineStr">
        <is>
          <t>Debt and Equity Securities, FV-NI [Line Items]</t>
        </is>
      </c>
    </row>
    <row r="4">
      <c r="A4" s="4" t="inlineStr">
        <is>
          <t>Preneed cemetery trust investments</t>
        </is>
      </c>
      <c r="B4" s="7" t="n">
        <v>103808</v>
      </c>
      <c r="C4" s="7" t="n">
        <v>89081</v>
      </c>
    </row>
    <row r="5">
      <c r="A5" s="4" t="inlineStr">
        <is>
          <t>Market value as a percentage of cost</t>
        </is>
      </c>
      <c r="B5" s="4" t="inlineStr">
        <is>
          <t>106.20%</t>
        </is>
      </c>
      <c r="C5" s="4" t="inlineStr">
        <is>
          <t>106.70%</t>
        </is>
      </c>
    </row>
    <row r="6">
      <c r="A6" s="4" t="inlineStr">
        <is>
          <t>Cost</t>
        </is>
      </c>
      <c r="B6" s="7" t="n">
        <v>96817</v>
      </c>
    </row>
    <row r="7">
      <c r="A7" s="4" t="inlineStr">
        <is>
          <t>Unrealized Gains</t>
        </is>
      </c>
      <c r="B7" s="6" t="n">
        <v>12039</v>
      </c>
    </row>
    <row r="8">
      <c r="A8" s="4" t="inlineStr">
        <is>
          <t>Unrealized Losses</t>
        </is>
      </c>
      <c r="B8" s="6" t="n">
        <v>-5992</v>
      </c>
    </row>
    <row r="9">
      <c r="A9" s="4" t="inlineStr">
        <is>
          <t>Fair Market Value</t>
        </is>
      </c>
      <c r="B9" s="6" t="n">
        <v>102864</v>
      </c>
    </row>
    <row r="10">
      <c r="A10" s="4" t="inlineStr">
        <is>
          <t>Preneed Cemetery Trust Investments | Foreign Debt</t>
        </is>
      </c>
    </row>
    <row r="11">
      <c r="A11" s="3" t="inlineStr">
        <is>
          <t>Debt and Equity Securities, FV-NI [Line Items]</t>
        </is>
      </c>
    </row>
    <row r="12">
      <c r="A12" s="4" t="inlineStr">
        <is>
          <t>Cost</t>
        </is>
      </c>
      <c r="C12" s="7" t="n">
        <v>15953</v>
      </c>
    </row>
    <row r="13">
      <c r="A13" s="4" t="inlineStr">
        <is>
          <t>Unrealized Gains</t>
        </is>
      </c>
      <c r="C13" s="6" t="n">
        <v>2083</v>
      </c>
    </row>
    <row r="14">
      <c r="A14" s="4" t="inlineStr">
        <is>
          <t>Unrealized Losses</t>
        </is>
      </c>
      <c r="C14" s="6" t="n">
        <v>-702</v>
      </c>
    </row>
    <row r="15">
      <c r="A15" s="4" t="inlineStr">
        <is>
          <t>Fair Market Value</t>
        </is>
      </c>
      <c r="C15" s="6" t="n">
        <v>17334</v>
      </c>
    </row>
    <row r="16">
      <c r="A16" s="4" t="inlineStr">
        <is>
          <t>Preneed Cemetery Trust Investments | Preferred stock</t>
        </is>
      </c>
    </row>
    <row r="17">
      <c r="A17" s="3" t="inlineStr">
        <is>
          <t>Debt and Equity Securities, FV-NI [Line Items]</t>
        </is>
      </c>
    </row>
    <row r="18">
      <c r="A18" s="4" t="inlineStr">
        <is>
          <t>Cost</t>
        </is>
      </c>
      <c r="C18" s="6" t="n">
        <v>14856</v>
      </c>
    </row>
    <row r="19">
      <c r="A19" s="4" t="inlineStr">
        <is>
          <t>Unrealized Gains</t>
        </is>
      </c>
      <c r="C19" s="6" t="n">
        <v>1820</v>
      </c>
    </row>
    <row r="20">
      <c r="A20" s="4" t="inlineStr">
        <is>
          <t>Unrealized Losses</t>
        </is>
      </c>
      <c r="C20" s="6" t="n">
        <v>-358</v>
      </c>
    </row>
    <row r="21">
      <c r="A21" s="4" t="inlineStr">
        <is>
          <t>Fair Market Value</t>
        </is>
      </c>
      <c r="C21" s="6" t="n">
        <v>16318</v>
      </c>
    </row>
    <row r="22">
      <c r="A22" s="4" t="inlineStr">
        <is>
          <t>Preneed Cemetery Trust Investments | Preferred Stock [Member]</t>
        </is>
      </c>
    </row>
    <row r="23">
      <c r="A23" s="3" t="inlineStr">
        <is>
          <t>Debt and Equity Securities, FV-NI [Line Items]</t>
        </is>
      </c>
    </row>
    <row r="24">
      <c r="A24" s="4" t="inlineStr">
        <is>
          <t>Cost</t>
        </is>
      </c>
      <c r="C24" s="6" t="n">
        <v>11886</v>
      </c>
    </row>
    <row r="25">
      <c r="A25" s="4" t="inlineStr">
        <is>
          <t>Unrealized Gains</t>
        </is>
      </c>
      <c r="C25" s="6" t="n">
        <v>980</v>
      </c>
    </row>
    <row r="26">
      <c r="A26" s="4" t="inlineStr">
        <is>
          <t>Unrealized Losses</t>
        </is>
      </c>
      <c r="C26" s="6" t="n">
        <v>-336</v>
      </c>
    </row>
    <row r="27">
      <c r="A27" s="4" t="inlineStr">
        <is>
          <t>Fair Market Value</t>
        </is>
      </c>
      <c r="C27" s="6" t="n">
        <v>12530</v>
      </c>
    </row>
    <row r="28">
      <c r="A28" s="4" t="inlineStr">
        <is>
          <t>Preneed Cemetery Trust Investments | Mortgage-backed securities</t>
        </is>
      </c>
    </row>
    <row r="29">
      <c r="A29" s="3" t="inlineStr">
        <is>
          <t>Debt and Equity Securities, FV-NI [Line Items]</t>
        </is>
      </c>
    </row>
    <row r="30">
      <c r="A30" s="4" t="inlineStr">
        <is>
          <t>Cost</t>
        </is>
      </c>
      <c r="C30" s="6" t="n">
        <v>272</v>
      </c>
    </row>
    <row r="31">
      <c r="A31" s="4" t="inlineStr">
        <is>
          <t>Unrealized Gains</t>
        </is>
      </c>
      <c r="C31" s="6" t="n">
        <v>0</v>
      </c>
    </row>
    <row r="32">
      <c r="A32" s="4" t="inlineStr">
        <is>
          <t>Unrealized Losses</t>
        </is>
      </c>
      <c r="C32" s="6" t="n">
        <v>-159</v>
      </c>
    </row>
    <row r="33">
      <c r="A33" s="4" t="inlineStr">
        <is>
          <t>Fair Market Value</t>
        </is>
      </c>
      <c r="C33" s="6" t="n">
        <v>113</v>
      </c>
    </row>
    <row r="34">
      <c r="A34" s="4" t="inlineStr">
        <is>
          <t>Preneed Cemetery Trust Investments | Accrued Investment Income [Member]</t>
        </is>
      </c>
    </row>
    <row r="35">
      <c r="A35" s="3" t="inlineStr">
        <is>
          <t>Debt and Equity Securities, FV-NI [Line Items]</t>
        </is>
      </c>
    </row>
    <row r="36">
      <c r="A36" s="4" t="inlineStr">
        <is>
          <t>Cost</t>
        </is>
      </c>
      <c r="B36" s="6" t="n">
        <v>944</v>
      </c>
      <c r="C36" s="6" t="n">
        <v>993</v>
      </c>
    </row>
    <row r="37">
      <c r="A37" s="4" t="inlineStr">
        <is>
          <t>Fair Market Value</t>
        </is>
      </c>
      <c r="B37" s="6" t="n">
        <v>944</v>
      </c>
      <c r="C37" s="6" t="n">
        <v>993</v>
      </c>
    </row>
    <row r="38">
      <c r="A38" s="4" t="inlineStr">
        <is>
          <t>Preneed Cemetery Trust Investments | Trust Securities [Member]</t>
        </is>
      </c>
    </row>
    <row r="39">
      <c r="A39" s="3" t="inlineStr">
        <is>
          <t>Debt and Equity Securities, FV-NI [Line Items]</t>
        </is>
      </c>
    </row>
    <row r="40">
      <c r="A40" s="4" t="inlineStr">
        <is>
          <t>Cost</t>
        </is>
      </c>
      <c r="C40" s="6" t="n">
        <v>82573</v>
      </c>
    </row>
    <row r="41">
      <c r="A41" s="4" t="inlineStr">
        <is>
          <t>Unrealized Gains</t>
        </is>
      </c>
      <c r="C41" s="6" t="n">
        <v>13856</v>
      </c>
    </row>
    <row r="42">
      <c r="A42" s="4" t="inlineStr">
        <is>
          <t>Unrealized Losses</t>
        </is>
      </c>
      <c r="C42" s="6" t="n">
        <v>-8341</v>
      </c>
    </row>
    <row r="43">
      <c r="A43" s="4" t="inlineStr">
        <is>
          <t>Fair Market Value</t>
        </is>
      </c>
      <c r="C43" s="6" t="n">
        <v>88088</v>
      </c>
    </row>
    <row r="44">
      <c r="A44" s="4" t="inlineStr">
        <is>
          <t>Preneed Funeral Trust Investments</t>
        </is>
      </c>
    </row>
    <row r="45">
      <c r="A45" s="3" t="inlineStr">
        <is>
          <t>Debt and Equity Securities, FV-NI [Line Items]</t>
        </is>
      </c>
    </row>
    <row r="46">
      <c r="A46" s="4" t="inlineStr">
        <is>
          <t>Preneed cemetery trust investments</t>
        </is>
      </c>
      <c r="B46" s="7" t="n">
        <v>116973</v>
      </c>
      <c r="C46" s="7" t="n">
        <v>104166</v>
      </c>
    </row>
    <row r="47">
      <c r="A47" s="4" t="inlineStr">
        <is>
          <t>Market value as a percentage of cost</t>
        </is>
      </c>
      <c r="B47" s="4" t="inlineStr">
        <is>
          <t>105.10%</t>
        </is>
      </c>
      <c r="C47" s="4" t="inlineStr">
        <is>
          <t>105.70%</t>
        </is>
      </c>
    </row>
    <row r="48">
      <c r="A48" s="4" t="inlineStr">
        <is>
          <t>Cost</t>
        </is>
      </c>
      <c r="B48" s="7" t="n">
        <v>110476</v>
      </c>
      <c r="C48" s="7" t="n">
        <v>97700</v>
      </c>
    </row>
    <row r="49">
      <c r="A49" s="4" t="inlineStr">
        <is>
          <t>Unrealized Gains</t>
        </is>
      </c>
      <c r="B49" s="6" t="n">
        <v>10961</v>
      </c>
      <c r="C49" s="6" t="n">
        <v>13125</v>
      </c>
    </row>
    <row r="50">
      <c r="A50" s="4" t="inlineStr">
        <is>
          <t>Unrealized Losses</t>
        </is>
      </c>
      <c r="B50" s="6" t="n">
        <v>-5296</v>
      </c>
      <c r="C50" s="6" t="n">
        <v>-7570</v>
      </c>
    </row>
    <row r="51">
      <c r="A51" s="4" t="inlineStr">
        <is>
          <t>Fair Market Value</t>
        </is>
      </c>
      <c r="B51" s="6" t="n">
        <v>116141</v>
      </c>
      <c r="C51" s="6" t="n">
        <v>103255</v>
      </c>
    </row>
    <row r="52">
      <c r="A52" s="4" t="inlineStr">
        <is>
          <t>Preneed Funeral Trust Investments | Accrued Investment Income [Member]</t>
        </is>
      </c>
    </row>
    <row r="53">
      <c r="A53" s="3" t="inlineStr">
        <is>
          <t>Debt and Equity Securities, FV-NI [Line Items]</t>
        </is>
      </c>
    </row>
    <row r="54">
      <c r="A54" s="4" t="inlineStr">
        <is>
          <t>Cost</t>
        </is>
      </c>
      <c r="B54" s="6" t="n">
        <v>832</v>
      </c>
      <c r="C54" s="6" t="n">
        <v>911</v>
      </c>
    </row>
    <row r="55">
      <c r="A55" s="4" t="inlineStr">
        <is>
          <t>Fair Market Value</t>
        </is>
      </c>
      <c r="B55" s="6" t="n">
        <v>832</v>
      </c>
      <c r="C55" s="6" t="n">
        <v>911</v>
      </c>
    </row>
    <row r="56">
      <c r="A56" s="4" t="inlineStr">
        <is>
          <t>Fair Value, Level 1 | Preneed Cemetery Trust Investments | Cash and Cash Equivalents [Member]</t>
        </is>
      </c>
    </row>
    <row r="57">
      <c r="A57" s="3" t="inlineStr">
        <is>
          <t>Debt and Equity Securities, FV-NI [Line Items]</t>
        </is>
      </c>
    </row>
    <row r="58">
      <c r="A58" s="4" t="inlineStr">
        <is>
          <t>Cost</t>
        </is>
      </c>
      <c r="B58" s="6" t="n">
        <v>3088</v>
      </c>
      <c r="C58" s="6" t="n">
        <v>1859</v>
      </c>
    </row>
    <row r="59">
      <c r="A59" s="4" t="inlineStr">
        <is>
          <t>Unrealized Gains</t>
        </is>
      </c>
      <c r="B59" s="6" t="n">
        <v>0</v>
      </c>
      <c r="C59" s="6" t="n">
        <v>0</v>
      </c>
    </row>
    <row r="60">
      <c r="A60" s="4" t="inlineStr">
        <is>
          <t>Unrealized Losses</t>
        </is>
      </c>
      <c r="B60" s="6" t="n">
        <v>0</v>
      </c>
      <c r="C60" s="6" t="n">
        <v>0</v>
      </c>
    </row>
    <row r="61">
      <c r="A61" s="4" t="inlineStr">
        <is>
          <t>Fair Market Value</t>
        </is>
      </c>
      <c r="B61" s="6" t="n">
        <v>3088</v>
      </c>
      <c r="C61" s="6" t="n">
        <v>1859</v>
      </c>
    </row>
    <row r="62">
      <c r="A62" s="4" t="inlineStr">
        <is>
          <t>Fair Value, Level 1 | Preneed Cemetery Trust Investments | Common Stock [Member]</t>
        </is>
      </c>
    </row>
    <row r="63">
      <c r="A63" s="3" t="inlineStr">
        <is>
          <t>Debt and Equity Securities, FV-NI [Line Items]</t>
        </is>
      </c>
    </row>
    <row r="64">
      <c r="A64" s="4" t="inlineStr">
        <is>
          <t>Cost</t>
        </is>
      </c>
      <c r="B64" s="6" t="n">
        <v>40992</v>
      </c>
      <c r="C64" s="6" t="n">
        <v>30253</v>
      </c>
    </row>
    <row r="65">
      <c r="A65" s="4" t="inlineStr">
        <is>
          <t>Unrealized Gains</t>
        </is>
      </c>
      <c r="B65" s="6" t="n">
        <v>6906</v>
      </c>
      <c r="C65" s="6" t="n">
        <v>7642</v>
      </c>
    </row>
    <row r="66">
      <c r="A66" s="4" t="inlineStr">
        <is>
          <t>Unrealized Losses</t>
        </is>
      </c>
      <c r="B66" s="6" t="n">
        <v>-4079</v>
      </c>
      <c r="C66" s="6" t="n">
        <v>-6601</v>
      </c>
    </row>
    <row r="67">
      <c r="A67" s="4" t="inlineStr">
        <is>
          <t>Fair Market Value</t>
        </is>
      </c>
      <c r="B67" s="6" t="n">
        <v>43819</v>
      </c>
      <c r="C67" s="6" t="n">
        <v>31294</v>
      </c>
    </row>
    <row r="68">
      <c r="A68" s="4" t="inlineStr">
        <is>
          <t>Fair Value, Level 1 | Preneed Funeral Trust Investments | Cash and Cash Equivalents [Member]</t>
        </is>
      </c>
    </row>
    <row r="69">
      <c r="A69" s="3" t="inlineStr">
        <is>
          <t>Debt and Equity Securities, FV-NI [Line Items]</t>
        </is>
      </c>
    </row>
    <row r="70">
      <c r="A70" s="4" t="inlineStr">
        <is>
          <t>Cost</t>
        </is>
      </c>
      <c r="B70" s="6" t="n">
        <v>23438</v>
      </c>
      <c r="C70" s="6" t="n">
        <v>18478</v>
      </c>
    </row>
    <row r="71">
      <c r="A71" s="4" t="inlineStr">
        <is>
          <t>Unrealized Gains</t>
        </is>
      </c>
      <c r="B71" s="6" t="n">
        <v>0</v>
      </c>
      <c r="C71" s="6" t="n">
        <v>0</v>
      </c>
    </row>
    <row r="72">
      <c r="A72" s="4" t="inlineStr">
        <is>
          <t>Unrealized Losses</t>
        </is>
      </c>
      <c r="B72" s="6" t="n">
        <v>0</v>
      </c>
      <c r="C72" s="6" t="n">
        <v>0</v>
      </c>
    </row>
    <row r="73">
      <c r="A73" s="4" t="inlineStr">
        <is>
          <t>Fair Market Value</t>
        </is>
      </c>
      <c r="B73" s="6" t="n">
        <v>23438</v>
      </c>
      <c r="C73" s="6" t="n">
        <v>18478</v>
      </c>
    </row>
    <row r="74">
      <c r="A74" s="4" t="inlineStr">
        <is>
          <t>Fair Value, Level 1 | Preneed Funeral Trust Investments | Common Stock [Member]</t>
        </is>
      </c>
    </row>
    <row r="75">
      <c r="A75" s="3" t="inlineStr">
        <is>
          <t>Debt and Equity Securities, FV-NI [Line Items]</t>
        </is>
      </c>
    </row>
    <row r="76">
      <c r="A76" s="4" t="inlineStr">
        <is>
          <t>Cost</t>
        </is>
      </c>
      <c r="B76" s="6" t="n">
        <v>36694</v>
      </c>
      <c r="C76" s="6" t="n">
        <v>28327</v>
      </c>
    </row>
    <row r="77">
      <c r="A77" s="4" t="inlineStr">
        <is>
          <t>Unrealized Gains</t>
        </is>
      </c>
      <c r="B77" s="6" t="n">
        <v>6417</v>
      </c>
      <c r="C77" s="6" t="n">
        <v>7364</v>
      </c>
    </row>
    <row r="78">
      <c r="A78" s="4" t="inlineStr">
        <is>
          <t>Unrealized Losses</t>
        </is>
      </c>
      <c r="B78" s="6" t="n">
        <v>-3574</v>
      </c>
      <c r="C78" s="6" t="n">
        <v>-6052</v>
      </c>
    </row>
    <row r="79">
      <c r="A79" s="4" t="inlineStr">
        <is>
          <t>Fair Market Value</t>
        </is>
      </c>
      <c r="B79" s="6" t="n">
        <v>39537</v>
      </c>
      <c r="C79" s="6" t="n">
        <v>29639</v>
      </c>
    </row>
    <row r="80">
      <c r="A80" s="4" t="inlineStr">
        <is>
          <t>Fair Value, Level 2 | Preneed Cemetery Trust Investments | Foreign Debt</t>
        </is>
      </c>
    </row>
    <row r="81">
      <c r="A81" s="3" t="inlineStr">
        <is>
          <t>Debt and Equity Securities, FV-NI [Line Items]</t>
        </is>
      </c>
    </row>
    <row r="82">
      <c r="A82" s="4" t="inlineStr">
        <is>
          <t>Cost</t>
        </is>
      </c>
      <c r="B82" s="6" t="n">
        <v>15846</v>
      </c>
    </row>
    <row r="83">
      <c r="A83" s="4" t="inlineStr">
        <is>
          <t>Unrealized Gains</t>
        </is>
      </c>
      <c r="B83" s="6" t="n">
        <v>2025</v>
      </c>
    </row>
    <row r="84">
      <c r="A84" s="4" t="inlineStr">
        <is>
          <t>Unrealized Losses</t>
        </is>
      </c>
      <c r="B84" s="6" t="n">
        <v>-953</v>
      </c>
    </row>
    <row r="85">
      <c r="A85" s="4" t="inlineStr">
        <is>
          <t>Fair Market Value</t>
        </is>
      </c>
      <c r="B85" s="6" t="n">
        <v>16918</v>
      </c>
    </row>
    <row r="86">
      <c r="A86" s="4" t="inlineStr">
        <is>
          <t>Fair Value, Level 2 | Preneed Cemetery Trust Investments | Preferred stock</t>
        </is>
      </c>
    </row>
    <row r="87">
      <c r="A87" s="3" t="inlineStr">
        <is>
          <t>Debt and Equity Securities, FV-NI [Line Items]</t>
        </is>
      </c>
    </row>
    <row r="88">
      <c r="A88" s="4" t="inlineStr">
        <is>
          <t>Cost</t>
        </is>
      </c>
      <c r="B88" s="6" t="n">
        <v>12965</v>
      </c>
    </row>
    <row r="89">
      <c r="A89" s="4" t="inlineStr">
        <is>
          <t>Unrealized Gains</t>
        </is>
      </c>
      <c r="B89" s="6" t="n">
        <v>1374</v>
      </c>
    </row>
    <row r="90">
      <c r="A90" s="4" t="inlineStr">
        <is>
          <t>Unrealized Losses</t>
        </is>
      </c>
      <c r="B90" s="6" t="n">
        <v>-49</v>
      </c>
    </row>
    <row r="91">
      <c r="A91" s="4" t="inlineStr">
        <is>
          <t>Fair Market Value</t>
        </is>
      </c>
      <c r="B91" s="6" t="n">
        <v>14290</v>
      </c>
    </row>
    <row r="92">
      <c r="A92" s="4" t="inlineStr">
        <is>
          <t>Fair Value, Level 2 | Preneed Cemetery Trust Investments | Preferred Stock [Member]</t>
        </is>
      </c>
    </row>
    <row r="93">
      <c r="A93" s="3" t="inlineStr">
        <is>
          <t>Debt and Equity Securities, FV-NI [Line Items]</t>
        </is>
      </c>
    </row>
    <row r="94">
      <c r="A94" s="4" t="inlineStr">
        <is>
          <t>Cost</t>
        </is>
      </c>
      <c r="B94" s="6" t="n">
        <v>12455</v>
      </c>
    </row>
    <row r="95">
      <c r="A95" s="4" t="inlineStr">
        <is>
          <t>Unrealized Gains</t>
        </is>
      </c>
      <c r="B95" s="6" t="n">
        <v>1111</v>
      </c>
    </row>
    <row r="96">
      <c r="A96" s="4" t="inlineStr">
        <is>
          <t>Unrealized Losses</t>
        </is>
      </c>
      <c r="B96" s="6" t="n">
        <v>-344</v>
      </c>
    </row>
    <row r="97">
      <c r="A97" s="4" t="inlineStr">
        <is>
          <t>Fair Market Value</t>
        </is>
      </c>
      <c r="B97" s="6" t="n">
        <v>13222</v>
      </c>
    </row>
    <row r="98">
      <c r="A98" s="4" t="inlineStr">
        <is>
          <t>Fair Value, Level 2 | Preneed Funeral Trust Investments | Foreign Debt</t>
        </is>
      </c>
    </row>
    <row r="99">
      <c r="A99" s="3" t="inlineStr">
        <is>
          <t>Debt and Equity Securities, FV-NI [Line Items]</t>
        </is>
      </c>
    </row>
    <row r="100">
      <c r="A100" s="4" t="inlineStr">
        <is>
          <t>Cost</t>
        </is>
      </c>
      <c r="B100" s="6" t="n">
        <v>14936</v>
      </c>
      <c r="C100" s="6" t="n">
        <v>15144</v>
      </c>
    </row>
    <row r="101">
      <c r="A101" s="4" t="inlineStr">
        <is>
          <t>Unrealized Gains</t>
        </is>
      </c>
      <c r="B101" s="6" t="n">
        <v>1874</v>
      </c>
      <c r="C101" s="6" t="n">
        <v>2018</v>
      </c>
    </row>
    <row r="102">
      <c r="A102" s="4" t="inlineStr">
        <is>
          <t>Unrealized Losses</t>
        </is>
      </c>
      <c r="B102" s="6" t="n">
        <v>-887</v>
      </c>
      <c r="C102" s="6" t="n">
        <v>-634</v>
      </c>
    </row>
    <row r="103">
      <c r="A103" s="4" t="inlineStr">
        <is>
          <t>Fair Market Value</t>
        </is>
      </c>
      <c r="B103" s="6" t="n">
        <v>15923</v>
      </c>
      <c r="C103" s="6" t="n">
        <v>16528</v>
      </c>
    </row>
    <row r="104">
      <c r="A104" s="4" t="inlineStr">
        <is>
          <t>Fair Value, Level 2 | Preneed Funeral Trust Investments | Preferred stock</t>
        </is>
      </c>
    </row>
    <row r="105">
      <c r="A105" s="3" t="inlineStr">
        <is>
          <t>Debt and Equity Securities, FV-NI [Line Items]</t>
        </is>
      </c>
    </row>
    <row r="106">
      <c r="A106" s="4" t="inlineStr">
        <is>
          <t>Cost</t>
        </is>
      </c>
      <c r="B106" s="6" t="n">
        <v>11231</v>
      </c>
      <c r="C106" s="6" t="n">
        <v>13292</v>
      </c>
    </row>
    <row r="107">
      <c r="A107" s="4" t="inlineStr">
        <is>
          <t>Unrealized Gains</t>
        </is>
      </c>
      <c r="B107" s="6" t="n">
        <v>1223</v>
      </c>
      <c r="C107" s="6" t="n">
        <v>1638</v>
      </c>
    </row>
    <row r="108">
      <c r="A108" s="4" t="inlineStr">
        <is>
          <t>Unrealized Losses</t>
        </is>
      </c>
      <c r="B108" s="6" t="n">
        <v>-46</v>
      </c>
      <c r="C108" s="6" t="n">
        <v>-310</v>
      </c>
    </row>
    <row r="109">
      <c r="A109" s="4" t="inlineStr">
        <is>
          <t>Fair Market Value</t>
        </is>
      </c>
      <c r="B109" s="6" t="n">
        <v>12408</v>
      </c>
      <c r="C109" s="6" t="n">
        <v>14620</v>
      </c>
    </row>
    <row r="110">
      <c r="A110" s="4" t="inlineStr">
        <is>
          <t>Fair Value, Level 2 | Preneed Funeral Trust Investments | Preferred Stock [Member]</t>
        </is>
      </c>
    </row>
    <row r="111">
      <c r="A111" s="3" t="inlineStr">
        <is>
          <t>Debt and Equity Securities, FV-NI [Line Items]</t>
        </is>
      </c>
    </row>
    <row r="112">
      <c r="A112" s="4" t="inlineStr">
        <is>
          <t>Cost</t>
        </is>
      </c>
      <c r="B112" s="6" t="n">
        <v>11001</v>
      </c>
      <c r="C112" s="6" t="n">
        <v>10944</v>
      </c>
    </row>
    <row r="113">
      <c r="A113" s="4" t="inlineStr">
        <is>
          <t>Unrealized Gains</t>
        </is>
      </c>
      <c r="B113" s="6" t="n">
        <v>986</v>
      </c>
      <c r="C113" s="6" t="n">
        <v>900</v>
      </c>
    </row>
    <row r="114">
      <c r="A114" s="4" t="inlineStr">
        <is>
          <t>Unrealized Losses</t>
        </is>
      </c>
      <c r="B114" s="6" t="n">
        <v>-319</v>
      </c>
      <c r="C114" s="6" t="n">
        <v>-298</v>
      </c>
    </row>
    <row r="115">
      <c r="A115" s="4" t="inlineStr">
        <is>
          <t>Fair Market Value</t>
        </is>
      </c>
      <c r="B115" s="7" t="n">
        <v>11668</v>
      </c>
      <c r="C115" s="6" t="n">
        <v>11546</v>
      </c>
    </row>
    <row r="116">
      <c r="A116" s="4" t="inlineStr">
        <is>
          <t>Fair Value, Level 2 | Preneed Funeral Trust Investments | Mortgage-backed securities</t>
        </is>
      </c>
    </row>
    <row r="117">
      <c r="A117" s="3" t="inlineStr">
        <is>
          <t>Debt and Equity Securities, FV-NI [Line Items]</t>
        </is>
      </c>
    </row>
    <row r="118">
      <c r="A118" s="4" t="inlineStr">
        <is>
          <t>Cost</t>
        </is>
      </c>
      <c r="C118" s="6" t="n">
        <v>293</v>
      </c>
    </row>
    <row r="119">
      <c r="A119" s="4" t="inlineStr">
        <is>
          <t>Unrealized Gains</t>
        </is>
      </c>
      <c r="C119" s="6" t="n">
        <v>1</v>
      </c>
    </row>
    <row r="120">
      <c r="A120" s="4" t="inlineStr">
        <is>
          <t>Unrealized Losses</t>
        </is>
      </c>
      <c r="C120" s="6" t="n">
        <v>-155</v>
      </c>
    </row>
    <row r="121">
      <c r="A121" s="4" t="inlineStr">
        <is>
          <t>Fair Market Value</t>
        </is>
      </c>
      <c r="C121" s="7"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cemetery trust income securities) (Details) - Preneed Cemetery Trust Investments $ in Thousands</t>
        </is>
      </c>
      <c r="B1" s="2" t="inlineStr">
        <is>
          <t>Dec. 31, 2021USD ($)</t>
        </is>
      </c>
    </row>
    <row r="2">
      <c r="A2" s="3" t="inlineStr">
        <is>
          <t>Debt and Equity Securities, FV-NI [Line Items]</t>
        </is>
      </c>
    </row>
    <row r="3">
      <c r="A3" s="4" t="inlineStr">
        <is>
          <t>Due in one year or less</t>
        </is>
      </c>
      <c r="B3" s="7" t="n">
        <v>0</v>
      </c>
    </row>
    <row r="4">
      <c r="A4" s="4" t="inlineStr">
        <is>
          <t>Due in one to five years</t>
        </is>
      </c>
      <c r="B4" s="6" t="n">
        <v>10250</v>
      </c>
    </row>
    <row r="5">
      <c r="A5" s="4" t="inlineStr">
        <is>
          <t>Due in five to ten years</t>
        </is>
      </c>
      <c r="B5" s="6" t="n">
        <v>6815</v>
      </c>
    </row>
    <row r="6">
      <c r="A6" s="4" t="inlineStr">
        <is>
          <t>Thereafter</t>
        </is>
      </c>
      <c r="B6" s="6" t="n">
        <v>27365</v>
      </c>
    </row>
    <row r="7">
      <c r="A7" s="4" t="inlineStr">
        <is>
          <t>Cost</t>
        </is>
      </c>
      <c r="B7" s="7" t="n">
        <v>968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USD ($) $ in Thousands</t>
        </is>
      </c>
      <c r="B1" s="2" t="inlineStr">
        <is>
          <t>Dec. 31, 2021</t>
        </is>
      </c>
      <c r="C1" s="2" t="inlineStr">
        <is>
          <t>Dec. 31, 2020</t>
        </is>
      </c>
    </row>
    <row r="2">
      <c r="A2" s="4" t="inlineStr">
        <is>
          <t>Preneed Cemetery Trust Investments</t>
        </is>
      </c>
    </row>
    <row r="3">
      <c r="A3" s="3" t="inlineStr">
        <is>
          <t>Gain (Loss) on Securities [Line Items]</t>
        </is>
      </c>
    </row>
    <row r="4">
      <c r="A4" s="4" t="inlineStr">
        <is>
          <t>Debt Securities, Available-for-sale, Continuous Unrealized Loss Position, Less than 12 Months</t>
        </is>
      </c>
      <c r="B4" s="7" t="n">
        <v>6566</v>
      </c>
      <c r="C4" s="7" t="n">
        <v>4010</v>
      </c>
    </row>
    <row r="5">
      <c r="A5" s="4" t="inlineStr">
        <is>
          <t>Debt Securities, Available-for-sale, Continuous Unrealized Loss Position, Less than 12 Months, Accumulated Loss</t>
        </is>
      </c>
      <c r="B5" s="6" t="n">
        <v>-629</v>
      </c>
      <c r="C5" s="6" t="n">
        <v>-274</v>
      </c>
    </row>
    <row r="6">
      <c r="A6" s="4" t="inlineStr">
        <is>
          <t>Debt Securities, Available-for-sale, Continuous Unrealized Loss Position, 12 Months or Longer</t>
        </is>
      </c>
      <c r="B6" s="6" t="n">
        <v>3542</v>
      </c>
      <c r="C6" s="6" t="n">
        <v>5074</v>
      </c>
    </row>
    <row r="7">
      <c r="A7" s="4" t="inlineStr">
        <is>
          <t>Debt Securities, Available-for-sale, Continuous Unrealized Loss Position, 12 Months or Longer, Accumulated Loss</t>
        </is>
      </c>
      <c r="B7" s="6" t="n">
        <v>-717</v>
      </c>
      <c r="C7" s="6" t="n">
        <v>-1281</v>
      </c>
    </row>
    <row r="8">
      <c r="A8" s="4" t="inlineStr">
        <is>
          <t>Debt Securities, Available-for-sale, Unrealized Loss Position</t>
        </is>
      </c>
      <c r="B8" s="6" t="n">
        <v>10108</v>
      </c>
      <c r="C8" s="6" t="n">
        <v>9084</v>
      </c>
    </row>
    <row r="9">
      <c r="A9" s="4" t="inlineStr">
        <is>
          <t>Debt Securities, Available-for-sale, Unrealized Loss Position, Accumulated Loss</t>
        </is>
      </c>
      <c r="B9" s="6" t="n">
        <v>-1346</v>
      </c>
      <c r="C9" s="6" t="n">
        <v>-1555</v>
      </c>
    </row>
    <row r="10">
      <c r="A10" s="4" t="inlineStr">
        <is>
          <t>Preneed Funeral Trust Investments</t>
        </is>
      </c>
    </row>
    <row r="11">
      <c r="A11" s="3" t="inlineStr">
        <is>
          <t>Gain (Loss) on Securities [Line Items]</t>
        </is>
      </c>
    </row>
    <row r="12">
      <c r="A12" s="4" t="inlineStr">
        <is>
          <t>Debt Securities, Available-for-sale, Continuous Unrealized Loss Position, Less than 12 Months</t>
        </is>
      </c>
      <c r="B12" s="6" t="n">
        <v>6427</v>
      </c>
      <c r="C12" s="6" t="n">
        <v>3494</v>
      </c>
    </row>
    <row r="13">
      <c r="A13" s="4" t="inlineStr">
        <is>
          <t>Debt Securities, Available-for-sale, Continuous Unrealized Loss Position, Less than 12 Months, Accumulated Loss</t>
        </is>
      </c>
      <c r="B13" s="6" t="n">
        <v>-613</v>
      </c>
      <c r="C13" s="6" t="n">
        <v>-238</v>
      </c>
    </row>
    <row r="14">
      <c r="A14" s="4" t="inlineStr">
        <is>
          <t>Debt Securities, Available-for-sale, Continuous Unrealized Loss Position, 12 Months or Longer</t>
        </is>
      </c>
      <c r="B14" s="6" t="n">
        <v>3258</v>
      </c>
      <c r="C14" s="6" t="n">
        <v>4918</v>
      </c>
    </row>
    <row r="15">
      <c r="A15" s="4" t="inlineStr">
        <is>
          <t>Debt Securities, Available-for-sale, Continuous Unrealized Loss Position, 12 Months or Longer, Accumulated Loss</t>
        </is>
      </c>
      <c r="B15" s="6" t="n">
        <v>-639</v>
      </c>
      <c r="C15" s="6" t="n">
        <v>-1159</v>
      </c>
    </row>
    <row r="16">
      <c r="A16" s="4" t="inlineStr">
        <is>
          <t>Debt Securities, Available-for-sale, Unrealized Loss Position</t>
        </is>
      </c>
      <c r="B16" s="6" t="n">
        <v>9685</v>
      </c>
      <c r="C16" s="6" t="n">
        <v>8412</v>
      </c>
    </row>
    <row r="17">
      <c r="A17" s="4" t="inlineStr">
        <is>
          <t>Debt Securities, Available-for-sale, Unrealized Loss Position, Accumulated Loss</t>
        </is>
      </c>
      <c r="B17" s="6" t="n">
        <v>-1252</v>
      </c>
      <c r="C17" s="6" t="n">
        <v>-1397</v>
      </c>
    </row>
    <row r="18">
      <c r="A18" s="4" t="inlineStr">
        <is>
          <t>Perpetual Care Trust Investments</t>
        </is>
      </c>
    </row>
    <row r="19">
      <c r="A19" s="3" t="inlineStr">
        <is>
          <t>Gain (Loss) on Securities [Line Items]</t>
        </is>
      </c>
    </row>
    <row r="20">
      <c r="A20" s="4" t="inlineStr">
        <is>
          <t>Debt Securities, Available-for-sale, Continuous Unrealized Loss Position, Less than 12 Months</t>
        </is>
      </c>
      <c r="B20" s="6" t="n">
        <v>4351</v>
      </c>
      <c r="C20" s="6" t="n">
        <v>3462</v>
      </c>
    </row>
    <row r="21">
      <c r="A21" s="4" t="inlineStr">
        <is>
          <t>Debt Securities, Available-for-sale, Continuous Unrealized Loss Position, Less than 12 Months, Accumulated Loss</t>
        </is>
      </c>
      <c r="B21" s="6" t="n">
        <v>-394</v>
      </c>
      <c r="C21" s="6" t="n">
        <v>-308</v>
      </c>
    </row>
    <row r="22">
      <c r="A22" s="4" t="inlineStr">
        <is>
          <t>Debt Securities, Available-for-sale, Continuous Unrealized Loss Position, 12 Months or Longer</t>
        </is>
      </c>
      <c r="B22" s="6" t="n">
        <v>2385</v>
      </c>
      <c r="C22" s="6" t="n">
        <v>3867</v>
      </c>
    </row>
    <row r="23">
      <c r="A23" s="4" t="inlineStr">
        <is>
          <t>Debt Securities, Available-for-sale, Continuous Unrealized Loss Position, 12 Months or Longer, Accumulated Loss</t>
        </is>
      </c>
      <c r="B23" s="6" t="n">
        <v>-511</v>
      </c>
      <c r="C23" s="6" t="n">
        <v>-990</v>
      </c>
    </row>
    <row r="24">
      <c r="A24" s="4" t="inlineStr">
        <is>
          <t>Debt Securities, Available-for-sale, Unrealized Loss Position</t>
        </is>
      </c>
      <c r="B24" s="6" t="n">
        <v>6736</v>
      </c>
      <c r="C24" s="6" t="n">
        <v>7329</v>
      </c>
    </row>
    <row r="25">
      <c r="A25" s="4" t="inlineStr">
        <is>
          <t>Debt Securities, Available-for-sale, Unrealized Loss Position, Accumulated Loss</t>
        </is>
      </c>
      <c r="B25" s="6" t="n">
        <v>-905</v>
      </c>
      <c r="C25" s="6" t="n">
        <v>-1298</v>
      </c>
    </row>
    <row r="26">
      <c r="A26" s="4" t="inlineStr">
        <is>
          <t>Corporate debt | Preneed Cemetery Trust Investments</t>
        </is>
      </c>
    </row>
    <row r="27">
      <c r="A27" s="3" t="inlineStr">
        <is>
          <t>Gain (Loss) on Securities [Line Items]</t>
        </is>
      </c>
    </row>
    <row r="28">
      <c r="A28" s="4" t="inlineStr">
        <is>
          <t>Debt Securities, Available-for-sale, Continuous Unrealized Loss Position, Less than 12 Months</t>
        </is>
      </c>
      <c r="B28" s="6" t="n">
        <v>4228</v>
      </c>
      <c r="C28" s="6" t="n">
        <v>2517</v>
      </c>
    </row>
    <row r="29">
      <c r="A29" s="4" t="inlineStr">
        <is>
          <t>Debt Securities, Available-for-sale, Continuous Unrealized Loss Position, Less than 12 Months, Accumulated Loss</t>
        </is>
      </c>
      <c r="B29" s="6" t="n">
        <v>-517</v>
      </c>
      <c r="C29" s="6" t="n">
        <v>-57</v>
      </c>
    </row>
    <row r="30">
      <c r="A30" s="4" t="inlineStr">
        <is>
          <t>Debt Securities, Available-for-sale, Continuous Unrealized Loss Position, 12 Months or Longer</t>
        </is>
      </c>
      <c r="B30" s="6" t="n">
        <v>629</v>
      </c>
      <c r="C30" s="6" t="n">
        <v>371</v>
      </c>
    </row>
    <row r="31">
      <c r="A31" s="4" t="inlineStr">
        <is>
          <t>Debt Securities, Available-for-sale, Continuous Unrealized Loss Position, 12 Months or Longer, Accumulated Loss</t>
        </is>
      </c>
      <c r="B31" s="6" t="n">
        <v>-436</v>
      </c>
      <c r="C31" s="6" t="n">
        <v>-645</v>
      </c>
    </row>
    <row r="32">
      <c r="A32" s="4" t="inlineStr">
        <is>
          <t>Debt Securities, Available-for-sale, Unrealized Loss Position</t>
        </is>
      </c>
      <c r="B32" s="6" t="n">
        <v>4857</v>
      </c>
      <c r="C32" s="6" t="n">
        <v>2888</v>
      </c>
    </row>
    <row r="33">
      <c r="A33" s="4" t="inlineStr">
        <is>
          <t>Debt Securities, Available-for-sale, Unrealized Loss Position, Accumulated Loss</t>
        </is>
      </c>
      <c r="B33" s="6" t="n">
        <v>-953</v>
      </c>
      <c r="C33" s="6" t="n">
        <v>-702</v>
      </c>
    </row>
    <row r="34">
      <c r="A34" s="4" t="inlineStr">
        <is>
          <t>Corporate debt | Preneed Funeral Trust Investments</t>
        </is>
      </c>
    </row>
    <row r="35">
      <c r="A35" s="3" t="inlineStr">
        <is>
          <t>Gain (Loss) on Securities [Line Items]</t>
        </is>
      </c>
    </row>
    <row r="36">
      <c r="A36" s="4" t="inlineStr">
        <is>
          <t>Debt Securities, Available-for-sale, Continuous Unrealized Loss Position, Less than 12 Months</t>
        </is>
      </c>
      <c r="B36" s="6" t="n">
        <v>4251</v>
      </c>
      <c r="C36" s="6" t="n">
        <v>2225</v>
      </c>
    </row>
    <row r="37">
      <c r="A37" s="4" t="inlineStr">
        <is>
          <t>Debt Securities, Available-for-sale, Continuous Unrealized Loss Position, Less than 12 Months, Accumulated Loss</t>
        </is>
      </c>
      <c r="B37" s="6" t="n">
        <v>-509</v>
      </c>
      <c r="C37" s="6" t="n">
        <v>-55</v>
      </c>
    </row>
    <row r="38">
      <c r="A38" s="4" t="inlineStr">
        <is>
          <t>Debt Securities, Available-for-sale, Continuous Unrealized Loss Position, 12 Months or Longer</t>
        </is>
      </c>
      <c r="B38" s="6" t="n">
        <v>548</v>
      </c>
      <c r="C38" s="6" t="n">
        <v>337</v>
      </c>
    </row>
    <row r="39">
      <c r="A39" s="4" t="inlineStr">
        <is>
          <t>Debt Securities, Available-for-sale, Continuous Unrealized Loss Position, 12 Months or Longer, Accumulated Loss</t>
        </is>
      </c>
      <c r="B39" s="6" t="n">
        <v>-378</v>
      </c>
      <c r="C39" s="6" t="n">
        <v>-579</v>
      </c>
    </row>
    <row r="40">
      <c r="A40" s="4" t="inlineStr">
        <is>
          <t>Debt Securities, Available-for-sale, Unrealized Loss Position</t>
        </is>
      </c>
      <c r="B40" s="6" t="n">
        <v>4799</v>
      </c>
      <c r="C40" s="6" t="n">
        <v>2562</v>
      </c>
    </row>
    <row r="41">
      <c r="A41" s="4" t="inlineStr">
        <is>
          <t>Debt Securities, Available-for-sale, Unrealized Loss Position, Accumulated Loss</t>
        </is>
      </c>
      <c r="B41" s="6" t="n">
        <v>-887</v>
      </c>
      <c r="C41" s="6" t="n">
        <v>-634</v>
      </c>
    </row>
    <row r="42">
      <c r="A42" s="4" t="inlineStr">
        <is>
          <t>Corporate debt | Perpetual Care Trust Investments</t>
        </is>
      </c>
    </row>
    <row r="43">
      <c r="A43" s="3" t="inlineStr">
        <is>
          <t>Gain (Loss) on Securities [Line Items]</t>
        </is>
      </c>
    </row>
    <row r="44">
      <c r="A44" s="4" t="inlineStr">
        <is>
          <t>Debt Securities, Available-for-sale, Continuous Unrealized Loss Position, Less than 12 Months</t>
        </is>
      </c>
      <c r="B44" s="6" t="n">
        <v>2649</v>
      </c>
      <c r="C44" s="6" t="n">
        <v>1728</v>
      </c>
    </row>
    <row r="45">
      <c r="A45" s="4" t="inlineStr">
        <is>
          <t>Debt Securities, Available-for-sale, Continuous Unrealized Loss Position, Less than 12 Months, Accumulated Loss</t>
        </is>
      </c>
      <c r="B45" s="6" t="n">
        <v>-321</v>
      </c>
      <c r="C45" s="6" t="n">
        <v>-43</v>
      </c>
    </row>
    <row r="46">
      <c r="A46" s="4" t="inlineStr">
        <is>
          <t>Debt Securities, Available-for-sale, Continuous Unrealized Loss Position, 12 Months or Longer</t>
        </is>
      </c>
      <c r="B46" s="6" t="n">
        <v>468</v>
      </c>
      <c r="C46" s="6" t="n">
        <v>312</v>
      </c>
    </row>
    <row r="47">
      <c r="A47" s="4" t="inlineStr">
        <is>
          <t>Debt Securities, Available-for-sale, Continuous Unrealized Loss Position, 12 Months or Longer, Accumulated Loss</t>
        </is>
      </c>
      <c r="B47" s="6" t="n">
        <v>-326</v>
      </c>
      <c r="C47" s="6" t="n">
        <v>-539</v>
      </c>
    </row>
    <row r="48">
      <c r="A48" s="4" t="inlineStr">
        <is>
          <t>Debt Securities, Available-for-sale, Unrealized Loss Position</t>
        </is>
      </c>
      <c r="B48" s="6" t="n">
        <v>3117</v>
      </c>
      <c r="C48" s="6" t="n">
        <v>2040</v>
      </c>
    </row>
    <row r="49">
      <c r="A49" s="4" t="inlineStr">
        <is>
          <t>Debt Securities, Available-for-sale, Unrealized Loss Position, Accumulated Loss</t>
        </is>
      </c>
      <c r="B49" s="6" t="n">
        <v>-647</v>
      </c>
      <c r="C49" s="6" t="n">
        <v>-582</v>
      </c>
    </row>
    <row r="50">
      <c r="A50" s="4" t="inlineStr">
        <is>
          <t>Preferred stock | Preneed Cemetery Trust Investments</t>
        </is>
      </c>
    </row>
    <row r="51">
      <c r="A51" s="3" t="inlineStr">
        <is>
          <t>Gain (Loss) on Securities [Line Items]</t>
        </is>
      </c>
    </row>
    <row r="52">
      <c r="A52" s="4" t="inlineStr">
        <is>
          <t>Debt Securities, Available-for-sale, Continuous Unrealized Loss Position, Less than 12 Months</t>
        </is>
      </c>
      <c r="B52" s="6" t="n">
        <v>1037</v>
      </c>
      <c r="C52" s="6" t="n">
        <v>784</v>
      </c>
    </row>
    <row r="53">
      <c r="A53" s="4" t="inlineStr">
        <is>
          <t>Debt Securities, Available-for-sale, Continuous Unrealized Loss Position, Less than 12 Months, Accumulated Loss</t>
        </is>
      </c>
      <c r="B53" s="6" t="n">
        <v>-49</v>
      </c>
      <c r="C53" s="6" t="n">
        <v>-99</v>
      </c>
    </row>
    <row r="54">
      <c r="A54" s="4" t="inlineStr">
        <is>
          <t>Debt Securities, Available-for-sale, Continuous Unrealized Loss Position, 12 Months or Longer</t>
        </is>
      </c>
      <c r="B54" s="6" t="n">
        <v>0</v>
      </c>
      <c r="C54" s="6" t="n">
        <v>542</v>
      </c>
    </row>
    <row r="55">
      <c r="A55" s="4" t="inlineStr">
        <is>
          <t>Debt Securities, Available-for-sale, Continuous Unrealized Loss Position, 12 Months or Longer, Accumulated Loss</t>
        </is>
      </c>
      <c r="B55" s="6" t="n">
        <v>0</v>
      </c>
      <c r="C55" s="6" t="n">
        <v>-259</v>
      </c>
    </row>
    <row r="56">
      <c r="A56" s="4" t="inlineStr">
        <is>
          <t>Debt Securities, Available-for-sale, Unrealized Loss Position</t>
        </is>
      </c>
      <c r="B56" s="6" t="n">
        <v>1037</v>
      </c>
      <c r="C56" s="6" t="n">
        <v>1326</v>
      </c>
    </row>
    <row r="57">
      <c r="A57" s="4" t="inlineStr">
        <is>
          <t>Debt Securities, Available-for-sale, Unrealized Loss Position, Accumulated Loss</t>
        </is>
      </c>
      <c r="B57" s="6" t="n">
        <v>-49</v>
      </c>
      <c r="C57" s="6" t="n">
        <v>-358</v>
      </c>
    </row>
    <row r="58">
      <c r="A58" s="4" t="inlineStr">
        <is>
          <t>Preferred stock | Preneed Funeral Trust Investments</t>
        </is>
      </c>
    </row>
    <row r="59">
      <c r="A59" s="3" t="inlineStr">
        <is>
          <t>Gain (Loss) on Securities [Line Items]</t>
        </is>
      </c>
    </row>
    <row r="60">
      <c r="A60" s="4" t="inlineStr">
        <is>
          <t>Debt Securities, Available-for-sale, Continuous Unrealized Loss Position, Less than 12 Months</t>
        </is>
      </c>
      <c r="B60" s="6" t="n">
        <v>965</v>
      </c>
      <c r="C60" s="6" t="n">
        <v>763</v>
      </c>
    </row>
    <row r="61">
      <c r="A61" s="4" t="inlineStr">
        <is>
          <t>Debt Securities, Available-for-sale, Continuous Unrealized Loss Position, Less than 12 Months, Accumulated Loss</t>
        </is>
      </c>
      <c r="B61" s="6" t="n">
        <v>-46</v>
      </c>
      <c r="C61" s="6" t="n">
        <v>-96</v>
      </c>
    </row>
    <row r="62">
      <c r="A62" s="4" t="inlineStr">
        <is>
          <t>Debt Securities, Available-for-sale, Continuous Unrealized Loss Position, 12 Months or Longer</t>
        </is>
      </c>
      <c r="B62" s="6" t="n">
        <v>0</v>
      </c>
      <c r="C62" s="6" t="n">
        <v>528</v>
      </c>
    </row>
    <row r="63">
      <c r="A63" s="4" t="inlineStr">
        <is>
          <t>Debt Securities, Available-for-sale, Continuous Unrealized Loss Position, 12 Months or Longer, Accumulated Loss</t>
        </is>
      </c>
      <c r="B63" s="6" t="n">
        <v>0</v>
      </c>
      <c r="C63" s="6" t="n">
        <v>-214</v>
      </c>
    </row>
    <row r="64">
      <c r="A64" s="4" t="inlineStr">
        <is>
          <t>Debt Securities, Available-for-sale, Unrealized Loss Position</t>
        </is>
      </c>
      <c r="B64" s="6" t="n">
        <v>965</v>
      </c>
      <c r="C64" s="6" t="n">
        <v>1291</v>
      </c>
    </row>
    <row r="65">
      <c r="A65" s="4" t="inlineStr">
        <is>
          <t>Debt Securities, Available-for-sale, Unrealized Loss Position, Accumulated Loss</t>
        </is>
      </c>
      <c r="B65" s="6" t="n">
        <v>-46</v>
      </c>
      <c r="C65" s="6" t="n">
        <v>-310</v>
      </c>
    </row>
    <row r="66">
      <c r="A66" s="4" t="inlineStr">
        <is>
          <t>Preferred stock | Perpetual Care Trust Investments</t>
        </is>
      </c>
    </row>
    <row r="67">
      <c r="A67" s="3" t="inlineStr">
        <is>
          <t>Gain (Loss) on Securities [Line Items]</t>
        </is>
      </c>
    </row>
    <row r="68">
      <c r="A68" s="4" t="inlineStr">
        <is>
          <t>Debt Securities, Available-for-sale, Continuous Unrealized Loss Position, Less than 12 Months</t>
        </is>
      </c>
      <c r="B68" s="6" t="n">
        <v>846</v>
      </c>
      <c r="C68" s="6" t="n">
        <v>592</v>
      </c>
    </row>
    <row r="69">
      <c r="A69" s="4" t="inlineStr">
        <is>
          <t>Debt Securities, Available-for-sale, Continuous Unrealized Loss Position, Less than 12 Months, Accumulated Loss</t>
        </is>
      </c>
      <c r="B69" s="6" t="n">
        <v>-32</v>
      </c>
      <c r="C69" s="6" t="n">
        <v>-74</v>
      </c>
    </row>
    <row r="70">
      <c r="A70" s="4" t="inlineStr">
        <is>
          <t>Debt Securities, Available-for-sale, Continuous Unrealized Loss Position, 12 Months or Longer</t>
        </is>
      </c>
      <c r="B70" s="6" t="n">
        <v>0</v>
      </c>
      <c r="C70" s="6" t="n">
        <v>410</v>
      </c>
    </row>
    <row r="71">
      <c r="A71" s="4" t="inlineStr">
        <is>
          <t>Debt Securities, Available-for-sale, Continuous Unrealized Loss Position, 12 Months or Longer, Accumulated Loss</t>
        </is>
      </c>
      <c r="B71" s="6" t="n">
        <v>0</v>
      </c>
      <c r="C71" s="6" t="n">
        <v>-166</v>
      </c>
    </row>
    <row r="72">
      <c r="A72" s="4" t="inlineStr">
        <is>
          <t>Debt Securities, Available-for-sale, Unrealized Loss Position</t>
        </is>
      </c>
      <c r="B72" s="6" t="n">
        <v>846</v>
      </c>
      <c r="C72" s="6" t="n">
        <v>1002</v>
      </c>
    </row>
    <row r="73">
      <c r="A73" s="4" t="inlineStr">
        <is>
          <t>Debt Securities, Available-for-sale, Unrealized Loss Position, Accumulated Loss</t>
        </is>
      </c>
      <c r="B73" s="6" t="n">
        <v>-32</v>
      </c>
      <c r="C73" s="6" t="n">
        <v>-240</v>
      </c>
    </row>
    <row r="74">
      <c r="A74" s="4" t="inlineStr">
        <is>
          <t>Mortgage-backed securities | Preneed Cemetery Trust Investments</t>
        </is>
      </c>
    </row>
    <row r="75">
      <c r="A75" s="3" t="inlineStr">
        <is>
          <t>Gain (Loss) on Securities [Line Items]</t>
        </is>
      </c>
    </row>
    <row r="76">
      <c r="A76" s="4" t="inlineStr">
        <is>
          <t>Debt Securities, Available-for-sale, Continuous Unrealized Loss Position, Less than 12 Months</t>
        </is>
      </c>
      <c r="B76" s="6" t="n">
        <v>1301</v>
      </c>
      <c r="C76" s="6" t="n">
        <v>709</v>
      </c>
    </row>
    <row r="77">
      <c r="A77" s="4" t="inlineStr">
        <is>
          <t>Debt Securities, Available-for-sale, Continuous Unrealized Loss Position, Less than 12 Months, Accumulated Loss</t>
        </is>
      </c>
      <c r="B77" s="6" t="n">
        <v>-63</v>
      </c>
      <c r="C77" s="6" t="n">
        <v>-118</v>
      </c>
    </row>
    <row r="78">
      <c r="A78" s="4" t="inlineStr">
        <is>
          <t>Debt Securities, Available-for-sale, Continuous Unrealized Loss Position, 12 Months or Longer</t>
        </is>
      </c>
      <c r="B78" s="6" t="n">
        <v>2913</v>
      </c>
      <c r="C78" s="6" t="n">
        <v>4049</v>
      </c>
    </row>
    <row r="79">
      <c r="A79" s="4" t="inlineStr">
        <is>
          <t>Debt Securities, Available-for-sale, Continuous Unrealized Loss Position, 12 Months or Longer, Accumulated Loss</t>
        </is>
      </c>
      <c r="B79" s="6" t="n">
        <v>-281</v>
      </c>
      <c r="C79" s="6" t="n">
        <v>-218</v>
      </c>
    </row>
    <row r="80">
      <c r="A80" s="4" t="inlineStr">
        <is>
          <t>Debt Securities, Available-for-sale, Unrealized Loss Position</t>
        </is>
      </c>
      <c r="B80" s="6" t="n">
        <v>4214</v>
      </c>
      <c r="C80" s="6" t="n">
        <v>4758</v>
      </c>
    </row>
    <row r="81">
      <c r="A81" s="4" t="inlineStr">
        <is>
          <t>Debt Securities, Available-for-sale, Unrealized Loss Position, Accumulated Loss</t>
        </is>
      </c>
      <c r="B81" s="6" t="n">
        <v>-344</v>
      </c>
      <c r="C81" s="6" t="n">
        <v>-336</v>
      </c>
    </row>
    <row r="82">
      <c r="A82" s="4" t="inlineStr">
        <is>
          <t>Mortgage-backed securities | Preneed Funeral Trust Investments</t>
        </is>
      </c>
    </row>
    <row r="83">
      <c r="A83" s="3" t="inlineStr">
        <is>
          <t>Gain (Loss) on Securities [Line Items]</t>
        </is>
      </c>
    </row>
    <row r="84">
      <c r="A84" s="4" t="inlineStr">
        <is>
          <t>Debt Securities, Available-for-sale, Continuous Unrealized Loss Position, Less than 12 Months</t>
        </is>
      </c>
      <c r="B84" s="6" t="n">
        <v>1211</v>
      </c>
      <c r="C84" s="6" t="n">
        <v>506</v>
      </c>
    </row>
    <row r="85">
      <c r="A85" s="4" t="inlineStr">
        <is>
          <t>Debt Securities, Available-for-sale, Continuous Unrealized Loss Position, Less than 12 Months, Accumulated Loss</t>
        </is>
      </c>
      <c r="B85" s="6" t="n">
        <v>-58</v>
      </c>
      <c r="C85" s="6" t="n">
        <v>-87</v>
      </c>
    </row>
    <row r="86">
      <c r="A86" s="4" t="inlineStr">
        <is>
          <t>Debt Securities, Available-for-sale, Continuous Unrealized Loss Position, 12 Months or Longer</t>
        </is>
      </c>
      <c r="B86" s="6" t="n">
        <v>2710</v>
      </c>
      <c r="C86" s="6" t="n">
        <v>3942</v>
      </c>
    </row>
    <row r="87">
      <c r="A87" s="4" t="inlineStr">
        <is>
          <t>Debt Securities, Available-for-sale, Continuous Unrealized Loss Position, 12 Months or Longer, Accumulated Loss</t>
        </is>
      </c>
      <c r="B87" s="6" t="n">
        <v>-261</v>
      </c>
      <c r="C87" s="6" t="n">
        <v>-211</v>
      </c>
    </row>
    <row r="88">
      <c r="A88" s="4" t="inlineStr">
        <is>
          <t>Debt Securities, Available-for-sale, Unrealized Loss Position</t>
        </is>
      </c>
      <c r="B88" s="6" t="n">
        <v>3921</v>
      </c>
      <c r="C88" s="6" t="n">
        <v>4448</v>
      </c>
    </row>
    <row r="89">
      <c r="A89" s="4" t="inlineStr">
        <is>
          <t>Debt Securities, Available-for-sale, Unrealized Loss Position, Accumulated Loss</t>
        </is>
      </c>
      <c r="B89" s="6" t="n">
        <v>-319</v>
      </c>
      <c r="C89" s="6" t="n">
        <v>-298</v>
      </c>
    </row>
    <row r="90">
      <c r="A90" s="4" t="inlineStr">
        <is>
          <t>Mortgage-backed securities | Perpetual Care Trust Investments</t>
        </is>
      </c>
    </row>
    <row r="91">
      <c r="A91" s="3" t="inlineStr">
        <is>
          <t>Gain (Loss) on Securities [Line Items]</t>
        </is>
      </c>
    </row>
    <row r="92">
      <c r="A92" s="4" t="inlineStr">
        <is>
          <t>Debt Securities, Available-for-sale, Continuous Unrealized Loss Position, Less than 12 Months</t>
        </is>
      </c>
      <c r="B92" s="6" t="n">
        <v>856</v>
      </c>
    </row>
    <row r="93">
      <c r="A93" s="4" t="inlineStr">
        <is>
          <t>Debt Securities, Available-for-sale, Continuous Unrealized Loss Position, Less than 12 Months, Accumulated Loss</t>
        </is>
      </c>
      <c r="B93" s="6" t="n">
        <v>-41</v>
      </c>
    </row>
    <row r="94">
      <c r="A94" s="4" t="inlineStr">
        <is>
          <t>Debt Securities, Available-for-sale, Continuous Unrealized Loss Position, 12 Months or Longer</t>
        </is>
      </c>
      <c r="B94" s="6" t="n">
        <v>1917</v>
      </c>
    </row>
    <row r="95">
      <c r="A95" s="4" t="inlineStr">
        <is>
          <t>Debt Securities, Available-for-sale, Continuous Unrealized Loss Position, 12 Months or Longer, Accumulated Loss</t>
        </is>
      </c>
      <c r="B95" s="6" t="n">
        <v>-185</v>
      </c>
    </row>
    <row r="96">
      <c r="A96" s="4" t="inlineStr">
        <is>
          <t>Debt Securities, Available-for-sale, Unrealized Loss Position</t>
        </is>
      </c>
      <c r="B96" s="6" t="n">
        <v>2773</v>
      </c>
    </row>
    <row r="97">
      <c r="A97" s="4" t="inlineStr">
        <is>
          <t>Debt Securities, Available-for-sale, Unrealized Loss Position, Accumulated Loss</t>
        </is>
      </c>
      <c r="B97" s="7" t="n">
        <v>-226</v>
      </c>
    </row>
    <row r="98">
      <c r="A98" s="4" t="inlineStr">
        <is>
          <t>Mortgage-backed securities | Preneed Cemetery Trust Investments</t>
        </is>
      </c>
    </row>
    <row r="99">
      <c r="A99" s="3" t="inlineStr">
        <is>
          <t>Gain (Loss) on Securities [Line Items]</t>
        </is>
      </c>
    </row>
    <row r="100">
      <c r="A100" s="4" t="inlineStr">
        <is>
          <t>Debt Securities, Available-for-sale, Continuous Unrealized Loss Position, Less than 12 Months</t>
        </is>
      </c>
      <c r="C100" s="6" t="n">
        <v>0</v>
      </c>
    </row>
    <row r="101">
      <c r="A101" s="4" t="inlineStr">
        <is>
          <t>Debt Securities, Available-for-sale, Continuous Unrealized Loss Position, Less than 12 Months, Accumulated Loss</t>
        </is>
      </c>
      <c r="C101" s="6" t="n">
        <v>0</v>
      </c>
    </row>
    <row r="102">
      <c r="A102" s="4" t="inlineStr">
        <is>
          <t>Debt Securities, Available-for-sale, Continuous Unrealized Loss Position, 12 Months or Longer</t>
        </is>
      </c>
      <c r="C102" s="6" t="n">
        <v>112</v>
      </c>
    </row>
    <row r="103">
      <c r="A103" s="4" t="inlineStr">
        <is>
          <t>Debt Securities, Available-for-sale, Continuous Unrealized Loss Position, 12 Months or Longer, Accumulated Loss</t>
        </is>
      </c>
      <c r="C103" s="6" t="n">
        <v>-159</v>
      </c>
    </row>
    <row r="104">
      <c r="A104" s="4" t="inlineStr">
        <is>
          <t>Debt Securities, Available-for-sale, Unrealized Loss Position</t>
        </is>
      </c>
      <c r="C104" s="6" t="n">
        <v>112</v>
      </c>
    </row>
    <row r="105">
      <c r="A105" s="4" t="inlineStr">
        <is>
          <t>Debt Securities, Available-for-sale, Unrealized Loss Position, Accumulated Loss</t>
        </is>
      </c>
      <c r="C105" s="6" t="n">
        <v>-159</v>
      </c>
    </row>
    <row r="106">
      <c r="A106" s="4" t="inlineStr">
        <is>
          <t>Mortgage-backed securities | Preneed Funeral Trust Investments</t>
        </is>
      </c>
    </row>
    <row r="107">
      <c r="A107" s="3" t="inlineStr">
        <is>
          <t>Gain (Loss) on Securities [Line Items]</t>
        </is>
      </c>
    </row>
    <row r="108">
      <c r="A108" s="4" t="inlineStr">
        <is>
          <t>Debt Securities, Available-for-sale, Continuous Unrealized Loss Position, Less than 12 Months</t>
        </is>
      </c>
      <c r="C108" s="6" t="n">
        <v>0</v>
      </c>
    </row>
    <row r="109">
      <c r="A109" s="4" t="inlineStr">
        <is>
          <t>Debt Securities, Available-for-sale, Continuous Unrealized Loss Position, Less than 12 Months, Accumulated Loss</t>
        </is>
      </c>
      <c r="C109" s="6" t="n">
        <v>0</v>
      </c>
    </row>
    <row r="110">
      <c r="A110" s="4" t="inlineStr">
        <is>
          <t>Debt Securities, Available-for-sale, Continuous Unrealized Loss Position, 12 Months or Longer</t>
        </is>
      </c>
      <c r="C110" s="6" t="n">
        <v>111</v>
      </c>
    </row>
    <row r="111">
      <c r="A111" s="4" t="inlineStr">
        <is>
          <t>Debt Securities, Available-for-sale, Continuous Unrealized Loss Position, 12 Months or Longer, Accumulated Loss</t>
        </is>
      </c>
      <c r="C111" s="6" t="n">
        <v>-155</v>
      </c>
    </row>
    <row r="112">
      <c r="A112" s="4" t="inlineStr">
        <is>
          <t>Debt Securities, Available-for-sale, Unrealized Loss Position</t>
        </is>
      </c>
      <c r="C112" s="6" t="n">
        <v>111</v>
      </c>
    </row>
    <row r="113">
      <c r="A113" s="4" t="inlineStr">
        <is>
          <t>Debt Securities, Available-for-sale, Unrealized Loss Position, Accumulated Loss</t>
        </is>
      </c>
      <c r="C113" s="6" t="n">
        <v>-155</v>
      </c>
    </row>
    <row r="114">
      <c r="A114" s="4" t="inlineStr">
        <is>
          <t>Mortgage-backed securities | Perpetual Care Trust Investments</t>
        </is>
      </c>
    </row>
    <row r="115">
      <c r="A115" s="3" t="inlineStr">
        <is>
          <t>Gain (Loss) on Securities [Line Items]</t>
        </is>
      </c>
    </row>
    <row r="116">
      <c r="A116" s="4" t="inlineStr">
        <is>
          <t>Debt Securities, Available-for-sale, Continuous Unrealized Loss Position, Less than 12 Months</t>
        </is>
      </c>
      <c r="C116" s="6" t="n">
        <v>0</v>
      </c>
    </row>
    <row r="117">
      <c r="A117" s="4" t="inlineStr">
        <is>
          <t>Debt Securities, Available-for-sale, Continuous Unrealized Loss Position, Less than 12 Months, Accumulated Loss</t>
        </is>
      </c>
      <c r="C117" s="6" t="n">
        <v>0</v>
      </c>
    </row>
    <row r="118">
      <c r="A118" s="4" t="inlineStr">
        <is>
          <t>Debt Securities, Available-for-sale, Continuous Unrealized Loss Position, 12 Months or Longer</t>
        </is>
      </c>
      <c r="C118" s="6" t="n">
        <v>85</v>
      </c>
    </row>
    <row r="119">
      <c r="A119" s="4" t="inlineStr">
        <is>
          <t>Debt Securities, Available-for-sale, Continuous Unrealized Loss Position, 12 Months or Longer, Accumulated Loss</t>
        </is>
      </c>
      <c r="C119" s="6" t="n">
        <v>-121</v>
      </c>
    </row>
    <row r="120">
      <c r="A120" s="4" t="inlineStr">
        <is>
          <t>Debt Securities, Available-for-sale, Unrealized Loss Position</t>
        </is>
      </c>
      <c r="C120" s="6" t="n">
        <v>85</v>
      </c>
    </row>
    <row r="121">
      <c r="A121" s="4" t="inlineStr">
        <is>
          <t>Debt Securities, Available-for-sale, Unrealized Loss Position, Accumulated Loss</t>
        </is>
      </c>
      <c r="C121" s="6" t="n">
        <v>-121</v>
      </c>
    </row>
    <row r="122">
      <c r="A122" s="4" t="inlineStr">
        <is>
          <t>Preferred Stock [Member] | Perpetual Care Trust Investments</t>
        </is>
      </c>
    </row>
    <row r="123">
      <c r="A123" s="3" t="inlineStr">
        <is>
          <t>Gain (Loss) on Securities [Line Items]</t>
        </is>
      </c>
    </row>
    <row r="124">
      <c r="A124" s="4" t="inlineStr">
        <is>
          <t>Debt Securities, Available-for-sale, Continuous Unrealized Loss Position, Less than 12 Months</t>
        </is>
      </c>
      <c r="C124" s="6" t="n">
        <v>1142</v>
      </c>
    </row>
    <row r="125">
      <c r="A125" s="4" t="inlineStr">
        <is>
          <t>Debt Securities, Available-for-sale, Continuous Unrealized Loss Position, Less than 12 Months, Accumulated Loss</t>
        </is>
      </c>
      <c r="C125" s="6" t="n">
        <v>-191</v>
      </c>
    </row>
    <row r="126">
      <c r="A126" s="4" t="inlineStr">
        <is>
          <t>Debt Securities, Available-for-sale, Continuous Unrealized Loss Position, 12 Months or Longer</t>
        </is>
      </c>
      <c r="C126" s="6" t="n">
        <v>3060</v>
      </c>
    </row>
    <row r="127">
      <c r="A127" s="4" t="inlineStr">
        <is>
          <t>Debt Securities, Available-for-sale, Continuous Unrealized Loss Position, 12 Months or Longer, Accumulated Loss</t>
        </is>
      </c>
      <c r="C127" s="6" t="n">
        <v>-164</v>
      </c>
    </row>
    <row r="128">
      <c r="A128" s="4" t="inlineStr">
        <is>
          <t>Debt Securities, Available-for-sale, Unrealized Loss Position</t>
        </is>
      </c>
      <c r="C128" s="6" t="n">
        <v>4202</v>
      </c>
    </row>
    <row r="129">
      <c r="A129" s="4" t="inlineStr">
        <is>
          <t>Debt Securities, Available-for-sale, Unrealized Loss Position, Accumulated Loss</t>
        </is>
      </c>
      <c r="C129" s="7" t="n">
        <v>-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cemetery trust investment security transactions) (Details) - USD ($) $ in Thousand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Investment Income, Net</t>
        </is>
      </c>
      <c r="B4" s="7" t="n">
        <v>10443</v>
      </c>
      <c r="C4" s="7" t="n">
        <v>8461</v>
      </c>
      <c r="D4" s="7" t="n">
        <v>4500</v>
      </c>
    </row>
    <row r="5">
      <c r="A5" s="4" t="inlineStr">
        <is>
          <t>Increase (decrease) in deferred preneed cemetery receipts held in trust</t>
        </is>
      </c>
      <c r="B5" s="6" t="n">
        <v>10325</v>
      </c>
      <c r="C5" s="6" t="n">
        <v>8074</v>
      </c>
      <c r="D5" s="6" t="n">
        <v>4123</v>
      </c>
    </row>
    <row r="6">
      <c r="A6" s="4" t="inlineStr">
        <is>
          <t>Other, net</t>
        </is>
      </c>
      <c r="B6" s="6" t="n">
        <v>-84</v>
      </c>
      <c r="C6" s="6" t="n">
        <v>152</v>
      </c>
      <c r="D6" s="6" t="n">
        <v>736</v>
      </c>
    </row>
    <row r="7">
      <c r="A7" s="4" t="inlineStr">
        <is>
          <t>Preneed Cemetery Trust Investments</t>
        </is>
      </c>
    </row>
    <row r="8">
      <c r="A8" s="3" t="inlineStr">
        <is>
          <t>Debt and Equity Securities, FV-NI [Line Items]</t>
        </is>
      </c>
    </row>
    <row r="9">
      <c r="A9" s="4" t="inlineStr">
        <is>
          <t>Investment Income, Net</t>
        </is>
      </c>
      <c r="B9" s="6" t="n">
        <v>2147</v>
      </c>
      <c r="C9" s="6" t="n">
        <v>2175</v>
      </c>
      <c r="D9" s="6" t="n">
        <v>1743</v>
      </c>
    </row>
    <row r="10">
      <c r="A10" s="4" t="inlineStr">
        <is>
          <t>Debt Securities, Available-for-sale, Realized Gain</t>
        </is>
      </c>
      <c r="B10" s="6" t="n">
        <v>18321</v>
      </c>
      <c r="C10" s="6" t="n">
        <v>8922</v>
      </c>
      <c r="D10" s="6" t="n">
        <v>6353</v>
      </c>
    </row>
    <row r="11">
      <c r="A11" s="4" t="inlineStr">
        <is>
          <t>Realized losses</t>
        </is>
      </c>
      <c r="B11" s="6" t="n">
        <v>-6626</v>
      </c>
      <c r="C11" s="6" t="n">
        <v>-5090</v>
      </c>
      <c r="D11" s="6" t="n">
        <v>-4677</v>
      </c>
    </row>
    <row r="12">
      <c r="A12" s="4" t="inlineStr">
        <is>
          <t>Unrealized gains, net</t>
        </is>
      </c>
      <c r="B12" s="6" t="n">
        <v>6047</v>
      </c>
      <c r="C12" s="6" t="n">
        <v>5515</v>
      </c>
      <c r="D12" s="6" t="n">
        <v>826</v>
      </c>
    </row>
    <row r="13">
      <c r="A13" s="4" t="inlineStr">
        <is>
          <t>Expenses and taxes</t>
        </is>
      </c>
      <c r="B13" s="6" t="n">
        <v>-1715</v>
      </c>
      <c r="C13" s="6" t="n">
        <v>-1354</v>
      </c>
      <c r="D13" s="6" t="n">
        <v>-1313</v>
      </c>
    </row>
    <row r="14">
      <c r="A14" s="4" t="inlineStr">
        <is>
          <t>Increase (decrease) in deferred preneed cemetery receipts held in trust</t>
        </is>
      </c>
      <c r="B14" s="6" t="n">
        <v>-18174</v>
      </c>
      <c r="C14" s="6" t="n">
        <v>-10168</v>
      </c>
      <c r="D14" s="6" t="n">
        <v>-2932</v>
      </c>
    </row>
    <row r="15">
      <c r="A15" s="4" t="inlineStr">
        <is>
          <t>Other, net</t>
        </is>
      </c>
      <c r="B15" s="7" t="n">
        <v>0</v>
      </c>
      <c r="C15" s="7" t="n">
        <v>0</v>
      </c>
      <c r="D1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cemetery trusts) (Details) - Preneed Cemetery Trust Investments - USD ($) $ in Thousand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Purchases</t>
        </is>
      </c>
      <c r="B4" s="7" t="n">
        <v>-41414</v>
      </c>
      <c r="C4" s="7" t="n">
        <v>-48824</v>
      </c>
      <c r="D4" s="7" t="n">
        <v>-40984</v>
      </c>
    </row>
    <row r="5">
      <c r="A5" s="4" t="inlineStr">
        <is>
          <t>Sales</t>
        </is>
      </c>
      <c r="B5" s="7" t="n">
        <v>43265</v>
      </c>
      <c r="C5" s="7" t="n">
        <v>41178</v>
      </c>
      <c r="D5" s="7" t="n">
        <v>296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Dec. 31, 2021</t>
        </is>
      </c>
      <c r="C1" s="2" t="inlineStr">
        <is>
          <t>Dec. 31, 2020</t>
        </is>
      </c>
    </row>
    <row r="2">
      <c r="A2" s="3" t="inlineStr">
        <is>
          <t>Debt and Equity Securities, FV-NI [Line Items]</t>
        </is>
      </c>
    </row>
    <row r="3">
      <c r="A3" s="4" t="inlineStr">
        <is>
          <t>Preneed cemetery trust investments, at market value</t>
        </is>
      </c>
      <c r="B3" s="7" t="n">
        <v>116973</v>
      </c>
      <c r="C3" s="7" t="n">
        <v>104166</v>
      </c>
    </row>
    <row r="4">
      <c r="A4" s="4" t="inlineStr">
        <is>
          <t>Less: allowance for contract cancellation</t>
        </is>
      </c>
      <c r="B4" s="6" t="n">
        <v>-3315</v>
      </c>
      <c r="C4" s="6" t="n">
        <v>-2931</v>
      </c>
    </row>
    <row r="5">
      <c r="A5" s="4" t="inlineStr">
        <is>
          <t>Preneed funeral trust investments</t>
        </is>
      </c>
      <c r="B5" s="7" t="n">
        <v>113658</v>
      </c>
      <c r="C5" s="7" t="n">
        <v>1012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Dec. 31, 2021</t>
        </is>
      </c>
      <c r="C1" s="2" t="inlineStr">
        <is>
          <t>Dec. 31, 2020</t>
        </is>
      </c>
    </row>
    <row r="2">
      <c r="A2" s="4" t="inlineStr">
        <is>
          <t>Preneed Cemetery Trust Investments</t>
        </is>
      </c>
    </row>
    <row r="3">
      <c r="A3" s="3" t="inlineStr">
        <is>
          <t>Debt and Equity Securities, FV-NI [Line Items]</t>
        </is>
      </c>
    </row>
    <row r="4">
      <c r="A4" s="4" t="inlineStr">
        <is>
          <t>Cost</t>
        </is>
      </c>
      <c r="B4" s="7" t="n">
        <v>96817</v>
      </c>
    </row>
    <row r="5">
      <c r="A5" s="4" t="inlineStr">
        <is>
          <t>Unrealized Gains</t>
        </is>
      </c>
      <c r="B5" s="6" t="n">
        <v>12039</v>
      </c>
    </row>
    <row r="6">
      <c r="A6" s="4" t="inlineStr">
        <is>
          <t>Unrealized Losses</t>
        </is>
      </c>
      <c r="B6" s="6" t="n">
        <v>-5992</v>
      </c>
    </row>
    <row r="7">
      <c r="A7" s="4" t="inlineStr">
        <is>
          <t>Fair Market Value</t>
        </is>
      </c>
      <c r="B7" s="6" t="n">
        <v>102864</v>
      </c>
    </row>
    <row r="8">
      <c r="A8" s="4" t="inlineStr">
        <is>
          <t>Preneed cemetery trust investments</t>
        </is>
      </c>
      <c r="B8" s="7" t="n">
        <v>103808</v>
      </c>
      <c r="C8" s="7" t="n">
        <v>89081</v>
      </c>
    </row>
    <row r="9">
      <c r="A9" s="4" t="inlineStr">
        <is>
          <t>Market value as a percentage of cost</t>
        </is>
      </c>
      <c r="B9" s="4" t="inlineStr">
        <is>
          <t>106.20%</t>
        </is>
      </c>
      <c r="C9" s="4" t="inlineStr">
        <is>
          <t>106.70%</t>
        </is>
      </c>
    </row>
    <row r="10">
      <c r="A10" s="4" t="inlineStr">
        <is>
          <t>Preneed Cemetery Trust Investments | Foreign Debt</t>
        </is>
      </c>
    </row>
    <row r="11">
      <c r="A11" s="3" t="inlineStr">
        <is>
          <t>Debt and Equity Securities, FV-NI [Line Items]</t>
        </is>
      </c>
    </row>
    <row r="12">
      <c r="A12" s="4" t="inlineStr">
        <is>
          <t>Cost</t>
        </is>
      </c>
      <c r="C12" s="7" t="n">
        <v>15953</v>
      </c>
    </row>
    <row r="13">
      <c r="A13" s="4" t="inlineStr">
        <is>
          <t>Unrealized Gains</t>
        </is>
      </c>
      <c r="C13" s="6" t="n">
        <v>2083</v>
      </c>
    </row>
    <row r="14">
      <c r="A14" s="4" t="inlineStr">
        <is>
          <t>Unrealized Losses</t>
        </is>
      </c>
      <c r="C14" s="6" t="n">
        <v>-702</v>
      </c>
    </row>
    <row r="15">
      <c r="A15" s="4" t="inlineStr">
        <is>
          <t>Fair Market Value</t>
        </is>
      </c>
      <c r="C15" s="6" t="n">
        <v>17334</v>
      </c>
    </row>
    <row r="16">
      <c r="A16" s="4" t="inlineStr">
        <is>
          <t>Preneed Cemetery Trust Investments | Preferred stock</t>
        </is>
      </c>
    </row>
    <row r="17">
      <c r="A17" s="3" t="inlineStr">
        <is>
          <t>Debt and Equity Securities, FV-NI [Line Items]</t>
        </is>
      </c>
    </row>
    <row r="18">
      <c r="A18" s="4" t="inlineStr">
        <is>
          <t>Cost</t>
        </is>
      </c>
      <c r="C18" s="6" t="n">
        <v>14856</v>
      </c>
    </row>
    <row r="19">
      <c r="A19" s="4" t="inlineStr">
        <is>
          <t>Unrealized Gains</t>
        </is>
      </c>
      <c r="C19" s="6" t="n">
        <v>1820</v>
      </c>
    </row>
    <row r="20">
      <c r="A20" s="4" t="inlineStr">
        <is>
          <t>Unrealized Losses</t>
        </is>
      </c>
      <c r="C20" s="6" t="n">
        <v>-358</v>
      </c>
    </row>
    <row r="21">
      <c r="A21" s="4" t="inlineStr">
        <is>
          <t>Fair Market Value</t>
        </is>
      </c>
      <c r="C21" s="6" t="n">
        <v>16318</v>
      </c>
    </row>
    <row r="22">
      <c r="A22" s="4" t="inlineStr">
        <is>
          <t>Preneed Cemetery Trust Investments | Preferred Stock [Member]</t>
        </is>
      </c>
    </row>
    <row r="23">
      <c r="A23" s="3" t="inlineStr">
        <is>
          <t>Debt and Equity Securities, FV-NI [Line Items]</t>
        </is>
      </c>
    </row>
    <row r="24">
      <c r="A24" s="4" t="inlineStr">
        <is>
          <t>Cost</t>
        </is>
      </c>
      <c r="C24" s="6" t="n">
        <v>11886</v>
      </c>
    </row>
    <row r="25">
      <c r="A25" s="4" t="inlineStr">
        <is>
          <t>Unrealized Gains</t>
        </is>
      </c>
      <c r="C25" s="6" t="n">
        <v>980</v>
      </c>
    </row>
    <row r="26">
      <c r="A26" s="4" t="inlineStr">
        <is>
          <t>Unrealized Losses</t>
        </is>
      </c>
      <c r="C26" s="6" t="n">
        <v>-336</v>
      </c>
    </row>
    <row r="27">
      <c r="A27" s="4" t="inlineStr">
        <is>
          <t>Fair Market Value</t>
        </is>
      </c>
      <c r="C27" s="6" t="n">
        <v>12530</v>
      </c>
    </row>
    <row r="28">
      <c r="A28" s="4" t="inlineStr">
        <is>
          <t>Preneed Cemetery Trust Investments | Mortgage-backed securities</t>
        </is>
      </c>
    </row>
    <row r="29">
      <c r="A29" s="3" t="inlineStr">
        <is>
          <t>Debt and Equity Securities, FV-NI [Line Items]</t>
        </is>
      </c>
    </row>
    <row r="30">
      <c r="A30" s="4" t="inlineStr">
        <is>
          <t>Cost</t>
        </is>
      </c>
      <c r="C30" s="6" t="n">
        <v>272</v>
      </c>
    </row>
    <row r="31">
      <c r="A31" s="4" t="inlineStr">
        <is>
          <t>Unrealized Gains</t>
        </is>
      </c>
      <c r="C31" s="6" t="n">
        <v>0</v>
      </c>
    </row>
    <row r="32">
      <c r="A32" s="4" t="inlineStr">
        <is>
          <t>Unrealized Losses</t>
        </is>
      </c>
      <c r="C32" s="6" t="n">
        <v>-159</v>
      </c>
    </row>
    <row r="33">
      <c r="A33" s="4" t="inlineStr">
        <is>
          <t>Fair Market Value</t>
        </is>
      </c>
      <c r="C33" s="6" t="n">
        <v>113</v>
      </c>
    </row>
    <row r="34">
      <c r="A34" s="4" t="inlineStr">
        <is>
          <t>Preneed Cemetery Trust Investments | Accrued Investment Income [Member]</t>
        </is>
      </c>
    </row>
    <row r="35">
      <c r="A35" s="3" t="inlineStr">
        <is>
          <t>Debt and Equity Securities, FV-NI [Line Items]</t>
        </is>
      </c>
    </row>
    <row r="36">
      <c r="A36" s="4" t="inlineStr">
        <is>
          <t>Cost</t>
        </is>
      </c>
      <c r="B36" s="7" t="n">
        <v>944</v>
      </c>
      <c r="C36" s="6" t="n">
        <v>993</v>
      </c>
    </row>
    <row r="37">
      <c r="A37" s="4" t="inlineStr">
        <is>
          <t>Fair Market Value</t>
        </is>
      </c>
      <c r="B37" s="6" t="n">
        <v>944</v>
      </c>
      <c r="C37" s="6" t="n">
        <v>993</v>
      </c>
    </row>
    <row r="38">
      <c r="A38" s="4" t="inlineStr">
        <is>
          <t>Preneed Cemetery Trust Investments | Trust Securities [Member]</t>
        </is>
      </c>
    </row>
    <row r="39">
      <c r="A39" s="3" t="inlineStr">
        <is>
          <t>Debt and Equity Securities, FV-NI [Line Items]</t>
        </is>
      </c>
    </row>
    <row r="40">
      <c r="A40" s="4" t="inlineStr">
        <is>
          <t>Cost</t>
        </is>
      </c>
      <c r="C40" s="6" t="n">
        <v>82573</v>
      </c>
    </row>
    <row r="41">
      <c r="A41" s="4" t="inlineStr">
        <is>
          <t>Unrealized Gains</t>
        </is>
      </c>
      <c r="C41" s="6" t="n">
        <v>13856</v>
      </c>
    </row>
    <row r="42">
      <c r="A42" s="4" t="inlineStr">
        <is>
          <t>Unrealized Losses</t>
        </is>
      </c>
      <c r="C42" s="6" t="n">
        <v>-8341</v>
      </c>
    </row>
    <row r="43">
      <c r="A43" s="4" t="inlineStr">
        <is>
          <t>Fair Market Value</t>
        </is>
      </c>
      <c r="C43" s="6" t="n">
        <v>88088</v>
      </c>
    </row>
    <row r="44">
      <c r="A44" s="4" t="inlineStr">
        <is>
          <t>Preneed Funeral Trust Investments</t>
        </is>
      </c>
    </row>
    <row r="45">
      <c r="A45" s="3" t="inlineStr">
        <is>
          <t>Debt and Equity Securities, FV-NI [Line Items]</t>
        </is>
      </c>
    </row>
    <row r="46">
      <c r="A46" s="4" t="inlineStr">
        <is>
          <t>Cost</t>
        </is>
      </c>
      <c r="B46" s="6" t="n">
        <v>110476</v>
      </c>
      <c r="C46" s="6" t="n">
        <v>97700</v>
      </c>
    </row>
    <row r="47">
      <c r="A47" s="4" t="inlineStr">
        <is>
          <t>Unrealized Gains</t>
        </is>
      </c>
      <c r="B47" s="6" t="n">
        <v>10961</v>
      </c>
      <c r="C47" s="6" t="n">
        <v>13125</v>
      </c>
    </row>
    <row r="48">
      <c r="A48" s="4" t="inlineStr">
        <is>
          <t>Unrealized Losses</t>
        </is>
      </c>
      <c r="B48" s="6" t="n">
        <v>-5296</v>
      </c>
      <c r="C48" s="6" t="n">
        <v>-7570</v>
      </c>
    </row>
    <row r="49">
      <c r="A49" s="4" t="inlineStr">
        <is>
          <t>Fair Market Value</t>
        </is>
      </c>
      <c r="B49" s="6" t="n">
        <v>116141</v>
      </c>
      <c r="C49" s="6" t="n">
        <v>103255</v>
      </c>
    </row>
    <row r="50">
      <c r="A50" s="4" t="inlineStr">
        <is>
          <t>Preneed cemetery trust investments</t>
        </is>
      </c>
      <c r="B50" s="7" t="n">
        <v>116973</v>
      </c>
      <c r="C50" s="7" t="n">
        <v>104166</v>
      </c>
    </row>
    <row r="51">
      <c r="A51" s="4" t="inlineStr">
        <is>
          <t>Market value as a percentage of cost</t>
        </is>
      </c>
      <c r="B51" s="4" t="inlineStr">
        <is>
          <t>105.10%</t>
        </is>
      </c>
      <c r="C51" s="4" t="inlineStr">
        <is>
          <t>105.70%</t>
        </is>
      </c>
    </row>
    <row r="52">
      <c r="A52" s="4" t="inlineStr">
        <is>
          <t>Preneed Funeral Trust Investments | Accrued Investment Income [Member]</t>
        </is>
      </c>
    </row>
    <row r="53">
      <c r="A53" s="3" t="inlineStr">
        <is>
          <t>Debt and Equity Securities, FV-NI [Line Items]</t>
        </is>
      </c>
    </row>
    <row r="54">
      <c r="A54" s="4" t="inlineStr">
        <is>
          <t>Cost</t>
        </is>
      </c>
      <c r="B54" s="7" t="n">
        <v>832</v>
      </c>
      <c r="C54" s="7" t="n">
        <v>911</v>
      </c>
    </row>
    <row r="55">
      <c r="A55" s="4" t="inlineStr">
        <is>
          <t>Fair Market Value</t>
        </is>
      </c>
      <c r="B55" s="6" t="n">
        <v>832</v>
      </c>
      <c r="C55" s="7" t="n">
        <v>911</v>
      </c>
    </row>
    <row r="56">
      <c r="A56" s="4" t="inlineStr">
        <is>
          <t>Perpetual Care Trust Investments</t>
        </is>
      </c>
    </row>
    <row r="57">
      <c r="A57" s="3" t="inlineStr">
        <is>
          <t>Debt and Equity Securities, FV-NI [Line Items]</t>
        </is>
      </c>
    </row>
    <row r="58">
      <c r="A58" s="4" t="inlineStr">
        <is>
          <t>Cost</t>
        </is>
      </c>
      <c r="B58" s="7" t="n">
        <v>32194</v>
      </c>
    </row>
    <row r="59">
      <c r="A59" s="4" t="inlineStr">
        <is>
          <t>Market value as a percentage of cost</t>
        </is>
      </c>
      <c r="B59" s="4" t="inlineStr">
        <is>
          <t>106.60%</t>
        </is>
      </c>
      <c r="C59" s="4" t="inlineStr">
        <is>
          <t>106.60%</t>
        </is>
      </c>
    </row>
    <row r="60">
      <c r="A60" s="4" t="inlineStr">
        <is>
          <t>Perpetual Care Trust Investments | Accrued Investment Income [Member]</t>
        </is>
      </c>
    </row>
    <row r="61">
      <c r="A61" s="3" t="inlineStr">
        <is>
          <t>Debt and Equity Securities, FV-NI [Line Items]</t>
        </is>
      </c>
    </row>
    <row r="62">
      <c r="A62" s="4" t="inlineStr">
        <is>
          <t>Cost</t>
        </is>
      </c>
      <c r="B62" s="7" t="n">
        <v>689</v>
      </c>
      <c r="C62" s="7" t="n">
        <v>808</v>
      </c>
    </row>
    <row r="63">
      <c r="A63" s="4" t="inlineStr">
        <is>
          <t>Fair Market Value</t>
        </is>
      </c>
      <c r="B63" s="6" t="n">
        <v>689</v>
      </c>
      <c r="C63" s="6" t="n">
        <v>808</v>
      </c>
    </row>
    <row r="64">
      <c r="A64" s="4" t="inlineStr">
        <is>
          <t>Perpetual Care Trust Investments | Trust Securities [Member]</t>
        </is>
      </c>
    </row>
    <row r="65">
      <c r="A65" s="3" t="inlineStr">
        <is>
          <t>Debt and Equity Securities, FV-NI [Line Items]</t>
        </is>
      </c>
    </row>
    <row r="66">
      <c r="A66" s="4" t="inlineStr">
        <is>
          <t>Cost</t>
        </is>
      </c>
      <c r="B66" s="6" t="n">
        <v>67290</v>
      </c>
      <c r="C66" s="6" t="n">
        <v>65665</v>
      </c>
    </row>
    <row r="67">
      <c r="A67" s="4" t="inlineStr">
        <is>
          <t>Unrealized Gains</t>
        </is>
      </c>
      <c r="B67" s="6" t="n">
        <v>8794</v>
      </c>
      <c r="C67" s="6" t="n">
        <v>11128</v>
      </c>
    </row>
    <row r="68">
      <c r="A68" s="4" t="inlineStr">
        <is>
          <t>Unrealized Losses</t>
        </is>
      </c>
      <c r="B68" s="6" t="n">
        <v>-4373</v>
      </c>
      <c r="C68" s="6" t="n">
        <v>-6773</v>
      </c>
    </row>
    <row r="69">
      <c r="A69" s="4" t="inlineStr">
        <is>
          <t>Fair Market Value</t>
        </is>
      </c>
      <c r="B69" s="6" t="n">
        <v>71711</v>
      </c>
      <c r="C69" s="6" t="n">
        <v>70020</v>
      </c>
    </row>
    <row r="70">
      <c r="A70" s="4" t="inlineStr">
        <is>
          <t>Fair Value, Level 1 | Preneed Cemetery Trust Investments | Cash and Cash Equivalents</t>
        </is>
      </c>
    </row>
    <row r="71">
      <c r="A71" s="3" t="inlineStr">
        <is>
          <t>Debt and Equity Securities, FV-NI [Line Items]</t>
        </is>
      </c>
    </row>
    <row r="72">
      <c r="A72" s="4" t="inlineStr">
        <is>
          <t>Cost</t>
        </is>
      </c>
      <c r="B72" s="6" t="n">
        <v>3088</v>
      </c>
      <c r="C72" s="6" t="n">
        <v>1859</v>
      </c>
    </row>
    <row r="73">
      <c r="A73" s="4" t="inlineStr">
        <is>
          <t>Unrealized Gains</t>
        </is>
      </c>
      <c r="B73" s="6" t="n">
        <v>0</v>
      </c>
      <c r="C73" s="6" t="n">
        <v>0</v>
      </c>
    </row>
    <row r="74">
      <c r="A74" s="4" t="inlineStr">
        <is>
          <t>Unrealized Losses</t>
        </is>
      </c>
      <c r="B74" s="6" t="n">
        <v>0</v>
      </c>
      <c r="C74" s="6" t="n">
        <v>0</v>
      </c>
    </row>
    <row r="75">
      <c r="A75" s="4" t="inlineStr">
        <is>
          <t>Fair Market Value</t>
        </is>
      </c>
      <c r="B75" s="6" t="n">
        <v>3088</v>
      </c>
      <c r="C75" s="6" t="n">
        <v>1859</v>
      </c>
    </row>
    <row r="76">
      <c r="A76" s="4" t="inlineStr">
        <is>
          <t>Fair Value, Level 1 | Preneed Cemetery Trust Investments | Common Stock [Member]</t>
        </is>
      </c>
    </row>
    <row r="77">
      <c r="A77" s="3" t="inlineStr">
        <is>
          <t>Debt and Equity Securities, FV-NI [Line Items]</t>
        </is>
      </c>
    </row>
    <row r="78">
      <c r="A78" s="4" t="inlineStr">
        <is>
          <t>Cost</t>
        </is>
      </c>
      <c r="B78" s="6" t="n">
        <v>40992</v>
      </c>
      <c r="C78" s="6" t="n">
        <v>30253</v>
      </c>
    </row>
    <row r="79">
      <c r="A79" s="4" t="inlineStr">
        <is>
          <t>Unrealized Gains</t>
        </is>
      </c>
      <c r="B79" s="6" t="n">
        <v>6906</v>
      </c>
      <c r="C79" s="6" t="n">
        <v>7642</v>
      </c>
    </row>
    <row r="80">
      <c r="A80" s="4" t="inlineStr">
        <is>
          <t>Unrealized Losses</t>
        </is>
      </c>
      <c r="B80" s="6" t="n">
        <v>-4079</v>
      </c>
      <c r="C80" s="6" t="n">
        <v>-6601</v>
      </c>
    </row>
    <row r="81">
      <c r="A81" s="4" t="inlineStr">
        <is>
          <t>Fair Market Value</t>
        </is>
      </c>
      <c r="B81" s="6" t="n">
        <v>43819</v>
      </c>
      <c r="C81" s="6" t="n">
        <v>31294</v>
      </c>
    </row>
    <row r="82">
      <c r="A82" s="4" t="inlineStr">
        <is>
          <t>Fair Value, Level 1 | Preneed Funeral Trust Investments | Cash and Cash Equivalents</t>
        </is>
      </c>
    </row>
    <row r="83">
      <c r="A83" s="3" t="inlineStr">
        <is>
          <t>Debt and Equity Securities, FV-NI [Line Items]</t>
        </is>
      </c>
    </row>
    <row r="84">
      <c r="A84" s="4" t="inlineStr">
        <is>
          <t>Cost</t>
        </is>
      </c>
      <c r="B84" s="6" t="n">
        <v>23438</v>
      </c>
      <c r="C84" s="6" t="n">
        <v>18478</v>
      </c>
    </row>
    <row r="85">
      <c r="A85" s="4" t="inlineStr">
        <is>
          <t>Unrealized Gains</t>
        </is>
      </c>
      <c r="B85" s="6" t="n">
        <v>0</v>
      </c>
      <c r="C85" s="6" t="n">
        <v>0</v>
      </c>
    </row>
    <row r="86">
      <c r="A86" s="4" t="inlineStr">
        <is>
          <t>Unrealized Losses</t>
        </is>
      </c>
      <c r="B86" s="6" t="n">
        <v>0</v>
      </c>
      <c r="C86" s="6" t="n">
        <v>0</v>
      </c>
    </row>
    <row r="87">
      <c r="A87" s="4" t="inlineStr">
        <is>
          <t>Fair Market Value</t>
        </is>
      </c>
      <c r="B87" s="6" t="n">
        <v>23438</v>
      </c>
      <c r="C87" s="6" t="n">
        <v>18478</v>
      </c>
    </row>
    <row r="88">
      <c r="A88" s="4" t="inlineStr">
        <is>
          <t>Fair Value, Level 1 | Preneed Funeral Trust Investments | U.S. treasury debt</t>
        </is>
      </c>
    </row>
    <row r="89">
      <c r="A89" s="3" t="inlineStr">
        <is>
          <t>Debt and Equity Securities, FV-NI [Line Items]</t>
        </is>
      </c>
    </row>
    <row r="90">
      <c r="A90" s="4" t="inlineStr">
        <is>
          <t>Cost</t>
        </is>
      </c>
      <c r="C90" s="6" t="n">
        <v>819</v>
      </c>
    </row>
    <row r="91">
      <c r="A91" s="4" t="inlineStr">
        <is>
          <t>Unrealized Gains</t>
        </is>
      </c>
      <c r="C91" s="6" t="n">
        <v>6</v>
      </c>
    </row>
    <row r="92">
      <c r="A92" s="4" t="inlineStr">
        <is>
          <t>Unrealized Losses</t>
        </is>
      </c>
      <c r="C92" s="6" t="n">
        <v>0</v>
      </c>
    </row>
    <row r="93">
      <c r="A93" s="4" t="inlineStr">
        <is>
          <t>Fair Market Value</t>
        </is>
      </c>
      <c r="C93" s="6" t="n">
        <v>825</v>
      </c>
    </row>
    <row r="94">
      <c r="A94" s="4" t="inlineStr">
        <is>
          <t>Fair Value, Level 1 | Preneed Funeral Trust Investments | Common Stock [Member]</t>
        </is>
      </c>
    </row>
    <row r="95">
      <c r="A95" s="3" t="inlineStr">
        <is>
          <t>Debt and Equity Securities, FV-NI [Line Items]</t>
        </is>
      </c>
    </row>
    <row r="96">
      <c r="A96" s="4" t="inlineStr">
        <is>
          <t>Cost</t>
        </is>
      </c>
      <c r="B96" s="6" t="n">
        <v>36694</v>
      </c>
      <c r="C96" s="6" t="n">
        <v>28327</v>
      </c>
    </row>
    <row r="97">
      <c r="A97" s="4" t="inlineStr">
        <is>
          <t>Unrealized Gains</t>
        </is>
      </c>
      <c r="B97" s="6" t="n">
        <v>6417</v>
      </c>
      <c r="C97" s="6" t="n">
        <v>7364</v>
      </c>
    </row>
    <row r="98">
      <c r="A98" s="4" t="inlineStr">
        <is>
          <t>Unrealized Losses</t>
        </is>
      </c>
      <c r="B98" s="6" t="n">
        <v>-3574</v>
      </c>
      <c r="C98" s="6" t="n">
        <v>-6052</v>
      </c>
    </row>
    <row r="99">
      <c r="A99" s="4" t="inlineStr">
        <is>
          <t>Fair Market Value</t>
        </is>
      </c>
      <c r="B99" s="6" t="n">
        <v>39537</v>
      </c>
      <c r="C99" s="6" t="n">
        <v>29639</v>
      </c>
    </row>
    <row r="100">
      <c r="A100" s="4" t="inlineStr">
        <is>
          <t>Fair Value, Level 1 | Perpetual Care Trust Investments | Cash and Cash Equivalents</t>
        </is>
      </c>
    </row>
    <row r="101">
      <c r="A101" s="3" t="inlineStr">
        <is>
          <t>Debt and Equity Securities, FV-NI [Line Items]</t>
        </is>
      </c>
    </row>
    <row r="102">
      <c r="A102" s="4" t="inlineStr">
        <is>
          <t>Cost</t>
        </is>
      </c>
      <c r="B102" s="6" t="n">
        <v>1447</v>
      </c>
      <c r="C102" s="6" t="n">
        <v>686</v>
      </c>
    </row>
    <row r="103">
      <c r="A103" s="4" t="inlineStr">
        <is>
          <t>Unrealized Gains</t>
        </is>
      </c>
      <c r="B103" s="6" t="n">
        <v>0</v>
      </c>
      <c r="C103" s="6" t="n">
        <v>0</v>
      </c>
    </row>
    <row r="104">
      <c r="A104" s="4" t="inlineStr">
        <is>
          <t>Unrealized Losses</t>
        </is>
      </c>
      <c r="B104" s="6" t="n">
        <v>0</v>
      </c>
      <c r="C104" s="6" t="n">
        <v>0</v>
      </c>
    </row>
    <row r="105">
      <c r="A105" s="4" t="inlineStr">
        <is>
          <t>Fair Market Value</t>
        </is>
      </c>
      <c r="B105" s="6" t="n">
        <v>1447</v>
      </c>
      <c r="C105" s="6" t="n">
        <v>686</v>
      </c>
    </row>
    <row r="106">
      <c r="A106" s="4" t="inlineStr">
        <is>
          <t>Fair Value, Level 1 | Perpetual Care Trust Investments | Common Stock [Member]</t>
        </is>
      </c>
    </row>
    <row r="107">
      <c r="A107" s="3" t="inlineStr">
        <is>
          <t>Debt and Equity Securities, FV-NI [Line Items]</t>
        </is>
      </c>
    </row>
    <row r="108">
      <c r="A108" s="4" t="inlineStr">
        <is>
          <t>Cost</t>
        </is>
      </c>
      <c r="B108" s="6" t="n">
        <v>27853</v>
      </c>
      <c r="C108" s="6" t="n">
        <v>23662</v>
      </c>
    </row>
    <row r="109">
      <c r="A109" s="4" t="inlineStr">
        <is>
          <t>Unrealized Gains</t>
        </is>
      </c>
      <c r="B109" s="6" t="n">
        <v>4990</v>
      </c>
      <c r="C109" s="6" t="n">
        <v>6108</v>
      </c>
    </row>
    <row r="110">
      <c r="A110" s="4" t="inlineStr">
        <is>
          <t>Unrealized Losses</t>
        </is>
      </c>
      <c r="B110" s="6" t="n">
        <v>-3008</v>
      </c>
      <c r="C110" s="6" t="n">
        <v>-5255</v>
      </c>
    </row>
    <row r="111">
      <c r="A111" s="4" t="inlineStr">
        <is>
          <t>Fair Market Value</t>
        </is>
      </c>
      <c r="B111" s="6" t="n">
        <v>29835</v>
      </c>
      <c r="C111" s="6" t="n">
        <v>24515</v>
      </c>
    </row>
    <row r="112">
      <c r="A112" s="4" t="inlineStr">
        <is>
          <t>Fair Value, Level 2 | Preneed Cemetery Trust Investments | Foreign Debt</t>
        </is>
      </c>
    </row>
    <row r="113">
      <c r="A113" s="3" t="inlineStr">
        <is>
          <t>Debt and Equity Securities, FV-NI [Line Items]</t>
        </is>
      </c>
    </row>
    <row r="114">
      <c r="A114" s="4" t="inlineStr">
        <is>
          <t>Cost</t>
        </is>
      </c>
      <c r="B114" s="6" t="n">
        <v>15846</v>
      </c>
    </row>
    <row r="115">
      <c r="A115" s="4" t="inlineStr">
        <is>
          <t>Unrealized Gains</t>
        </is>
      </c>
      <c r="B115" s="6" t="n">
        <v>2025</v>
      </c>
    </row>
    <row r="116">
      <c r="A116" s="4" t="inlineStr">
        <is>
          <t>Unrealized Losses</t>
        </is>
      </c>
      <c r="B116" s="6" t="n">
        <v>-953</v>
      </c>
    </row>
    <row r="117">
      <c r="A117" s="4" t="inlineStr">
        <is>
          <t>Fair Market Value</t>
        </is>
      </c>
      <c r="B117" s="6" t="n">
        <v>16918</v>
      </c>
    </row>
    <row r="118">
      <c r="A118" s="4" t="inlineStr">
        <is>
          <t>Fair Value, Level 2 | Preneed Cemetery Trust Investments | Preferred stock</t>
        </is>
      </c>
    </row>
    <row r="119">
      <c r="A119" s="3" t="inlineStr">
        <is>
          <t>Debt and Equity Securities, FV-NI [Line Items]</t>
        </is>
      </c>
    </row>
    <row r="120">
      <c r="A120" s="4" t="inlineStr">
        <is>
          <t>Cost</t>
        </is>
      </c>
      <c r="B120" s="6" t="n">
        <v>12965</v>
      </c>
    </row>
    <row r="121">
      <c r="A121" s="4" t="inlineStr">
        <is>
          <t>Unrealized Gains</t>
        </is>
      </c>
      <c r="B121" s="6" t="n">
        <v>1374</v>
      </c>
    </row>
    <row r="122">
      <c r="A122" s="4" t="inlineStr">
        <is>
          <t>Unrealized Losses</t>
        </is>
      </c>
      <c r="B122" s="6" t="n">
        <v>-49</v>
      </c>
    </row>
    <row r="123">
      <c r="A123" s="4" t="inlineStr">
        <is>
          <t>Fair Market Value</t>
        </is>
      </c>
      <c r="B123" s="6" t="n">
        <v>14290</v>
      </c>
    </row>
    <row r="124">
      <c r="A124" s="4" t="inlineStr">
        <is>
          <t>Fair Value, Level 2 | Preneed Cemetery Trust Investments | Preferred Stock [Member]</t>
        </is>
      </c>
    </row>
    <row r="125">
      <c r="A125" s="3" t="inlineStr">
        <is>
          <t>Debt and Equity Securities, FV-NI [Line Items]</t>
        </is>
      </c>
    </row>
    <row r="126">
      <c r="A126" s="4" t="inlineStr">
        <is>
          <t>Cost</t>
        </is>
      </c>
      <c r="B126" s="6" t="n">
        <v>12455</v>
      </c>
    </row>
    <row r="127">
      <c r="A127" s="4" t="inlineStr">
        <is>
          <t>Unrealized Gains</t>
        </is>
      </c>
      <c r="B127" s="6" t="n">
        <v>1111</v>
      </c>
    </row>
    <row r="128">
      <c r="A128" s="4" t="inlineStr">
        <is>
          <t>Unrealized Losses</t>
        </is>
      </c>
      <c r="B128" s="6" t="n">
        <v>-344</v>
      </c>
    </row>
    <row r="129">
      <c r="A129" s="4" t="inlineStr">
        <is>
          <t>Fair Market Value</t>
        </is>
      </c>
      <c r="B129" s="6" t="n">
        <v>13222</v>
      </c>
    </row>
    <row r="130">
      <c r="A130" s="4" t="inlineStr">
        <is>
          <t>Fair Value, Level 2 | Preneed Cemetery Trust Investments | Equity Securities [Member]</t>
        </is>
      </c>
    </row>
    <row r="131">
      <c r="A131" s="3" t="inlineStr">
        <is>
          <t>Debt and Equity Securities, FV-NI [Line Items]</t>
        </is>
      </c>
    </row>
    <row r="132">
      <c r="A132" s="4" t="inlineStr">
        <is>
          <t>Cost</t>
        </is>
      </c>
      <c r="B132" s="6" t="n">
        <v>28</v>
      </c>
    </row>
    <row r="133">
      <c r="A133" s="4" t="inlineStr">
        <is>
          <t>Unrealized Gains</t>
        </is>
      </c>
      <c r="B133" s="6" t="n">
        <v>8</v>
      </c>
    </row>
    <row r="134">
      <c r="A134" s="4" t="inlineStr">
        <is>
          <t>Unrealized Losses</t>
        </is>
      </c>
      <c r="B134" s="6" t="n">
        <v>0</v>
      </c>
    </row>
    <row r="135">
      <c r="A135" s="4" t="inlineStr">
        <is>
          <t>Fair Market Value</t>
        </is>
      </c>
      <c r="B135" s="6" t="n">
        <v>36</v>
      </c>
    </row>
    <row r="136">
      <c r="A136" s="4" t="inlineStr">
        <is>
          <t>Fair Value, Level 2 | Preneed Cemetery Trust Investments | Fixed income</t>
        </is>
      </c>
    </row>
    <row r="137">
      <c r="A137" s="3" t="inlineStr">
        <is>
          <t>Debt and Equity Securities, FV-NI [Line Items]</t>
        </is>
      </c>
    </row>
    <row r="138">
      <c r="A138" s="4" t="inlineStr">
        <is>
          <t>Cost</t>
        </is>
      </c>
      <c r="B138" s="6" t="n">
        <v>11443</v>
      </c>
      <c r="C138" s="6" t="n">
        <v>7494</v>
      </c>
    </row>
    <row r="139">
      <c r="A139" s="4" t="inlineStr">
        <is>
          <t>Unrealized Gains</t>
        </is>
      </c>
      <c r="B139" s="6" t="n">
        <v>615</v>
      </c>
      <c r="C139" s="6" t="n">
        <v>1331</v>
      </c>
    </row>
    <row r="140">
      <c r="A140" s="4" t="inlineStr">
        <is>
          <t>Unrealized Losses</t>
        </is>
      </c>
      <c r="B140" s="6" t="n">
        <v>-567</v>
      </c>
      <c r="C140" s="6" t="n">
        <v>-185</v>
      </c>
    </row>
    <row r="141">
      <c r="A141" s="4" t="inlineStr">
        <is>
          <t>Fair Market Value</t>
        </is>
      </c>
      <c r="B141" s="6" t="n">
        <v>11491</v>
      </c>
      <c r="C141" s="6" t="n">
        <v>8640</v>
      </c>
    </row>
    <row r="142">
      <c r="A142" s="4" t="inlineStr">
        <is>
          <t>Fair Value, Level 2 | Preneed Funeral Trust Investments | Foreign Debt</t>
        </is>
      </c>
    </row>
    <row r="143">
      <c r="A143" s="3" t="inlineStr">
        <is>
          <t>Debt and Equity Securities, FV-NI [Line Items]</t>
        </is>
      </c>
    </row>
    <row r="144">
      <c r="A144" s="4" t="inlineStr">
        <is>
          <t>Cost</t>
        </is>
      </c>
      <c r="B144" s="6" t="n">
        <v>14936</v>
      </c>
      <c r="C144" s="6" t="n">
        <v>15144</v>
      </c>
    </row>
    <row r="145">
      <c r="A145" s="4" t="inlineStr">
        <is>
          <t>Unrealized Gains</t>
        </is>
      </c>
      <c r="B145" s="6" t="n">
        <v>1874</v>
      </c>
      <c r="C145" s="6" t="n">
        <v>2018</v>
      </c>
    </row>
    <row r="146">
      <c r="A146" s="4" t="inlineStr">
        <is>
          <t>Unrealized Losses</t>
        </is>
      </c>
      <c r="B146" s="6" t="n">
        <v>-887</v>
      </c>
      <c r="C146" s="6" t="n">
        <v>-634</v>
      </c>
    </row>
    <row r="147">
      <c r="A147" s="4" t="inlineStr">
        <is>
          <t>Fair Market Value</t>
        </is>
      </c>
      <c r="B147" s="6" t="n">
        <v>15923</v>
      </c>
      <c r="C147" s="6" t="n">
        <v>16528</v>
      </c>
    </row>
    <row r="148">
      <c r="A148" s="4" t="inlineStr">
        <is>
          <t>Fair Value, Level 2 | Preneed Funeral Trust Investments | Preferred stock</t>
        </is>
      </c>
    </row>
    <row r="149">
      <c r="A149" s="3" t="inlineStr">
        <is>
          <t>Debt and Equity Securities, FV-NI [Line Items]</t>
        </is>
      </c>
    </row>
    <row r="150">
      <c r="A150" s="4" t="inlineStr">
        <is>
          <t>Cost</t>
        </is>
      </c>
      <c r="B150" s="6" t="n">
        <v>11231</v>
      </c>
      <c r="C150" s="6" t="n">
        <v>13292</v>
      </c>
    </row>
    <row r="151">
      <c r="A151" s="4" t="inlineStr">
        <is>
          <t>Unrealized Gains</t>
        </is>
      </c>
      <c r="B151" s="6" t="n">
        <v>1223</v>
      </c>
      <c r="C151" s="6" t="n">
        <v>1638</v>
      </c>
    </row>
    <row r="152">
      <c r="A152" s="4" t="inlineStr">
        <is>
          <t>Unrealized Losses</t>
        </is>
      </c>
      <c r="B152" s="6" t="n">
        <v>-46</v>
      </c>
      <c r="C152" s="6" t="n">
        <v>-310</v>
      </c>
    </row>
    <row r="153">
      <c r="A153" s="4" t="inlineStr">
        <is>
          <t>Fair Market Value</t>
        </is>
      </c>
      <c r="B153" s="6" t="n">
        <v>12408</v>
      </c>
      <c r="C153" s="6" t="n">
        <v>14620</v>
      </c>
    </row>
    <row r="154">
      <c r="A154" s="4" t="inlineStr">
        <is>
          <t>Fair Value, Level 2 | Preneed Funeral Trust Investments | Preferred Stock [Member]</t>
        </is>
      </c>
    </row>
    <row r="155">
      <c r="A155" s="3" t="inlineStr">
        <is>
          <t>Debt and Equity Securities, FV-NI [Line Items]</t>
        </is>
      </c>
    </row>
    <row r="156">
      <c r="A156" s="4" t="inlineStr">
        <is>
          <t>Cost</t>
        </is>
      </c>
      <c r="B156" s="6" t="n">
        <v>11001</v>
      </c>
      <c r="C156" s="6" t="n">
        <v>10944</v>
      </c>
    </row>
    <row r="157">
      <c r="A157" s="4" t="inlineStr">
        <is>
          <t>Unrealized Gains</t>
        </is>
      </c>
      <c r="B157" s="6" t="n">
        <v>986</v>
      </c>
      <c r="C157" s="6" t="n">
        <v>900</v>
      </c>
    </row>
    <row r="158">
      <c r="A158" s="4" t="inlineStr">
        <is>
          <t>Unrealized Losses</t>
        </is>
      </c>
      <c r="B158" s="6" t="n">
        <v>-319</v>
      </c>
      <c r="C158" s="6" t="n">
        <v>-298</v>
      </c>
    </row>
    <row r="159">
      <c r="A159" s="4" t="inlineStr">
        <is>
          <t>Fair Market Value</t>
        </is>
      </c>
      <c r="B159" s="6" t="n">
        <v>11668</v>
      </c>
      <c r="C159" s="6" t="n">
        <v>11546</v>
      </c>
    </row>
    <row r="160">
      <c r="A160" s="4" t="inlineStr">
        <is>
          <t>Fair Value, Level 2 | Preneed Funeral Trust Investments | Mortgage-backed securities</t>
        </is>
      </c>
    </row>
    <row r="161">
      <c r="A161" s="3" t="inlineStr">
        <is>
          <t>Debt and Equity Securities, FV-NI [Line Items]</t>
        </is>
      </c>
    </row>
    <row r="162">
      <c r="A162" s="4" t="inlineStr">
        <is>
          <t>Cost</t>
        </is>
      </c>
      <c r="C162" s="6" t="n">
        <v>293</v>
      </c>
    </row>
    <row r="163">
      <c r="A163" s="4" t="inlineStr">
        <is>
          <t>Unrealized Gains</t>
        </is>
      </c>
      <c r="C163" s="6" t="n">
        <v>1</v>
      </c>
    </row>
    <row r="164">
      <c r="A164" s="4" t="inlineStr">
        <is>
          <t>Unrealized Losses</t>
        </is>
      </c>
      <c r="C164" s="6" t="n">
        <v>-155</v>
      </c>
    </row>
    <row r="165">
      <c r="A165" s="4" t="inlineStr">
        <is>
          <t>Fair Market Value</t>
        </is>
      </c>
      <c r="C165" s="6" t="n">
        <v>139</v>
      </c>
    </row>
    <row r="166">
      <c r="A166" s="4" t="inlineStr">
        <is>
          <t>Fair Value, Level 2 | Preneed Funeral Trust Investments | Equity Securities [Member]</t>
        </is>
      </c>
    </row>
    <row r="167">
      <c r="A167" s="3" t="inlineStr">
        <is>
          <t>Debt and Equity Securities, FV-NI [Line Items]</t>
        </is>
      </c>
    </row>
    <row r="168">
      <c r="A168" s="4" t="inlineStr">
        <is>
          <t>Cost</t>
        </is>
      </c>
      <c r="B168" s="6" t="n">
        <v>26</v>
      </c>
    </row>
    <row r="169">
      <c r="A169" s="4" t="inlineStr">
        <is>
          <t>Unrealized Gains</t>
        </is>
      </c>
      <c r="B169" s="6" t="n">
        <v>7</v>
      </c>
    </row>
    <row r="170">
      <c r="A170" s="4" t="inlineStr">
        <is>
          <t>Unrealized Losses</t>
        </is>
      </c>
      <c r="B170" s="6" t="n">
        <v>0</v>
      </c>
    </row>
    <row r="171">
      <c r="A171" s="4" t="inlineStr">
        <is>
          <t>Fair Market Value</t>
        </is>
      </c>
      <c r="B171" s="6" t="n">
        <v>33</v>
      </c>
    </row>
    <row r="172">
      <c r="A172" s="4" t="inlineStr">
        <is>
          <t>Fair Value, Level 2 | Preneed Funeral Trust Investments | Fixed Income Securities</t>
        </is>
      </c>
    </row>
    <row r="173">
      <c r="A173" s="3" t="inlineStr">
        <is>
          <t>Debt and Equity Securities, FV-NI [Line Items]</t>
        </is>
      </c>
    </row>
    <row r="174">
      <c r="A174" s="4" t="inlineStr">
        <is>
          <t>Cost</t>
        </is>
      </c>
      <c r="B174" s="6" t="n">
        <v>9396</v>
      </c>
      <c r="C174" s="6" t="n">
        <v>6475</v>
      </c>
    </row>
    <row r="175">
      <c r="A175" s="4" t="inlineStr">
        <is>
          <t>Unrealized Gains</t>
        </is>
      </c>
      <c r="B175" s="6" t="n">
        <v>454</v>
      </c>
      <c r="C175" s="6" t="n">
        <v>1198</v>
      </c>
    </row>
    <row r="176">
      <c r="A176" s="4" t="inlineStr">
        <is>
          <t>Unrealized Losses</t>
        </is>
      </c>
      <c r="B176" s="6" t="n">
        <v>-470</v>
      </c>
      <c r="C176" s="6" t="n">
        <v>-121</v>
      </c>
    </row>
    <row r="177">
      <c r="A177" s="4" t="inlineStr">
        <is>
          <t>Fair Market Value</t>
        </is>
      </c>
      <c r="B177" s="6" t="n">
        <v>9380</v>
      </c>
      <c r="C177" s="6" t="n">
        <v>7552</v>
      </c>
    </row>
    <row r="178">
      <c r="A178" s="4" t="inlineStr">
        <is>
          <t>Fair Value, Level 2 | Preneed Funeral Trust Investments | Other investments</t>
        </is>
      </c>
    </row>
    <row r="179">
      <c r="A179" s="3" t="inlineStr">
        <is>
          <t>Debt and Equity Securities, FV-NI [Line Items]</t>
        </is>
      </c>
    </row>
    <row r="180">
      <c r="A180" s="4" t="inlineStr">
        <is>
          <t>Cost</t>
        </is>
      </c>
      <c r="B180" s="6" t="n">
        <v>3754</v>
      </c>
      <c r="C180" s="6" t="n">
        <v>3928</v>
      </c>
    </row>
    <row r="181">
      <c r="A181" s="4" t="inlineStr">
        <is>
          <t>Unrealized Gains</t>
        </is>
      </c>
      <c r="B181" s="6" t="n">
        <v>0</v>
      </c>
      <c r="C181" s="6" t="n">
        <v>0</v>
      </c>
    </row>
    <row r="182">
      <c r="A182" s="4" t="inlineStr">
        <is>
          <t>Unrealized Losses</t>
        </is>
      </c>
      <c r="B182" s="6" t="n">
        <v>0</v>
      </c>
      <c r="C182" s="6" t="n">
        <v>0</v>
      </c>
    </row>
    <row r="183">
      <c r="A183" s="4" t="inlineStr">
        <is>
          <t>Fair Market Value</t>
        </is>
      </c>
      <c r="B183" s="6" t="n">
        <v>3754</v>
      </c>
      <c r="C183" s="6" t="n">
        <v>3928</v>
      </c>
    </row>
    <row r="184">
      <c r="A184" s="4" t="inlineStr">
        <is>
          <t>Fair Value, Level 2 | Perpetual Care Trust Investments | Foreign Debt</t>
        </is>
      </c>
    </row>
    <row r="185">
      <c r="A185" s="3" t="inlineStr">
        <is>
          <t>Debt and Equity Securities, FV-NI [Line Items]</t>
        </is>
      </c>
    </row>
    <row r="186">
      <c r="A186" s="4" t="inlineStr">
        <is>
          <t>Cost</t>
        </is>
      </c>
      <c r="B186" s="6" t="n">
        <v>10949</v>
      </c>
      <c r="C186" s="6" t="n">
        <v>12539</v>
      </c>
    </row>
    <row r="187">
      <c r="A187" s="4" t="inlineStr">
        <is>
          <t>Unrealized Gains</t>
        </is>
      </c>
      <c r="B187" s="6" t="n">
        <v>1401</v>
      </c>
      <c r="C187" s="6" t="n">
        <v>1641</v>
      </c>
    </row>
    <row r="188">
      <c r="A188" s="4" t="inlineStr">
        <is>
          <t>Unrealized Losses</t>
        </is>
      </c>
      <c r="B188" s="6" t="n">
        <v>-647</v>
      </c>
      <c r="C188" s="6" t="n">
        <v>-582</v>
      </c>
    </row>
    <row r="189">
      <c r="A189" s="4" t="inlineStr">
        <is>
          <t>Fair Market Value</t>
        </is>
      </c>
      <c r="B189" s="6" t="n">
        <v>11703</v>
      </c>
      <c r="C189" s="6" t="n">
        <v>13598</v>
      </c>
    </row>
    <row r="190">
      <c r="A190" s="4" t="inlineStr">
        <is>
          <t>Fair Value, Level 2 | Perpetual Care Trust Investments | Preferred stock</t>
        </is>
      </c>
    </row>
    <row r="191">
      <c r="A191" s="3" t="inlineStr">
        <is>
          <t>Debt and Equity Securities, FV-NI [Line Items]</t>
        </is>
      </c>
    </row>
    <row r="192">
      <c r="A192" s="4" t="inlineStr">
        <is>
          <t>Cost</t>
        </is>
      </c>
      <c r="B192" s="6" t="n">
        <v>9139</v>
      </c>
      <c r="C192" s="6" t="n">
        <v>11684</v>
      </c>
    </row>
    <row r="193">
      <c r="A193" s="4" t="inlineStr">
        <is>
          <t>Unrealized Gains</t>
        </is>
      </c>
      <c r="B193" s="6" t="n">
        <v>1065</v>
      </c>
      <c r="C193" s="6" t="n">
        <v>1506</v>
      </c>
    </row>
    <row r="194">
      <c r="A194" s="4" t="inlineStr">
        <is>
          <t>Unrealized Losses</t>
        </is>
      </c>
      <c r="B194" s="6" t="n">
        <v>-32</v>
      </c>
      <c r="C194" s="6" t="n">
        <v>-240</v>
      </c>
    </row>
    <row r="195">
      <c r="A195" s="4" t="inlineStr">
        <is>
          <t>Fair Market Value</t>
        </is>
      </c>
      <c r="B195" s="6" t="n">
        <v>10172</v>
      </c>
      <c r="C195" s="6" t="n">
        <v>12950</v>
      </c>
    </row>
    <row r="196">
      <c r="A196" s="4" t="inlineStr">
        <is>
          <t>Fair Value, Level 2 | Perpetual Care Trust Investments | Preferred Stock [Member]</t>
        </is>
      </c>
    </row>
    <row r="197">
      <c r="A197" s="3" t="inlineStr">
        <is>
          <t>Debt and Equity Securities, FV-NI [Line Items]</t>
        </is>
      </c>
    </row>
    <row r="198">
      <c r="A198" s="4" t="inlineStr">
        <is>
          <t>Cost</t>
        </is>
      </c>
      <c r="B198" s="6" t="n">
        <v>9742</v>
      </c>
      <c r="C198" s="6" t="n">
        <v>10444</v>
      </c>
    </row>
    <row r="199">
      <c r="A199" s="4" t="inlineStr">
        <is>
          <t>Unrealized Gains</t>
        </is>
      </c>
      <c r="B199" s="6" t="n">
        <v>803</v>
      </c>
      <c r="C199" s="6" t="n">
        <v>819</v>
      </c>
    </row>
    <row r="200">
      <c r="A200" s="4" t="inlineStr">
        <is>
          <t>Unrealized Losses</t>
        </is>
      </c>
      <c r="B200" s="6" t="n">
        <v>-226</v>
      </c>
      <c r="C200" s="6" t="n">
        <v>-355</v>
      </c>
    </row>
    <row r="201">
      <c r="A201" s="4" t="inlineStr">
        <is>
          <t>Fair Market Value</t>
        </is>
      </c>
      <c r="B201" s="6" t="n">
        <v>10319</v>
      </c>
      <c r="C201" s="6" t="n">
        <v>10908</v>
      </c>
    </row>
    <row r="202">
      <c r="A202" s="4" t="inlineStr">
        <is>
          <t>Fair Value, Level 2 | Perpetual Care Trust Investments | Mortgage-backed securities</t>
        </is>
      </c>
    </row>
    <row r="203">
      <c r="A203" s="3" t="inlineStr">
        <is>
          <t>Debt and Equity Securities, FV-NI [Line Items]</t>
        </is>
      </c>
    </row>
    <row r="204">
      <c r="A204" s="4" t="inlineStr">
        <is>
          <t>Cost</t>
        </is>
      </c>
      <c r="C204" s="6" t="n">
        <v>206</v>
      </c>
    </row>
    <row r="205">
      <c r="A205" s="4" t="inlineStr">
        <is>
          <t>Unrealized Gains</t>
        </is>
      </c>
      <c r="C205" s="6" t="n">
        <v>0</v>
      </c>
    </row>
    <row r="206">
      <c r="A206" s="4" t="inlineStr">
        <is>
          <t>Unrealized Losses</t>
        </is>
      </c>
      <c r="C206" s="6" t="n">
        <v>-121</v>
      </c>
    </row>
    <row r="207">
      <c r="A207" s="4" t="inlineStr">
        <is>
          <t>Fair Market Value</t>
        </is>
      </c>
      <c r="C207" s="6" t="n">
        <v>85</v>
      </c>
    </row>
    <row r="208">
      <c r="A208" s="4" t="inlineStr">
        <is>
          <t>Fair Value, Level 2 | Perpetual Care Trust Investments | Equity Securities [Member]</t>
        </is>
      </c>
    </row>
    <row r="209">
      <c r="A209" s="3" t="inlineStr">
        <is>
          <t>Debt and Equity Securities, FV-NI [Line Items]</t>
        </is>
      </c>
    </row>
    <row r="210">
      <c r="A210" s="4" t="inlineStr">
        <is>
          <t>Cost</t>
        </is>
      </c>
      <c r="B210" s="6" t="n">
        <v>19</v>
      </c>
    </row>
    <row r="211">
      <c r="A211" s="4" t="inlineStr">
        <is>
          <t>Unrealized Gains</t>
        </is>
      </c>
      <c r="B211" s="6" t="n">
        <v>5</v>
      </c>
    </row>
    <row r="212">
      <c r="A212" s="4" t="inlineStr">
        <is>
          <t>Unrealized Losses</t>
        </is>
      </c>
      <c r="B212" s="6" t="n">
        <v>0</v>
      </c>
    </row>
    <row r="213">
      <c r="A213" s="4" t="inlineStr">
        <is>
          <t>Fair Market Value</t>
        </is>
      </c>
      <c r="B213" s="6" t="n">
        <v>24</v>
      </c>
    </row>
    <row r="214">
      <c r="A214" s="4" t="inlineStr">
        <is>
          <t>Fair Value, Level 2 | Perpetual Care Trust Investments | Fixed income</t>
        </is>
      </c>
    </row>
    <row r="215">
      <c r="A215" s="3" t="inlineStr">
        <is>
          <t>Debt and Equity Securities, FV-NI [Line Items]</t>
        </is>
      </c>
    </row>
    <row r="216">
      <c r="A216" s="4" t="inlineStr">
        <is>
          <t>Cost</t>
        </is>
      </c>
      <c r="B216" s="6" t="n">
        <v>8141</v>
      </c>
      <c r="C216" s="6" t="n">
        <v>6444</v>
      </c>
    </row>
    <row r="217">
      <c r="A217" s="4" t="inlineStr">
        <is>
          <t>Unrealized Gains</t>
        </is>
      </c>
      <c r="B217" s="6" t="n">
        <v>530</v>
      </c>
      <c r="C217" s="6" t="n">
        <v>1054</v>
      </c>
    </row>
    <row r="218">
      <c r="A218" s="4" t="inlineStr">
        <is>
          <t>Unrealized Losses</t>
        </is>
      </c>
      <c r="B218" s="6" t="n">
        <v>-460</v>
      </c>
      <c r="C218" s="6" t="n">
        <v>-220</v>
      </c>
    </row>
    <row r="219">
      <c r="A219" s="4" t="inlineStr">
        <is>
          <t>Fair Market Value</t>
        </is>
      </c>
      <c r="B219" s="7" t="n">
        <v>8211</v>
      </c>
      <c r="C219" s="7" t="n">
        <v>72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 for approximately 70% of our revenue and Cemetery Operations, which currently account for approximately 30% of our revenue. At December 31, 2021, we operated 170 funeral homes in 26 states and 31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on our Consolidated Statements of Cash Flows related to debt and debt issuance costs to conform to the current period financial statement presentation with no effect on our previously reported Consolidated Statements of Operations and Consolidated Balance Sheet.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herein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We did not acquire any businesses in 2021. On January 3, 2020, we acquired one funeral home and cemetery combination business in Lafayette, California. The pro forma impact of the acquisitions on prior periods is not presented as the impact is not material to our reported results. The results of the acquired businesses are included in our results of operations from the date of acquisition. See Note 3 to the Consolidated Financial Statements herein for further information related to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apply the guidance in Accounting Standards Codification (“ASC”) Topic 350 – Intangibles – Goodwill and Other to determine the accounting treatment of goodwill for that set (see discussion of Goodwill below). Goodwill is only allocated to the sale if the set is considered to be a business. During 2021, we sold two funeral homes and one cemetery for $2.5 million and we merged six funeral homes with other businesses we own in existing markets. During 2020, we sold eight funeral homes for $8.4 million. During 2019, we divested three funeral homes whose building leases expired and sold a funeral home for $0.9 million. In addition, we merged a funeral home with a business in an existing market. See Notes 4 and 5 to the Consolidated Financial Statements herein for additional information related to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years.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1 annual impairment test, we performed a qualitative assessment and concluded that there was no impairment to goodwill. During 2020, as a result of economic conditions caused by COVID-19, we performed a quantitative assessment of our goodwill and we recorded an impairment to goodwill of $13.6 million, as the carrying amount of our funeral homes in the Eastern Region Reporting Unit exceeded the fair value. For our 2020 annual impairment test, we performed a qualitative assessment and determined that there were no factors that would indicate the need to perform an additional quantitative goodwill impairment test and concluded that there was no additional impairment to goodwill. For our 2019 annual impairment test, we performed a quantitative assessment and concluded there was no impairment to goodwill as the fair value of our reporting units was greater than the carrying value. However, we recorded a goodwill impairment of $0.7 million during the year ended December 31, 2019 related to two funeral homes that we divested.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For the years ended December 31, 2020 and 2021, after each divestiture, we concluded that it was more-likely-than not that the fair value of our reporting units was greater than their carrying value and thus there was no impairment to goodwill. See Note 4 to the Consolidated Financial Statements included herein for additional information related to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years.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For our 2021 annual impairment test, we performed a qualitative assessment and concluded there that was no impairment to our intangible assets. During 2020, as a result of economic conditions caused by COVID-19, we performed a quantitative assessment of our tradenames and we recorded an impairment to tradenames for certain of our funeral homes of $1.1 million, as the carrying amount of these tradenames exceeded the fair value. For our 2020 annual impairment test, we performed a qualitative assessment and determined that there were no factors that would indicate the need to perform an additional quantitative impairment test and concluded there that was no additional impairment to our intangible assets. For our 2019 annual impairment test, we performed a quantitative assessment and recorded an impairment of $0.2 million for tradenames during the year ended December 31, 2019, as the carrying amount of certain tradenames exceeded their fair value. See Note 11 to the Consolidated Financial Statements included herein for additional information related to our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We present our credit losses for fixed income securities as an allowance for the fixed income securities we do not intend to sell and it is likely that we will not be required to sell prior to their anticipated recovery.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We also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 Our preneed funeral and preneed cemetery merchandise and service trusts are reflected in our financial statements net of an allowance for contract cancellations. We determine this allowance based on our five-year historical experience of contract cancellations. On an ongoing basis, we monitor our historical trend and adjust our allowance accordingly. See Notes 7 and 8 to the Consolidated Financial Statements herein for additional information related to preneed and perpetual care trust funds.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7 and 10 to the Consolidated Financial Statements herein for additional required disclosures related to our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totaled $0.6 million for each of the years ended December 31, 2019, 2020 and 2021.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1 to the Consolidated Financial Statements herein for additional information related to our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Property, plant and equipment is comprised of the following (in thousands): December 31, 2020 December 31, 2021 Land $ 82,615 $ 82,095 Buildings and improvements 240,567 240,387 Furniture, equipment and automobiles 91,302 73,377 Property, plant and equipment, at cost 414,484 395,859 Less: accumulated depreciation (145,433) (126,492) Property, plant and equipment, net $ 269,051 $ 269,367 During the year ended December 31, 2021, we acquired real property for $3.3 million and we sold real property for $5.2 million, with a carrying value of $4.3 million, resulting in a gain on the sale of $0.9 million. We recognized a $0.5 million impairment loss related to property, plant and equipment assets held for sale. The gain on sale and impairment loss were recorded in Net loss on divestitures, disposals and impairment charges. We also divested two funeral homes and one cemetery that had a carrying value of property, plant and equipment of $1.4 million, which was included in the gain or loss on the sale of divestitures and recorded in Net loss on divestitures, disposals and impairment charges on our Consolidated Statements of Operations, described in Note 5 to the Consolidated Financial Statements included herein. Additionally, we disposed of damaged and obsolete property, plant and equipment that had a carrying value of $1.0 million, which was recorded in Net loss on divestitures, disposals and impairment charges. During the year ended December 31, 2020, we acquired $1.7 million of property, plant and equipment related to our funeral home and cemetery acquisition, described in Note 3 to the Consolidated Financial Statements included herein. In addition, we divested eight funeral homes that had a carrying value of property, plant and equipment of $8.0 million, which was included in the gain or loss on the sale of divestitures and recorded in Net loss on divestitures, disposals and impairment charges on our Consolidated Statements of Operations. Our growth and maintenance capital expenditures totaled $10.5 million and $19.0 million for the years ended December 31, 2020 and 2021, respectively, for property, plant, equipment. In addition, we recorded depreciation expense of $13.8 million, $14.4 million and $13.8 million for the years ended December 31, 2019, 2020 and 2021, respectively. Long-lived assets, such as property, plant and equipment and right-of-use assets (see leases discussion below) are reported at the lower of their carrying amount or fair value and are reviewed for impairment whenever events, such as significant negative industry or economic trends or changes in circumstances indicate that the carrying amount of an asset may not be recoverable in accordance with ASC 360 – Property, Plant and Equipment.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For the year ended December 31, 2021, we did not identify any factors or events that would trigger us to perform an impairment test on our long-lived assets and concluded there was no impairment to our long-lived assets. In connection with the goodwill impairment recorded for the Eastern Region Reporting Unit during the quarter ended March 31, 2020, we evaluated the long-lived assets of our funeral homes in the Eastern Region Reporting Unit for impairment and concluded that there was no impairment to our long-lived assets. Subsequent to our impairment tests performed at March 31, 2020, we did not identify any new factors or events that would trigger us to perform an additional assessment of our long-lived assets. For the year ended December 31, 2019, we did not identify any factors or events that would trigger us to perform an impairment test on our long-lived assets and concluded there was no impairment to our long-lived assets.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 Cemetery property was $101.1 million and $100.7 million, net of accumulated amortization of $46.6 million and $53.1 million at December 31, 2020 and 2021,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totaled $4.7 million and $5.9 million for the years ended December 31, 2020 and 2021, respectively, for cemetery property development. We recorded amortization expense for cemetery interment rights of $4.0 million, $5.0 million and $6.7 million for the years ended December 31, 2019, 2020 and 2021, respectively. During the year ended December 31, 2021, we divested one cemetery that had a carrying value of cemetery property of $0.1 million, which was included in the gain or loss on the sale of divestitures and recorded in Net loss on divestitures, disposals and impairment charges on our Consolidated Statements of Operations. We did not divest any cemeteries during the years ended December 31, 2019 and 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Estimated maturities of fixed preneed funeral trust income securities) (Details) - Preneed Funeral Trust Investments - USD ($) $ in Thousands</t>
        </is>
      </c>
      <c r="B1" s="2" t="inlineStr">
        <is>
          <t>Dec. 31, 2021</t>
        </is>
      </c>
      <c r="C1" s="2" t="inlineStr">
        <is>
          <t>Dec. 31, 2020</t>
        </is>
      </c>
    </row>
    <row r="2">
      <c r="A2" s="3" t="inlineStr">
        <is>
          <t>Debt and Equity Securities, FV-NI [Line Items]</t>
        </is>
      </c>
    </row>
    <row r="3">
      <c r="A3" s="4" t="inlineStr">
        <is>
          <t>Due in one year or less</t>
        </is>
      </c>
      <c r="B3" s="7" t="n">
        <v>0</v>
      </c>
    </row>
    <row r="4">
      <c r="A4" s="4" t="inlineStr">
        <is>
          <t>Due in one to five years</t>
        </is>
      </c>
      <c r="B4" s="6" t="n">
        <v>8931</v>
      </c>
    </row>
    <row r="5">
      <c r="A5" s="4" t="inlineStr">
        <is>
          <t>Due in five to ten years</t>
        </is>
      </c>
      <c r="B5" s="6" t="n">
        <v>6083</v>
      </c>
    </row>
    <row r="6">
      <c r="A6" s="4" t="inlineStr">
        <is>
          <t>Thereafter</t>
        </is>
      </c>
      <c r="B6" s="6" t="n">
        <v>24985</v>
      </c>
    </row>
    <row r="7">
      <c r="A7" s="4" t="inlineStr">
        <is>
          <t>Total</t>
        </is>
      </c>
      <c r="B7" s="7" t="n">
        <v>110476</v>
      </c>
      <c r="C7" s="7" t="n">
        <v>97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funeral trust investment security transactions) (Details) - USD ($) $ in Thousand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Investment Income, Net</t>
        </is>
      </c>
      <c r="B4" s="7" t="n">
        <v>10443</v>
      </c>
      <c r="C4" s="7" t="n">
        <v>8461</v>
      </c>
      <c r="D4" s="7" t="n">
        <v>4500</v>
      </c>
    </row>
    <row r="5">
      <c r="A5" s="4" t="inlineStr">
        <is>
          <t>Decrease in deferred preneed funeral receipts held in trust</t>
        </is>
      </c>
      <c r="B5" s="6" t="n">
        <v>10325</v>
      </c>
      <c r="C5" s="6" t="n">
        <v>8074</v>
      </c>
      <c r="D5" s="6" t="n">
        <v>4123</v>
      </c>
    </row>
    <row r="6">
      <c r="A6" s="4" t="inlineStr">
        <is>
          <t>Other, net</t>
        </is>
      </c>
      <c r="B6" s="6" t="n">
        <v>-84</v>
      </c>
      <c r="C6" s="6" t="n">
        <v>152</v>
      </c>
      <c r="D6" s="6" t="n">
        <v>736</v>
      </c>
    </row>
    <row r="7">
      <c r="A7" s="4" t="inlineStr">
        <is>
          <t>Preneed Funeral Trust Investments</t>
        </is>
      </c>
    </row>
    <row r="8">
      <c r="A8" s="3" t="inlineStr">
        <is>
          <t>Debt and Equity Securities, FV-NI [Line Items]</t>
        </is>
      </c>
    </row>
    <row r="9">
      <c r="A9" s="4" t="inlineStr">
        <is>
          <t>Investment Income, Net</t>
        </is>
      </c>
      <c r="B9" s="6" t="n">
        <v>1747</v>
      </c>
      <c r="C9" s="6" t="n">
        <v>1907</v>
      </c>
      <c r="D9" s="6" t="n">
        <v>1753</v>
      </c>
    </row>
    <row r="10">
      <c r="A10" s="4" t="inlineStr">
        <is>
          <t>Debt Securities, Available-for-sale, Realized Gain</t>
        </is>
      </c>
      <c r="B10" s="6" t="n">
        <v>17091</v>
      </c>
      <c r="C10" s="6" t="n">
        <v>9441</v>
      </c>
      <c r="D10" s="6" t="n">
        <v>6214</v>
      </c>
    </row>
    <row r="11">
      <c r="A11" s="4" t="inlineStr">
        <is>
          <t>Realized losses</t>
        </is>
      </c>
      <c r="B11" s="6" t="n">
        <v>-6155</v>
      </c>
      <c r="C11" s="6" t="n">
        <v>-4677</v>
      </c>
      <c r="D11" s="6" t="n">
        <v>-4612</v>
      </c>
    </row>
    <row r="12">
      <c r="A12" s="4" t="inlineStr">
        <is>
          <t>Unrealized gains, net</t>
        </is>
      </c>
      <c r="B12" s="6" t="n">
        <v>5665</v>
      </c>
      <c r="C12" s="6" t="n">
        <v>5555</v>
      </c>
      <c r="D12" s="6" t="n">
        <v>1499</v>
      </c>
    </row>
    <row r="13">
      <c r="A13" s="4" t="inlineStr">
        <is>
          <t>Expenses and taxes</t>
        </is>
      </c>
      <c r="B13" s="6" t="n">
        <v>-1221</v>
      </c>
      <c r="C13" s="6" t="n">
        <v>-878</v>
      </c>
      <c r="D13" s="6" t="n">
        <v>-1129</v>
      </c>
    </row>
    <row r="14">
      <c r="A14" s="4" t="inlineStr">
        <is>
          <t>Decrease in deferred preneed funeral receipts held in trust</t>
        </is>
      </c>
      <c r="B14" s="6" t="n">
        <v>-17127</v>
      </c>
      <c r="C14" s="6" t="n">
        <v>-11348</v>
      </c>
      <c r="D14" s="6" t="n">
        <v>-3725</v>
      </c>
    </row>
    <row r="15">
      <c r="A15" s="4" t="inlineStr">
        <is>
          <t>Other, net</t>
        </is>
      </c>
      <c r="B15" s="6" t="n">
        <v>0</v>
      </c>
      <c r="C15" s="6" t="n">
        <v>0</v>
      </c>
      <c r="D15" s="6" t="n">
        <v>0</v>
      </c>
    </row>
    <row r="16">
      <c r="A16" s="4" t="inlineStr">
        <is>
          <t>Preneed Cemetery Trust Investments</t>
        </is>
      </c>
    </row>
    <row r="17">
      <c r="A17" s="3" t="inlineStr">
        <is>
          <t>Debt and Equity Securities, FV-NI [Line Items]</t>
        </is>
      </c>
    </row>
    <row r="18">
      <c r="A18" s="4" t="inlineStr">
        <is>
          <t>Investment Income, Net</t>
        </is>
      </c>
      <c r="B18" s="6" t="n">
        <v>2147</v>
      </c>
      <c r="C18" s="6" t="n">
        <v>2175</v>
      </c>
      <c r="D18" s="6" t="n">
        <v>1743</v>
      </c>
    </row>
    <row r="19">
      <c r="A19" s="4" t="inlineStr">
        <is>
          <t>Debt Securities, Available-for-sale, Realized Gain</t>
        </is>
      </c>
      <c r="B19" s="6" t="n">
        <v>18321</v>
      </c>
      <c r="C19" s="6" t="n">
        <v>8922</v>
      </c>
      <c r="D19" s="6" t="n">
        <v>6353</v>
      </c>
    </row>
    <row r="20">
      <c r="A20" s="4" t="inlineStr">
        <is>
          <t>Realized losses</t>
        </is>
      </c>
      <c r="B20" s="6" t="n">
        <v>-6626</v>
      </c>
      <c r="C20" s="6" t="n">
        <v>-5090</v>
      </c>
      <c r="D20" s="6" t="n">
        <v>-4677</v>
      </c>
    </row>
    <row r="21">
      <c r="A21" s="4" t="inlineStr">
        <is>
          <t>Unrealized gains, net</t>
        </is>
      </c>
      <c r="B21" s="6" t="n">
        <v>6047</v>
      </c>
      <c r="C21" s="6" t="n">
        <v>5515</v>
      </c>
      <c r="D21" s="6" t="n">
        <v>826</v>
      </c>
    </row>
    <row r="22">
      <c r="A22" s="4" t="inlineStr">
        <is>
          <t>Expenses and taxes</t>
        </is>
      </c>
      <c r="B22" s="6" t="n">
        <v>-1715</v>
      </c>
      <c r="C22" s="6" t="n">
        <v>-1354</v>
      </c>
      <c r="D22" s="6" t="n">
        <v>-1313</v>
      </c>
    </row>
    <row r="23">
      <c r="A23" s="4" t="inlineStr">
        <is>
          <t>Decrease in deferred preneed funeral receipts held in trust</t>
        </is>
      </c>
      <c r="B23" s="6" t="n">
        <v>-18174</v>
      </c>
      <c r="C23" s="6" t="n">
        <v>-10168</v>
      </c>
      <c r="D23" s="6" t="n">
        <v>-2932</v>
      </c>
    </row>
    <row r="24">
      <c r="A24" s="4" t="inlineStr">
        <is>
          <t>Other, net</t>
        </is>
      </c>
      <c r="B24" s="6" t="n">
        <v>0</v>
      </c>
      <c r="C24" s="6" t="n">
        <v>0</v>
      </c>
      <c r="D24" s="6" t="n">
        <v>0</v>
      </c>
    </row>
    <row r="25">
      <c r="A25" s="4" t="inlineStr">
        <is>
          <t>Perpetual Care Trust Investments | Other Interest Income</t>
        </is>
      </c>
    </row>
    <row r="26">
      <c r="A26" s="3" t="inlineStr">
        <is>
          <t>Debt and Equity Securities, FV-NI [Line Items]</t>
        </is>
      </c>
    </row>
    <row r="27">
      <c r="A27" s="4" t="inlineStr">
        <is>
          <t>Debt Securities, Available-for-sale, Realized Gain</t>
        </is>
      </c>
      <c r="B27" s="6" t="n">
        <v>2474</v>
      </c>
      <c r="C27" s="6" t="n">
        <v>2602</v>
      </c>
      <c r="D27" s="6" t="n">
        <v>1663</v>
      </c>
    </row>
    <row r="28">
      <c r="A28" s="4" t="inlineStr">
        <is>
          <t>Realized losses</t>
        </is>
      </c>
      <c r="B28" s="6" t="n">
        <v>-950</v>
      </c>
      <c r="C28" s="6" t="n">
        <v>-1695</v>
      </c>
      <c r="D28" s="6" t="n">
        <v>-1258</v>
      </c>
    </row>
    <row r="29">
      <c r="A29" s="4" t="inlineStr">
        <is>
          <t>Unrealized gains, net</t>
        </is>
      </c>
      <c r="B29" s="6" t="n">
        <v>-4421</v>
      </c>
      <c r="C29" s="6" t="n">
        <v>-4355</v>
      </c>
      <c r="D29" s="6" t="n">
        <v>-2964</v>
      </c>
    </row>
    <row r="30">
      <c r="A30" s="4" t="inlineStr">
        <is>
          <t>Decrease in deferred preneed funeral receipts held in trust</t>
        </is>
      </c>
      <c r="B30" s="6" t="n">
        <v>5945</v>
      </c>
      <c r="C30" s="6" t="n">
        <v>5262</v>
      </c>
      <c r="D30" s="6" t="n">
        <v>3369</v>
      </c>
    </row>
    <row r="31">
      <c r="A31" s="4" t="inlineStr">
        <is>
          <t>Other, net</t>
        </is>
      </c>
      <c r="B31" s="7" t="n">
        <v>0</v>
      </c>
      <c r="C31" s="7" t="n">
        <v>0</v>
      </c>
      <c r="D31"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funeral trusts) (Details) - Preneed Funeral Trust Investments - USD ($) $ in Thousand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Purchases</t>
        </is>
      </c>
      <c r="B4" s="7" t="n">
        <v>-38175</v>
      </c>
      <c r="C4" s="7" t="n">
        <v>-47315</v>
      </c>
      <c r="D4" s="7" t="n">
        <v>-38984</v>
      </c>
    </row>
    <row r="5">
      <c r="A5" s="4" t="inlineStr">
        <is>
          <t>Sales</t>
        </is>
      </c>
      <c r="B5" s="7" t="n">
        <v>40658</v>
      </c>
      <c r="C5" s="7" t="n">
        <v>43270</v>
      </c>
      <c r="D5" s="7" t="n">
        <v>299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Dec. 31, 2021</t>
        </is>
      </c>
      <c r="C1" s="2" t="inlineStr">
        <is>
          <t>Dec. 31, 2020</t>
        </is>
      </c>
    </row>
    <row r="2">
      <c r="A2" s="4" t="inlineStr">
        <is>
          <t>Preneed Cemetery Trust Investments</t>
        </is>
      </c>
    </row>
    <row r="3">
      <c r="A3" s="3" t="inlineStr">
        <is>
          <t>Debt Securities, Available-for-sale [Line Items]</t>
        </is>
      </c>
    </row>
    <row r="4">
      <c r="A4" s="4" t="inlineStr">
        <is>
          <t>Unrealized Losses</t>
        </is>
      </c>
      <c r="B4" s="7" t="n">
        <v>-5992</v>
      </c>
    </row>
    <row r="5">
      <c r="A5" s="4" t="inlineStr">
        <is>
          <t>Debt Securities, Available-for-sale, Amortized Cost</t>
        </is>
      </c>
      <c r="B5" s="6" t="n">
        <v>96817</v>
      </c>
    </row>
    <row r="6">
      <c r="A6" s="4" t="inlineStr">
        <is>
          <t>Preneed Funeral Trust Investments</t>
        </is>
      </c>
    </row>
    <row r="7">
      <c r="A7" s="3" t="inlineStr">
        <is>
          <t>Debt Securities, Available-for-sale [Line Items]</t>
        </is>
      </c>
    </row>
    <row r="8">
      <c r="A8" s="4" t="inlineStr">
        <is>
          <t>Unrealized Losses</t>
        </is>
      </c>
      <c r="B8" s="6" t="n">
        <v>-5296</v>
      </c>
      <c r="C8" s="7" t="n">
        <v>-7570</v>
      </c>
    </row>
    <row r="9">
      <c r="A9" s="4" t="inlineStr">
        <is>
          <t>Debt Securities, Available-for-sale, Amortized Cost</t>
        </is>
      </c>
      <c r="B9" s="7" t="n">
        <v>110476</v>
      </c>
      <c r="C9" s="7" t="n">
        <v>97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Dec. 31, 2021</t>
        </is>
      </c>
      <c r="C1" s="2" t="inlineStr">
        <is>
          <t>Dec. 31, 2020</t>
        </is>
      </c>
    </row>
    <row r="2">
      <c r="A2" s="3" t="inlineStr">
        <is>
          <t>Gain (Loss) on Securities [Line Items]</t>
        </is>
      </c>
    </row>
    <row r="3">
      <c r="A3" s="4" t="inlineStr">
        <is>
          <t>Care trusts’ corpus</t>
        </is>
      </c>
      <c r="B3" s="7" t="n">
        <v>71156</v>
      </c>
      <c r="C3" s="7" t="n">
        <v>69707</v>
      </c>
    </row>
    <row r="4">
      <c r="A4" s="4" t="inlineStr">
        <is>
          <t>Perpetual Care Trust Investments</t>
        </is>
      </c>
    </row>
    <row r="5">
      <c r="A5" s="3" t="inlineStr">
        <is>
          <t>Gain (Loss) on Securities [Line Items]</t>
        </is>
      </c>
    </row>
    <row r="6">
      <c r="A6" s="4" t="inlineStr">
        <is>
          <t>Preneed funeral trust investments</t>
        </is>
      </c>
      <c r="B6" s="6" t="n">
        <v>72400</v>
      </c>
      <c r="C6" s="6" t="n">
        <v>70828</v>
      </c>
    </row>
    <row r="7">
      <c r="A7" s="4" t="inlineStr">
        <is>
          <t>Obligations due from (to) trust</t>
        </is>
      </c>
      <c r="B7" s="6" t="n">
        <v>-1244</v>
      </c>
      <c r="C7" s="6" t="n">
        <v>-1121</v>
      </c>
    </row>
    <row r="8">
      <c r="A8" s="4" t="inlineStr">
        <is>
          <t>Care trusts’ corpus</t>
        </is>
      </c>
      <c r="B8" s="7" t="n">
        <v>71156</v>
      </c>
      <c r="C8" s="7" t="n">
        <v>697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Dec. 31, 2021</t>
        </is>
      </c>
      <c r="C1" s="2" t="inlineStr">
        <is>
          <t>Dec. 31, 2020</t>
        </is>
      </c>
    </row>
    <row r="2">
      <c r="A2" s="4" t="inlineStr">
        <is>
          <t>Perpetual Care Trust Investments</t>
        </is>
      </c>
    </row>
    <row r="3">
      <c r="A3" s="3" t="inlineStr">
        <is>
          <t>Gain (Loss) on Securities [Line Items]</t>
        </is>
      </c>
    </row>
    <row r="4">
      <c r="A4" s="4" t="inlineStr">
        <is>
          <t>Cost</t>
        </is>
      </c>
      <c r="B4" s="7" t="n">
        <v>32194</v>
      </c>
    </row>
    <row r="5">
      <c r="A5" s="4" t="inlineStr">
        <is>
          <t>Preneed funeral trust investments</t>
        </is>
      </c>
      <c r="B5" s="7" t="n">
        <v>72400</v>
      </c>
      <c r="C5" s="7" t="n">
        <v>70828</v>
      </c>
    </row>
    <row r="6">
      <c r="A6" s="4" t="inlineStr">
        <is>
          <t>Market value as a percentage of cost</t>
        </is>
      </c>
      <c r="B6" s="4" t="inlineStr">
        <is>
          <t>106.60%</t>
        </is>
      </c>
      <c r="C6" s="4" t="inlineStr">
        <is>
          <t>106.60%</t>
        </is>
      </c>
    </row>
    <row r="7">
      <c r="A7" s="4" t="inlineStr">
        <is>
          <t>Perpetual Care Trust Investments | Accrued Investment Income [Member]</t>
        </is>
      </c>
    </row>
    <row r="8">
      <c r="A8" s="3" t="inlineStr">
        <is>
          <t>Gain (Loss) on Securities [Line Items]</t>
        </is>
      </c>
    </row>
    <row r="9">
      <c r="A9" s="4" t="inlineStr">
        <is>
          <t>Cost</t>
        </is>
      </c>
      <c r="B9" s="7" t="n">
        <v>689</v>
      </c>
      <c r="C9" s="7" t="n">
        <v>808</v>
      </c>
    </row>
    <row r="10">
      <c r="A10" s="4" t="inlineStr">
        <is>
          <t>Fair Market Value</t>
        </is>
      </c>
      <c r="B10" s="6" t="n">
        <v>689</v>
      </c>
      <c r="C10" s="6" t="n">
        <v>808</v>
      </c>
    </row>
    <row r="11">
      <c r="A11" s="4" t="inlineStr">
        <is>
          <t>Perpetual Care Trust Investments | Trust Securities [Member]</t>
        </is>
      </c>
    </row>
    <row r="12">
      <c r="A12" s="3" t="inlineStr">
        <is>
          <t>Gain (Loss) on Securities [Line Items]</t>
        </is>
      </c>
    </row>
    <row r="13">
      <c r="A13" s="4" t="inlineStr">
        <is>
          <t>Cost</t>
        </is>
      </c>
      <c r="B13" s="6" t="n">
        <v>67290</v>
      </c>
      <c r="C13" s="6" t="n">
        <v>65665</v>
      </c>
    </row>
    <row r="14">
      <c r="A14" s="4" t="inlineStr">
        <is>
          <t>Unrealized Gains</t>
        </is>
      </c>
      <c r="B14" s="6" t="n">
        <v>8794</v>
      </c>
      <c r="C14" s="6" t="n">
        <v>11128</v>
      </c>
    </row>
    <row r="15">
      <c r="A15" s="4" t="inlineStr">
        <is>
          <t>Unrealized Losses</t>
        </is>
      </c>
      <c r="B15" s="6" t="n">
        <v>-4373</v>
      </c>
      <c r="C15" s="6" t="n">
        <v>-6773</v>
      </c>
    </row>
    <row r="16">
      <c r="A16" s="4" t="inlineStr">
        <is>
          <t>Fair Market Value</t>
        </is>
      </c>
      <c r="B16" s="6" t="n">
        <v>71711</v>
      </c>
      <c r="C16" s="6" t="n">
        <v>70020</v>
      </c>
    </row>
    <row r="17">
      <c r="A17" s="4" t="inlineStr">
        <is>
          <t>Preneed Cemetery Trust Investments</t>
        </is>
      </c>
    </row>
    <row r="18">
      <c r="A18" s="3" t="inlineStr">
        <is>
          <t>Gain (Loss) on Securities [Line Items]</t>
        </is>
      </c>
    </row>
    <row r="19">
      <c r="A19" s="4" t="inlineStr">
        <is>
          <t>Cost</t>
        </is>
      </c>
      <c r="B19" s="6" t="n">
        <v>96817</v>
      </c>
    </row>
    <row r="20">
      <c r="A20" s="4" t="inlineStr">
        <is>
          <t>Unrealized Gains</t>
        </is>
      </c>
      <c r="B20" s="6" t="n">
        <v>12039</v>
      </c>
    </row>
    <row r="21">
      <c r="A21" s="4" t="inlineStr">
        <is>
          <t>Unrealized Losses</t>
        </is>
      </c>
      <c r="B21" s="6" t="n">
        <v>-5992</v>
      </c>
    </row>
    <row r="22">
      <c r="A22" s="4" t="inlineStr">
        <is>
          <t>Fair Market Value</t>
        </is>
      </c>
      <c r="B22" s="6" t="n">
        <v>102864</v>
      </c>
    </row>
    <row r="23">
      <c r="A23" s="4" t="inlineStr">
        <is>
          <t>Preneed cemetery trust investments</t>
        </is>
      </c>
      <c r="B23" s="7" t="n">
        <v>103808</v>
      </c>
      <c r="C23" s="7" t="n">
        <v>89081</v>
      </c>
    </row>
    <row r="24">
      <c r="A24" s="4" t="inlineStr">
        <is>
          <t>Market value as a percentage of cost</t>
        </is>
      </c>
      <c r="B24" s="4" t="inlineStr">
        <is>
          <t>106.20%</t>
        </is>
      </c>
      <c r="C24" s="4" t="inlineStr">
        <is>
          <t>106.70%</t>
        </is>
      </c>
    </row>
    <row r="25">
      <c r="A25" s="4" t="inlineStr">
        <is>
          <t>Preneed Cemetery Trust Investments | Foreign Debt</t>
        </is>
      </c>
    </row>
    <row r="26">
      <c r="A26" s="3" t="inlineStr">
        <is>
          <t>Gain (Loss) on Securities [Line Items]</t>
        </is>
      </c>
    </row>
    <row r="27">
      <c r="A27" s="4" t="inlineStr">
        <is>
          <t>Cost</t>
        </is>
      </c>
      <c r="C27" s="7" t="n">
        <v>15953</v>
      </c>
    </row>
    <row r="28">
      <c r="A28" s="4" t="inlineStr">
        <is>
          <t>Unrealized Gains</t>
        </is>
      </c>
      <c r="C28" s="6" t="n">
        <v>2083</v>
      </c>
    </row>
    <row r="29">
      <c r="A29" s="4" t="inlineStr">
        <is>
          <t>Unrealized Losses</t>
        </is>
      </c>
      <c r="C29" s="6" t="n">
        <v>-702</v>
      </c>
    </row>
    <row r="30">
      <c r="A30" s="4" t="inlineStr">
        <is>
          <t>Fair Market Value</t>
        </is>
      </c>
      <c r="C30" s="6" t="n">
        <v>17334</v>
      </c>
    </row>
    <row r="31">
      <c r="A31" s="4" t="inlineStr">
        <is>
          <t>Preneed Cemetery Trust Investments | Corporate debt</t>
        </is>
      </c>
    </row>
    <row r="32">
      <c r="A32" s="3" t="inlineStr">
        <is>
          <t>Gain (Loss) on Securities [Line Items]</t>
        </is>
      </c>
    </row>
    <row r="33">
      <c r="A33" s="4" t="inlineStr">
        <is>
          <t>Cost</t>
        </is>
      </c>
      <c r="C33" s="6" t="n">
        <v>14856</v>
      </c>
    </row>
    <row r="34">
      <c r="A34" s="4" t="inlineStr">
        <is>
          <t>Unrealized Gains</t>
        </is>
      </c>
      <c r="C34" s="6" t="n">
        <v>1820</v>
      </c>
    </row>
    <row r="35">
      <c r="A35" s="4" t="inlineStr">
        <is>
          <t>Unrealized Losses</t>
        </is>
      </c>
      <c r="C35" s="6" t="n">
        <v>-358</v>
      </c>
    </row>
    <row r="36">
      <c r="A36" s="4" t="inlineStr">
        <is>
          <t>Fair Market Value</t>
        </is>
      </c>
      <c r="C36" s="6" t="n">
        <v>16318</v>
      </c>
    </row>
    <row r="37">
      <c r="A37" s="4" t="inlineStr">
        <is>
          <t>Preneed Cemetery Trust Investments | Preferred Stock [Member]</t>
        </is>
      </c>
    </row>
    <row r="38">
      <c r="A38" s="3" t="inlineStr">
        <is>
          <t>Gain (Loss) on Securities [Line Items]</t>
        </is>
      </c>
    </row>
    <row r="39">
      <c r="A39" s="4" t="inlineStr">
        <is>
          <t>Cost</t>
        </is>
      </c>
      <c r="C39" s="6" t="n">
        <v>11886</v>
      </c>
    </row>
    <row r="40">
      <c r="A40" s="4" t="inlineStr">
        <is>
          <t>Unrealized Gains</t>
        </is>
      </c>
      <c r="C40" s="6" t="n">
        <v>980</v>
      </c>
    </row>
    <row r="41">
      <c r="A41" s="4" t="inlineStr">
        <is>
          <t>Unrealized Losses</t>
        </is>
      </c>
      <c r="C41" s="6" t="n">
        <v>-336</v>
      </c>
    </row>
    <row r="42">
      <c r="A42" s="4" t="inlineStr">
        <is>
          <t>Fair Market Value</t>
        </is>
      </c>
      <c r="C42" s="6" t="n">
        <v>12530</v>
      </c>
    </row>
    <row r="43">
      <c r="A43" s="4" t="inlineStr">
        <is>
          <t>Preneed Cemetery Trust Investments | Mortgage-backed securities</t>
        </is>
      </c>
    </row>
    <row r="44">
      <c r="A44" s="3" t="inlineStr">
        <is>
          <t>Gain (Loss) on Securities [Line Items]</t>
        </is>
      </c>
    </row>
    <row r="45">
      <c r="A45" s="4" t="inlineStr">
        <is>
          <t>Cost</t>
        </is>
      </c>
      <c r="C45" s="6" t="n">
        <v>272</v>
      </c>
    </row>
    <row r="46">
      <c r="A46" s="4" t="inlineStr">
        <is>
          <t>Unrealized Gains</t>
        </is>
      </c>
      <c r="C46" s="6" t="n">
        <v>0</v>
      </c>
    </row>
    <row r="47">
      <c r="A47" s="4" t="inlineStr">
        <is>
          <t>Unrealized Losses</t>
        </is>
      </c>
      <c r="C47" s="6" t="n">
        <v>-159</v>
      </c>
    </row>
    <row r="48">
      <c r="A48" s="4" t="inlineStr">
        <is>
          <t>Fair Market Value</t>
        </is>
      </c>
      <c r="C48" s="6" t="n">
        <v>113</v>
      </c>
    </row>
    <row r="49">
      <c r="A49" s="4" t="inlineStr">
        <is>
          <t>Preneed Cemetery Trust Investments | Accrued Investment Income [Member]</t>
        </is>
      </c>
    </row>
    <row r="50">
      <c r="A50" s="3" t="inlineStr">
        <is>
          <t>Gain (Loss) on Securities [Line Items]</t>
        </is>
      </c>
    </row>
    <row r="51">
      <c r="A51" s="4" t="inlineStr">
        <is>
          <t>Cost</t>
        </is>
      </c>
      <c r="B51" s="7" t="n">
        <v>944</v>
      </c>
      <c r="C51" s="6" t="n">
        <v>993</v>
      </c>
    </row>
    <row r="52">
      <c r="A52" s="4" t="inlineStr">
        <is>
          <t>Fair Market Value</t>
        </is>
      </c>
      <c r="B52" s="6" t="n">
        <v>944</v>
      </c>
      <c r="C52" s="6" t="n">
        <v>993</v>
      </c>
    </row>
    <row r="53">
      <c r="A53" s="4" t="inlineStr">
        <is>
          <t>Preneed Cemetery Trust Investments | Trust Securities [Member]</t>
        </is>
      </c>
    </row>
    <row r="54">
      <c r="A54" s="3" t="inlineStr">
        <is>
          <t>Gain (Loss) on Securities [Line Items]</t>
        </is>
      </c>
    </row>
    <row r="55">
      <c r="A55" s="4" t="inlineStr">
        <is>
          <t>Cost</t>
        </is>
      </c>
      <c r="C55" s="6" t="n">
        <v>82573</v>
      </c>
    </row>
    <row r="56">
      <c r="A56" s="4" t="inlineStr">
        <is>
          <t>Unrealized Gains</t>
        </is>
      </c>
      <c r="C56" s="6" t="n">
        <v>13856</v>
      </c>
    </row>
    <row r="57">
      <c r="A57" s="4" t="inlineStr">
        <is>
          <t>Unrealized Losses</t>
        </is>
      </c>
      <c r="C57" s="6" t="n">
        <v>-8341</v>
      </c>
    </row>
    <row r="58">
      <c r="A58" s="4" t="inlineStr">
        <is>
          <t>Fair Market Value</t>
        </is>
      </c>
      <c r="C58" s="6" t="n">
        <v>88088</v>
      </c>
    </row>
    <row r="59">
      <c r="A59" s="4" t="inlineStr">
        <is>
          <t>Fair Value, Level 1 | Perpetual Care Trust Investments | Cash and Cash Equivalents</t>
        </is>
      </c>
    </row>
    <row r="60">
      <c r="A60" s="3" t="inlineStr">
        <is>
          <t>Gain (Loss) on Securities [Line Items]</t>
        </is>
      </c>
    </row>
    <row r="61">
      <c r="A61" s="4" t="inlineStr">
        <is>
          <t>Cost</t>
        </is>
      </c>
      <c r="B61" s="6" t="n">
        <v>1447</v>
      </c>
      <c r="C61" s="6" t="n">
        <v>686</v>
      </c>
    </row>
    <row r="62">
      <c r="A62" s="4" t="inlineStr">
        <is>
          <t>Unrealized Gains</t>
        </is>
      </c>
      <c r="B62" s="6" t="n">
        <v>0</v>
      </c>
      <c r="C62" s="6" t="n">
        <v>0</v>
      </c>
    </row>
    <row r="63">
      <c r="A63" s="4" t="inlineStr">
        <is>
          <t>Unrealized Losses</t>
        </is>
      </c>
      <c r="B63" s="6" t="n">
        <v>0</v>
      </c>
      <c r="C63" s="6" t="n">
        <v>0</v>
      </c>
    </row>
    <row r="64">
      <c r="A64" s="4" t="inlineStr">
        <is>
          <t>Fair Market Value</t>
        </is>
      </c>
      <c r="B64" s="6" t="n">
        <v>1447</v>
      </c>
      <c r="C64" s="6" t="n">
        <v>686</v>
      </c>
    </row>
    <row r="65">
      <c r="A65" s="4" t="inlineStr">
        <is>
          <t>Fair Value, Level 1 | Perpetual Care Trust Investments | Common Stock [Member]</t>
        </is>
      </c>
    </row>
    <row r="66">
      <c r="A66" s="3" t="inlineStr">
        <is>
          <t>Gain (Loss) on Securities [Line Items]</t>
        </is>
      </c>
    </row>
    <row r="67">
      <c r="A67" s="4" t="inlineStr">
        <is>
          <t>Cost</t>
        </is>
      </c>
      <c r="B67" s="6" t="n">
        <v>27853</v>
      </c>
      <c r="C67" s="6" t="n">
        <v>23662</v>
      </c>
    </row>
    <row r="68">
      <c r="A68" s="4" t="inlineStr">
        <is>
          <t>Unrealized Gains</t>
        </is>
      </c>
      <c r="B68" s="6" t="n">
        <v>4990</v>
      </c>
      <c r="C68" s="6" t="n">
        <v>6108</v>
      </c>
    </row>
    <row r="69">
      <c r="A69" s="4" t="inlineStr">
        <is>
          <t>Unrealized Losses</t>
        </is>
      </c>
      <c r="B69" s="6" t="n">
        <v>-3008</v>
      </c>
      <c r="C69" s="6" t="n">
        <v>-5255</v>
      </c>
    </row>
    <row r="70">
      <c r="A70" s="4" t="inlineStr">
        <is>
          <t>Fair Market Value</t>
        </is>
      </c>
      <c r="B70" s="6" t="n">
        <v>29835</v>
      </c>
      <c r="C70" s="6" t="n">
        <v>24515</v>
      </c>
    </row>
    <row r="71">
      <c r="A71" s="4" t="inlineStr">
        <is>
          <t>Fair Value, Level 1 | Preneed Cemetery Trust Investments | Cash and Cash Equivalents</t>
        </is>
      </c>
    </row>
    <row r="72">
      <c r="A72" s="3" t="inlineStr">
        <is>
          <t>Gain (Loss) on Securities [Line Items]</t>
        </is>
      </c>
    </row>
    <row r="73">
      <c r="A73" s="4" t="inlineStr">
        <is>
          <t>Cost</t>
        </is>
      </c>
      <c r="B73" s="6" t="n">
        <v>3088</v>
      </c>
      <c r="C73" s="6" t="n">
        <v>1859</v>
      </c>
    </row>
    <row r="74">
      <c r="A74" s="4" t="inlineStr">
        <is>
          <t>Unrealized Gains</t>
        </is>
      </c>
      <c r="B74" s="6" t="n">
        <v>0</v>
      </c>
      <c r="C74" s="6" t="n">
        <v>0</v>
      </c>
    </row>
    <row r="75">
      <c r="A75" s="4" t="inlineStr">
        <is>
          <t>Unrealized Losses</t>
        </is>
      </c>
      <c r="B75" s="6" t="n">
        <v>0</v>
      </c>
      <c r="C75" s="6" t="n">
        <v>0</v>
      </c>
    </row>
    <row r="76">
      <c r="A76" s="4" t="inlineStr">
        <is>
          <t>Fair Market Value</t>
        </is>
      </c>
      <c r="B76" s="6" t="n">
        <v>3088</v>
      </c>
      <c r="C76" s="6" t="n">
        <v>1859</v>
      </c>
    </row>
    <row r="77">
      <c r="A77" s="4" t="inlineStr">
        <is>
          <t>Fair Value, Level 1 | Preneed Cemetery Trust Investments | Common Stock [Member]</t>
        </is>
      </c>
    </row>
    <row r="78">
      <c r="A78" s="3" t="inlineStr">
        <is>
          <t>Gain (Loss) on Securities [Line Items]</t>
        </is>
      </c>
    </row>
    <row r="79">
      <c r="A79" s="4" t="inlineStr">
        <is>
          <t>Cost</t>
        </is>
      </c>
      <c r="B79" s="6" t="n">
        <v>40992</v>
      </c>
      <c r="C79" s="6" t="n">
        <v>30253</v>
      </c>
    </row>
    <row r="80">
      <c r="A80" s="4" t="inlineStr">
        <is>
          <t>Unrealized Gains</t>
        </is>
      </c>
      <c r="B80" s="6" t="n">
        <v>6906</v>
      </c>
      <c r="C80" s="6" t="n">
        <v>7642</v>
      </c>
    </row>
    <row r="81">
      <c r="A81" s="4" t="inlineStr">
        <is>
          <t>Unrealized Losses</t>
        </is>
      </c>
      <c r="B81" s="6" t="n">
        <v>-4079</v>
      </c>
      <c r="C81" s="6" t="n">
        <v>-6601</v>
      </c>
    </row>
    <row r="82">
      <c r="A82" s="4" t="inlineStr">
        <is>
          <t>Fair Market Value</t>
        </is>
      </c>
      <c r="B82" s="6" t="n">
        <v>43819</v>
      </c>
      <c r="C82" s="6" t="n">
        <v>31294</v>
      </c>
    </row>
    <row r="83">
      <c r="A83" s="4" t="inlineStr">
        <is>
          <t>Fair Value, Level 2 | Perpetual Care Trust Investments | Foreign Debt</t>
        </is>
      </c>
    </row>
    <row r="84">
      <c r="A84" s="3" t="inlineStr">
        <is>
          <t>Gain (Loss) on Securities [Line Items]</t>
        </is>
      </c>
    </row>
    <row r="85">
      <c r="A85" s="4" t="inlineStr">
        <is>
          <t>Cost</t>
        </is>
      </c>
      <c r="B85" s="6" t="n">
        <v>10949</v>
      </c>
      <c r="C85" s="6" t="n">
        <v>12539</v>
      </c>
    </row>
    <row r="86">
      <c r="A86" s="4" t="inlineStr">
        <is>
          <t>Unrealized Gains</t>
        </is>
      </c>
      <c r="B86" s="6" t="n">
        <v>1401</v>
      </c>
      <c r="C86" s="6" t="n">
        <v>1641</v>
      </c>
    </row>
    <row r="87">
      <c r="A87" s="4" t="inlineStr">
        <is>
          <t>Unrealized Losses</t>
        </is>
      </c>
      <c r="B87" s="6" t="n">
        <v>-647</v>
      </c>
      <c r="C87" s="6" t="n">
        <v>-582</v>
      </c>
    </row>
    <row r="88">
      <c r="A88" s="4" t="inlineStr">
        <is>
          <t>Fair Market Value</t>
        </is>
      </c>
      <c r="B88" s="6" t="n">
        <v>11703</v>
      </c>
      <c r="C88" s="6" t="n">
        <v>13598</v>
      </c>
    </row>
    <row r="89">
      <c r="A89" s="4" t="inlineStr">
        <is>
          <t>Fair Value, Level 2 | Perpetual Care Trust Investments | Corporate debt</t>
        </is>
      </c>
    </row>
    <row r="90">
      <c r="A90" s="3" t="inlineStr">
        <is>
          <t>Gain (Loss) on Securities [Line Items]</t>
        </is>
      </c>
    </row>
    <row r="91">
      <c r="A91" s="4" t="inlineStr">
        <is>
          <t>Cost</t>
        </is>
      </c>
      <c r="B91" s="6" t="n">
        <v>9139</v>
      </c>
      <c r="C91" s="6" t="n">
        <v>11684</v>
      </c>
    </row>
    <row r="92">
      <c r="A92" s="4" t="inlineStr">
        <is>
          <t>Unrealized Gains</t>
        </is>
      </c>
      <c r="B92" s="6" t="n">
        <v>1065</v>
      </c>
      <c r="C92" s="6" t="n">
        <v>1506</v>
      </c>
    </row>
    <row r="93">
      <c r="A93" s="4" t="inlineStr">
        <is>
          <t>Unrealized Losses</t>
        </is>
      </c>
      <c r="B93" s="6" t="n">
        <v>-32</v>
      </c>
      <c r="C93" s="6" t="n">
        <v>-240</v>
      </c>
    </row>
    <row r="94">
      <c r="A94" s="4" t="inlineStr">
        <is>
          <t>Fair Market Value</t>
        </is>
      </c>
      <c r="B94" s="6" t="n">
        <v>10172</v>
      </c>
      <c r="C94" s="6" t="n">
        <v>12950</v>
      </c>
    </row>
    <row r="95">
      <c r="A95" s="4" t="inlineStr">
        <is>
          <t>Fair Value, Level 2 | Perpetual Care Trust Investments | Preferred Stock [Member]</t>
        </is>
      </c>
    </row>
    <row r="96">
      <c r="A96" s="3" t="inlineStr">
        <is>
          <t>Gain (Loss) on Securities [Line Items]</t>
        </is>
      </c>
    </row>
    <row r="97">
      <c r="A97" s="4" t="inlineStr">
        <is>
          <t>Cost</t>
        </is>
      </c>
      <c r="B97" s="6" t="n">
        <v>9742</v>
      </c>
      <c r="C97" s="6" t="n">
        <v>10444</v>
      </c>
    </row>
    <row r="98">
      <c r="A98" s="4" t="inlineStr">
        <is>
          <t>Unrealized Gains</t>
        </is>
      </c>
      <c r="B98" s="6" t="n">
        <v>803</v>
      </c>
      <c r="C98" s="6" t="n">
        <v>819</v>
      </c>
    </row>
    <row r="99">
      <c r="A99" s="4" t="inlineStr">
        <is>
          <t>Unrealized Losses</t>
        </is>
      </c>
      <c r="B99" s="6" t="n">
        <v>-226</v>
      </c>
      <c r="C99" s="6" t="n">
        <v>-355</v>
      </c>
    </row>
    <row r="100">
      <c r="A100" s="4" t="inlineStr">
        <is>
          <t>Fair Market Value</t>
        </is>
      </c>
      <c r="B100" s="6" t="n">
        <v>10319</v>
      </c>
      <c r="C100" s="6" t="n">
        <v>10908</v>
      </c>
    </row>
    <row r="101">
      <c r="A101" s="4" t="inlineStr">
        <is>
          <t>Fair Value, Level 2 | Perpetual Care Trust Investments | Mortgage-backed securities</t>
        </is>
      </c>
    </row>
    <row r="102">
      <c r="A102" s="3" t="inlineStr">
        <is>
          <t>Gain (Loss) on Securities [Line Items]</t>
        </is>
      </c>
    </row>
    <row r="103">
      <c r="A103" s="4" t="inlineStr">
        <is>
          <t>Cost</t>
        </is>
      </c>
      <c r="C103" s="6" t="n">
        <v>206</v>
      </c>
    </row>
    <row r="104">
      <c r="A104" s="4" t="inlineStr">
        <is>
          <t>Unrealized Gains</t>
        </is>
      </c>
      <c r="C104" s="6" t="n">
        <v>0</v>
      </c>
    </row>
    <row r="105">
      <c r="A105" s="4" t="inlineStr">
        <is>
          <t>Unrealized Losses</t>
        </is>
      </c>
      <c r="C105" s="6" t="n">
        <v>-121</v>
      </c>
    </row>
    <row r="106">
      <c r="A106" s="4" t="inlineStr">
        <is>
          <t>Fair Market Value</t>
        </is>
      </c>
      <c r="C106" s="6" t="n">
        <v>85</v>
      </c>
    </row>
    <row r="107">
      <c r="A107" s="4" t="inlineStr">
        <is>
          <t>Fair Value, Level 2 | Perpetual Care Trust Investments | Fixed income</t>
        </is>
      </c>
    </row>
    <row r="108">
      <c r="A108" s="3" t="inlineStr">
        <is>
          <t>Gain (Loss) on Securities [Line Items]</t>
        </is>
      </c>
    </row>
    <row r="109">
      <c r="A109" s="4" t="inlineStr">
        <is>
          <t>Cost</t>
        </is>
      </c>
      <c r="B109" s="6" t="n">
        <v>8141</v>
      </c>
      <c r="C109" s="6" t="n">
        <v>6444</v>
      </c>
    </row>
    <row r="110">
      <c r="A110" s="4" t="inlineStr">
        <is>
          <t>Unrealized Gains</t>
        </is>
      </c>
      <c r="B110" s="6" t="n">
        <v>530</v>
      </c>
      <c r="C110" s="6" t="n">
        <v>1054</v>
      </c>
    </row>
    <row r="111">
      <c r="A111" s="4" t="inlineStr">
        <is>
          <t>Unrealized Losses</t>
        </is>
      </c>
      <c r="B111" s="6" t="n">
        <v>-460</v>
      </c>
      <c r="C111" s="6" t="n">
        <v>-220</v>
      </c>
    </row>
    <row r="112">
      <c r="A112" s="4" t="inlineStr">
        <is>
          <t>Fair Market Value</t>
        </is>
      </c>
      <c r="B112" s="6" t="n">
        <v>8211</v>
      </c>
      <c r="C112" s="6" t="n">
        <v>7278</v>
      </c>
    </row>
    <row r="113">
      <c r="A113" s="4" t="inlineStr">
        <is>
          <t>Fair Value, Level 2 | Perpetual Care Trust Investments | Equity Securities [Member]</t>
        </is>
      </c>
    </row>
    <row r="114">
      <c r="A114" s="3" t="inlineStr">
        <is>
          <t>Gain (Loss) on Securities [Line Items]</t>
        </is>
      </c>
    </row>
    <row r="115">
      <c r="A115" s="4" t="inlineStr">
        <is>
          <t>Cost</t>
        </is>
      </c>
      <c r="B115" s="6" t="n">
        <v>19</v>
      </c>
    </row>
    <row r="116">
      <c r="A116" s="4" t="inlineStr">
        <is>
          <t>Unrealized Gains</t>
        </is>
      </c>
      <c r="B116" s="6" t="n">
        <v>5</v>
      </c>
    </row>
    <row r="117">
      <c r="A117" s="4" t="inlineStr">
        <is>
          <t>Unrealized Losses</t>
        </is>
      </c>
      <c r="B117" s="6" t="n">
        <v>0</v>
      </c>
    </row>
    <row r="118">
      <c r="A118" s="4" t="inlineStr">
        <is>
          <t>Fair Market Value</t>
        </is>
      </c>
      <c r="B118" s="6" t="n">
        <v>24</v>
      </c>
    </row>
    <row r="119">
      <c r="A119" s="4" t="inlineStr">
        <is>
          <t>Fair Value, Level 2 | Preneed Cemetery Trust Investments | Foreign Debt</t>
        </is>
      </c>
    </row>
    <row r="120">
      <c r="A120" s="3" t="inlineStr">
        <is>
          <t>Gain (Loss) on Securities [Line Items]</t>
        </is>
      </c>
    </row>
    <row r="121">
      <c r="A121" s="4" t="inlineStr">
        <is>
          <t>Cost</t>
        </is>
      </c>
      <c r="B121" s="6" t="n">
        <v>15846</v>
      </c>
    </row>
    <row r="122">
      <c r="A122" s="4" t="inlineStr">
        <is>
          <t>Unrealized Gains</t>
        </is>
      </c>
      <c r="B122" s="6" t="n">
        <v>2025</v>
      </c>
    </row>
    <row r="123">
      <c r="A123" s="4" t="inlineStr">
        <is>
          <t>Unrealized Losses</t>
        </is>
      </c>
      <c r="B123" s="6" t="n">
        <v>-953</v>
      </c>
    </row>
    <row r="124">
      <c r="A124" s="4" t="inlineStr">
        <is>
          <t>Fair Market Value</t>
        </is>
      </c>
      <c r="B124" s="6" t="n">
        <v>16918</v>
      </c>
    </row>
    <row r="125">
      <c r="A125" s="4" t="inlineStr">
        <is>
          <t>Fair Value, Level 2 | Preneed Cemetery Trust Investments | Corporate debt</t>
        </is>
      </c>
    </row>
    <row r="126">
      <c r="A126" s="3" t="inlineStr">
        <is>
          <t>Gain (Loss) on Securities [Line Items]</t>
        </is>
      </c>
    </row>
    <row r="127">
      <c r="A127" s="4" t="inlineStr">
        <is>
          <t>Cost</t>
        </is>
      </c>
      <c r="B127" s="6" t="n">
        <v>12965</v>
      </c>
    </row>
    <row r="128">
      <c r="A128" s="4" t="inlineStr">
        <is>
          <t>Unrealized Gains</t>
        </is>
      </c>
      <c r="B128" s="6" t="n">
        <v>1374</v>
      </c>
    </row>
    <row r="129">
      <c r="A129" s="4" t="inlineStr">
        <is>
          <t>Unrealized Losses</t>
        </is>
      </c>
      <c r="B129" s="6" t="n">
        <v>-49</v>
      </c>
    </row>
    <row r="130">
      <c r="A130" s="4" t="inlineStr">
        <is>
          <t>Fair Market Value</t>
        </is>
      </c>
      <c r="B130" s="6" t="n">
        <v>14290</v>
      </c>
    </row>
    <row r="131">
      <c r="A131" s="4" t="inlineStr">
        <is>
          <t>Fair Value, Level 2 | Preneed Cemetery Trust Investments | Preferred Stock [Member]</t>
        </is>
      </c>
    </row>
    <row r="132">
      <c r="A132" s="3" t="inlineStr">
        <is>
          <t>Gain (Loss) on Securities [Line Items]</t>
        </is>
      </c>
    </row>
    <row r="133">
      <c r="A133" s="4" t="inlineStr">
        <is>
          <t>Cost</t>
        </is>
      </c>
      <c r="B133" s="6" t="n">
        <v>12455</v>
      </c>
    </row>
    <row r="134">
      <c r="A134" s="4" t="inlineStr">
        <is>
          <t>Unrealized Gains</t>
        </is>
      </c>
      <c r="B134" s="6" t="n">
        <v>1111</v>
      </c>
    </row>
    <row r="135">
      <c r="A135" s="4" t="inlineStr">
        <is>
          <t>Unrealized Losses</t>
        </is>
      </c>
      <c r="B135" s="6" t="n">
        <v>-344</v>
      </c>
    </row>
    <row r="136">
      <c r="A136" s="4" t="inlineStr">
        <is>
          <t>Fair Market Value</t>
        </is>
      </c>
      <c r="B136" s="6" t="n">
        <v>13222</v>
      </c>
    </row>
    <row r="137">
      <c r="A137" s="4" t="inlineStr">
        <is>
          <t>Fair Value, Level 2 | Preneed Cemetery Trust Investments | Fixed income</t>
        </is>
      </c>
    </row>
    <row r="138">
      <c r="A138" s="3" t="inlineStr">
        <is>
          <t>Gain (Loss) on Securities [Line Items]</t>
        </is>
      </c>
    </row>
    <row r="139">
      <c r="A139" s="4" t="inlineStr">
        <is>
          <t>Cost</t>
        </is>
      </c>
      <c r="B139" s="6" t="n">
        <v>11443</v>
      </c>
      <c r="C139" s="6" t="n">
        <v>7494</v>
      </c>
    </row>
    <row r="140">
      <c r="A140" s="4" t="inlineStr">
        <is>
          <t>Unrealized Gains</t>
        </is>
      </c>
      <c r="B140" s="6" t="n">
        <v>615</v>
      </c>
      <c r="C140" s="6" t="n">
        <v>1331</v>
      </c>
    </row>
    <row r="141">
      <c r="A141" s="4" t="inlineStr">
        <is>
          <t>Unrealized Losses</t>
        </is>
      </c>
      <c r="B141" s="6" t="n">
        <v>-567</v>
      </c>
      <c r="C141" s="6" t="n">
        <v>-185</v>
      </c>
    </row>
    <row r="142">
      <c r="A142" s="4" t="inlineStr">
        <is>
          <t>Fair Market Value</t>
        </is>
      </c>
      <c r="B142" s="6" t="n">
        <v>11491</v>
      </c>
      <c r="C142" s="7" t="n">
        <v>8640</v>
      </c>
    </row>
    <row r="143">
      <c r="A143" s="4" t="inlineStr">
        <is>
          <t>Fair Value, Level 2 | Preneed Cemetery Trust Investments | Equity Securities [Member]</t>
        </is>
      </c>
    </row>
    <row r="144">
      <c r="A144" s="3" t="inlineStr">
        <is>
          <t>Gain (Loss) on Securities [Line Items]</t>
        </is>
      </c>
    </row>
    <row r="145">
      <c r="A145" s="4" t="inlineStr">
        <is>
          <t>Cost</t>
        </is>
      </c>
      <c r="B145" s="6" t="n">
        <v>28</v>
      </c>
    </row>
    <row r="146">
      <c r="A146" s="4" t="inlineStr">
        <is>
          <t>Unrealized Gains</t>
        </is>
      </c>
      <c r="B146" s="6" t="n">
        <v>8</v>
      </c>
    </row>
    <row r="147">
      <c r="A147" s="4" t="inlineStr">
        <is>
          <t>Unrealized Losses</t>
        </is>
      </c>
      <c r="B147" s="6" t="n">
        <v>0</v>
      </c>
    </row>
    <row r="148">
      <c r="A148" s="4" t="inlineStr">
        <is>
          <t>Fair Market Value</t>
        </is>
      </c>
      <c r="B148" s="7"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the fixed income securities) (Details) $ in Thousands</t>
        </is>
      </c>
      <c r="B1" s="2" t="inlineStr">
        <is>
          <t>Dec. 31, 2021USD ($)</t>
        </is>
      </c>
    </row>
    <row r="2">
      <c r="A2" s="4" t="inlineStr">
        <is>
          <t>Perpetual Care Trust Investments</t>
        </is>
      </c>
    </row>
    <row r="3">
      <c r="A3" s="3" t="inlineStr">
        <is>
          <t>Gain (Loss) on Securities [Line Items]</t>
        </is>
      </c>
    </row>
    <row r="4">
      <c r="A4" s="4" t="inlineStr">
        <is>
          <t>Due in one year or less</t>
        </is>
      </c>
      <c r="B4" s="7" t="n">
        <v>0</v>
      </c>
    </row>
    <row r="5">
      <c r="A5" s="4" t="inlineStr">
        <is>
          <t>Due in one to five years</t>
        </is>
      </c>
      <c r="B5" s="6" t="n">
        <v>6748</v>
      </c>
    </row>
    <row r="6">
      <c r="A6" s="4" t="inlineStr">
        <is>
          <t>Due in five to ten years</t>
        </is>
      </c>
      <c r="B6" s="6" t="n">
        <v>5158</v>
      </c>
    </row>
    <row r="7">
      <c r="A7" s="4" t="inlineStr">
        <is>
          <t>Thereafter</t>
        </is>
      </c>
      <c r="B7" s="6" t="n">
        <v>20288</v>
      </c>
    </row>
    <row r="8">
      <c r="A8" s="4" t="inlineStr">
        <is>
          <t>Preneed Cemetery Trust Investments</t>
        </is>
      </c>
    </row>
    <row r="9">
      <c r="A9" s="3" t="inlineStr">
        <is>
          <t>Gain (Loss) on Securities [Line Items]</t>
        </is>
      </c>
    </row>
    <row r="10">
      <c r="A10" s="4" t="inlineStr">
        <is>
          <t>Due in one year or less</t>
        </is>
      </c>
      <c r="B10" s="6" t="n">
        <v>0</v>
      </c>
    </row>
    <row r="11">
      <c r="A11" s="4" t="inlineStr">
        <is>
          <t>Due in one to five years</t>
        </is>
      </c>
      <c r="B11" s="6" t="n">
        <v>10250</v>
      </c>
    </row>
    <row r="12">
      <c r="A12" s="4" t="inlineStr">
        <is>
          <t>Due in five to ten years</t>
        </is>
      </c>
      <c r="B12" s="6" t="n">
        <v>6815</v>
      </c>
    </row>
    <row r="13">
      <c r="A13" s="4" t="inlineStr">
        <is>
          <t>Thereafter</t>
        </is>
      </c>
      <c r="B13" s="6" t="n">
        <v>27365</v>
      </c>
    </row>
    <row r="14">
      <c r="A14" s="4" t="inlineStr">
        <is>
          <t>Total fixed income securities</t>
        </is>
      </c>
      <c r="B14" s="6" t="n">
        <v>44430</v>
      </c>
    </row>
    <row r="15">
      <c r="A15" s="4" t="inlineStr">
        <is>
          <t>Preneed Funeral Trust Investments</t>
        </is>
      </c>
    </row>
    <row r="16">
      <c r="A16" s="3" t="inlineStr">
        <is>
          <t>Gain (Loss) on Securities [Line Items]</t>
        </is>
      </c>
    </row>
    <row r="17">
      <c r="A17" s="4" t="inlineStr">
        <is>
          <t>Due in one year or less</t>
        </is>
      </c>
      <c r="B17" s="6" t="n">
        <v>0</v>
      </c>
    </row>
    <row r="18">
      <c r="A18" s="4" t="inlineStr">
        <is>
          <t>Due in one to five years</t>
        </is>
      </c>
      <c r="B18" s="6" t="n">
        <v>8931</v>
      </c>
    </row>
    <row r="19">
      <c r="A19" s="4" t="inlineStr">
        <is>
          <t>Due in five to ten years</t>
        </is>
      </c>
      <c r="B19" s="6" t="n">
        <v>6083</v>
      </c>
    </row>
    <row r="20">
      <c r="A20" s="4" t="inlineStr">
        <is>
          <t>Thereafter</t>
        </is>
      </c>
      <c r="B20" s="6" t="n">
        <v>24985</v>
      </c>
    </row>
    <row r="21">
      <c r="A21" s="4" t="inlineStr">
        <is>
          <t>Total fixed income securities</t>
        </is>
      </c>
      <c r="B21" s="7" t="n">
        <v>3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net)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change in Care trusts’ corpus</t>
        </is>
      </c>
      <c r="B4" s="7" t="n">
        <v>-10325</v>
      </c>
      <c r="C4" s="7" t="n">
        <v>-8074</v>
      </c>
      <c r="D4" s="7" t="n">
        <v>-4123</v>
      </c>
    </row>
    <row r="5">
      <c r="A5" s="4" t="inlineStr">
        <is>
          <t>Debt and Equity Securities, Gain (Loss)</t>
        </is>
      </c>
      <c r="B5" s="6" t="n">
        <v>-118</v>
      </c>
      <c r="C5" s="6" t="n">
        <v>-387</v>
      </c>
      <c r="D5" s="6" t="n">
        <v>-377</v>
      </c>
    </row>
    <row r="6">
      <c r="A6" s="4" t="inlineStr">
        <is>
          <t>Investment income</t>
        </is>
      </c>
      <c r="B6" s="6" t="n">
        <v>10443</v>
      </c>
      <c r="C6" s="6" t="n">
        <v>8461</v>
      </c>
      <c r="D6" s="6" t="n">
        <v>4500</v>
      </c>
    </row>
    <row r="7">
      <c r="A7" s="4" t="inlineStr">
        <is>
          <t>Preneed Funeral Trust Investments [Member] | Other Interest Income</t>
        </is>
      </c>
    </row>
    <row r="8">
      <c r="A8" s="3" t="inlineStr">
        <is>
          <t>Gain (Loss) on Securities [Line Items]</t>
        </is>
      </c>
    </row>
    <row r="9">
      <c r="A9" s="4" t="inlineStr">
        <is>
          <t>Net change in Care trusts’ corpus</t>
        </is>
      </c>
      <c r="B9" s="6" t="n">
        <v>-5945</v>
      </c>
      <c r="C9" s="6" t="n">
        <v>-5262</v>
      </c>
      <c r="D9" s="6" t="n">
        <v>-3369</v>
      </c>
    </row>
    <row r="10">
      <c r="A10" s="4" t="inlineStr">
        <is>
          <t>Preneed Cemetery Trust Investments</t>
        </is>
      </c>
    </row>
    <row r="11">
      <c r="A11" s="3" t="inlineStr">
        <is>
          <t>Gain (Loss) on Securities [Line Items]</t>
        </is>
      </c>
    </row>
    <row r="12">
      <c r="A12" s="4" t="inlineStr">
        <is>
          <t>Net change in Care trusts’ corpus</t>
        </is>
      </c>
      <c r="B12" s="6" t="n">
        <v>18174</v>
      </c>
      <c r="C12" s="6" t="n">
        <v>10168</v>
      </c>
      <c r="D12" s="6" t="n">
        <v>2932</v>
      </c>
    </row>
    <row r="13">
      <c r="A13" s="4" t="inlineStr">
        <is>
          <t>Investment income</t>
        </is>
      </c>
      <c r="B13" s="7" t="n">
        <v>2147</v>
      </c>
      <c r="C13" s="7" t="n">
        <v>2175</v>
      </c>
      <c r="D13" s="7" t="n">
        <v>17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revenue)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Investment income</t>
        </is>
      </c>
      <c r="B4" s="7" t="n">
        <v>10443</v>
      </c>
      <c r="C4" s="7" t="n">
        <v>8461</v>
      </c>
      <c r="D4" s="7" t="n">
        <v>4500</v>
      </c>
    </row>
    <row r="5">
      <c r="A5" s="4" t="inlineStr">
        <is>
          <t>Net change in Care trusts’ corpus</t>
        </is>
      </c>
      <c r="B5" s="6" t="n">
        <v>-10325</v>
      </c>
      <c r="C5" s="6" t="n">
        <v>-8074</v>
      </c>
      <c r="D5" s="6" t="n">
        <v>-4123</v>
      </c>
    </row>
    <row r="6">
      <c r="A6" s="4" t="inlineStr">
        <is>
          <t>Preneed Cemetery Trust Investments</t>
        </is>
      </c>
    </row>
    <row r="7">
      <c r="A7" s="3" t="inlineStr">
        <is>
          <t>Gain (Loss) on Securities [Line Items]</t>
        </is>
      </c>
    </row>
    <row r="8">
      <c r="A8" s="4" t="inlineStr">
        <is>
          <t>Investment income</t>
        </is>
      </c>
      <c r="B8" s="6" t="n">
        <v>2147</v>
      </c>
      <c r="C8" s="6" t="n">
        <v>2175</v>
      </c>
      <c r="D8" s="6" t="n">
        <v>1743</v>
      </c>
    </row>
    <row r="9">
      <c r="A9" s="4" t="inlineStr">
        <is>
          <t>Net change in Care trusts’ corpus</t>
        </is>
      </c>
      <c r="B9" s="6" t="n">
        <v>18174</v>
      </c>
      <c r="C9" s="6" t="n">
        <v>10168</v>
      </c>
      <c r="D9" s="6" t="n">
        <v>2932</v>
      </c>
    </row>
    <row r="10">
      <c r="A10" s="4" t="inlineStr">
        <is>
          <t>Unrealized gains, net</t>
        </is>
      </c>
      <c r="B10" s="7" t="n">
        <v>6047</v>
      </c>
      <c r="C10" s="7" t="n">
        <v>5515</v>
      </c>
      <c r="D10" s="7" t="n">
        <v>8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the perpetual care trusts) (Details) - USD ($) $ in Thousands</t>
        </is>
      </c>
      <c r="B1" s="2" t="inlineStr">
        <is>
          <t>12 Months Ended</t>
        </is>
      </c>
    </row>
    <row r="2">
      <c r="B2" s="2" t="inlineStr">
        <is>
          <t>Dec. 31, 2021</t>
        </is>
      </c>
      <c r="C2" s="2" t="inlineStr">
        <is>
          <t>Dec. 31, 2020</t>
        </is>
      </c>
      <c r="D2" s="2" t="inlineStr">
        <is>
          <t>Dec. 31, 2019</t>
        </is>
      </c>
    </row>
    <row r="3">
      <c r="A3" s="4" t="inlineStr">
        <is>
          <t>Preneed Funeral Trust Investments [Member]</t>
        </is>
      </c>
    </row>
    <row r="4">
      <c r="A4" s="3" t="inlineStr">
        <is>
          <t>Gain (Loss) on Securities [Line Items]</t>
        </is>
      </c>
    </row>
    <row r="5">
      <c r="A5" s="4" t="inlineStr">
        <is>
          <t>Purchases</t>
        </is>
      </c>
      <c r="B5" s="7" t="n">
        <v>-28317</v>
      </c>
      <c r="C5" s="7" t="n">
        <v>-38168</v>
      </c>
      <c r="D5" s="7" t="n">
        <v>-26573</v>
      </c>
    </row>
    <row r="6">
      <c r="A6" s="4" t="inlineStr">
        <is>
          <t>Sales</t>
        </is>
      </c>
      <c r="B6" s="6" t="n">
        <v>29829</v>
      </c>
      <c r="C6" s="6" t="n">
        <v>34316</v>
      </c>
      <c r="D6" s="6" t="n">
        <v>17588</v>
      </c>
    </row>
    <row r="7">
      <c r="A7" s="4" t="inlineStr">
        <is>
          <t>Preneed Cemetery Trust Investments</t>
        </is>
      </c>
    </row>
    <row r="8">
      <c r="A8" s="3" t="inlineStr">
        <is>
          <t>Gain (Loss) on Securities [Line Items]</t>
        </is>
      </c>
    </row>
    <row r="9">
      <c r="A9" s="4" t="inlineStr">
        <is>
          <t>Purchases</t>
        </is>
      </c>
      <c r="B9" s="6" t="n">
        <v>-41414</v>
      </c>
      <c r="C9" s="6" t="n">
        <v>-48824</v>
      </c>
      <c r="D9" s="6" t="n">
        <v>-40984</v>
      </c>
    </row>
    <row r="10">
      <c r="A10" s="4" t="inlineStr">
        <is>
          <t>Sales</t>
        </is>
      </c>
      <c r="B10" s="7" t="n">
        <v>43265</v>
      </c>
      <c r="C10" s="7" t="n">
        <v>41178</v>
      </c>
      <c r="D10" s="7" t="n">
        <v>296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Changes and Error Corrections [Abstract]</t>
        </is>
      </c>
    </row>
    <row r="4">
      <c r="A4" s="4" t="inlineStr">
        <is>
          <t>RECENTLY ISSUED ACCOUNTING STANDARDS</t>
        </is>
      </c>
      <c r="B4" s="4" t="inlineStr">
        <is>
          <t>RECENTLY ISSUED ACCOUNTING STANDARDS 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did not utilize the optional expedients and exceptions provided by this ASU during the year ended December 31, 2021. Business Combinations - Accounting for Contract Assets and Contract Liabilities from Contracts with Customers In October 2021, the FASB issued ASU, Business Combinations (“Topic 805”) to improve the accounting for acquired revenue contracts with customers in a business combination. The amendments in this update provide specific guidance on how to recognize and measure acquired contract assets and contract liabilities from revenue contracts in a business combination. These amendments require that an entity (acquirer) recognize and measure contract assets and contract liabilities acquired in a business combination in accordance with ASC 606 – Revenue from Contracts with Customers (“Topic 606”). At the acquisition date, an acquirer should account for the related revenue contracts in accordance with Topic 606 as if it had originated the contracts. These amendments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We plan to adopt the provisions of this ASU for our fiscal year beginning January 1, 2023. We are still evaluating the impact of adoption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Dec. 31, 2021</t>
        </is>
      </c>
      <c r="C1" s="2" t="inlineStr">
        <is>
          <t>Dec. 31, 2020</t>
        </is>
      </c>
    </row>
    <row r="2">
      <c r="A2" s="3" t="inlineStr">
        <is>
          <t>Receivables From Preneed Trusts [Abstract]</t>
        </is>
      </c>
    </row>
    <row r="3">
      <c r="A3" s="4" t="inlineStr">
        <is>
          <t>Receivables from Preneed Funeral Trust Funds</t>
        </is>
      </c>
      <c r="B3" s="7" t="n">
        <v>19597</v>
      </c>
      <c r="C3" s="7" t="n">
        <v>17365</v>
      </c>
    </row>
    <row r="4">
      <c r="A4" s="4" t="inlineStr">
        <is>
          <t>Preneed Funeral Trust Funds Allowance For Contract Cancellation</t>
        </is>
      </c>
      <c r="B4" s="6" t="n">
        <v>-588</v>
      </c>
      <c r="C4" s="6" t="n">
        <v>-521</v>
      </c>
    </row>
    <row r="5">
      <c r="A5" s="4" t="inlineStr">
        <is>
          <t>Receivables from preneed funeral trusts</t>
        </is>
      </c>
      <c r="B5" s="7" t="n">
        <v>19009</v>
      </c>
      <c r="C5" s="7" t="n">
        <v>168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 Held in Trusts) (Details) - USD ($) $ in Thousands</t>
        </is>
      </c>
      <c r="B1" s="2" t="inlineStr">
        <is>
          <t>Dec. 31, 2021</t>
        </is>
      </c>
      <c r="C1" s="2" t="inlineStr">
        <is>
          <t>Dec. 31, 2020</t>
        </is>
      </c>
    </row>
    <row r="2">
      <c r="A2" s="4" t="inlineStr">
        <is>
          <t>Historical Cost Basis</t>
        </is>
      </c>
    </row>
    <row r="3">
      <c r="A3" s="3" t="inlineStr">
        <is>
          <t>Investment Holdings [Line Items]</t>
        </is>
      </c>
    </row>
    <row r="4">
      <c r="A4" s="4" t="inlineStr">
        <is>
          <t>Assets Held-in-trust</t>
        </is>
      </c>
      <c r="B4" s="7" t="n">
        <v>19597</v>
      </c>
      <c r="C4" s="7" t="n">
        <v>17365</v>
      </c>
    </row>
    <row r="5">
      <c r="A5" s="4" t="inlineStr">
        <is>
          <t>Historical Cost Basis | Cash and Cash Equivalents</t>
        </is>
      </c>
    </row>
    <row r="6">
      <c r="A6" s="3" t="inlineStr">
        <is>
          <t>Investment Holdings [Line Items]</t>
        </is>
      </c>
    </row>
    <row r="7">
      <c r="A7" s="4" t="inlineStr">
        <is>
          <t>Assets Held-in-trust</t>
        </is>
      </c>
      <c r="B7" s="6" t="n">
        <v>5595</v>
      </c>
      <c r="C7" s="6" t="n">
        <v>4604</v>
      </c>
    </row>
    <row r="8">
      <c r="A8" s="4" t="inlineStr">
        <is>
          <t>Historical Cost Basis | Fixed Income Investments</t>
        </is>
      </c>
    </row>
    <row r="9">
      <c r="A9" s="3" t="inlineStr">
        <is>
          <t>Investment Holdings [Line Items]</t>
        </is>
      </c>
    </row>
    <row r="10">
      <c r="A10" s="4" t="inlineStr">
        <is>
          <t>Assets Held-in-trust</t>
        </is>
      </c>
      <c r="B10" s="6" t="n">
        <v>11386</v>
      </c>
      <c r="C10" s="6" t="n">
        <v>10355</v>
      </c>
    </row>
    <row r="11">
      <c r="A11" s="4" t="inlineStr">
        <is>
          <t>Historical Cost Basis | Mutual Funds And Common Stocks</t>
        </is>
      </c>
    </row>
    <row r="12">
      <c r="A12" s="3" t="inlineStr">
        <is>
          <t>Investment Holdings [Line Items]</t>
        </is>
      </c>
    </row>
    <row r="13">
      <c r="A13" s="4" t="inlineStr">
        <is>
          <t>Assets Held-in-trust</t>
        </is>
      </c>
      <c r="B13" s="6" t="n">
        <v>2611</v>
      </c>
      <c r="C13" s="6" t="n">
        <v>2402</v>
      </c>
    </row>
    <row r="14">
      <c r="A14" s="4" t="inlineStr">
        <is>
          <t>Historical Cost Basis | Annuities</t>
        </is>
      </c>
    </row>
    <row r="15">
      <c r="A15" s="3" t="inlineStr">
        <is>
          <t>Investment Holdings [Line Items]</t>
        </is>
      </c>
    </row>
    <row r="16">
      <c r="A16" s="4" t="inlineStr">
        <is>
          <t>Assets Held-in-trust</t>
        </is>
      </c>
      <c r="B16" s="6" t="n">
        <v>5</v>
      </c>
      <c r="C16" s="6" t="n">
        <v>4</v>
      </c>
    </row>
    <row r="17">
      <c r="A17" s="4" t="inlineStr">
        <is>
          <t>Fair Value</t>
        </is>
      </c>
    </row>
    <row r="18">
      <c r="A18" s="3" t="inlineStr">
        <is>
          <t>Investment Holdings [Line Items]</t>
        </is>
      </c>
    </row>
    <row r="19">
      <c r="A19" s="4" t="inlineStr">
        <is>
          <t>Assets Held-in-trust</t>
        </is>
      </c>
      <c r="B19" s="6" t="n">
        <v>19668</v>
      </c>
      <c r="C19" s="6" t="n">
        <v>17532</v>
      </c>
    </row>
    <row r="20">
      <c r="A20" s="4" t="inlineStr">
        <is>
          <t>Fair Value | Cash and Cash Equivalents</t>
        </is>
      </c>
    </row>
    <row r="21">
      <c r="A21" s="3" t="inlineStr">
        <is>
          <t>Investment Holdings [Line Items]</t>
        </is>
      </c>
    </row>
    <row r="22">
      <c r="A22" s="4" t="inlineStr">
        <is>
          <t>Assets Held-in-trust</t>
        </is>
      </c>
      <c r="B22" s="6" t="n">
        <v>5595</v>
      </c>
      <c r="C22" s="6" t="n">
        <v>4604</v>
      </c>
    </row>
    <row r="23">
      <c r="A23" s="4" t="inlineStr">
        <is>
          <t>Fair Value | Fixed Income Investments</t>
        </is>
      </c>
    </row>
    <row r="24">
      <c r="A24" s="3" t="inlineStr">
        <is>
          <t>Investment Holdings [Line Items]</t>
        </is>
      </c>
    </row>
    <row r="25">
      <c r="A25" s="4" t="inlineStr">
        <is>
          <t>Assets Held-in-trust</t>
        </is>
      </c>
      <c r="B25" s="6" t="n">
        <v>11386</v>
      </c>
      <c r="C25" s="6" t="n">
        <v>10355</v>
      </c>
    </row>
    <row r="26">
      <c r="A26" s="4" t="inlineStr">
        <is>
          <t>Fair Value | Mutual Funds And Common Stocks</t>
        </is>
      </c>
    </row>
    <row r="27">
      <c r="A27" s="3" t="inlineStr">
        <is>
          <t>Investment Holdings [Line Items]</t>
        </is>
      </c>
    </row>
    <row r="28">
      <c r="A28" s="4" t="inlineStr">
        <is>
          <t>Assets Held-in-trust</t>
        </is>
      </c>
      <c r="B28" s="6" t="n">
        <v>2682</v>
      </c>
      <c r="C28" s="6" t="n">
        <v>2569</v>
      </c>
    </row>
    <row r="29">
      <c r="A29" s="4" t="inlineStr">
        <is>
          <t>Fair Value | Annuities</t>
        </is>
      </c>
    </row>
    <row r="30">
      <c r="A30" s="3" t="inlineStr">
        <is>
          <t>Investment Holdings [Line Items]</t>
        </is>
      </c>
    </row>
    <row r="31">
      <c r="A31" s="4" t="inlineStr">
        <is>
          <t>Assets Held-in-trust</t>
        </is>
      </c>
      <c r="B31" s="7" t="n">
        <v>5</v>
      </c>
      <c r="C31" s="7"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tracts Secured by Insurance (Narrative) (Details) - USD ($) $ in Millions</t>
        </is>
      </c>
      <c r="B1" s="2" t="inlineStr">
        <is>
          <t>Dec. 31, 2021</t>
        </is>
      </c>
      <c r="C1" s="2" t="inlineStr">
        <is>
          <t>Dec. 31, 2020</t>
        </is>
      </c>
    </row>
    <row r="2">
      <c r="A2" s="3" t="inlineStr">
        <is>
          <t>Contracts Secured by Insurance [Abstract]</t>
        </is>
      </c>
    </row>
    <row r="3">
      <c r="A3" s="4" t="inlineStr">
        <is>
          <t>Preneed funeral contracts secured by insurance</t>
        </is>
      </c>
      <c r="B3" s="5" t="n">
        <v>403.3</v>
      </c>
      <c r="C3" s="5" t="n">
        <v>39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arrative) (Details) - USD ($) $ in Thousands</t>
        </is>
      </c>
      <c r="B1" s="2" t="inlineStr">
        <is>
          <t>Dec. 31, 2021</t>
        </is>
      </c>
      <c r="C1" s="2" t="inlineStr">
        <is>
          <t>Dec. 31, 2020</t>
        </is>
      </c>
    </row>
    <row r="2">
      <c r="A2" s="4" t="inlineStr">
        <is>
          <t>Senior Notes [Member]</t>
        </is>
      </c>
    </row>
    <row r="3">
      <c r="A3" s="3" t="inlineStr">
        <is>
          <t>Fair Value, Assets and Liabilities Measured on Recurring and Nonrecurring Basis [Line Items]</t>
        </is>
      </c>
    </row>
    <row r="4">
      <c r="A4" s="4" t="inlineStr">
        <is>
          <t>Long-term debt, fair value</t>
        </is>
      </c>
      <c r="B4" s="7" t="n">
        <v>401600</v>
      </c>
    </row>
    <row r="5">
      <c r="A5" s="4" t="inlineStr">
        <is>
          <t>Notes payable, other | Acquisition Debt</t>
        </is>
      </c>
    </row>
    <row r="6">
      <c r="A6" s="3" t="inlineStr">
        <is>
          <t>Fair Value, Assets and Liabilities Measured on Recurring and Nonrecurring Basis [Line Items]</t>
        </is>
      </c>
    </row>
    <row r="7">
      <c r="A7" s="4" t="inlineStr">
        <is>
          <t>Principal amount</t>
        </is>
      </c>
      <c r="B7" s="6" t="n">
        <v>4500</v>
      </c>
      <c r="C7" s="7" t="n">
        <v>5509</v>
      </c>
    </row>
    <row r="8">
      <c r="A8" s="4" t="inlineStr">
        <is>
          <t>Line of Credit | Revolving Credit Facility, Secured, Floating Rate | Revolving Credit Facility</t>
        </is>
      </c>
    </row>
    <row r="9">
      <c r="A9" s="3" t="inlineStr">
        <is>
          <t>Fair Value, Assets and Liabilities Measured on Recurring and Nonrecurring Basis [Line Items]</t>
        </is>
      </c>
    </row>
    <row r="10">
      <c r="A10" s="4" t="inlineStr">
        <is>
          <t>Principal amount</t>
        </is>
      </c>
      <c r="B10" s="7" t="n">
        <v>155400</v>
      </c>
      <c r="C10" s="7" t="n">
        <v>47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Intangible and Other Non-Current Assets Intangible and Other Non-Current Assets (Details) $ in Thousands</t>
        </is>
      </c>
      <c r="B1" s="2" t="inlineStr">
        <is>
          <t>12 Months Ended</t>
        </is>
      </c>
    </row>
    <row r="2">
      <c r="B2" s="2" t="inlineStr">
        <is>
          <t>Dec. 31, 2021USD ($)divestiture</t>
        </is>
      </c>
      <c r="C2" s="2" t="inlineStr">
        <is>
          <t>Dec. 31, 2020USD ($)divestiture</t>
        </is>
      </c>
      <c r="D2" s="2" t="inlineStr">
        <is>
          <t>Dec. 31, 2019USD ($)divestiture</t>
        </is>
      </c>
    </row>
    <row r="3">
      <c r="A3" s="3" t="inlineStr">
        <is>
          <t>Deferred Costs and Other Noncurrent Assets [Abstract]</t>
        </is>
      </c>
    </row>
    <row r="4">
      <c r="A4" s="4" t="inlineStr">
        <is>
          <t>Tradenames</t>
        </is>
      </c>
      <c r="B4" s="7" t="n">
        <v>23565</v>
      </c>
      <c r="C4" s="7" t="n">
        <v>23565</v>
      </c>
    </row>
    <row r="5">
      <c r="A5" s="4" t="inlineStr">
        <is>
          <t>Capitalized commissions on preneed contracts, net</t>
        </is>
      </c>
      <c r="B5" s="6" t="n">
        <v>3560</v>
      </c>
      <c r="C5" s="6" t="n">
        <v>3141</v>
      </c>
    </row>
    <row r="6">
      <c r="A6" s="4" t="inlineStr">
        <is>
          <t>Other</t>
        </is>
      </c>
      <c r="B6" s="6" t="n">
        <v>6</v>
      </c>
      <c r="C6" s="6" t="n">
        <v>51</v>
      </c>
    </row>
    <row r="7">
      <c r="A7" s="4" t="inlineStr">
        <is>
          <t>Intangible and other non-current assets, net</t>
        </is>
      </c>
      <c r="B7" s="6" t="n">
        <v>29378</v>
      </c>
      <c r="C7" s="6" t="n">
        <v>29542</v>
      </c>
    </row>
    <row r="8">
      <c r="A8" s="4" t="inlineStr">
        <is>
          <t>Amortization of Intangible Assets</t>
        </is>
      </c>
      <c r="B8" s="6" t="n">
        <v>1285</v>
      </c>
      <c r="C8" s="6" t="n">
        <v>1299</v>
      </c>
      <c r="D8" s="7" t="n">
        <v>1231</v>
      </c>
    </row>
    <row r="9">
      <c r="A9" s="4" t="inlineStr">
        <is>
          <t>Impairment of Intangible Assets, Indefinite-lived (Excluding Goodwill)</t>
        </is>
      </c>
      <c r="C9" s="6" t="n">
        <v>1100</v>
      </c>
      <c r="D9" s="6" t="n">
        <v>200</v>
      </c>
    </row>
    <row r="10">
      <c r="A10" s="4" t="inlineStr">
        <is>
          <t>Amortization of Deferred Sales Commissions</t>
        </is>
      </c>
      <c r="B10" s="6" t="n">
        <v>640</v>
      </c>
      <c r="C10" s="6" t="n">
        <v>580</v>
      </c>
      <c r="D10" s="7" t="n">
        <v>558</v>
      </c>
    </row>
    <row r="11">
      <c r="A11" s="4" t="inlineStr">
        <is>
          <t>Accumulated Amortization of Other Deferred Costs</t>
        </is>
      </c>
      <c r="B11" s="7" t="n">
        <v>2278</v>
      </c>
      <c r="C11" s="6" t="n">
        <v>1594</v>
      </c>
    </row>
    <row r="12">
      <c r="A12" s="4" t="inlineStr">
        <is>
          <t>Number of Businesses Sold | divestiture</t>
        </is>
      </c>
      <c r="B12" s="6" t="n">
        <v>1</v>
      </c>
      <c r="D12" s="6" t="n">
        <v>3</v>
      </c>
    </row>
    <row r="13">
      <c r="A13" s="4" t="inlineStr">
        <is>
          <t>Minimum</t>
        </is>
      </c>
    </row>
    <row r="14">
      <c r="A14" s="3" t="inlineStr">
        <is>
          <t>Deferred Costs and Other Noncurrent Assets [Abstract]</t>
        </is>
      </c>
    </row>
    <row r="15">
      <c r="A15" s="4" t="inlineStr">
        <is>
          <t>Service Contract, Term</t>
        </is>
      </c>
      <c r="B15" s="4" t="inlineStr">
        <is>
          <t>8 years</t>
        </is>
      </c>
    </row>
    <row r="16">
      <c r="A16" s="4" t="inlineStr">
        <is>
          <t>Maximum</t>
        </is>
      </c>
    </row>
    <row r="17">
      <c r="A17" s="3" t="inlineStr">
        <is>
          <t>Deferred Costs and Other Noncurrent Assets [Abstract]</t>
        </is>
      </c>
    </row>
    <row r="18">
      <c r="A18" s="4" t="inlineStr">
        <is>
          <t>Service Contract, Term</t>
        </is>
      </c>
      <c r="B18" s="4" t="inlineStr">
        <is>
          <t>10 years</t>
        </is>
      </c>
    </row>
    <row r="19">
      <c r="A19" s="4" t="inlineStr">
        <is>
          <t>Noncompete Agreements</t>
        </is>
      </c>
    </row>
    <row r="20">
      <c r="A20" s="3" t="inlineStr">
        <is>
          <t>Deferred Costs and Other Noncurrent Assets [Abstract]</t>
        </is>
      </c>
    </row>
    <row r="21">
      <c r="A21" s="4" t="inlineStr">
        <is>
          <t>Prepaid agreements not-to-compete, net of accumulated amortization of $3,193 and $3,316, respectively</t>
        </is>
      </c>
      <c r="B21" s="7" t="n">
        <v>2247</v>
      </c>
      <c r="C21" s="6" t="n">
        <v>2785</v>
      </c>
    </row>
    <row r="22">
      <c r="A22" s="4" t="inlineStr">
        <is>
          <t>Accumulated amortization</t>
        </is>
      </c>
      <c r="B22" s="6" t="n">
        <v>3316</v>
      </c>
      <c r="C22" s="6" t="n">
        <v>3193</v>
      </c>
    </row>
    <row r="23">
      <c r="A23" s="4" t="inlineStr">
        <is>
          <t>Amortization of Intangible Assets</t>
        </is>
      </c>
      <c r="B23" s="6" t="n">
        <v>645</v>
      </c>
      <c r="C23" s="6" t="n">
        <v>719</v>
      </c>
      <c r="D23" s="7" t="n">
        <v>673</v>
      </c>
    </row>
    <row r="24">
      <c r="A24" s="4" t="inlineStr">
        <is>
          <t>Finite-Lived Intangible Asset, Expected Amortization, Year One</t>
        </is>
      </c>
      <c r="B24" s="6" t="n">
        <v>548</v>
      </c>
    </row>
    <row r="25">
      <c r="A25" s="4" t="inlineStr">
        <is>
          <t>Finite-Lived Intangible Asset, Expected Amortization, Year Two</t>
        </is>
      </c>
      <c r="B25" s="6" t="n">
        <v>446</v>
      </c>
    </row>
    <row r="26">
      <c r="A26" s="4" t="inlineStr">
        <is>
          <t>Finite-Lived Intangible Asset, Expected Amortization, Year Three</t>
        </is>
      </c>
      <c r="B26" s="6" t="n">
        <v>381</v>
      </c>
    </row>
    <row r="27">
      <c r="A27" s="4" t="inlineStr">
        <is>
          <t>Finite-Lived Intangible Asset, Expected Amortization, Year Four</t>
        </is>
      </c>
      <c r="B27" s="6" t="n">
        <v>372</v>
      </c>
    </row>
    <row r="28">
      <c r="A28" s="4" t="inlineStr">
        <is>
          <t>Finite-Lived Intangible Asset, Expected Amortization, Year Five</t>
        </is>
      </c>
      <c r="B28" s="6" t="n">
        <v>257</v>
      </c>
    </row>
    <row r="29">
      <c r="A29" s="4" t="inlineStr">
        <is>
          <t>Finite-Lived Intangible Asset, Expected Amortization, after Year Five</t>
        </is>
      </c>
      <c r="B29" s="7" t="n">
        <v>243</v>
      </c>
    </row>
    <row r="30">
      <c r="A30" s="4" t="inlineStr">
        <is>
          <t>Noncompete Agreements | Divestiture [Member]</t>
        </is>
      </c>
    </row>
    <row r="31">
      <c r="A31" s="3" t="inlineStr">
        <is>
          <t>Deferred Costs and Other Noncurrent Assets [Abstract]</t>
        </is>
      </c>
    </row>
    <row r="32">
      <c r="A32" s="4" t="inlineStr">
        <is>
          <t>Prepaid agreements not-to-compete, net of accumulated amortization of $3,193 and $3,316, respectively</t>
        </is>
      </c>
      <c r="C32" s="7" t="n">
        <v>537</v>
      </c>
    </row>
    <row r="33">
      <c r="A33" s="4" t="inlineStr">
        <is>
          <t>Number of Businesses Sold | divestiture</t>
        </is>
      </c>
      <c r="C33" s="6" t="n">
        <v>3</v>
      </c>
    </row>
    <row r="34">
      <c r="A34" s="4" t="inlineStr">
        <is>
          <t>Noncompete Agreements | Minimum</t>
        </is>
      </c>
    </row>
    <row r="35">
      <c r="A35" s="3" t="inlineStr">
        <is>
          <t>Deferred Costs and Other Noncurrent Assets [Abstract]</t>
        </is>
      </c>
    </row>
    <row r="36">
      <c r="A36" s="4" t="inlineStr">
        <is>
          <t>Term of agreements not to compete</t>
        </is>
      </c>
      <c r="B36" s="4" t="inlineStr">
        <is>
          <t>1 year</t>
        </is>
      </c>
    </row>
    <row r="37">
      <c r="A37" s="4" t="inlineStr">
        <is>
          <t>Noncompete Agreements | Maximum</t>
        </is>
      </c>
    </row>
    <row r="38">
      <c r="A38" s="3" t="inlineStr">
        <is>
          <t>Deferred Costs and Other Noncurrent Assets [Abstract]</t>
        </is>
      </c>
    </row>
    <row r="39">
      <c r="A39" s="4" t="inlineStr">
        <is>
          <t>Term of agreements not to compete</t>
        </is>
      </c>
      <c r="B39" s="4" t="inlineStr">
        <is>
          <t>10 years</t>
        </is>
      </c>
    </row>
    <row r="40">
      <c r="A40" s="4" t="inlineStr">
        <is>
          <t>Commissions</t>
        </is>
      </c>
    </row>
    <row r="41">
      <c r="A41" s="3" t="inlineStr">
        <is>
          <t>Deferred Costs and Other Noncurrent Assets [Abstract]</t>
        </is>
      </c>
    </row>
    <row r="42">
      <c r="A42" s="4" t="inlineStr">
        <is>
          <t>Prepaid agreements not-to-compete, net of accumulated amortization of $3,193 and $3,316, respectively</t>
        </is>
      </c>
      <c r="B42" s="7" t="n">
        <v>3560</v>
      </c>
    </row>
    <row r="43">
      <c r="A43" s="4" t="inlineStr">
        <is>
          <t>Finite-Lived Intangible Asset, Expected Amortization, Year One</t>
        </is>
      </c>
      <c r="B43" s="6" t="n">
        <v>660</v>
      </c>
    </row>
    <row r="44">
      <c r="A44" s="4" t="inlineStr">
        <is>
          <t>Finite-Lived Intangible Asset, Expected Amortization, Year Two</t>
        </is>
      </c>
      <c r="B44" s="6" t="n">
        <v>605</v>
      </c>
    </row>
    <row r="45">
      <c r="A45" s="4" t="inlineStr">
        <is>
          <t>Finite-Lived Intangible Asset, Expected Amortization, Year Three</t>
        </is>
      </c>
      <c r="B45" s="6" t="n">
        <v>544</v>
      </c>
    </row>
    <row r="46">
      <c r="A46" s="4" t="inlineStr">
        <is>
          <t>Finite-Lived Intangible Asset, Expected Amortization, Year Four</t>
        </is>
      </c>
      <c r="B46" s="6" t="n">
        <v>480</v>
      </c>
    </row>
    <row r="47">
      <c r="A47" s="4" t="inlineStr">
        <is>
          <t>Finite-Lived Intangible Asset, Expected Amortization, Year Five</t>
        </is>
      </c>
      <c r="B47" s="6" t="n">
        <v>413</v>
      </c>
    </row>
    <row r="48">
      <c r="A48" s="4" t="inlineStr">
        <is>
          <t>Finite-Lived Intangible Asset, Expected Amortization, after Year Five</t>
        </is>
      </c>
      <c r="B48" s="7" t="n">
        <v>858</v>
      </c>
    </row>
    <row r="49">
      <c r="A49" s="4" t="inlineStr">
        <is>
          <t>Trade Names</t>
        </is>
      </c>
    </row>
    <row r="50">
      <c r="A50" s="3" t="inlineStr">
        <is>
          <t>Deferred Costs and Other Noncurrent Assets [Abstract]</t>
        </is>
      </c>
    </row>
    <row r="51">
      <c r="A51" s="4" t="inlineStr">
        <is>
          <t>Tradenames acquired</t>
        </is>
      </c>
      <c r="C51" s="7" t="n">
        <v>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Long-Term Debt Long-Term Debt (Senior long-term debt) (Details) $ in Thousands</t>
        </is>
      </c>
      <c r="B1" s="2" t="inlineStr">
        <is>
          <t>12 Months Ended</t>
        </is>
      </c>
    </row>
    <row r="2">
      <c r="B2" s="2" t="inlineStr">
        <is>
          <t>Dec. 31, 2021USD ($)</t>
        </is>
      </c>
      <c r="C2" s="2" t="inlineStr">
        <is>
          <t>May 13, 2021USD ($)</t>
        </is>
      </c>
      <c r="D2" s="2" t="inlineStr">
        <is>
          <t>Dec. 31, 2020USD ($)</t>
        </is>
      </c>
    </row>
    <row r="3">
      <c r="A3" s="3" t="inlineStr">
        <is>
          <t>Debt Instrument [Line Items]</t>
        </is>
      </c>
    </row>
    <row r="4">
      <c r="A4" s="4" t="inlineStr">
        <is>
          <t>Accumulated Amortization, Debt Issuance Costs</t>
        </is>
      </c>
      <c r="B4" s="7" t="n">
        <v>1324</v>
      </c>
      <c r="D4" s="7" t="n">
        <v>819</v>
      </c>
    </row>
    <row r="5">
      <c r="A5" s="4" t="inlineStr">
        <is>
          <t>Debt Issuance Costs, Net</t>
        </is>
      </c>
      <c r="B5" s="6" t="n">
        <v>1543</v>
      </c>
      <c r="D5" s="6" t="n">
        <v>1136</v>
      </c>
    </row>
    <row r="6">
      <c r="A6" s="4" t="inlineStr">
        <is>
          <t>Less: current portion</t>
        </is>
      </c>
      <c r="B6" s="6" t="n">
        <v>-521</v>
      </c>
      <c r="D6" s="6" t="n">
        <v>-1027</v>
      </c>
    </row>
    <row r="7">
      <c r="A7" s="4" t="inlineStr">
        <is>
          <t>Total acquisition debt, net of current portion</t>
        </is>
      </c>
      <c r="B7" s="7" t="n">
        <v>3979</v>
      </c>
      <c r="D7" s="6" t="n">
        <v>4482</v>
      </c>
    </row>
    <row r="8">
      <c r="A8" s="4" t="inlineStr">
        <is>
          <t>Debt Instrument, Debt Compliance, EBITDA</t>
        </is>
      </c>
      <c r="B8" s="9" t="n">
        <v>0.5</v>
      </c>
    </row>
    <row r="9">
      <c r="A9" s="4" t="inlineStr">
        <is>
          <t>Ratio Actual [Member]</t>
        </is>
      </c>
    </row>
    <row r="10">
      <c r="A10" s="3" t="inlineStr">
        <is>
          <t>Debt Instrument [Line Items]</t>
        </is>
      </c>
    </row>
    <row r="11">
      <c r="A11" s="4" t="inlineStr">
        <is>
          <t>Ratio of indebtedness to net capital (in ratio)</t>
        </is>
      </c>
      <c r="B11" s="6" t="n">
        <v>5</v>
      </c>
    </row>
    <row r="12">
      <c r="A12" s="4" t="inlineStr">
        <is>
          <t>Ratio Actual [Member] | Minimum</t>
        </is>
      </c>
    </row>
    <row r="13">
      <c r="A13" s="3" t="inlineStr">
        <is>
          <t>Debt Instrument [Line Items]</t>
        </is>
      </c>
    </row>
    <row r="14">
      <c r="A14" s="4" t="inlineStr">
        <is>
          <t>Ratio of indebtedness to net capital (in ratio)</t>
        </is>
      </c>
      <c r="B14" s="9" t="n">
        <v>0.25</v>
      </c>
    </row>
    <row r="15">
      <c r="A15" s="4" t="inlineStr">
        <is>
          <t>Notes payable, other | Acquisition Debt</t>
        </is>
      </c>
    </row>
    <row r="16">
      <c r="A16" s="3" t="inlineStr">
        <is>
          <t>Debt Instrument [Line Items]</t>
        </is>
      </c>
    </row>
    <row r="17">
      <c r="A17" s="4" t="inlineStr">
        <is>
          <t>Principal amount</t>
        </is>
      </c>
      <c r="B17" s="7" t="n">
        <v>4500</v>
      </c>
      <c r="D17" s="6" t="n">
        <v>5509</v>
      </c>
    </row>
    <row r="18">
      <c r="A18" s="4" t="inlineStr">
        <is>
          <t>Credit Agreement [Member]</t>
        </is>
      </c>
    </row>
    <row r="19">
      <c r="A19" s="3" t="inlineStr">
        <is>
          <t>Debt Instrument [Line Items]</t>
        </is>
      </c>
    </row>
    <row r="20">
      <c r="A20" s="4" t="inlineStr">
        <is>
          <t>Principal amount</t>
        </is>
      </c>
      <c r="B20" s="6" t="n">
        <v>155400</v>
      </c>
    </row>
    <row r="21">
      <c r="A21" s="4" t="inlineStr">
        <is>
          <t>Long-term Debt, Maturities, Repayments of Principal in Next Twelve Months</t>
        </is>
      </c>
      <c r="B21" s="6" t="n">
        <v>0</v>
      </c>
    </row>
    <row r="22">
      <c r="A22" s="4" t="inlineStr">
        <is>
          <t>Less: Interest</t>
        </is>
      </c>
      <c r="B22" s="6" t="n">
        <v>0</v>
      </c>
    </row>
    <row r="23">
      <c r="A23" s="4" t="inlineStr">
        <is>
          <t>Present value of Credit Facility and acquisition debt</t>
        </is>
      </c>
      <c r="B23" s="6" t="n">
        <v>155400</v>
      </c>
    </row>
    <row r="24">
      <c r="A24" s="4" t="inlineStr">
        <is>
          <t>Credit Agreement [Member] | Term Loan [Member]</t>
        </is>
      </c>
    </row>
    <row r="25">
      <c r="A25" s="3" t="inlineStr">
        <is>
          <t>Debt Instrument [Line Items]</t>
        </is>
      </c>
    </row>
    <row r="26">
      <c r="A26" s="4" t="inlineStr">
        <is>
          <t>Principal amount</t>
        </is>
      </c>
      <c r="B26" s="6" t="n">
        <v>153857</v>
      </c>
      <c r="D26" s="6" t="n">
        <v>46064</v>
      </c>
    </row>
    <row r="27">
      <c r="A27" s="4" t="inlineStr">
        <is>
          <t>Acquisition Debt</t>
        </is>
      </c>
    </row>
    <row r="28">
      <c r="A28" s="3" t="inlineStr">
        <is>
          <t>Debt Instrument [Line Items]</t>
        </is>
      </c>
    </row>
    <row r="29">
      <c r="A29" s="4" t="inlineStr">
        <is>
          <t>Principal amount</t>
        </is>
      </c>
      <c r="B29" s="6" t="n">
        <v>6526</v>
      </c>
    </row>
    <row r="30">
      <c r="A30" s="4" t="inlineStr">
        <is>
          <t>Long-term Debt, Maturities, Repayments of Principal in Next Twelve Months</t>
        </is>
      </c>
      <c r="B30" s="6" t="n">
        <v>825</v>
      </c>
    </row>
    <row r="31">
      <c r="A31" s="4" t="inlineStr">
        <is>
          <t>Less: Interest</t>
        </is>
      </c>
      <c r="B31" s="6" t="n">
        <v>2026</v>
      </c>
    </row>
    <row r="32">
      <c r="A32" s="4" t="inlineStr">
        <is>
          <t>Present value of Credit Facility and acquisition debt</t>
        </is>
      </c>
      <c r="B32" s="6" t="n">
        <v>4500</v>
      </c>
    </row>
    <row r="33">
      <c r="A33" s="4" t="inlineStr">
        <is>
          <t>Revolving Credit Facility | Line of Credit | Revolving Credit Facility, Secured, Floating Rate</t>
        </is>
      </c>
    </row>
    <row r="34">
      <c r="A34" s="3" t="inlineStr">
        <is>
          <t>Debt Instrument [Line Items]</t>
        </is>
      </c>
    </row>
    <row r="35">
      <c r="A35" s="4" t="inlineStr">
        <is>
          <t>Principal amount</t>
        </is>
      </c>
      <c r="B35" s="6" t="n">
        <v>155400</v>
      </c>
      <c r="D35" s="7" t="n">
        <v>47200</v>
      </c>
    </row>
    <row r="36">
      <c r="A36" s="4" t="inlineStr">
        <is>
          <t>Line of Credit Facility, Remaining Borrowing Capacity</t>
        </is>
      </c>
      <c r="B36" s="7" t="n">
        <v>42300</v>
      </c>
      <c r="C36" s="7" t="n">
        <v>214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37" customWidth="1" min="6" max="6"/>
    <col width="21" customWidth="1" min="7" max="7"/>
    <col width="21" customWidth="1" min="8" max="8"/>
    <col width="21" customWidth="1" min="9" max="9"/>
  </cols>
  <sheetData>
    <row r="1">
      <c r="A1" s="1" t="inlineStr">
        <is>
          <t>Long-Term Debt Long-Term Debt (Narrative) (Details)</t>
        </is>
      </c>
      <c r="B1" s="2" t="inlineStr">
        <is>
          <t>Sep. 01, 2021USD ($)</t>
        </is>
      </c>
      <c r="C1" s="2" t="inlineStr">
        <is>
          <t>May 13, 2021USD ($)</t>
        </is>
      </c>
      <c r="D1" s="2" t="inlineStr">
        <is>
          <t>Sep. 29, 2020USD ($)</t>
        </is>
      </c>
      <c r="E1" s="2" t="inlineStr">
        <is>
          <t>May 31, 2018USD ($)</t>
        </is>
      </c>
      <c r="F1" s="2" t="inlineStr">
        <is>
          <t>Dec. 31, 2021USD ($)letter_of_credit</t>
        </is>
      </c>
      <c r="G1" s="2" t="inlineStr">
        <is>
          <t>Dec. 31, 2020USD ($)</t>
        </is>
      </c>
      <c r="H1" s="2" t="inlineStr">
        <is>
          <t>Dec. 31, 2019USD ($)</t>
        </is>
      </c>
      <c r="I1" s="2" t="inlineStr">
        <is>
          <t>Nov. 22, 2021USD ($)</t>
        </is>
      </c>
    </row>
    <row r="2">
      <c r="A2" s="3" t="inlineStr">
        <is>
          <t>Debt Instrument [Line Items]</t>
        </is>
      </c>
    </row>
    <row r="3">
      <c r="A3" s="4" t="inlineStr">
        <is>
          <t>Present value of future deferred payments</t>
        </is>
      </c>
      <c r="D3" s="7" t="n">
        <v>2100000</v>
      </c>
    </row>
    <row r="4">
      <c r="A4" s="4" t="inlineStr">
        <is>
          <t>Debt Instrument, Debt Compliance, EBITDA</t>
        </is>
      </c>
      <c r="F4" s="9" t="n">
        <v>0.5</v>
      </c>
    </row>
    <row r="5">
      <c r="A5" s="4" t="inlineStr">
        <is>
          <t>Letters of Credit | letter_of_credit</t>
        </is>
      </c>
      <c r="F5" s="6" t="n">
        <v>1</v>
      </c>
    </row>
    <row r="6">
      <c r="A6" s="4" t="inlineStr">
        <is>
          <t>Debt instrument, term</t>
        </is>
      </c>
      <c r="F6" s="4" t="inlineStr">
        <is>
          <t>89 months</t>
        </is>
      </c>
    </row>
    <row r="7">
      <c r="A7" s="4" t="inlineStr">
        <is>
          <t>Amortization of debt issuance costs</t>
        </is>
      </c>
      <c r="F7" s="7" t="n">
        <v>576000</v>
      </c>
      <c r="G7" s="7" t="n">
        <v>782000</v>
      </c>
      <c r="H7" s="7" t="n">
        <v>392000</v>
      </c>
    </row>
    <row r="8">
      <c r="A8" s="4" t="inlineStr">
        <is>
          <t>Debt Issuance Costs, Gross</t>
        </is>
      </c>
      <c r="C8" s="7" t="n">
        <v>800000</v>
      </c>
    </row>
    <row r="9">
      <c r="A9" s="4" t="inlineStr">
        <is>
          <t>Line Of Credit Facility Accordion Provision</t>
        </is>
      </c>
      <c r="F9" s="6" t="n">
        <v>75000000</v>
      </c>
      <c r="G9" s="6" t="n">
        <v>75000000</v>
      </c>
    </row>
    <row r="10">
      <c r="A10" s="4" t="inlineStr">
        <is>
          <t>Gain (Loss) on Extinguishment of Debt</t>
        </is>
      </c>
      <c r="F10" s="6" t="n">
        <v>-23807000</v>
      </c>
      <c r="G10" s="6" t="n">
        <v>-6000</v>
      </c>
      <c r="H10" s="6" t="n">
        <v>0</v>
      </c>
    </row>
    <row r="11">
      <c r="A11" s="4" t="inlineStr">
        <is>
          <t>Debt Issuance Costs, Net</t>
        </is>
      </c>
      <c r="F11" s="6" t="n">
        <v>1543000</v>
      </c>
      <c r="G11" s="6" t="n">
        <v>1136000</v>
      </c>
    </row>
    <row r="12">
      <c r="A12" s="4" t="inlineStr">
        <is>
          <t>Deferred Purchase Price Notes</t>
        </is>
      </c>
    </row>
    <row r="13">
      <c r="A13" s="3" t="inlineStr">
        <is>
          <t>Debt Instrument [Line Items]</t>
        </is>
      </c>
    </row>
    <row r="14">
      <c r="A14" s="4" t="inlineStr">
        <is>
          <t>Interest expense</t>
        </is>
      </c>
      <c r="F14" s="7" t="n">
        <v>364000</v>
      </c>
      <c r="G14" s="6" t="n">
        <v>489000</v>
      </c>
      <c r="H14" s="6" t="n">
        <v>622000</v>
      </c>
    </row>
    <row r="15">
      <c r="A15" s="4" t="inlineStr">
        <is>
          <t>Deferred Purchase Price Notes | Minimum</t>
        </is>
      </c>
    </row>
    <row r="16">
      <c r="A16" s="3" t="inlineStr">
        <is>
          <t>Debt Instrument [Line Items]</t>
        </is>
      </c>
    </row>
    <row r="17">
      <c r="A17" s="4" t="inlineStr">
        <is>
          <t>Deferred purchase price notes payable to sellers of acquired entities, discounted imputed interest rate (in Percent)</t>
        </is>
      </c>
      <c r="F17" s="4" t="inlineStr">
        <is>
          <t>7.30%</t>
        </is>
      </c>
    </row>
    <row r="18">
      <c r="A18" s="4" t="inlineStr">
        <is>
          <t>Debt instrument, term</t>
        </is>
      </c>
      <c r="F18" s="4" t="inlineStr">
        <is>
          <t>5 years</t>
        </is>
      </c>
    </row>
    <row r="19">
      <c r="A19" s="4" t="inlineStr">
        <is>
          <t>Deferred Purchase Price Notes | Maximum</t>
        </is>
      </c>
    </row>
    <row r="20">
      <c r="A20" s="3" t="inlineStr">
        <is>
          <t>Debt Instrument [Line Items]</t>
        </is>
      </c>
    </row>
    <row r="21">
      <c r="A21" s="4" t="inlineStr">
        <is>
          <t>Deferred purchase price notes payable to sellers of acquired entities, discounted imputed interest rate (in Percent)</t>
        </is>
      </c>
      <c r="F21" s="4" t="inlineStr">
        <is>
          <t>10.00%</t>
        </is>
      </c>
    </row>
    <row r="22">
      <c r="A22" s="4" t="inlineStr">
        <is>
          <t>Debt instrument, term</t>
        </is>
      </c>
      <c r="F22" s="4" t="inlineStr">
        <is>
          <t>20 years</t>
        </is>
      </c>
    </row>
    <row r="23">
      <c r="A23" s="4" t="inlineStr">
        <is>
          <t>Credit Agreement [Member]</t>
        </is>
      </c>
    </row>
    <row r="24">
      <c r="A24" s="3" t="inlineStr">
        <is>
          <t>Debt Instrument [Line Items]</t>
        </is>
      </c>
    </row>
    <row r="25">
      <c r="A25" s="4" t="inlineStr">
        <is>
          <t>Principal amount</t>
        </is>
      </c>
      <c r="F25" s="7" t="n">
        <v>155400000</v>
      </c>
    </row>
    <row r="26">
      <c r="A26" s="4" t="inlineStr">
        <is>
          <t>Interest expense</t>
        </is>
      </c>
      <c r="F26" s="7" t="n">
        <v>1820000</v>
      </c>
      <c r="G26" s="6" t="n">
        <v>3738000</v>
      </c>
      <c r="H26" s="6" t="n">
        <v>1601000</v>
      </c>
    </row>
    <row r="27">
      <c r="A27" s="4" t="inlineStr">
        <is>
          <t>Amortization of debt issuance costs</t>
        </is>
      </c>
      <c r="H27" s="6" t="n">
        <v>229000</v>
      </c>
    </row>
    <row r="28">
      <c r="A28" s="4" t="inlineStr">
        <is>
          <t>Gain (Loss) on Extinguishment of Debt</t>
        </is>
      </c>
      <c r="C28" s="6" t="n">
        <v>100000</v>
      </c>
    </row>
    <row r="29">
      <c r="A29" s="4" t="inlineStr">
        <is>
          <t>Term Loan [Member]</t>
        </is>
      </c>
    </row>
    <row r="30">
      <c r="A30" s="3" t="inlineStr">
        <is>
          <t>Debt Instrument [Line Items]</t>
        </is>
      </c>
    </row>
    <row r="31">
      <c r="A31" s="4" t="inlineStr">
        <is>
          <t>Line of Credit Facility, Maximum Borrowing Capacity</t>
        </is>
      </c>
      <c r="G31" s="6" t="n">
        <v>190000000</v>
      </c>
    </row>
    <row r="32">
      <c r="A32" s="4" t="inlineStr">
        <is>
          <t>Letter of Credit [Member]</t>
        </is>
      </c>
    </row>
    <row r="33">
      <c r="A33" s="3" t="inlineStr">
        <is>
          <t>Debt Instrument [Line Items]</t>
        </is>
      </c>
    </row>
    <row r="34">
      <c r="A34" s="4" t="inlineStr">
        <is>
          <t>Line of Credit Facility, Maximum Borrowing Capacity</t>
        </is>
      </c>
      <c r="G34" s="6" t="n">
        <v>15000000</v>
      </c>
    </row>
    <row r="35">
      <c r="A35" s="4" t="inlineStr">
        <is>
          <t>Swingline [Member]</t>
        </is>
      </c>
    </row>
    <row r="36">
      <c r="A36" s="3" t="inlineStr">
        <is>
          <t>Debt Instrument [Line Items]</t>
        </is>
      </c>
    </row>
    <row r="37">
      <c r="A37" s="4" t="inlineStr">
        <is>
          <t>Line of Credit Facility, Maximum Borrowing Capacity</t>
        </is>
      </c>
      <c r="G37" s="6" t="n">
        <v>10000000</v>
      </c>
    </row>
    <row r="38">
      <c r="A38" s="4" t="inlineStr">
        <is>
          <t>Loans Payable [Member]</t>
        </is>
      </c>
    </row>
    <row r="39">
      <c r="A39" s="3" t="inlineStr">
        <is>
          <t>Debt Instrument [Line Items]</t>
        </is>
      </c>
    </row>
    <row r="40">
      <c r="A40" s="4" t="inlineStr">
        <is>
          <t>Amortization of debt issuance costs</t>
        </is>
      </c>
      <c r="G40" s="6" t="n">
        <v>482000</v>
      </c>
      <c r="H40" s="7" t="n">
        <v>380000</v>
      </c>
    </row>
    <row r="41">
      <c r="A41" s="4" t="inlineStr">
        <is>
          <t>Credit Agreement Amendment</t>
        </is>
      </c>
    </row>
    <row r="42">
      <c r="A42" s="3" t="inlineStr">
        <is>
          <t>Debt Instrument [Line Items]</t>
        </is>
      </c>
    </row>
    <row r="43">
      <c r="A43" s="4" t="inlineStr">
        <is>
          <t>Line of Credit Facility, Maximum Borrowing Capacity</t>
        </is>
      </c>
      <c r="I43" s="7" t="n">
        <v>200000000</v>
      </c>
    </row>
    <row r="44">
      <c r="A44" s="4" t="inlineStr">
        <is>
          <t>Debt Issuance Costs, Net</t>
        </is>
      </c>
      <c r="I44" s="7" t="n">
        <v>100000</v>
      </c>
    </row>
    <row r="45">
      <c r="A45" s="4" t="inlineStr">
        <is>
          <t>New Term Loan</t>
        </is>
      </c>
    </row>
    <row r="46">
      <c r="A46" s="3" t="inlineStr">
        <is>
          <t>Debt Instrument [Line Items]</t>
        </is>
      </c>
    </row>
    <row r="47">
      <c r="A47" s="4" t="inlineStr">
        <is>
          <t>Line of Credit Facility, Maximum Borrowing Capacity</t>
        </is>
      </c>
      <c r="C47" s="6" t="n">
        <v>150000000</v>
      </c>
    </row>
    <row r="48">
      <c r="A48" s="4" t="inlineStr">
        <is>
          <t>Revolving Credit Facility, Secured, Floating Rate</t>
        </is>
      </c>
    </row>
    <row r="49">
      <c r="A49" s="3" t="inlineStr">
        <is>
          <t>Debt Instrument [Line Items]</t>
        </is>
      </c>
    </row>
    <row r="50">
      <c r="A50" s="4" t="inlineStr">
        <is>
          <t>Present value of future deferred payments</t>
        </is>
      </c>
      <c r="B50" s="7" t="n">
        <v>2300000</v>
      </c>
      <c r="E50" s="7" t="n">
        <v>2100000</v>
      </c>
    </row>
    <row r="51">
      <c r="A51" s="4" t="inlineStr">
        <is>
          <t>Revolving Credit Facility, Secured, Floating Rate | Line of Credit | Prime Rate Option</t>
        </is>
      </c>
    </row>
    <row r="52">
      <c r="A52" s="3" t="inlineStr">
        <is>
          <t>Debt Instrument [Line Items]</t>
        </is>
      </c>
    </row>
    <row r="53">
      <c r="A53" s="4" t="inlineStr">
        <is>
          <t>Debt instrument interest rate (in percent)</t>
        </is>
      </c>
      <c r="F53" s="4" t="inlineStr">
        <is>
          <t>0.75%</t>
        </is>
      </c>
    </row>
    <row r="54">
      <c r="A54" s="4" t="inlineStr">
        <is>
          <t>Revolving Credit Facility, Secured, Floating Rate | Line of Credit | LIBOR Margin Option</t>
        </is>
      </c>
    </row>
    <row r="55">
      <c r="A55" s="3" t="inlineStr">
        <is>
          <t>Debt Instrument [Line Items]</t>
        </is>
      </c>
    </row>
    <row r="56">
      <c r="A56" s="4" t="inlineStr">
        <is>
          <t>Debt instrument interest rate (in percent)</t>
        </is>
      </c>
      <c r="F56" s="4" t="inlineStr">
        <is>
          <t>1.75%</t>
        </is>
      </c>
    </row>
    <row r="57">
      <c r="A57" s="4" t="inlineStr">
        <is>
          <t>Revolving Credit Facility, Secured, Floating Rate | Revolving Credit Facility | Line of Credit</t>
        </is>
      </c>
    </row>
    <row r="58">
      <c r="A58" s="3" t="inlineStr">
        <is>
          <t>Debt Instrument [Line Items]</t>
        </is>
      </c>
    </row>
    <row r="59">
      <c r="A59" s="4" t="inlineStr">
        <is>
          <t>Principal amount</t>
        </is>
      </c>
      <c r="F59" s="7" t="n">
        <v>155400000</v>
      </c>
      <c r="G59" s="7" t="n">
        <v>47200000</v>
      </c>
    </row>
    <row r="60">
      <c r="A60" s="4" t="inlineStr">
        <is>
          <t>Line of Credit Facility, Remaining Borrowing Capacity</t>
        </is>
      </c>
      <c r="C60" s="7" t="n">
        <v>21400000</v>
      </c>
      <c r="F60" s="7" t="n">
        <v>42300000</v>
      </c>
    </row>
    <row r="61">
      <c r="A61" s="4" t="inlineStr">
        <is>
          <t>Revolving Credit Facility, Secured, Floating Rate | Revolving Credit Facility | Credit Agreement [Member]</t>
        </is>
      </c>
    </row>
    <row r="62">
      <c r="A62" s="3" t="inlineStr">
        <is>
          <t>Debt Instrument [Line Items]</t>
        </is>
      </c>
    </row>
    <row r="63">
      <c r="A63" s="4" t="inlineStr">
        <is>
          <t>Debt Instrument, Interest Rate During Period</t>
        </is>
      </c>
      <c r="F63" s="4" t="inlineStr">
        <is>
          <t>2.40%</t>
        </is>
      </c>
      <c r="G63" s="4" t="inlineStr">
        <is>
          <t>3.80%</t>
        </is>
      </c>
    </row>
    <row r="64">
      <c r="A64" s="4" t="inlineStr">
        <is>
          <t>Ratio Actual [Member]</t>
        </is>
      </c>
    </row>
    <row r="65">
      <c r="A65" s="3" t="inlineStr">
        <is>
          <t>Debt Instrument [Line Items]</t>
        </is>
      </c>
    </row>
    <row r="66">
      <c r="A66" s="4" t="inlineStr">
        <is>
          <t>Ratio of indebtedness to net capital (in ratio)</t>
        </is>
      </c>
      <c r="F66" s="6" t="n">
        <v>5</v>
      </c>
    </row>
    <row r="67">
      <c r="A67" s="4" t="inlineStr">
        <is>
          <t>Ratio Actual [Member] | Minimum</t>
        </is>
      </c>
    </row>
    <row r="68">
      <c r="A68" s="3" t="inlineStr">
        <is>
          <t>Debt Instrument [Line Items]</t>
        </is>
      </c>
    </row>
    <row r="69">
      <c r="A69" s="4" t="inlineStr">
        <is>
          <t>Ratio of indebtedness to net capital (in ratio)</t>
        </is>
      </c>
      <c r="F69" s="9" t="n">
        <v>0.25</v>
      </c>
    </row>
    <row r="70">
      <c r="A70" s="4" t="inlineStr">
        <is>
          <t>Ratio Actual [Member] | Revolving Credit Facility, Secured, Floating Rate | Revolving Credit Facility | Line of Credit</t>
        </is>
      </c>
    </row>
    <row r="71">
      <c r="A71" s="3" t="inlineStr">
        <is>
          <t>Debt Instrument [Line Items]</t>
        </is>
      </c>
    </row>
    <row r="72">
      <c r="A72" s="4" t="inlineStr">
        <is>
          <t>Ratio of earnings to fixed cost obligations (in ratio)</t>
        </is>
      </c>
      <c r="F72" s="9" t="n">
        <v>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1" customWidth="1" min="2" max="2"/>
  </cols>
  <sheetData>
    <row r="1">
      <c r="A1" s="1" t="inlineStr">
        <is>
          <t>Long-Term Debt Long-Term Debt (Aggregate Maturities) (Details) $ in Thousands</t>
        </is>
      </c>
      <c r="B1" s="2" t="inlineStr">
        <is>
          <t>Dec. 31, 2021USD ($)</t>
        </is>
      </c>
    </row>
    <row r="2">
      <c r="A2" s="4" t="inlineStr">
        <is>
          <t>Credit Agreement [Member]</t>
        </is>
      </c>
    </row>
    <row r="3">
      <c r="A3" s="3" t="inlineStr">
        <is>
          <t>Debt Instrument [Line Items]</t>
        </is>
      </c>
    </row>
    <row r="4">
      <c r="A4" s="4" t="inlineStr">
        <is>
          <t>2022</t>
        </is>
      </c>
      <c r="B4" s="7" t="n">
        <v>0</v>
      </c>
    </row>
    <row r="5">
      <c r="A5" s="4" t="inlineStr">
        <is>
          <t>2023</t>
        </is>
      </c>
      <c r="B5" s="6" t="n">
        <v>0</v>
      </c>
    </row>
    <row r="6">
      <c r="A6" s="4" t="inlineStr">
        <is>
          <t>2024</t>
        </is>
      </c>
      <c r="B6" s="6" t="n">
        <v>0</v>
      </c>
    </row>
    <row r="7">
      <c r="A7" s="4" t="inlineStr">
        <is>
          <t>2025</t>
        </is>
      </c>
      <c r="B7" s="6" t="n">
        <v>0</v>
      </c>
    </row>
    <row r="8">
      <c r="A8" s="4" t="inlineStr">
        <is>
          <t>2026</t>
        </is>
      </c>
      <c r="B8" s="6" t="n">
        <v>155400</v>
      </c>
    </row>
    <row r="9">
      <c r="A9" s="4" t="inlineStr">
        <is>
          <t>Thereafter</t>
        </is>
      </c>
      <c r="B9" s="6" t="n">
        <v>0</v>
      </c>
    </row>
    <row r="10">
      <c r="A10" s="4" t="inlineStr">
        <is>
          <t>Total Credit Facility and acquisition debt</t>
        </is>
      </c>
      <c r="B10" s="6" t="n">
        <v>155400</v>
      </c>
    </row>
    <row r="11">
      <c r="A11" s="4" t="inlineStr">
        <is>
          <t>Less: Interest</t>
        </is>
      </c>
      <c r="B11" s="6" t="n">
        <v>0</v>
      </c>
    </row>
    <row r="12">
      <c r="A12" s="4" t="inlineStr">
        <is>
          <t>Present value of Credit Facility and acquisition debt</t>
        </is>
      </c>
      <c r="B12" s="6" t="n">
        <v>155400</v>
      </c>
    </row>
    <row r="13">
      <c r="A13" s="4" t="inlineStr">
        <is>
          <t>Acquisition Debt</t>
        </is>
      </c>
    </row>
    <row r="14">
      <c r="A14" s="3" t="inlineStr">
        <is>
          <t>Debt Instrument [Line Items]</t>
        </is>
      </c>
    </row>
    <row r="15">
      <c r="A15" s="4" t="inlineStr">
        <is>
          <t>2022</t>
        </is>
      </c>
      <c r="B15" s="6" t="n">
        <v>825</v>
      </c>
    </row>
    <row r="16">
      <c r="A16" s="4" t="inlineStr">
        <is>
          <t>2023</t>
        </is>
      </c>
      <c r="B16" s="6" t="n">
        <v>825</v>
      </c>
    </row>
    <row r="17">
      <c r="A17" s="4" t="inlineStr">
        <is>
          <t>2024</t>
        </is>
      </c>
      <c r="B17" s="6" t="n">
        <v>772</v>
      </c>
    </row>
    <row r="18">
      <c r="A18" s="4" t="inlineStr">
        <is>
          <t>2025</t>
        </is>
      </c>
      <c r="B18" s="6" t="n">
        <v>772</v>
      </c>
    </row>
    <row r="19">
      <c r="A19" s="4" t="inlineStr">
        <is>
          <t>2026</t>
        </is>
      </c>
      <c r="B19" s="6" t="n">
        <v>325</v>
      </c>
    </row>
    <row r="20">
      <c r="A20" s="4" t="inlineStr">
        <is>
          <t>Thereafter</t>
        </is>
      </c>
      <c r="B20" s="6" t="n">
        <v>3007</v>
      </c>
    </row>
    <row r="21">
      <c r="A21" s="4" t="inlineStr">
        <is>
          <t>Total Credit Facility and acquisition debt</t>
        </is>
      </c>
      <c r="B21" s="6" t="n">
        <v>6526</v>
      </c>
    </row>
    <row r="22">
      <c r="A22" s="4" t="inlineStr">
        <is>
          <t>Less: Interest</t>
        </is>
      </c>
      <c r="B22" s="6" t="n">
        <v>-2026</v>
      </c>
    </row>
    <row r="23">
      <c r="A23" s="4" t="inlineStr">
        <is>
          <t>Present value of Credit Facility and acquisition debt</t>
        </is>
      </c>
      <c r="B23" s="7" t="n">
        <v>4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Subordinated Notes (Narrative) (Details) - USD ($)</t>
        </is>
      </c>
      <c r="B1" s="2" t="inlineStr">
        <is>
          <t>12 Months Ended</t>
        </is>
      </c>
    </row>
    <row r="2">
      <c r="B2" s="2" t="inlineStr">
        <is>
          <t>Dec. 31, 2021</t>
        </is>
      </c>
      <c r="C2" s="2" t="inlineStr">
        <is>
          <t>Dec. 31, 2020</t>
        </is>
      </c>
      <c r="D2" s="2" t="inlineStr">
        <is>
          <t>Dec. 31, 2019</t>
        </is>
      </c>
      <c r="E2" s="2" t="inlineStr">
        <is>
          <t>Mar. 12, 2021</t>
        </is>
      </c>
      <c r="F2" s="2" t="inlineStr">
        <is>
          <t>Sep. 09, 2020</t>
        </is>
      </c>
      <c r="G2" s="2" t="inlineStr">
        <is>
          <t>Apr. 04, 2019</t>
        </is>
      </c>
      <c r="H2" s="2" t="inlineStr">
        <is>
          <t>Dec. 24, 2018</t>
        </is>
      </c>
      <c r="I2" s="2" t="inlineStr">
        <is>
          <t>May 07, 2018</t>
        </is>
      </c>
      <c r="J2" s="2" t="inlineStr">
        <is>
          <t>Mar. 19, 2014</t>
        </is>
      </c>
    </row>
    <row r="3">
      <c r="A3" s="3" t="inlineStr">
        <is>
          <t>Debt Instrument [Line Items]</t>
        </is>
      </c>
    </row>
    <row r="4">
      <c r="A4" s="4" t="inlineStr">
        <is>
          <t>Amortization of debt issuance costs</t>
        </is>
      </c>
      <c r="B4" s="7" t="n">
        <v>576000</v>
      </c>
      <c r="C4" s="7" t="n">
        <v>782000</v>
      </c>
      <c r="D4" s="7" t="n">
        <v>392000</v>
      </c>
    </row>
    <row r="5">
      <c r="A5" s="4" t="inlineStr">
        <is>
          <t>Convertible Preferred Stock, Nonredeemable or Redeemable, Issuer Option, Value</t>
        </is>
      </c>
      <c r="E5" s="7" t="n">
        <v>2400000</v>
      </c>
      <c r="F5" s="7" t="n">
        <v>3800000</v>
      </c>
      <c r="I5" s="7" t="n">
        <v>115000000</v>
      </c>
      <c r="J5" s="7" t="n">
        <v>143750000</v>
      </c>
    </row>
    <row r="6">
      <c r="A6" s="4" t="inlineStr">
        <is>
          <t>Payments for Repurchase of Redeemable Convertible Preferred Stock, Cash Payment</t>
        </is>
      </c>
      <c r="B6" s="6" t="n">
        <v>3800000</v>
      </c>
    </row>
    <row r="7">
      <c r="A7" s="4" t="inlineStr">
        <is>
          <t>Additional Paid-in Capital</t>
        </is>
      </c>
    </row>
    <row r="8">
      <c r="A8" s="3" t="inlineStr">
        <is>
          <t>Debt Instrument [Line Items]</t>
        </is>
      </c>
    </row>
    <row r="9">
      <c r="A9" s="4" t="inlineStr">
        <is>
          <t>Adjustments to Additional Paid in Capital, Other</t>
        </is>
      </c>
      <c r="B9" s="6" t="n">
        <v>-1400000</v>
      </c>
    </row>
    <row r="10">
      <c r="A10" s="4" t="inlineStr">
        <is>
          <t>Adjustments to Additional Paid in Capital, Other</t>
        </is>
      </c>
      <c r="B10" s="7" t="n">
        <v>1400000</v>
      </c>
    </row>
    <row r="11">
      <c r="A11" s="4" t="inlineStr">
        <is>
          <t>Convertible subordinated notes</t>
        </is>
      </c>
    </row>
    <row r="12">
      <c r="A12" s="3" t="inlineStr">
        <is>
          <t>Debt Instrument [Line Items]</t>
        </is>
      </c>
    </row>
    <row r="13">
      <c r="A13" s="4" t="inlineStr">
        <is>
          <t>Interest Rate, Unamortized Debt Discount and Debt Issuance Costs, Effective Percentage</t>
        </is>
      </c>
      <c r="B13" s="4" t="inlineStr">
        <is>
          <t>3.10%</t>
        </is>
      </c>
      <c r="C13" s="4" t="inlineStr">
        <is>
          <t>3.10%</t>
        </is>
      </c>
    </row>
    <row r="14">
      <c r="A14" s="4" t="inlineStr">
        <is>
          <t>Debt instrument interest rate (in percent)</t>
        </is>
      </c>
      <c r="J14" s="4" t="inlineStr">
        <is>
          <t>2.75%</t>
        </is>
      </c>
    </row>
    <row r="15">
      <c r="A15" s="4" t="inlineStr">
        <is>
          <t>Interest expense</t>
        </is>
      </c>
      <c r="B15" s="7" t="n">
        <v>18000</v>
      </c>
      <c r="C15" s="7" t="n">
        <v>149000</v>
      </c>
      <c r="D15" s="6" t="n">
        <v>174000</v>
      </c>
    </row>
    <row r="16">
      <c r="A16" s="4" t="inlineStr">
        <is>
          <t>Amortization of debt issuance costs</t>
        </is>
      </c>
      <c r="B16" s="7" t="n">
        <v>1000</v>
      </c>
      <c r="C16" s="7" t="n">
        <v>20000</v>
      </c>
      <c r="D16" s="7" t="n">
        <v>24000</v>
      </c>
    </row>
    <row r="17">
      <c r="A17" s="4" t="inlineStr">
        <is>
          <t>Interest Rate, Unamortized Debt Discount, Effective Percentage</t>
        </is>
      </c>
      <c r="B17" s="4" t="inlineStr">
        <is>
          <t>11.40%</t>
        </is>
      </c>
      <c r="C17" s="4" t="inlineStr">
        <is>
          <t>11.40%</t>
        </is>
      </c>
    </row>
    <row r="18">
      <c r="A18" s="4" t="inlineStr">
        <is>
          <t>Convertible Subordinated Debt</t>
        </is>
      </c>
      <c r="G18" s="7" t="n">
        <v>25000</v>
      </c>
      <c r="H18" s="7" t="n">
        <v>22400000</v>
      </c>
    </row>
    <row r="19">
      <c r="A19" s="4" t="inlineStr">
        <is>
          <t>Principal amount</t>
        </is>
      </c>
      <c r="B19" s="7" t="n">
        <v>0</v>
      </c>
      <c r="C19" s="7" t="n">
        <v>2559000</v>
      </c>
      <c r="E19" s="7" t="n">
        <v>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Subordinated Notes Convertible Subordinated Notes (Liability and Equity Components) (Details) - USD ($) $ in Thousands</t>
        </is>
      </c>
      <c r="B1" s="2" t="inlineStr">
        <is>
          <t>12 Months Ended</t>
        </is>
      </c>
    </row>
    <row r="2">
      <c r="B2" s="2" t="inlineStr">
        <is>
          <t>Dec. 31, 2021</t>
        </is>
      </c>
      <c r="C2" s="2" t="inlineStr">
        <is>
          <t>Dec. 31, 2020</t>
        </is>
      </c>
      <c r="D2" s="2" t="inlineStr">
        <is>
          <t>Dec. 31, 2019</t>
        </is>
      </c>
      <c r="E2" s="2" t="inlineStr">
        <is>
          <t>Mar. 12, 2021</t>
        </is>
      </c>
    </row>
    <row r="3">
      <c r="A3" s="3" t="inlineStr">
        <is>
          <t>Debt Instrument [Line Items]</t>
        </is>
      </c>
    </row>
    <row r="4">
      <c r="A4" s="4" t="inlineStr">
        <is>
          <t>Accumulated Amortization, Debt Issuance Costs</t>
        </is>
      </c>
      <c r="B4" s="7" t="n">
        <v>1324</v>
      </c>
      <c r="C4" s="7" t="n">
        <v>819</v>
      </c>
    </row>
    <row r="5">
      <c r="A5" s="4" t="inlineStr">
        <is>
          <t>Debt Issuance Costs, Net</t>
        </is>
      </c>
      <c r="B5" s="6" t="n">
        <v>1543</v>
      </c>
      <c r="C5" s="6" t="n">
        <v>1136</v>
      </c>
    </row>
    <row r="6">
      <c r="A6" s="4" t="inlineStr">
        <is>
          <t>Amortization of debt issuance costs</t>
        </is>
      </c>
      <c r="B6" s="6" t="n">
        <v>576</v>
      </c>
      <c r="C6" s="6" t="n">
        <v>782</v>
      </c>
      <c r="D6" s="7" t="n">
        <v>392</v>
      </c>
    </row>
    <row r="7">
      <c r="A7" s="4" t="inlineStr">
        <is>
          <t>Convertible subordinated notes</t>
        </is>
      </c>
    </row>
    <row r="8">
      <c r="A8" s="3" t="inlineStr">
        <is>
          <t>Debt Instrument [Line Items]</t>
        </is>
      </c>
    </row>
    <row r="9">
      <c r="A9" s="4" t="inlineStr">
        <is>
          <t>Accumulated Amortization, Debt Issuance Costs</t>
        </is>
      </c>
      <c r="C9" s="6" t="n">
        <v>63</v>
      </c>
    </row>
    <row r="10">
      <c r="A10" s="4" t="inlineStr">
        <is>
          <t>Principal amount</t>
        </is>
      </c>
      <c r="B10" s="6" t="n">
        <v>0</v>
      </c>
      <c r="C10" s="6" t="n">
        <v>2559</v>
      </c>
      <c r="E10" s="7" t="n">
        <v>200</v>
      </c>
    </row>
    <row r="11">
      <c r="A11" s="4" t="inlineStr">
        <is>
          <t>Unamortized discount of liability component</t>
        </is>
      </c>
      <c r="B11" s="6" t="n">
        <v>0</v>
      </c>
      <c r="C11" s="6" t="n">
        <v>-20</v>
      </c>
    </row>
    <row r="12">
      <c r="A12" s="4" t="inlineStr">
        <is>
          <t>Debt Issuance Costs, Net</t>
        </is>
      </c>
      <c r="B12" s="6" t="n">
        <v>0</v>
      </c>
      <c r="C12" s="6" t="n">
        <v>1</v>
      </c>
    </row>
    <row r="13">
      <c r="A13" s="4" t="inlineStr">
        <is>
          <t>Convertible subordinated notes due 2021</t>
        </is>
      </c>
      <c r="B13" s="6" t="n">
        <v>0</v>
      </c>
      <c r="C13" s="6" t="n">
        <v>2538</v>
      </c>
    </row>
    <row r="14">
      <c r="A14" s="4" t="inlineStr">
        <is>
          <t>Carrying value of the equity component</t>
        </is>
      </c>
      <c r="B14" s="6" t="n">
        <v>0</v>
      </c>
      <c r="C14" s="6" t="n">
        <v>319</v>
      </c>
    </row>
    <row r="15">
      <c r="A15" s="4" t="inlineStr">
        <is>
          <t>Interest expense</t>
        </is>
      </c>
      <c r="B15" s="6" t="n">
        <v>18</v>
      </c>
      <c r="C15" s="6" t="n">
        <v>149</v>
      </c>
      <c r="D15" s="6" t="n">
        <v>174</v>
      </c>
    </row>
    <row r="16">
      <c r="A16" s="4" t="inlineStr">
        <is>
          <t>Accretion of discount</t>
        </is>
      </c>
      <c r="B16" s="6" t="n">
        <v>20</v>
      </c>
      <c r="C16" s="6" t="n">
        <v>216</v>
      </c>
      <c r="D16" s="6" t="n">
        <v>241</v>
      </c>
    </row>
    <row r="17">
      <c r="A17" s="4" t="inlineStr">
        <is>
          <t>Amortization of debt issuance costs</t>
        </is>
      </c>
      <c r="B17" s="7" t="n">
        <v>1</v>
      </c>
      <c r="C17" s="7" t="n">
        <v>20</v>
      </c>
      <c r="D17" s="7" t="n">
        <v>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07:26Z</dcterms:created>
  <dcterms:modified xmlns:dcterms="http://purl.org/dc/terms/" xmlns:xsi="http://www.w3.org/2001/XMLSchema-instance" xsi:type="dcterms:W3CDTF">2022-03-02T22:07:26Z</dcterms:modified>
</cp:coreProperties>
</file>